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Real Estate Securities" sheetId="16" state="visible" r:id="rId16"/>
    <sheet xmlns:r="http://schemas.openxmlformats.org/officeDocument/2006/relationships" name="Derivative Financial Instrument" sheetId="17" state="visible" r:id="rId17"/>
    <sheet xmlns:r="http://schemas.openxmlformats.org/officeDocument/2006/relationships" name="Other Assets and Liabilities" sheetId="18" state="visible" r:id="rId18"/>
    <sheet xmlns:r="http://schemas.openxmlformats.org/officeDocument/2006/relationships" name="Short-Term Debt" sheetId="19" state="visible" r:id="rId19"/>
    <sheet xmlns:r="http://schemas.openxmlformats.org/officeDocument/2006/relationships" name="Asset-Backed Securities Issued"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quity Compensation Plans" sheetId="24" state="visible" r:id="rId24"/>
    <sheet xmlns:r="http://schemas.openxmlformats.org/officeDocument/2006/relationships" name="Mortgage Banking Activities, Ne" sheetId="25" state="visible" r:id="rId25"/>
    <sheet xmlns:r="http://schemas.openxmlformats.org/officeDocument/2006/relationships" name="Investment Fair Value Changes, " sheetId="26" state="visible" r:id="rId26"/>
    <sheet xmlns:r="http://schemas.openxmlformats.org/officeDocument/2006/relationships" name="Operating Expenses" sheetId="27" state="visible" r:id="rId27"/>
    <sheet xmlns:r="http://schemas.openxmlformats.org/officeDocument/2006/relationships" name="Tax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inciples of Consolidation (Ta" sheetId="33" state="visible" r:id="rId33"/>
    <sheet xmlns:r="http://schemas.openxmlformats.org/officeDocument/2006/relationships" name="Fair Value of Financial Instr34" sheetId="34" state="visible" r:id="rId34"/>
    <sheet xmlns:r="http://schemas.openxmlformats.org/officeDocument/2006/relationships" name="Residential Loans (Tables)" sheetId="35" state="visible" r:id="rId35"/>
    <sheet xmlns:r="http://schemas.openxmlformats.org/officeDocument/2006/relationships" name="Real Estate Securities (Tables)" sheetId="36" state="visible" r:id="rId36"/>
    <sheet xmlns:r="http://schemas.openxmlformats.org/officeDocument/2006/relationships" name="Derivative Financial Instrume37" sheetId="37" state="visible" r:id="rId37"/>
    <sheet xmlns:r="http://schemas.openxmlformats.org/officeDocument/2006/relationships" name="Other Assets and Liabilities (T" sheetId="38" state="visible" r:id="rId38"/>
    <sheet xmlns:r="http://schemas.openxmlformats.org/officeDocument/2006/relationships" name="Short-Term Debt (Tables)" sheetId="39" state="visible" r:id="rId39"/>
    <sheet xmlns:r="http://schemas.openxmlformats.org/officeDocument/2006/relationships" name="Asset-Backed Securities Issued " sheetId="40" state="visible" r:id="rId40"/>
    <sheet xmlns:r="http://schemas.openxmlformats.org/officeDocument/2006/relationships" name="Long-Term Debt (Tables)"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Equity Compensation Plans (Tabl" sheetId="44" state="visible" r:id="rId44"/>
    <sheet xmlns:r="http://schemas.openxmlformats.org/officeDocument/2006/relationships" name="Mortgage Banking Activities, 45" sheetId="45" state="visible" r:id="rId45"/>
    <sheet xmlns:r="http://schemas.openxmlformats.org/officeDocument/2006/relationships" name="Investment Fair Value Changes46" sheetId="46" state="visible" r:id="rId46"/>
    <sheet xmlns:r="http://schemas.openxmlformats.org/officeDocument/2006/relationships" name="Operating Expenses (Tables)" sheetId="47" state="visible" r:id="rId47"/>
    <sheet xmlns:r="http://schemas.openxmlformats.org/officeDocument/2006/relationships" name="Taxes (Tables)" sheetId="48" state="visible" r:id="rId48"/>
    <sheet xmlns:r="http://schemas.openxmlformats.org/officeDocument/2006/relationships" name="Segment Information (Tables)" sheetId="49" state="visible" r:id="rId49"/>
    <sheet xmlns:r="http://schemas.openxmlformats.org/officeDocument/2006/relationships" name="Organization (Details)" sheetId="50" state="visible" r:id="rId50"/>
    <sheet xmlns:r="http://schemas.openxmlformats.org/officeDocument/2006/relationships" name="Summary of Significant Accoun51" sheetId="51" state="visible" r:id="rId51"/>
    <sheet xmlns:r="http://schemas.openxmlformats.org/officeDocument/2006/relationships" name="Principles of Consolidation - A" sheetId="52" state="visible" r:id="rId52"/>
    <sheet xmlns:r="http://schemas.openxmlformats.org/officeDocument/2006/relationships" name="Principles of Consolidation -53" sheetId="53" state="visible" r:id="rId53"/>
    <sheet xmlns:r="http://schemas.openxmlformats.org/officeDocument/2006/relationships" name="Principles of Consolidation - S" sheetId="54" state="visible" r:id="rId54"/>
    <sheet xmlns:r="http://schemas.openxmlformats.org/officeDocument/2006/relationships" name="Principles of Consolidation - C" sheetId="55" state="visible" r:id="rId55"/>
    <sheet xmlns:r="http://schemas.openxmlformats.org/officeDocument/2006/relationships" name="Principles of Consolidation -56" sheetId="56" state="visible" r:id="rId56"/>
    <sheet xmlns:r="http://schemas.openxmlformats.org/officeDocument/2006/relationships" name="Principles of Consolidation -57" sheetId="57" state="visible" r:id="rId57"/>
    <sheet xmlns:r="http://schemas.openxmlformats.org/officeDocument/2006/relationships" name="Principles of Consolidation - K" sheetId="58" state="visible" r:id="rId58"/>
    <sheet xmlns:r="http://schemas.openxmlformats.org/officeDocument/2006/relationships" name="Principles of Consolidation -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Residential Loans - Summary of " sheetId="68" state="visible" r:id="rId68"/>
    <sheet xmlns:r="http://schemas.openxmlformats.org/officeDocument/2006/relationships" name="Residential Loans - Additional " sheetId="69" state="visible" r:id="rId69"/>
    <sheet xmlns:r="http://schemas.openxmlformats.org/officeDocument/2006/relationships" name="Real Estate Securities - Fair V" sheetId="70" state="visible" r:id="rId70"/>
    <sheet xmlns:r="http://schemas.openxmlformats.org/officeDocument/2006/relationships" name="Real Estate Securities - Tradin" sheetId="71" state="visible" r:id="rId71"/>
    <sheet xmlns:r="http://schemas.openxmlformats.org/officeDocument/2006/relationships" name="Real Estate Securities - Additi" sheetId="72" state="visible" r:id="rId72"/>
    <sheet xmlns:r="http://schemas.openxmlformats.org/officeDocument/2006/relationships" name="Real Estate Securities - Availa" sheetId="73" state="visible" r:id="rId73"/>
    <sheet xmlns:r="http://schemas.openxmlformats.org/officeDocument/2006/relationships" name="Real Estate Securities - Compon" sheetId="74" state="visible" r:id="rId74"/>
    <sheet xmlns:r="http://schemas.openxmlformats.org/officeDocument/2006/relationships" name="Real Estate Securities - Change" sheetId="75" state="visible" r:id="rId75"/>
    <sheet xmlns:r="http://schemas.openxmlformats.org/officeDocument/2006/relationships" name="Real Estate Securities - Comp76" sheetId="76" state="visible" r:id="rId76"/>
    <sheet xmlns:r="http://schemas.openxmlformats.org/officeDocument/2006/relationships" name="Real Estate Securities - Summar" sheetId="77" state="visible" r:id="rId77"/>
    <sheet xmlns:r="http://schemas.openxmlformats.org/officeDocument/2006/relationships" name="Real Estate Securities - Activi" sheetId="78" state="visible" r:id="rId78"/>
    <sheet xmlns:r="http://schemas.openxmlformats.org/officeDocument/2006/relationships" name="Real Estate Securities - Gross "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Other Assets and Liabilities - " sheetId="83" state="visible" r:id="rId83"/>
    <sheet xmlns:r="http://schemas.openxmlformats.org/officeDocument/2006/relationships" name="Other Assets and Liabilities 84" sheetId="84" state="visible" r:id="rId84"/>
    <sheet xmlns:r="http://schemas.openxmlformats.org/officeDocument/2006/relationships" name="Other Assets and Liabilities 85" sheetId="85" state="visible" r:id="rId85"/>
    <sheet xmlns:r="http://schemas.openxmlformats.org/officeDocument/2006/relationships" name="Other Assets and Liabilities 86" sheetId="86" state="visible" r:id="rId86"/>
    <sheet xmlns:r="http://schemas.openxmlformats.org/officeDocument/2006/relationships" name="Other Assets and Liabilities 87" sheetId="87" state="visible" r:id="rId87"/>
    <sheet xmlns:r="http://schemas.openxmlformats.org/officeDocument/2006/relationships" name="Short-Term Debt - Outstanding B" sheetId="88" state="visible" r:id="rId88"/>
    <sheet xmlns:r="http://schemas.openxmlformats.org/officeDocument/2006/relationships" name="Short-Term Debt - Additional In" sheetId="89" state="visible" r:id="rId89"/>
    <sheet xmlns:r="http://schemas.openxmlformats.org/officeDocument/2006/relationships" name="Short-Term Debt - Remaining Mat" sheetId="90" state="visible" r:id="rId90"/>
    <sheet xmlns:r="http://schemas.openxmlformats.org/officeDocument/2006/relationships" name="Asset-Backed Securities Issue91" sheetId="91" state="visible" r:id="rId91"/>
    <sheet xmlns:r="http://schemas.openxmlformats.org/officeDocument/2006/relationships" name="Asset-Backed Securities Issue92" sheetId="92" state="visible" r:id="rId92"/>
    <sheet xmlns:r="http://schemas.openxmlformats.org/officeDocument/2006/relationships" name="Asset-Backed Securities Issue93" sheetId="93" state="visible" r:id="rId93"/>
    <sheet xmlns:r="http://schemas.openxmlformats.org/officeDocument/2006/relationships" name="Long-Term Debt - Additional Inf" sheetId="94" state="visible" r:id="rId94"/>
    <sheet xmlns:r="http://schemas.openxmlformats.org/officeDocument/2006/relationships" name="Long-Term Debt - FHLBC Borrowin"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Equity - Changes to Accumulated" sheetId="98" state="visible" r:id="rId98"/>
    <sheet xmlns:r="http://schemas.openxmlformats.org/officeDocument/2006/relationships" name="Equity - Reclassifications out " sheetId="99" state="visible" r:id="rId99"/>
    <sheet xmlns:r="http://schemas.openxmlformats.org/officeDocument/2006/relationships" name="Equity - Basic and Diluted Earn" sheetId="100" state="visible" r:id="rId100"/>
    <sheet xmlns:r="http://schemas.openxmlformats.org/officeDocument/2006/relationships" name="Equity - Additional Information" sheetId="101" state="visible" r:id="rId101"/>
    <sheet xmlns:r="http://schemas.openxmlformats.org/officeDocument/2006/relationships" name="Equity Compensation Plans - Add" sheetId="102" state="visible" r:id="rId102"/>
    <sheet xmlns:r="http://schemas.openxmlformats.org/officeDocument/2006/relationships" name="Equity Compensation Plans - Unr" sheetId="103" state="visible" r:id="rId103"/>
    <sheet xmlns:r="http://schemas.openxmlformats.org/officeDocument/2006/relationships" name="Mortgage Banking Activities,104" sheetId="104" state="visible" r:id="rId104"/>
    <sheet xmlns:r="http://schemas.openxmlformats.org/officeDocument/2006/relationships" name="Investment Fair Value Change105" sheetId="105" state="visible" r:id="rId105"/>
    <sheet xmlns:r="http://schemas.openxmlformats.org/officeDocument/2006/relationships" name="Operating Expenses - Components" sheetId="106" state="visible" r:id="rId106"/>
    <sheet xmlns:r="http://schemas.openxmlformats.org/officeDocument/2006/relationships" name="Taxes - Additional Information " sheetId="107" state="visible" r:id="rId107"/>
    <sheet xmlns:r="http://schemas.openxmlformats.org/officeDocument/2006/relationships" name="Taxes - Reconciliation of Statu" sheetId="108" state="visible" r:id="rId108"/>
    <sheet xmlns:r="http://schemas.openxmlformats.org/officeDocument/2006/relationships" name="Segment Information - Additiona" sheetId="109" state="visible" r:id="rId109"/>
    <sheet xmlns:r="http://schemas.openxmlformats.org/officeDocument/2006/relationships" name="Segment Information - Financial" sheetId="110" state="visible" r:id="rId110"/>
    <sheet xmlns:r="http://schemas.openxmlformats.org/officeDocument/2006/relationships" name="Segment Information - Component" sheetId="111" state="visible" r:id="rId111"/>
    <sheet xmlns:r="http://schemas.openxmlformats.org/officeDocument/2006/relationships" name="Segment Information - Supplemen"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286">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Real estate securities, at fair value</t>
  </si>
  <si>
    <t>[1]</t>
  </si>
  <si>
    <t>Cash and cash equivalents</t>
  </si>
  <si>
    <t>Restricted cash</t>
  </si>
  <si>
    <t>Accrued interest receivable</t>
  </si>
  <si>
    <t>Derivative assets</t>
  </si>
  <si>
    <t>Other assets</t>
  </si>
  <si>
    <t>Total Assets</t>
  </si>
  <si>
    <t>Liabilities</t>
  </si>
  <si>
    <t>Short-term debt</t>
  </si>
  <si>
    <t>[1],[2]</t>
  </si>
  <si>
    <t>Accrued interest payable</t>
  </si>
  <si>
    <t>Derivative liabilities</t>
  </si>
  <si>
    <t>Accrued expenses and other liabilities</t>
  </si>
  <si>
    <t>Asset-backed securities issued, at fair value</t>
  </si>
  <si>
    <t>Long-term debt, net</t>
  </si>
  <si>
    <t>Total liabilities</t>
  </si>
  <si>
    <t>Equity</t>
  </si>
  <si>
    <t>Common stock, par value $0.01 per share, 180,000,000 shares authorized; 75,742,719 and 76,599,972 issued and outstanding</t>
  </si>
  <si>
    <t>Additional paid-in capital</t>
  </si>
  <si>
    <t>Accumulated other comprehensive income</t>
  </si>
  <si>
    <t>Cumulative earnings</t>
  </si>
  <si>
    <t>Cumulative distributions to stockholders</t>
  </si>
  <si>
    <t>Total equity</t>
  </si>
  <si>
    <t>Total Liabilities and Equity</t>
  </si>
  <si>
    <t>Residential loans, held-for-sale, at fair value</t>
  </si>
  <si>
    <t>Residential loans, held-for-sale and investment, at fair value</t>
  </si>
  <si>
    <t>Residential loans, held-for-investment, at fair value</t>
  </si>
  <si>
    <t>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18 and December 31, 2017, assets of consolidated VIEs totaled $2,082,771 and $1,259,774, respectively. At June 30, 2018 and December 31, 2017, liabilities of consolidated VIEs totaled $1,935,299 and $1,167,157, respectively. See Note 4 for further discussion.</t>
  </si>
  <si>
    <t>[2]</t>
  </si>
  <si>
    <t>At December 31, 2017, balance includes $250 million of convertible notes, which were reclassified from Long-term debt, net to Short-term debt as the notes matured in April 2018. See Note 10 for further discussion.</t>
  </si>
  <si>
    <t>CONSOLIDATED BALANCE SHEETS (Parenthetical) - USD ($) $ in Thousands</t>
  </si>
  <si>
    <t>Mar. 31, 2018</t>
  </si>
  <si>
    <t>Statement of Financial Position [Abstract]</t>
  </si>
  <si>
    <t>Common stock, par value (usd per share)</t>
  </si>
  <si>
    <t>Common stock, shares authorized (shares)</t>
  </si>
  <si>
    <t>Common stock, issued (shares)</t>
  </si>
  <si>
    <t>Common stock, outstanding (shares)</t>
  </si>
  <si>
    <t>Variable interest held by entity, assets</t>
  </si>
  <si>
    <t>Variable interest held by entity, liabilities</t>
  </si>
  <si>
    <t>Convertible notes</t>
  </si>
  <si>
    <t>CONSOLIDATED STATEMENTS OF INCOME - USD ($) $ in Thousands</t>
  </si>
  <si>
    <t>3 Months Ended</t>
  </si>
  <si>
    <t>Jun. 30, 2017</t>
  </si>
  <si>
    <t>Interest Income</t>
  </si>
  <si>
    <t>Residential loans</t>
  </si>
  <si>
    <t>Real estate securities</t>
  </si>
  <si>
    <t>Other interest income</t>
  </si>
  <si>
    <t>Total interest income</t>
  </si>
  <si>
    <t>Interest Expense</t>
  </si>
  <si>
    <t>Asset-backed securities issued</t>
  </si>
  <si>
    <t>Long-term debt</t>
  </si>
  <si>
    <t>Total Interest Expense</t>
  </si>
  <si>
    <t>Net Interest Income</t>
  </si>
  <si>
    <t>Non-interest Income</t>
  </si>
  <si>
    <t>Mortgage banking activities, net</t>
  </si>
  <si>
    <t>Investment fair value changes, net</t>
  </si>
  <si>
    <t>Other income, net</t>
  </si>
  <si>
    <t>Realized gains, net</t>
  </si>
  <si>
    <t>Total non-interest income, net</t>
  </si>
  <si>
    <t>Operating expenses</t>
  </si>
  <si>
    <t>Net Income before Provision for Income Taxes</t>
  </si>
  <si>
    <t>Provision for income taxes</t>
  </si>
  <si>
    <t>Net Income</t>
  </si>
  <si>
    <t>Basic earnings per common share (in dollars per share)</t>
  </si>
  <si>
    <t>Diluted earnings per common share (in dollars per share)</t>
  </si>
  <si>
    <t>Regular dividends declared per common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loss) income:</t>
  </si>
  <si>
    <t>Net unrealized (loss) gain on available-for-sale securities</t>
  </si>
  <si>
    <t>Reclassification of unrealized gain on available-for-sale securities to net income</t>
  </si>
  <si>
    <t>Net unrealized gain (loss) on interest rate agreements</t>
  </si>
  <si>
    <t>Reclassification of unrealized loss on interest rate agreements to net income</t>
  </si>
  <si>
    <t>Total other comprehensive (loss) income</t>
  </si>
  <si>
    <t>Total Comprehensive Income</t>
  </si>
  <si>
    <t>Amounts are presented net of tax benefit (provision) of $0.2 million and $0.1 million for the three and six months ended June 30, 2018, respectively, and $0.1 million and $(0.1) million for the three and six months ended June 30, 2017, respectively.</t>
  </si>
  <si>
    <t>CONSOLIDATED STATEMENTS OF COMPREHENSIVE INCOME (Parenthetical) - USD ($) $ in Millions</t>
  </si>
  <si>
    <t>Tax provision (benefit)</t>
  </si>
  <si>
    <t>CONSOLIDATED STATEMENTS OF CHANGES IN STOCKHOLDERS' EQUITY - USD ($) $ in Thousands</t>
  </si>
  <si>
    <t>Total</t>
  </si>
  <si>
    <t>Common Stock</t>
  </si>
  <si>
    <t>Additional Paid-In Capital</t>
  </si>
  <si>
    <t>Accumulated Other Comprehensive Income</t>
  </si>
  <si>
    <t>Cumulative Earnings</t>
  </si>
  <si>
    <t>Cumulative Distributions to Stockholders</t>
  </si>
  <si>
    <t>Beginning balance at Dec. 31, 2016</t>
  </si>
  <si>
    <t>Beginning balance (in shares) at Dec. 31, 2016</t>
  </si>
  <si>
    <t>Increase (Decrease) in Stockholders' Equity</t>
  </si>
  <si>
    <t>Other comprehensive loss</t>
  </si>
  <si>
    <t>Employee stock purchase and incentive plans</t>
  </si>
  <si>
    <t>Employee stock purchase and incentive plans (in shares)</t>
  </si>
  <si>
    <t>Non-cash equity award compensation</t>
  </si>
  <si>
    <t>Common dividends declared</t>
  </si>
  <si>
    <t>Ending balance at Jun. 30, 2017</t>
  </si>
  <si>
    <t>Ending balance (in shares) at Jun. 30, 2017</t>
  </si>
  <si>
    <t>Ending balance at Dec. 31, 2017</t>
  </si>
  <si>
    <t>Ending balance (in shares) at Dec. 31, 2017</t>
  </si>
  <si>
    <t>Beginning balance at Dec. 31, 2017</t>
  </si>
  <si>
    <t>Beginning balance (in shares) at Dec. 31, 2017</t>
  </si>
  <si>
    <t>Share repurchases</t>
  </si>
  <si>
    <t>Share repurchases (in shares)</t>
  </si>
  <si>
    <t>Ending balance at Jun. 30, 2018</t>
  </si>
  <si>
    <t>Ending balance (in shares) at Jun. 30, 2018</t>
  </si>
  <si>
    <t>CONSOLIDATED STATEMENTS OF CASH FLOWS - USD ($) $ in Thousands</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Non-cash equity award compensation expense</t>
  </si>
  <si>
    <t>Market valuation adjustments</t>
  </si>
  <si>
    <t>Net change in:</t>
  </si>
  <si>
    <t>Accrued interest receivable and other assets</t>
  </si>
  <si>
    <t>Accrued interest payable and accrued expenses and other liabilities</t>
  </si>
  <si>
    <t>Net cash used in operating activities</t>
  </si>
  <si>
    <t>Cash Flows From Investing Activities:</t>
  </si>
  <si>
    <t>Principal payments on loans held-for-investment</t>
  </si>
  <si>
    <t>Purchases of real estate securities</t>
  </si>
  <si>
    <t>Proceeds from sales of real estate securities</t>
  </si>
  <si>
    <t>Principal payments on real estate securities</t>
  </si>
  <si>
    <t>Sales (purchases) of mortgage servicing rights, net</t>
  </si>
  <si>
    <t>(Funding) payments of participation in loan warehouse facility, net</t>
  </si>
  <si>
    <t>Other investing activities, net</t>
  </si>
  <si>
    <t>Net cash provided by investing activities</t>
  </si>
  <si>
    <t>Cash Flows From Financing Activities:</t>
  </si>
  <si>
    <t>Proceeds from borrowings on short-term debt</t>
  </si>
  <si>
    <t>Repayments on short-term debt</t>
  </si>
  <si>
    <t>Proceeds from issuance of asset-backed securities</t>
  </si>
  <si>
    <t>Repayments on asset-backed securities issued</t>
  </si>
  <si>
    <t>Proceeds from issuance of long-term debt</t>
  </si>
  <si>
    <t>Deferred long-term debt issuance costs paid</t>
  </si>
  <si>
    <t>Net proceeds from issuance of common stock</t>
  </si>
  <si>
    <t>Net payments on repurchase of common stock</t>
  </si>
  <si>
    <t>Taxes paid on equity award distributions</t>
  </si>
  <si>
    <t>Dividends paid</t>
  </si>
  <si>
    <t>Net cash provided by financing activities</t>
  </si>
  <si>
    <t>Net increase (decrease) in cash, cash equivalents and restricted cash</t>
  </si>
  <si>
    <t>Cash, cash equivalents and restricted cash at beginning of period</t>
  </si>
  <si>
    <t>Cash, cash equivalents, and restricted cash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loans held-for-investment to loans held-for-sale</t>
  </si>
  <si>
    <t>Transfers from residential loans to real estate owned</t>
  </si>
  <si>
    <t>Transfers from long-term debt to short-term debt</t>
  </si>
  <si>
    <t>Cash, cash equivalents, and restricted cash at June 30, 2018 includes cash and cash equivalents of $185 million and restricted cash of $15 million, and at December 31, 2017 includes cash and cash equivalents of $145 million and restricted cash of $2 million.</t>
  </si>
  <si>
    <t>CONSOLIDATED STATEMENTS OF CASH FLOWS (PARENTHETICAL) - USD ($) $ in Thousands</t>
  </si>
  <si>
    <t>Statement of Cash Flows [Abstract]</t>
  </si>
  <si>
    <t>Organization</t>
  </si>
  <si>
    <t>Organization, Consolidation and Presentation of Financial Statements [Abstract]</t>
  </si>
  <si>
    <t>Organization Redwood Trust, Inc., together with its subsidiaries, is a specialty finance company focused on making credit-sensitive investments in residential mortgages and related assets and engaging in mortgage banking activities. Our goal is to provide attractive returns to shareholders through a stable and growing stream of earnings and dividends, as well as through capital appreciation. We operate our business in two segments: Investment Portfolio and Residential Mortgage Banking. Our primary sources of income are net interest income from our investment portfolios and non-interest income from our mortgage banking activities. Net interest income consists of the interest income we earn on investments less the interest expense we incur on borrowed funds and other liabilities. Income from mortgage banking activities is generated through the acquisition of loans and their subsequent sale or securitization.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Redwood was incorporated in the State of Maryland on April 11, 1994, and commenced operations on August 19, 1994. References herein to “Redwood,” the “company,” “we,” “us,” and “our” include Redwood Trust, Inc. and its consolidated subsidiaries, unless the context otherwise requires.</t>
  </si>
  <si>
    <t>Basis of Presentation</t>
  </si>
  <si>
    <t>Accounting Policies [Abstract]</t>
  </si>
  <si>
    <t>Basis of Presentation The consolidated financial statements presented herein are at June 30, 2018 and December 31, 2017 , and for the three and six months ended June 30, 2018 and 2017 .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7 . In the opinion of management, all normal and recurring adjustments to present fairly the financial condition of the company at June 30, 2018 and results of operations for all periods presented have been made. The results of operations for the three and six months ended June 30, 2018 should not be construed as indicative of the results to be expected for the full year.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entities are shown under Residential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 See Note 11 for further discussion on ABS issued.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ummary of Significant Accounting Policies Significant Accounting Policies Included in Note 3 to the Consolidated Financial Statements of our 2017 Annual Report on Form 10-K is a summary of our significant accounting policies. Provided below is a summary of additional accounting policies that are significant to the company’s consolidated financial position and results of operations for the three and six months ended June 30, 2018 . Recent Accounting Pronouncements Newly Adopted Accounting Standards Updates ("ASUs") In May 2017, the FASB issued ASU 2017-09, "Compensation - Stock Compensation (Topic 718)." This new guidance provides guidance about which changes to the terms or conditions of a share-based payment award require an entity to apply modification accounting in Topic 718. This new guidance is effective for fiscal years beginning after December 15, 2017, and should be applied prospectively to an award modified on or after the adoption date. We adopted this guidance, as required, in the first quarter of 2018, which did not have a material impact on our consolidated financial statements. In November 2016, the FASB issued ASU 2016-18, "Statement of Cash Flows (Topic 230): Restricted Cash." This new guidance amends previous guidance on how to classify and present changes in restricted cash on the statement of cash flows. This new guidance is effective for fiscal years beginning after December 15, 2017. We adopted this guidance, as required, in the first quarter of 2018, which did not have a material impact on our results of operations but impacted the presentation of the statements of cash flows and related footnote disclosures.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We adopted this guidance, as required, in the first quarter of 2018, which did not have a material impact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We adopted this guidance, as required, in the first quarter of 2018, which did not have a material impact on our consolidated financial statements. In January 2016, the FASB issued ASU 2016-01, "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In February 2018, the FASB issued ASU 2018-03, "Technical Corrections and Improvements to Financial Instruments - Overall (Subtopic 825-10): Recognition and Measurement of Financial Assets and Financial Liabilities," which clarified certain aspects of the guidance issued in ASU 2016-01. We adopted this guidance, as required, in the first quarter of 2018. This did not have a material impact on our consolidated financial statements as our investments in debt securities and loans were not subject to the amendments in this ASU. In accordance with this guidance, we amended certain fair value disclosures related to financial instruments that are carried at amortized cost on the consolidated balance shee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year deferral of the effective date. Accordingly, the update is effective for us in the first quarter of 2018 with retrospective application to prior periods presented or as a cumulative effect adjustment in the period of adoption.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and in December 2016, the FASB issued ASU 2016-20, "Technical Corrections and Improvements to Topic 606, Revenue from Contracts with Customers." These new ASUs provide more specific guidance on certain aspects of Topic 606.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This new ASU allows certain public business entities to use the nonpublic business entity effective dates for adoption of the new revenue standard. In November 2017, the FASB issued ASU 2017-14, "Income Statement - Reporting Comprehensive Income (Topic 220), Revenue Recognition (Topic 605), and Revenue from Contracts with Customers (Topic 606): Amendments to SEC Paragraphs Pursuant to Staff Accounting Bulletin No. 116 and SEC Release No. 33-10403." This new ASU amends various paragraphs that contain SEC guidance. We adopted this guidance, as required, in the first quarter of 2018. This did not have a material impact on our consolidated financial statements as nearly all of our income is generated from financial instruments, which are explicitly scoped out of these standards. Other Recent Accounting Pronouncements In February 2018, the FASB issued ASU 2018-02, "Income Statement - Reporting Comprehensive Income (Topic 220): Reclassification of Certain Tax Effects from Accumulated Other Comprehensive Income." This new guidance allows a reclassification from accumulated other comprehensive income to retained earnings for stranded tax effects resulting from the Tax Cuts and Jobs Act of 2017 (the "Tax Act"). This new guidance is effective for fiscal years beginning after December 15, 2018. Early adoption is permitted. We plan to adopt this new guidance by the required date and do not anticipate that this update will have a material impact on our consolidated financial statements. In August 2017, the FASB issued ASU 2017-12, "Derivatives and Hedging (Topic 815): Targeted Improvements to Accounting for Hedging Activities." This new guidance amends previous guidance to better align an entity's risk management activities and financial reporting for hedging relationships through changes to both the designation and measurement guidance for qualifying hedging relationships and the presentation of hedge results. This new guidance is effective for fiscal years beginning after December 15, 2018. Early adoption is permitted. We plan to adopt this new guidance by the required date and do not anticipate that this update will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new guidance changes the classification analysis of certain equity-linked financial instruments (or embedded conversion options) with down round features. This new guidance is effective for fiscal years beginning after December 15, 2018. Early adoption is permitted. We plan to adopt this new guidance by the required date and do not anticipate that this update will have a material impact on our consolidated financial statements. In March 2017, the FASB issued ASU 2017-08, "Receivables - Nonrefundable Fees and Other Costs (Subtopic 310-20)." This new guidance shortens the amortization period for certain callable debt securities purchased at a premium by requiring the premium to be amortized to the earliest call date. This new guidance is effective for fiscal years beginning after December 15, 2018. Early adoption is permitted.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December 15, 2018. We currently have only a small balance of loans receivable that are not carried at fair value and would be subject to this new guidance for allowance for credit losses. Separately, we account for our available-for-sale securities under the other-than-temporary impairment ("OTTI") model for debt securities.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plan to adopt this new guidance by the required date and continue to evaluate the impact that this update will have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In July 2018, the FASB issued ASU 2018-10, "Codification Improvements to Topic 842, Leases," which provides more specific guidance on certain aspects of Topic 842. Additionally, in July 2018, the FASB issued ASU 2018-11, "Leases (Topic 842): Targeted Improvements." This new ASU introduces an additional transition method which allows entities to apply the new standard at the adoption date and recognize a cumulative-effect adjustment to the opening balance of retained earnings in the period of adoption. As discussed in Note 13 , our only material leases are those related to our leased office space, for which future payments under these leases totaled $17 million at June 30, 2018 . Upon adoption of this standard in the first quarter of 2019, we will record a right-of-use asset and lease liability equal to the present value of these future lease payments discounted at our incremental borrowing rate. Based on our initial evaluation of this new guidance, and taking into consideration our current in-place leases, we do not expect that its adoption will have a material impact on our consolidated financial statements. We will continue evaluating this new standard and caution that any changes in our business or additional leases we may enter into could change our initial assessment.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June 30, 2018 and December 31, 2017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18 Financial Instruments Cash Collateral (Received) Pledged Assets (2) Interest rate agreements $ 59,468 $ — $ 59,468 $ (12,372 ) $ (6,803 ) $ 40,293 TBAs 3,186 — 3,186 (2,568 ) (481 ) 137 Total Assets $ 62,654 $ — $ 62,654 $ (14,940 ) $ (7,284 ) $ 40,430 Liabilities (2) Interest rate agreements $ (44,730 ) $ — $ (44,730 ) $ 12,372 $ 32,358 $ — TBAs (6,372 ) — (6,372 ) 2,568 3,804 — Futures (126 ) — (126 ) — 126 — Loan warehouse debt (719,394 ) — (719,394 ) 719,394 — — Security repurchase agreements (706,894 ) — (706,894 ) 706,894 — — Total Liabilities $ (1,477,516 ) $ — $ (1,477,516 ) $ 1,441,228 $ 36,288 $ — Gross Amounts of Recognized Assets (Liabilities) Gross Amounts Offset in Consolidated Balance Sheet Net Amounts of Assets (Liabilities) Presented in Consolidated Balance Sheet Gross Amounts Not Offset in Consolidated (1) Net Amount December 31, 2017 Financial Instruments Cash Collateral (Received) Pledged Assets (2) Interest rate agreements $ 10,164 $ — $ 10,164 $ (6,196 ) $ (42 ) $ 3,926 TBAs 133 — 133 (133 ) — — Futures 1 — 1 — — 1 Total Assets $ 10,298 $ — $ 10,298 $ (6,329 ) $ (42 ) $ 3,927 Liabilities (2) Interest rate agreements $ (55,567 ) $ — $ (55,567 ) $ 6,196 $ 49,371 $ — TBAs (3,808 ) — (3,808 ) 133 1,376 (2,299 ) Loan warehouse debt (1,039,666 ) — (1,039,666 ) 1,039,666 — — Security repurchase agreements (648,746 ) — (648,746 ) 648,746 — — Total Liabilities $ (1,747,787 ) $ — $ (1,747,787 ) $ 1,694,741 $ 50,747 $ (2,299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 sheets. Loan warehouse debt, which is secured by resident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Principles of Consolidation</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June 30, 2018 , we consolidated certain of our Legacy Sequoia and Sequoia Choice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At June 30, 2018 , the estimated fair value of our investments in the consolidated Legacy Sequoia and Sequoia Choice entities was $13 million and $135 million , respectively. The following table presents a summary of the assets and liabilities of these VIEs. Table 4.1 – Assets and Liabilities of Consolidated VIEs June 30, 2018 Legacy Sequoia Sequoia Choice Total Consolidated VIEs (Dollars in Thousands) Residential loans, held-for-investment $ 592,029 $ 1,481,145 $ 2,073,174 Restricted cash 147 10 157 Accrued interest receivable 835 5,956 6,791 REO 2,649 — 2,649 Total Assets $ 595,660 $ 1,487,111 $ 2,082,771 Accrued interest payable $ 589 $ 5,038 $ 5,627 Accrued expenses and other liabilities — 10 10 Asset-backed securities issued 582,235 1,347,427 1,929,662 Total Liabilities $ 582,824 $ 1,352,475 $ 1,935,299 Number of VIEs 20 4 24 December 31, 2017 Legacy Sequoia Sequoia Total Consolidated VIEs (Dollars in Thousands) Residential loans, held-for-investment $ 632,817 $ 620,062 $ 1,252,879 Restricted cash 147 4 151 Accrued interest receivable 867 2,524 3,391 REO 3,353 — 3,353 Total Assets $ 637,184 $ 622,590 $ 1,259,774 Accrued interest payable $ 537 $ 2,031 $ 2,568 Accrued expenses and other liabilities — 4 4 Asset-backed securities issued 622,445 542,140 1,164,585 Total Liabilities $ 622,982 $ 544,175 $ 1,167,157 Number of VIEs 20 2 22 We consolidate the assets and liabilities of certain Sequoia securitization entities, as we did not meet the GAAP sale criteria at the time we transferred financial assets to these entities. Our involvement in consolidated Sequoia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entities in accordance with GAAP. Analysis of Unconsolidated VIEs with Continuing Involvement Since 2012, we have transferred residential loans to 42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The following table presents information related to securitization transactions that occurred during the three and six months ended June 30, 2018 and 2017 . Table 4.2 – Securitization Activity Related to Unconsolidated VIEs Sponsored by Redwood Three Months Ended June 30, Six Months Ended June 30, (In Thousands) 2018 2017 2018 2017 Principal balance of loans transferred $ 1,127,665 $ 348,599 $ 2,408,133 $ 1,384,123 Trading securities retained, at fair value 33,757 10,287 46,248 30,990 AFS securities retained, at fair value 2,047 1,905 5,952 7,060 MSRs recognized — — — 7,123 The following table summarizes the cash flows during the three and six months ended June 30, 2018 and 2017 between us and the unconsolidated VIEs sponsored by us and accounted for as sales since 2012. Table 4.3 – Cash Flows Related to Unconsolidated VIEs Sponsored by Redwood Three Months Ended June 30, Six Months Ended June 30, (In Thousands) 2018 2017 2018 2017 Proceeds from new transfers $ 1,104,094 $ 351,485 $ 2,393,781 $ 1,373,509 MSR fees received 3,397 3,698 6,811 7,173 Funding of compensating interest, net (31 ) (41 ) (56 ) (79 ) Cash flows received on retained securities 7,410 6,588 14,453 12,961 The following table presents the key weighted-average assumptions used to measure MSRs and securities retained at the date of securitization for securitizations completed during the three and six months ended June 30, 2018 and 2017 . Table 4.4 – Assumptions Related to Assets Retained from Unconsolidated VIEs Sponsored by Redwood Three Months Ended June 30, 2018 Three Months Ended June 30, 2017 At Date of Securitization MSRs Senior IO Securities Subordinate Securities MSRs Senior IO Securities Subordinate Securities Prepayment rates N/A 10 % 10 % N/A 10 % 10 % Discount rates N/A 14 % 5 % N/A 14 % 5 % Credit loss assumptions N/A 0.20 % 0.20 % N/A 0.25 % 0.25 % Six Months Ended June 30, 2018 Six Months Ended June 30, 2017 At Date of Securitization MSRs Senior IO Securities Subordinate Securities MSRs Senior IO Securities Subordinate Securities Prepayment rates N/A 9 % 10 % 9 % 10 % 10 % Discount rates N/A 14 % 5 % 11 % 12 % 5 % Credit loss assumptions N/A 0.20 % 0.20 % N/A 0.25 % 0.25 % The following table presents additional information at June 30, 2018 and December 31, 2017 , related to unconsolidated VIEs sponsored by Redwood and accounted for as sales since 2012. Table 4.5 – Unconsolidated VIEs Sponsored by Redwood (In Thousands) June 30, 2018 December 31, 2017 On-balance sheet assets, at fair value: Interest-only, senior and subordinate securities, classified as trading $ 127,861 $ 101,426 Subordinate securities, classified as AFS 164,498 219,255 Mortgage servicing rights 63,176 60,980 Maximum loss exposure (1) $ 355,535 $ 381,661 Assets transferred: Principal balance of loans outstanding $ 10,277,901 $ 8,364,148 Principal balance of loans 30+ days delinquent 30,571 27,926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June 30, 2018 and December 31, 2017 . Table 4.6 – Key Assumptions and Sensitivity Analysis for Assets Retained from Unconsolidated VIEs Sponsored by Redwood June 30, 2018 MSRs Senior Securities (1) Subordinate Securities (Dollars in Thousands) Fair value at June 30, 2018 $ 63,176 $ 59,628 $ 232,731 Expected life (in years) (2) 9 7 15 Prepayment speed assumption (annual CPR) (2) 7 % 10 % 10 % Decrease in fair value from: 10% adverse change $ 1,742 $ 2,142 $ 603 25% adverse change 4,221 5,100 1,487 Discount rate assumption (2) 11 % 11 % 6 % Decrease in fair value from: 100 basis point increase $ 2,571 $ 2,204 $ 22,194 200 basis point increase 4,972 4,249 41,045 Credit loss assumption (2) N/A 0.20 % 0.20 % Decrease in fair value from: 10% higher losses N/A $ — $ 1,384 25% higher losses N/A — 3,444 December 31, 2017 MSRs Senior Securities (1) Subordinate Securities (Dollars in Thousands) Fair value at December 31, 2017 $ 60,980 $ 33,773 $ 286,908 Expected life (in years) (2) 8 6 13 Prepayment speed assumption (annual CPR) (2) 9 % 10 % 11 % Decrease in fair value from: 10% adverse change $ 2,022 $ 1,371 $ 611 25% adverse change 4,839 3,289 1,506 Discount rate assumption (2) 11 % 11 % 5 % Decrease in fair value from: 100 basis point increase $ 2,386 $ 1,158 $ 25,827 200 basis point increase 4,597 2,265 47,885 Credit loss assumption (2) N/A 0.25 % 0.25 % Decrease in fair value from: 10% higher losses N/A $ — $ 1,551 25% higher losses N/A — 3,873 (1) Senior securities included $60 million and $34 million of interest-only securities at June 30, 2018 and December 31, 2017 ,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June 30, 2018 , grouped by security type. Table 4.7 – Third-Party Sponsored VIE Summary (Dollars in Thousands) June 30, 2018 December 31, 2017 Mortgage-Backed Securities Senior $ 226,191 $ 177,191 Mezzanine 536,700 38,875 Subordinate 398,686 939,763 Total Investments in Third-Party Sponsored VIEs $ 1,161,577 $ 1,155,829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June 30, 2018 and December 31, 2017 . Table 5.1 – Carrying Values and Fair Values of Assets and Liabilities June 30, 2018 December 31, 2017 Carrying Value Fair Value Carrying Value Fair Value (In Thousands) Assets Residential loans, held-for-sale At fair value $ 1,104,545 $ 1,104,545 $ 1,427,052 $ 1,427,052 At lower of cost or fair value 115 135 893 993 Residential loans, held-for-investment At fair value 4,386,510 4,386,510 3,687,265 3,687,265 Trading securities 1,054,295 1,054,295 968,844 968,844 Available-for-sale securities 399,641 399,641 507,666 507,666 Cash and cash equivalents 184,779 184,779 144,663 144,663 Restricted cash 15,285 15,285 2,144 2,144 Accrued interest receivable 29,066 29,066 27,013 27,013 Derivative assets 65,645 65,645 15,718 15,718 MSRs (1) 64,674 64,674 63,598 63,598 REO (1) 2,649 3,534 3,354 3,806 Margin receivable (1) 49,538 49,538 85,044 85,044 FHLBC stock (1) 43,393 43,393 43,393 43,393 Guarantee asset (1) 2,936 2,936 2,869 2,869 Pledged collateral (1) 42,201 42,201 42,615 42,615 Participation in loan warehouse facility (1) 41,658 41,658 — — Liabilities Short-term debt facilities $ 1,426,288 $ 1,426,288 $ 1,688,412 $ 1,688,412 Accrued interest payable 21,925 21,925 18,435 18,435 Margin payable (2) 7,282 7,282 390 390 Guarantee obligation (2) 18,124 17,903 19,487 18,878 Derivative liabilities 55,929 55,929 63,081 63,081 ABS issued at fair value, net 1,929,662 1,929,662 1,164,585 1,164,585 FHLBC long-term borrowings 1,999,999 1,999,999 1,999,999 1,999,999 Convertible notes, net 631,663 639,204 686,759 692,369 Trust preferred securities and subordinated notes, net 138,559 107,415 138,535 103,230 (1) These assets are included in Other assets on our consolidated balance sheets. (2) These liabilities are included in Accrued expenses and other liabilities on our consolidated balance sheets. During the three and six months ended June 30, 2018 , we elected the fair value option for $60 million and $72 million of residential senior securities, $161 million and $289 million of subordinate securities, and $1.93 billion and $3.73 billion of residential loans (principal balance), respectively. We anticipate electing the fair value option for all future purchases of residential loans that we intend to sell to third parties or transfer to securitizations, as well as for MSRs retained from sales of residential loans, and for certain securities we purchase, including IO securities and fixed-rate securities rated investment grade or higher. The following table presents the assets and liabilities that are reported at fair value on our consolidated balance sheets on a recurring basis at June 30, 2018 and December 31, 2017 , as well as the fair value hierarchy of the valuation inputs used to measure fair value. Table 5.2 – Assets and Liabilities Measured at Fair Value on a Recurring Basis June 30, 2018 Carrying Value Fair Value Measurements Using (In Thousands) Level 1 Level 2 Level 3 Assets Residential loans $ 5,491,055 $ — $ — $ 5,491,055 Trading securities 1,054,295 — — 1,054,295 Available-for-sale securities 399,641 — — 399,641 Derivative assets 65,645 3,186 59,468 2,991 MSRs 64,674 — — 64,674 Pledged collateral 42,201 42,201 — — FHLBC stock 43,393 — 43,393 — Guarantee asset 2,936 — — 2,936 Liabilities Derivative liabilities $ 55,929 $ 6,498 $ 44,730 $ 4,701 ABS issued 1,929,662 — — 1,929,662 December 31, 2017 Carrying Value Fair Value Measurements Using (In Thousands) Level 1 Level 2 Level 3 Assets Residential loans $ 5,114,317 $ — $ — $ 5,114,317 Trading securities 968,844 — — 968,844 Available-for-sale securities 507,666 — — 507,666 Derivative assets 15,718 134 10,164 5,420 MSRs 63,598 — — 63,598 Pledged collateral 42,615 42,615 — — FHLBC stock 43,393 — 43,393 — Guarantee asset 2,869 — — 2,869 Liabilities Derivative liabilities $ 63,081 $ 3,808 $ 55,567 $ 3,706 ABS issued 1,164,585 — — 1,164,585 The following table presents additional information about Level 3 assets and liabilities measured at fair value on a recurring basis for the six months ended June 30, 2018 . Table 5.3 – Changes in Level 3 Assets and Liabilities Measured at Fair Value on a Recurring Basis Assets Liabilities Residential Loans Trading Securities AFS Securities MSRs Guarantee Asset Derivatives (1) ABS Issued (In Thousands) Beginning balance - December 31, 2017 $ 5,114,317 $ 968,844 $ 507,666 $ 63,598 $ 2,869 $ 1,714 $ 1,164,585 Acquisitions 3,766,510 361,535 5,952 — — — 925,845 Sales (3,002,879 ) (260,119 ) (92,110 ) (1,077 ) — — — Principal paydowns (365,392 ) (11,748 ) (22,226 ) — — — (181,782 ) Gains (losses) in net income, net (19,665 ) (4,217 ) 21,930 2,153 67 (9,681 ) 21,014 Unrealized losses in OCI, net — — (21,571 ) — — — — Other settlements, net (2) (1,836 ) — — — — 6,257 — Ending Balance - June 30, 2018 $ 5,491,055 $ 1,054,295 $ 399,641 $ 64,674 $ 2,936 $ (1,710 ) $ 1,929,662 (1) For the purpose of this presentation, derivative assets and liabilities, which consist of loan purchase and forward sale commitments, are presented on a net basis. (2) Other settlements, net for residential loans represents the transfer of loans to REO, and for derivatives, the settlement of forward sale commitments and the transfer of the fair value of loan purchase commitments at the time loans are acquired to the basis of residential loans. The following table presents the portion of gains or losses included in our consolidated statements of income that were attributable to Level 3 assets and liabilities recorded at fair value on a recurring basis and held at June 30, 2018 and 2017 . Gains or losses incurred on assets or liabilities sold, matured, called, or fully written down during the three and six months ended June 30, 2018 and 2017 are not included in this presentation. Table 5.4 – Portion of Net Gains (Losses) Attributable to Level 3 Assets and Liabilities Still Held at June 30, 2018 and 2017 Included in Net Income Included in Net Income Three Months Ended June 30, Six Months Ended June 30, (In Thousands) 2018 2017 2018 2017 Assets Residential loans at Redwood $ (12,981 ) $ 16,506 $ (51,029 ) $ 19,738 Residential loans at consolidated Sequoia entities 367 11,038 20,914 19,452 Trading securities (1,989 ) 15,880 (6,011 ) 24,529 Available-for-sale securities (56 ) (128 ) (56 ) (245 ) MSRs 689 (2,038 ) 4,610 (1,354 ) Loan purchase commitments 2,835 994 2,901 1,111 Other assets - Guarantee asset (120 ) (558 ) 66 (804 ) Liabilities Loan purchase commitments $ (4,646 ) $ — $ (4,687 ) $ — ABS issued (279 ) (11,977 ) (21,014 ) (22,516 ) The following table presents information on assets recorded at fair value on a non-recurring basis at June 30, 2018 . This table does not include the carrying value and gains or losses associated with the asset types below that were not recorded at fair value on our consolidated balance sheets at June 30, 2018 . Table 5.5 – Assets and Liabilities Measured at Fair Value on a Non-Recurring Basis at June 30, 2018 Gain (Loss) for June 30, 2018 Carrying Value Fair Value Measurements Using Three Months Ended Six Months Ended (In Thousands) Level 1 Level 2 Level 3 June 30, 2018 June 30, 2018 Assets REO $ 1,841 $ — $ — $ 1,841 $ (4 ) $ (127 ) The following table presents the net market valuation gains and losses recorded in each line item of our consolidated statements of income for the three and six months ended June 30, 2018 and 2017 . Table 5.6 – Market Valuation Gains and Losses, Net Three Months Ended June 30, Six Months Ended June 30, (In Thousands) 2018 2017 2018 2017 Mortgage Banking Activities, Net Residential loans held-for-sale, at fair value $ 6,122 $ 5,784 $ 10,896 $ 14,316 Residential loan purchase and forward sale commitments (2,758 ) 10,406 (9,726 ) 20,671 Risk management derivatives, net 6,150 (5,310 ) 34,582 (6,710 ) Total mortgage banking activities, net (1) $ 9,514 $ 10,880 $ 35,752 $ 28,277 Investment Fair Value Changes, Net Residential loans held-for-investment, at Redwood $ (15,010 ) $ 8,354 $ (53,995 ) $ 6,021 Trading securities (930 ) 18,926 (3,885 ) 30,069 Valuation adjustments on commercial loans held-for-sale — 300 — 300 Net investments in Legacy Sequoia entities (2) (720 ) (987 ) (728 ) (2,797 ) Net investments in Sequoia Choice entities (2) 1,072 — 986 — Risk-sharing investments (209 ) (513 ) (348 ) (718 ) Risk management derivatives, net 16,742 (17,838 ) 60,524 (22,965 ) Impairments on AFS securities (56 ) (127 ) (56 ) (244 ) Total investment fair value changes, net $ 889 $ 8,115 $ 2,498 $ 9,666 Other Income, Net MSRs $ (745 ) $ (6,421 ) $ 2,147 $ (9,491 ) MSR risk management derivatives, net (1,122 ) 3,040 (6,261 ) 2,291 Total other income, net (3) $ (1,867 ) $ (3,381 ) $ (4,114 ) $ (7,200 ) Total Market Valuation Gains, Net $ 8,536 $ 15,614 $ 34,136 $ 30,743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retained investments at the consolidated VIEs. (3) Other income, net presented above does not include net MSR fee income or provisions for repurchases for MSRs, as these amounts do not represent market valuation adjustments. At June 30, 2018 , our valuation policy and processes had not changed from those described in our Annual Report on Form 10-K for the year ended December 31, 2017 . The following table provides quantitative information about the significant unobservable inputs used in the valuation of our Level 3 assets and liabilities measured at fair value. Table 5.7 – Fair Value Methodology for Level 3 Financial Instruments June 30, 2018 Fair Value Input Values (Dollars in Thousands, except Input Values) Unobservable Input Range Weighted Average Assets Residential loans, at fair value: Jumbo fixed-rate loans $ 2,676,132 Whole loan spread to TBA price $ 2.00 - $ 3.28 $ 2.97 Whole loan spread to swap rate 90 - 206 bps 202 bps Jumbo hybrid loans 276,844 Prepayment rate (annual CPR) 15 - 15 % 15 % Whole loan spread to swap rate 75 - 160 bps 133 bps Jumbo loans committed to sell 464,905 Whole loan committed sales price $ 100.58 - $ 101.94 $ 101.45 Loans held by Legacy Sequoia (1) 592,029 Liability price N/A N/A Loans held by Sequoia Choice (1) 1,481,145 Liability price N/A N/A Trading and AFS securities 1,453,936 Discount rate 3 - 14 % 6 % Prepayment rate (annual CPR) — - 50 % 9 % Default rate — - 27 % 2 % Loss severity — - 40 % 22 % MSRs 64,674 Discount rate 11 - 43 % 11 % Prepayment rate (annual CPR) 6 - 26 % 7 % Per loan annual cost to service $ 82 - $ 82 $ 82 Guarantee asset 2,936 Discount rate 11 - 11 % 11 % Prepayment rate (annual CPR) 8 - 8 % 8 % REO 1,841 Loss severity 13 - 43 % 29 % Liabilities ABS issued (1) 1,929,662 Discount rate 3 - 15 % 4 % Prepayment rate (annual CPR) 8 - 32 % 19 % Default rate — - 8 % 2 % Loss severity 20 - 60 % 21 % Loan purchase commitments, net (2) 1,710 MSR multiple 1.0 - 5.3 x 3.5 x Pull-through rate 13 - 100 % 72 % Whole loan spread to TBA price $ 2.25 - $ 3.28 $ 3.28 Whole loan spread to swap rate - fixed rate 90 - 206 bps 204 bps Prepayment rate (annual CPR) 15 - 15 % 15 % Whole loan spread to swap rate - hybrid 75 - 140 bps 107 bps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at Redwood Estimated fair values for residential loans are determined using models that incorporate various observable inputs, including pricing information from whole loan sales and securitizations. Certain significant inputs in these models are considered unobservable and are therefore Level 3 in nature. Pricing inputs obtained from market whole loan transaction activity include indicative spreads to indexed to be announced ("TBA") prices and indexed swap rates for fixed-rate loans and indexed swap rates for hybrid loans (Level 3). Pricing inputs obtained from market securitization activity include indicative spreads to indexed TBA prices for senior residential mortgage-backed securities ("RMBS") and indexed swap rates for subordinate RMBS, and credit support levels (Level 3). Other unobservable inputs also include assumed future prepayment rates. Observable inputs include benchmark interest rates, swap rates, and TBA prices. These assets would generally decrease in value based upon an increase in the credit spread, prepayment speed, or credit support assumptions. Residential loans at consolidated Sequoia entities We have elected to account for the consolidated Sequoia securitization entities as collateralized financing entities ("CFEs") in accordance with GAAP. A CFE is a variable interest entity that holds financial assets and issues beneficial interests in those assets, and these beneficial interests have contractual recourse only to the related assets of the CFE. Accounting guidance for CFEs allow companies to elect to measure both the financial assets and financial liabilities of a CFE using the more observable of the fair value of the financial assets or fair value of the financial liabilities. Pursuant to this guidance, we use the fair value of the ABS issued by the Sequoia CFEs (which we determined to be more observable) to determine the fair value of the loans held at these entities, whereby the net assets we consolidate in our financial statements related to these entities represent the estimated fair value of our retained interests in the Sequoia CFEs.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and loss severity. The estimated fair value of our securities would generally decrease based upon an increase in default rates, loss severities, or a decrease in prepayment rates. As part of our securities valuation process, we request and consider indications of value from third-party securities dealers. For purposes of pricing our securities at June 30, 2018 , we received dealer price indications on 75% of our securities, representing 84%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loan purchase commitments ("LPCs"), and forward sale commitments ("FSCs"). Fair values of derivative instruments are determined using quoted prices from active markets, when available, or from valuation models and are supported by valuations provided by dealers active in derivative markets. Fair values of TBAs and financial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and FSC fair values for jumbo loans are estimated based on the estimated fair values of the underlying loans (as described in " Residential loans at Redwood " above). In addition, fair values for LPCs are estimated based on the probability that the mortgage loan will be purchased (the "Pull-through rate") (Level 3).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As part of our MSR valuation process, we received a valuation estimate from a third-party valuations firm. In the aggregate, our internal valuation of the MSRs were within 2% of the third-party valuation. FHLBC stock Our Federal Home Loan Bank ("FHLB") member subsidiary is required to purchase Federal Home Loan Bank of Chicago ("FHLBC") stock under a borrowing agreement between our FHLB-member subsidiary and the FHLBC. Under this agreement, the stock is redeemable at face value, which represents the carrying value and fair value of the stock (Level 2). Guarantee asset The guarantee asset represents the estimated fair value of cash flows we are contractually entitled to receive related to a risk-sharing arrangement with Fannie Mae. Significant inputs in the valuation analysis are Level 3, due to the nature of this asset and the lack of market quotes. The fair value of the guarantee asset is determined using a discounted cash flow model, for which significant unobservable inputs include assumed future prepayment rates and market discount rate (Level 3). An increase in prepayment rates or discount rate would generally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Level 1). Cash and cash equivalents Cash and cash equivalents include cash on hand and highly liquid investments with original maturities of three months or less. Fair values equal carrying values (Level 1). Restricted cash Restricted cash primarily includes interest-earning cash balances related to risk-sharing transactions with the Agencies, cash held in association with borrowings from the FHLBC, and cash held at consolidated Sequoia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dditionally, at December 31, 2017, short-term debt included unsecured convertible senior notes with a maturity of less than one year. The fair value of the convertible notes is determined using quoted prices in generally active markets (Level 2). ABS issued ABS issued includes asset-backed securities issued through the Legacy Sequoia and Sequoia Choice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is include bid/ask spreads, the amount and timing of collateral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A decrease in credit losses or discount rate, or an increase in prepayment rates, would generally cause the fair value of the ABS issued to decrease (i.e., become a larger liability). FHLBC borrowings FHLBC borrowings include amounts borrowed from the FHLBC that are secured, generally by residential mortgage loans. As these borrowings are secured and subject to margin calls and as the rates on these borrowings reset frequently to market rates, we believe that carrying values approximate fair values (Level 2). Financial Instruments Carried at Amortized Cost Participation in loan warehouse facility Our participation in a loan warehouse facility is carried at amortized cost (Level 2). Guarantee obligations In association with our risk-sharing transactions with the Agencies, we have made certain guarantees which are carried on our balance sheet at amortized cost (Level 3). Convertible notes Convertible notes include unsecured convertible and exchangeable senior notes that are carried at their unpaid principal balance net of any unamortized deferred issuance costs (Level 2). Trust preferred securities and subordinated notes Trust preferred securities and subordinated notes are carried at their unpaid principal balance net of any unamortized deferred issuance costs (Level 3).</t>
  </si>
  <si>
    <t>Residential Loans</t>
  </si>
  <si>
    <t>Receivables [Abstract]</t>
  </si>
  <si>
    <t>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entities at June 30, 2018 and December 31, 2017 . Table 6.1 – Classifications and Carrying Values of Residential Loans June 30, 2018 Legacy Sequoia (In Thousands) Redwood Sequoia Choice Total Held-for-sale At fair value $ 1,104,545 $ — $ — $ 1,104,545 At lower of cost or fair value 115 — — 115 Total held-for-sale 1,104,660 — — 1,104,660 Held-for-investment at fair value 2,313,336 592,029 1,481,145 4,386,510 Total Residential Loans $ 3,417,996 $ 592,029 $ 1,481,145 $ 5,491,170 December 31, 2017 Legacy Sequoia (In Thousands) Redwood Sequoia Choice Total Held-for-sale At fair value $ 1,427,052 $ — $ — $ 1,427,052 At lower of cost or fair value 893 — — 893 Total held-for-sale 1,427,945 — — 1,427,945 Held-for-investment at fair value 2,434,386 632,817 620,062 3,687,265 Total Residential Loans $ 3,862,331 $ 632,817 $ 620,062 $ 5,115,210 At June 30, 2018 , we owned mortgage servicing rights associated with $2.72 billion (principal balance) of consolidated residential loans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At June 30, 2018 , we owned 1,547 loans held-for-sale at fair value with an aggregate unpaid principal balance of $1.09 billion and a fair value of $1.10 billion , compared to 2,009 loans with an aggregate unpaid principal balance of $1.41 billion and a fair value of $1.43 billion at December 31, 2017 . At June 30, 2018 , one of these loans with a fair value of $0.6 million was greater than 90 days delinquent and none of these loans were in foreclosure. At December 31, 2017 , one of these loans with a fair value of $0.5 million was greater than 90 days delinquent and none of these loans were in foreclosure. During the three and six months ended June 30, 2018 , we purchased $1.93 billion and $3.73 billion (principal balance) of loans, respectively, for which we elected the fair value option, and we sold $1.92 billion and $3.93 billion (principal balance) of loans, respectively, for which we recorded net market valuation gain s of $6 million and $11 million , respectively, through Mortgage banking activities, net on our consolidated statements of income. At June 30, 2018 , loans held-for-sale with a market value of $786 million were pledged as collateral under short-term borrowing agreements. During the three and six months ended June 30, 2017, we purchased $1.20 billion and $2.29 billion (principal balance) of loans, respectively, for which we elected the fair value option, and we sold $0.67 billion and $2.04 billion (principal balance) of loans, respectively, for which we recorded net market valuation gain s of $6 million and $14 million , respectively, through Mortgage banking activities, net on our consolidated statements of income. At Lower of Cost or Fair Value At June 30, 2018 and December 31, 2017 , we held two and four residential loans, respectively, at the lower of cost or fair value with $0.2 million and $1 million in outstanding principal balance, respectively, and carrying values of $0.1 million and $1 million , respectively. At June 30, 2018 , none of these loans were greater than 90 days delinquent or in foreclosure. At December 31, 2017 , one of these loans with an unpaid principal balance of $0.3 million was greater than 90 days delinquent and none of these loans were in foreclosure. Residential Loans Held-for-Investment at Fair Value At Redwood At June 30, 2018 , we owned 3,224 held-for-investment loans at Redwood with an aggregate unpaid principal balance of $2.34 billion and a fair value of $2.31 billion , compared to 3,292 loans with an aggregate unpaid principal balance of $2.41 billion and a fair value of $2.43 billion at December 31, 2017 . At June 30, 2018 , three of these loans with a total fair value of $1 million were greater than 90 days delinquent and none of these loans were in foreclosure. At December 31, 2017 , none of these loans were greater than 90 days delinquent or in foreclosure. During the three and six months ended June 30, 2018 , we transferred loans with a fair value of $32 million and $88 million , respectively, from held-for-sale to held-for-investment. During the three and six months ended June 30, 2018 , we did no t transfer loans from held-for-investment to held-for-sale. During the three and six months ended June 30, 2018 , we recorded net market valuation loss es of $15 million and $54 million , respectively, on residential loans held-for-investment at fair value through Investment fair value changes, net on our consolidated statements of income. At June 30, 2018 , loans with a fair value of $2.31 billion were pledged as collateral under a borrowing agreement with the FHLBC. During the three and six months ended June 30, 2017, we transferred loans with a fair value of $62 million and $247 million , respectively, from held-for-sale to held-for-investment. During both the three and six months ended June 30, 2017 , we transferred loans with a fair value of $0.5 million from held-for-investment to held-for-sale. During the three and six months ended June 30, 2017, we recorded net market valuation gain s of $8 million and $6 million , respectively, on residential loans held-for-investment at fair value through Investment fair value changes, net on our consolidated statements of income. At June 30, 2018 , the outstanding loans held-for-investment at Redwood were prime-quality, first lien loans, of which 96% were originated between 2013 and 2018, and 4% were originated in 2012 and prior years. The weighted average FICO score of borrowers backing these loans was 770 (at origination) and the weighted average loan-to-value ("LTV") ratio of these loans was 66% (at origination). At June 30, 2018 , these loans were comprised of 90% fixed-rate loans with a weighted average coupon of 4.08% , and the remainder were hybrid or ARM loans with a weighted average coupon of 4.09% . At Consolidated Legacy Sequoia Entities At June 30, 2018 , we owned 2,924 held-for-investment loans at consolidated Legacy Sequoia entities, with an aggregate unpaid principal balance of $623 million and a fair value of $592 million , as compared to 3,178 loans at December 31, 2017 , with an aggregate unpaid principal balance of $698 million and a fair value of $633 million . At origination, the weighted average FICO score of borrowers backing these loans was 728 , the weighted average LTV ratio of these loans was 66% , and the loans were nearly all first lien and prime-quality. At June 30, 2018 and December 31, 2017 , the unpaid principal balance of loans at consolidated Legacy Sequoia entities delinquent greater than 90 days was $18 million and $25 million , respectively, of which the unpaid principal balance of loans in foreclosure was $7 million and $10 million , respectively. During the three and six months ended June 30, 2018 , we recorded net market valuation gain s of $4 million and $33 million , respectively, on these loans through Investment fair value changes, net on our consolidated statements of income. During the three and six months ended June 30, 2017, we recorded net market valuation gain s of $11 million and $19 million , respectively, on these loans through Investment fair value changes, net on our consolidated statements of income. Pursuant to the collateralized financing entity guidelines, the market valuation changes of these loans are based on the estimated fair value of the associated ABS issued. The net impact to our income statement associated with our retained economic investment in the Legacy Sequoia securitization entities is presented in Note 5. At Consolidated Sequoia Choice Entities At June 30, 2018 , we owned 1,990 held-for-investment loans at the consolidated Sequoia Choice entities, with an aggregate unpaid balance of $1.46 billion and a fair value of $1.48 billion , as compared to 806 loans at December 31, 2017 with an aggregate unpaid principal balance of $605 million and a fair value of $620 million . At origination, the weighted average FICO score of borrowers backing these loans was 743 , the weighted average LTV ratio of these loans was 74% , and the loans were all first lien and prime-quality. At both June 30, 2018 and December 31, 2017 , none of these loans were greater than 90 days delinquent or in foreclosure. During the three and six months ended June 30, 2018 , we transferred loans with a fair value of $530 million and $982 million , respectively, from held-for-sale to held-for-investment associated with Choice securitizations. Pursuant to the collateralized financing entity guidelines, the market valuation changes of these loans are based on the estimated fair value of the ABS issued associated with Choice securitizations . The net impact to our income statement associated with our retained economic investment in the Sequoia Choice securitization entities is presented in Note 5.</t>
  </si>
  <si>
    <t>Real Estate Securities</t>
  </si>
  <si>
    <t>Investments, Debt and Equity Securities [Abstract]</t>
  </si>
  <si>
    <t>Real Estate Securities We invest in real estate securities that we acquire from third parties or create and retain from our Sequoia securitizations. The following table presents the fair values of our real estate securities by type at June 30, 2018 and December 31, 2017 . Table 7.1 – Fair Values of Real Estate Securities by Type (In Thousands) June 30, 2018 December 31, 2017 Trading $ 1,054,295 $ 968,844 Available-for-sale 399,641 507,666 Total Real Estate Securities $ 1,453,936 $ 1,476,510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Our mezzanine classified securities were initially rated AA through BBB- and issued in 2012 or later. Subordinate securities are all interests below mezzanine. Nearly all of our residential securities are supported by collateral that was designated as prime at the time of issuance. Trading Securities The following table presents the fair value of trading securities by position and collateral type at June 30, 2018 and December 31, 2017 . Table 7.2 – Trading Securities by Position and Collateral Type (In Thousands) June 30, 2018 December 31, 2017 Senior $ 138,329 $ 69,974 Mezzanine 600,629 563,475 Subordinate 315,337 335,395 Total Trading Securities $ 1,054,295 $ 968,844 We elected the fair value option for certain securities and classify them as trading securities. Our trading securities include both residential and commercial/multifamily securities. At June 30, 2018 , trading securities with a carrying value of $613 million as well as $88 million of securities retained from our consolidated Sequoia Choice securitizations were pledged as collateral under short-term borrowing agreements. See Note 10 for additional information on short-term debt. At June 30, 2018 and December 31, 2017 , our senior trading securities included $89 million and $70 million of interest-only securities, respectively, for which there is no principal balance, and the remaining unpaid principal balance of our senior trading securities was $50 million and zero , respectively. Our interest-only securities included $39 million and $15 million of A-IO-S securities at June 30, 2018 and December 31, 2017, respectively, which are securities we retained from certain of our Sequoia securitizations that represent certificated servicing strips. At June 30, 2018 and December 31, 2017 , our mezzanine and subordinate trading securities had an unpaid principal balance of $1.01 billion and $943 million , respectively, and included $240 million and $301 million , respectively, of Agency residential mortgage credit risk transfer (or "CRT") securities, $68 million and $68 million , respectively, of Sequoia securities, $209 million and $206 million , respectively, of other third-party residential securities, and $399 million and $324 million , respectively, of third-party commercial/multifamily securities. During the three and six months ended June 30, 2018 , we acquired $233 million and $378 million (principal balance), respectively, of securities for which we elected the fair value option and classified as trading, and sold $62 million and $244 million , respectively, of such securities. During the three and six months ended June 30, 2017, we acquired $107 million and $261 million (principal balance), respectively, of securities for which we elected the fair value option and classified as trading, and sold $51 million and $60 million , respectively, of such securities. During the three and six months ended June 30, 2018 , we recorded net market valuation loss es of $1 million and $4 million , respectively, on trading securities, included in Investment fair value changes, net and Mortgage banking activities, net on our consolidated statements of income. During the three and six months ended June 30, 2017, we recorded net market valuation gain s of $19 million and $30 million , respectively, on trading securities, included in Investment fair value changes, net and Mortgage banking activities, net on our consolidated statements of income. AFS Securities The following table presents the fair value of our available-for-sale securities by position and collateral type at June 30, 2018 and December 31, 2017 . Table 7.3 – Available-for-Sale Securities by Position and Collateral Type (In Thousands) June 30, 2018 December 31, 2017 Senior (1) $ 147,490 $ 179,864 Mezzanine 37,263 92,002 Subordinate 214,888 235,800 Total AFS Securities $ 399,641 $ 507,666 (1) Includes $34 million and $39 million of re-REMIC securities at June 30, 2018 and December 31, 2017 , respectively. Re-REMIC securities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At June 30, 2018 and December 31, 2017 , all of our available-for-sale securities were comprised of residential mortgage-backed securities. At June 30, 2018 , AFS securities with a carrying value of $145 million were pledged as collateral under short-term borrowing agreements. See Note 10 for additional information on short-term debt. During the three and six months ended June 30, 2018 , we purchased $2 million and $6 million of AFS securities, respectively, and sold $41 million and $92 million of AFS securities, respectively, which resulted in net realized gains of $5 million and $14 million , respectively. During the three and six months ended June 30, 2017, we purchased $2 million and $27 million of AFS securities, respectively, and sold $19 million and $38 million of AFS securities, respectively, which resulted in net realized gains of $3 million and $8 million , respectively.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June 30, 2018 , there were less than $0.1 million of AFS securities with contractual maturities less than five years , $2 million with contractual maturities greater than five years but less than 10 years , and the remainder of our AFS securities had contractual maturities greater than 10 years . The following table presents the components of carrying value (which equals fair value) of AFS securities at June 30, 2018 and December 31, 2017 . Table 7.4 – Carrying Value of AFS Securities June 30, 2018 (In Thousands) Senior Mezzanine Subordinate Total Principal balance $ 152,651 $ 38,036 $ 312,983 $ 503,670 Credit reserve (8,187 ) — (34,004 ) (42,191 ) Unamortized discount, net (34,376 ) (3,993 ) (131,721 ) (170,090 ) Amortized cost 110,088 34,043 147,258 291,389 Gross unrealized gains 38,153 3,220 68,236 109,609 Gross unrealized losses (751 ) — (606 ) (1,357 ) Carrying Value $ 147,490 $ 37,263 $ 214,888 $ 399,641 December 31, 2017 (In Thousands) Senior Mezzanine Subordinate Total Principal balance $ 189,125 $ 91,471 $ 327,549 $ 608,145 Credit reserve (8,756 ) — (37,793 ) (46,549 ) Unamortized discount, net (44,041 ) (9,407 ) (130,305 ) (183,753 ) Amortized cost 136,328 82,064 159,451 377,843 Gross unrealized gains 44,771 9,938 76,481 131,190 Gross unrealized losses (1,235 ) — (132 ) (1,367 ) Carrying Value $ 179,864 $ 92,002 $ 235,800 $ 507,666 The following table presents the changes for the three and six months ended June 30, 2018 , in unamortized discount and designated credit reserves on residential AFS securities. Table 7.5 – Changes in Unamortized Discount and Designated Credit Reserves on AFS Securities Three Months Ended June 30, 2018 Six Months Ended June 30, 2018 Credit Reserve Unamortized Discount, Net Credit Unamortized (In Thousands) Beginning balance $ 40,616 $ 178,302 $ 46,549 $ 183,753 Amortization of net discount — (3,848 ) — (7,908 ) Realized credit losses (385 ) — (1,341 ) — Acquisitions 2,251 495 4,787 2,130 Sales, calls, other (299 ) (4,907 ) (1,066 ) (14,679 ) Impairments 56 — 56 — (Release of) transfers to credit reserves, net (48 ) 48 (6,794 ) 6,794 Ending Balance $ 42,191 $ 170,090 $ 42,191 $ 170,090 AFS Securities with Unrealized Losses The following table presents the components comprising the total carrying value of residential AFS securities that were in a gross unrealized loss position at June 30, 2018 and December 31, 2017 . Table 7.6 – Components of Fair Value of Residential AFS Securities by Holding Periods Less Than 12 Consecutive Months 12 Consecutive Months or Longer Amortized Cost Unrealized Losses Fair Value Amortized Cost Unrealized Losses Fair (In Thousands) June 30, 2018 $ 18,610 $ (606 ) $ 18,004 $ 25,887 $ (751 ) $ 25,136 December 31, 2017 8,637 (132 ) 8,505 28,557 (1,235 ) 27,322 At June 30, 2018 , after giving effect to purchases, sales, and extinguishment due to credit losses, our consolidated balance sheet included 145 AFS securities, of which 10 were in an unrealized loss position and three were in a continuous unrealized loss position for 12 consecutive months or longer. At December 31, 2017 , our consolidated balance sheet included 167 AFS securities, of which nine were in an unrealized loss position and three were in a continuous unrealized loss position for 12 consecutive months or longer. Evaluating AFS Securities for Other-than-Temporary Impairments Gross unrealized losses on our AFS securities were $1 million at June 30, 2018 . We evaluate all securities in an unrealized loss position to determine if the impairment is temporary or other-than-temporary (resulting in an OTTI). At June 30, 2018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For the three and six months ended June 30, 2018 , other-than-temporary impairments were $0.3 million , of which $0.1 million were recognized through our consolidated statements of income and $0.2 million were recognized in Accumulated other comprehensive income, a component of our consolidated balance sheet.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June 30, 2018 . Table 7.7 – Significant Valuation Assumptions June 30, 2018 Range for Securities Prepayment rates 6% - 10% Projected losses 0.20% - 3% The following table details the activity related to the credit loss component of OTTI (i.e., OTTI recognized through earnings) for AFS securities held at June 30, 2018 and 2017 , for which a portion of an OTTI was recognized in other comprehensive income. Table 7.8 – Activity of the Credit Component of Other-than-Temporary Impairments Three Months Ended June 30, Six Months Ended June 30, (In Thousands) 2018 2017 2018 2017 Balance at beginning of period $ 20,924 $ 26,390 $ 21,037 $ 28,261 Additions Initial credit impairments 43 81 43 178 Subsequent credit impairments — 47 — 47 Reductions Securities sold, or expected to sell — (716 ) (99 ) (2,282 ) Securities with no outstanding principal at period end — — (14 ) (402 ) Balance at End of Period $ 20,967 $ 25,802 $ 20,967 $ 25,802 Gains and losses from the sale of AFS securities are recorded as Realized gains, net, in our consolidated statements of income. The following table presents the gross realized gains and losses on sales and calls of AFS securities for the three and six months ended June 30, 2018 and 2017 . Table 7.9 – Gross Realized Gains and Losses on AFS Securities Three Months Ended June 30, Six Months Ended June 30, (In Thousands) 2018 2017 2018 2017 Gross realized gains - sales $ 4,674 $ 2,555 $ 14,037 $ 7,647 Gross realized gains - calls 43 66 43 677 Gross realized losses - sales (3 ) — (3 ) — Gross realized losses - calls — (497 ) — (497 ) Total Realized Gains on Sales and Calls of AFS Securities, net $ 4,714 $ 2,124 $ 14,077 $ 7,827</t>
  </si>
  <si>
    <t>Derivative Financial Instruments</t>
  </si>
  <si>
    <t>Derivative Instruments and Hedging Activities Disclosure [Abstract]</t>
  </si>
  <si>
    <t>Derivative Financial Instruments The following table presents the fair value and notional amount of our derivative financial instruments at June 30, 2018 and December 31, 2017 . Table 8.1 – Fair Value and Notional Amount of Derivative Financial Instruments June 30, 2018 December 31, 2017 Fair Value Notional Amount Fair Value Notional Amount (In Thousands) Assets - Risk Management Derivatives Interest rate swaps $ 59,468 $ 2,675,500 $ 10,122 $ 1,765,000 TBAs 3,186 1,230,000 133 295,000 Futures — — 1 7,500 Swaptions — — 42 200,000 Assets - Other Derivatives Loan purchase commitments 2,991 460,620 3,243 547,434 Loan forward sale commitments — — 2,177 343,681 Total Assets $ 65,645 $ 4,366,120 $ 15,718 $ 3,158,615 Liabilities - Cash Flow Hedges Interest rate swaps $ (31,601 ) $ 139,500 $ (43,679 ) $ 139,500 Liabilities - Risk Management Derivatives Interest rate swaps (13,129 ) 820,000 (11,888 ) 1,248,000 TBAs (6,372 ) 1,485,000 (3,808 ) 1,400,000 Futures (126 ) 15,000 — — Liabilities - Other Derivatives Loan purchase commitments (4,701 ) 805,139 (3,706 ) 697,966 Total Liabilities $ (55,929 ) $ 3,264,639 $ (63,081 ) $ 3,485,466 Total Derivative Financial Instruments, Net $ 9,716 $ 7,630,759 $ (47,363 ) $ 6,644,081 Risk Management Derivatives To manage, to varying degrees, risks associated with certain assets and liabilities on our consolidated balance sheets, we may enter into derivative contracts. At June 30, 2018 , we were party to swaps and swaptions with an aggregate notional amount of $3.50 billion , TBA agreements sold with an aggregate notional amount of $2.72 billion , and financial futures contracts with an aggregate notional amount of $15 million . At December 31, 2017 , we were party to swaps and swaptions with an aggregate notional amount of $3.21 billion , TBA agreements sold with an aggregate notional amount of $1.70 billion , and financial futures contracts with an aggregate notional amount of $8 million . During the three and six months ended June 30, 2018 , risk management derivatives had net market valuation gain s of $22 million and $89 million , respectively. During the three and six months ended June 30, 2017, risk management derivatives had net market valuation loss es of $20 million and $27 million , respectively. These market valuation gains and losses are recorded in Mortgage banking activities, net, Investment fair value changes, net, and Other income, net on our consolidated statements of income. Loan Purchase and Forward Sale Commitments LPCs and FSCs that qualify as derivatives are recorded at their estimated fair values. For the three and six months ended June 30, 2018 , LPCs and FSCs had net market valuation loss es of $3 million and $10 million , respectively, that were recorded in Mortgage banking activities, net on our consolidated statements of income. For the three and six months ended June 30, 2017, LPCs had net market valuation gain s of $10 million and $21 million , respectively, that were recorded in Mortgage banking activities, net on our consolidated statements of income.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three and six months ended June 30, 2018 , changes in the values of designated cash flow hedges were positive $3 million and positive $12 million , respectively, and were recorded in Accumulated other comprehensive income, a component of equity. For the three and six months ended June 30, 2017, changes in the values of designated cash flow hedges were negative $2 million and negative $1 million , respectively, and were recorded in Accumulated other comprehensive income, a component of equity. For interest rate agreements currently or previously designated as cash flow hedges, our total unrealized loss reported in Accumulated other comprehensive income was $31 million and $43 million at June 30, 2018 and December 31, 2017 , respectively. The following table illustrates the impact on interest expense of our interest rate agreements accounted for as cash flow hedges for the three and six months ended June 30, 2018 and 2017 . Table 8.2 – Impact on Interest Expense of Interest Rate Agreements Accounted for as Cash Flow Hedges Three Months Ended June 30, Six Months Ended June 30, (In Thousands) 2018 2017 2018 2017 Net interest expense on cash flows hedges $ (804 ) $ (1,172 ) $ (1,802 ) $ (2,397 ) Realized net losses reclassified from other comprehensive income — (14 ) — (28 ) Total Interest Expense $ (804 ) $ (1,186 ) $ (1,802 ) $ (2,425 ) Derivative Counterparty Credit Risk As discussed in our Annual Report on Form 10-K for the year ended December 31, 2017 , we consider counterparty risk as part of our fair value assessments of all derivative financial instruments at each quarter-end. At June 30, 2018 , we assessed this risk as remote and did not record a specific valuation adjustment. At June 30, 2018 , we had outstanding derivative agreements with two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at June 30, 2018 and December 31, 2017 , are summarized in the following table. Table 9.1 – Components of Other Assets (In Thousands) June 30, 2018 December 31, 2017 Mortgage servicing rights $ 64,674 $ 63,598 Margin receivable 49,538 85,044 FHLBC stock 43,393 43,393 Pledged collateral 42,201 42,615 Participation in loan warehouse facility 41,658 — Investment in 5 Arches 10,973 — Fixed assets and leasehold improvements (1) 5,189 2,645 Guarantee asset 2,936 2,869 REO 2,649 3,354 Other 9,459 15,046 Total Other Assets $ 272,670 $ 258,564 (1) Fixed assets and leasehold improvements had a basis of $10 million and accumulated depreciation of $4 million at June 30, 2018 . Accrued expenses and other liabilities at June 30, 2018 and December 31, 2017 are summarized in the following table. Table 9.2 – Components of Accrued Expenses and Other Liabilities (In Thousands) June 30, 2018 December 31, 2017 Guarantee obligations $ 18,124 $ 19,487 Accrued compensation 13,387 24,025 Deferred tax liabilities 11,764 11,764 Unsettled trades 11,328 13 Margin payable 7,282 390 Residential loan and MSR repurchase reserve 4,443 4,916 Accrued income taxes payable 2,547 — Legal reserve 2,000 2,000 Other 8,696 5,134 Total Accrued Expenses and Other Liabilities $ 79,571 $ 67,729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 and subsequently transfer to third parties. We hold our MSR investments at our taxable REIT subsidiary. At June 30, 2018 and December 31, 2017, our MSRs had a fair value of $65 million and $64 million , respectively, and were associated with loans with an aggregate principal balance of $5.16 billion and $5.56 billion , respectively. The following table presents activity for MSRs for the three and six months ended June 30, 2018 and 2017 . Table 9.3 – Activity for MSRs Three Months Ended June 30, Six Months Ended June 30, (In Thousands) 2018 2017 2018 2017 Balance at beginning of period $ 66,496 $ 111,013 $ 63,598 $ 118,526 Additions — 216 — 7,701 Sales (1,077 ) (41,038 ) (1,077 ) (52,966 ) Changes in fair value due to: Changes in assumptions (1) 943 (3,356 ) 5,289 (4,013 ) Other changes (2) (1,688 ) (3,065 ) (3,136 ) (5,478 ) Balance at End of Period $ 64,674 $ 63,770 $ 64,674 $ 63,770 (1) Primarily reflects changes in prepayment assumptions due to changes in market interest rates. (2) Represents changes due to the realization of expected cash flows. The following table presents the components of our MSR income for the three and six months ended June 30, 2018 and 2017 . Table 9.4 – Components of MSR Income, net Three Months Ended June 30, Six Months Ended June 30, (In Thousands) 2018 2017 2018 2017 Servicing income $ 3,802 $ 6,511 $ 7,597 $ 13,418 Cost of sub-servicer (338 ) (659 ) (930 ) (2,039 ) Net servicing fee income 3,464 5,852 6,667 11,379 Market valuation changes of MSRs (745 ) (6,421 ) 2,147 (9,491 ) Market valuation changes of associated derivatives (1,122 ) 3,040 (6,261 ) 2,291 MSR reversal of provision for repurchases 277 307 277 312 MSR Income, Net (1) $ 1,874 $ 2,778 $ 2,830 $ 4,491 (1) MSR income, net is included in Other income, net on our consolidated statements of income. Margin Receivable and Payable Margin receivable and payable resulted from margin calls between us and our counterparties under derivatives, master repurchase agreements, and warehouse facilities, whereby we or the counterparty posted collateral. FHLB Stock In accordance with our FHLB-member subsidiary's borrowing agreement with the FHLBC, our subsidiary is required to purchase and hold stock in the FHLBC. See Note 3 and Note 12 for additional information on this borrowing agreement. Participation in Loan Warehouse Facility In the second quarter of 2018, we invested in a subordinated participation in a revolving mortgage loan warehouse credit facility of one of our loan sellers. While our interest is subordinated, it is secured by the loans collateralizing the facility and we have recourse to the loan seller. We account for this subordinated participation interest as a loan receivable at amortized cost, and all associated interest income is recorded as a component of Other interest income in our consolidated statements of income. We monitor the credit quality of the warehouse line of credit and utilize such information in our evaluation of the appropriateness of the allowance for credit losses. As of June 30, 2018, we determined no allowance for credit losses was required for this receivable. Investment in 5 Arches On May 1, 2018, we acquired a 20% minority interest in 5 Arches, LLC ("5 Arches") for $10 million , which included a one -year option to purchase all remaining equity in the company for a combination of cash and stock totaling $40 million . 5 Arches is an originator and asset manager of business-purpose residential mortgage loans, including loans to investors in single-family rental properties, bridge loans for investors in multifamily properties, and loans to investors rehabilitating and reselling residential properties. In connection with this investment, we also entered into a loan flow purchase agreement, which gives us exclusive access to 5 Arches' single-family rental loan production for a one -year period. At June 30, 2018 , we had no t purchased any loans under this agreement. We account for our ownership interest in 5 Arches using the equity method of accounting as we are able to exert significant influence over but do not control the activities of the investee. At June 30, 2018 , the carrying amount of our investment in 5 Arches was $7 million . We account for our purchase option as a cost method investment, which had a carrying value of $4 million at June 30, 2018 . We have elected to record our share of earnings or losses from 5 Arches on a one-quarter lag, and as such, we did no t record any equity method investment earnings or losses associated with this investment during the three months ended June 30, 2018 . Guarantee Asset, Pledged Collateral, and Guarantee Obligations The pledged collateral, guarantee asset, and guarantee obligations presented in the tables above are related to our risk-sharing arrangements with Fannie Mae and Freddie Mac. In accordance with these arrangements, we are required to pledge collateral to secure our guarantee obligations. See Note 13 for additional information on our risk-sharing arrangements. REO The carrying value of REO at June 30, 2018 was $3 million , which includes the net effect of $2 million related to transfers into REO during the six months ended June 30, 2018 , offset by $3 million of REO liquidations, and $0.4 million of unrealized gains resulting from market valuation adjustments. At June 30, 2018 and December 31, 2017 , there were 9 and 14 REO properties, respectively, recorded on our consolidated balance sheets, all of which were owned at consolidated Legacy Sequoia entities. Legal and Repurchase Reserves See Note 13 for additional information on the legal and residential repurchase reserves.</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June 30, 2018 , we had outstanding agreements with several counterparties and we were in compliance with all of the related covenants. For additional information about these financial covenants and our short-term debt, see Part I, Item 2 – Management’s Discussion and Analysis of Financial Condition and Results of Operations of this Quarterly Report on Form 10-Q and Part II, Item 7 of our Annual Report on Form 10-K for the year ended December 31, 2017 . The table below summarizes our short-term debt, including the facilities that are available to us, the outstanding balances, the weighted average interest rate, and the maturity information at June 30, 2018 and December 31, 2017 . Table 10.1 – Short-Term Debt June 30, 2018 (Dollars in Thousands) Number of Facilities Outstanding Balance Limit Weighted Average Interest Rate Maturity Weighted Average Days Until Maturity Facilities Residential loan warehouse 4 $ 719,394 $ 1,425,000 3.69 % 8/2018-3/2019 141 Real estate securities repo 7 706,894 — 3.25 % 7/2018-9/2018 28 Total Short-Term Debt 11 $ 1,426,288 December 31, 2017 (Dollars in Thousands) Number of Facilities Outstanding Balance Limit Weighted Average Interest Rate Maturity Weighted Average Days Until Maturity Facilities Residential loan warehouse 4 $ 1,039,666 $ 1,575,000 3.17 % 1/2018-12/2018 197 Real estate securities repo 9 648,746 — 2.69 % 1/2018-3/2018 28 Total Short-Term Debt Facilities 13 1,688,412 Convertible notes, net N/A 250,270 — 4.63 % 4/2018 105 Total Short-Term Debt $ 1,938,682 Borrowings under our facilities are generally charged interest based on a specified margin over the one-month LIBOR interest rate. At June 30, 2018 , all of these borrowings were under uncommitted facilities and were due within 364 days (or less) of the borrowing date. The fair value of held-for-sale residential loans and real estate securities pledged as collateral under our short-term debt facilities was $786 million and $846 million , respectively, at June 30, 2018 and $1.15 billion and $788 million , respectively, at December 31, 2017 . At June 30, 2018 , the fair value of our real estate securities pledged as collateral included $88 million of securities retained from our consolidated Sequoia Choice securitizations. For the three and six months ended June 30, 2018 , the average balances of our short-term debt facilities were $1.48 billion and $1.42 billion , respectively. At June 30, 2018 and December 31, 2017 , accrued interest payable on our short-term debt facilities was $3 million and $2 million , respectively. During the second quarter of 2017, $288 million principal amount of 4.625% convertible senior notes and $2 million of unamortized deferred issuance costs were reclassified from long-term debt to short-term debt, as the maturity of the notes was less than one year as of April 2017. Additionally, during the second quarter of 2017, we repurchased $37 million par value of these notes at a premium and recorded a loss on extinguishment of debt of $1 million in Realized gains, net on our consolidated statements of income. In April 2018, we repaid these $250 million convertible notes and all related accrued interest in full. See Note 12 for additional information on our convertible notes. We also maintain a $10 million committed line of credit with a financial institution that is secured by certain mortgage-backed securities with a fair market value of $4 million at June 30, 2018 . At both June 30, 2018 and December 31, 2017 , we had no outstanding borrowings on this facility. Remaining Maturities of Short-Term Debt The following table presents the remaining maturities of our secured short-term debt by the type of collateral securing the debt at June 30, 2018 . Table 10.2 – Short-Term Debt by Collateral Type and Remaining Maturities June 30, 2018 (In Thousands) Within 30 days 31 to 90 days Over 90 days Total Collateral Type Held-for-sale residential loans $ — $ 334,775 $ 384,619 $ 719,394 Real estate securities 491,738 215,156 — 706,894 Total Short-Term Debt $ 491,738 $ 549,931 $ 384,619 $ 1,426,288</t>
  </si>
  <si>
    <t>Asset-Backed Securities Issued</t>
  </si>
  <si>
    <t>Asset-Backed Securities Issued Through our Sequoia securitization program, we sponsor securitization transactions in which ABS backed by residential mortgage loans are issued by Sequoia entities. We consolidated the Legacy Sequoia securitization entities, and beginning in September 2017, the Sequoia Choice securitization entities, that we determined were VIEs and for which we determined we were the primary beneficiary. Each consolidated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We account for the ABS issued under our consolidated Sequoia entities at fair value, with periodic changes in fair value recorded in Investment fair value changes, net on our consolidated statements of income. Pursuant to the CFE guidelines, the market valuation changes on our Sequoia loans are based on the estimated fair value of the associated ABS issued. The net impact to our income statement associated with our retained economic investment in the Sequoia securitization entities is presented in Note 5. The ABS issued by these entities consist of various classes of securities that pay interest on a monthly or quarterly basis. All ABS issued by the Sequoia Choice entities pay fixed rates of interest and substantially all ABS issued by the Legacy Sequoia entities pay variable rates of interest, which are indexed to one-, three-, or six-month LIBOR. ABS issued also includes some interest-only classes with coupons set at a fixed spread to a benchmark rate, or set at a spread to the interest rates earned on the assets less the interest rates paid on the liabilities of a securitization entity. The carrying values of ABS issued by Sequoia securitization entities we sponsored at June 30, 2018 and December 31, 2017 , along with other selected information, are summarized in the following table. Table 11.1 – Asset-Backed Securities Issued June 30, 2018 Legacy Sequoia Sequoia Total (Dollars in Thousands) Certificates with principal balance $ 615,868 $ 1,320,414 $ 1,936,282 Interest-only certificates 1,578 21,843 23,421 Market valuation adjustments (35,211 ) 5,170 (30,041 ) ABS Issued, Net $ 582,235 $ 1,347,427 $ 1,929,662 Range of weighted average interest rates, by series 2.12% to 3.26% 4.48% to 4.65% Stated maturities 2024 - 2036 2047 - 2048 Number of series 20 4 December 31, 2017 Legacy Sequoia Sequoia Total (Dollars in Thousands) Certificates with principal balance $ 691,125 $ 526,657 $ 1,217,782 Interest-only certificates 1,972 7,695 9,667 Market valuation adjustments (70,652 ) 7,788 (62,864 ) ABS Issued, Net $ 622,445 $ 542,140 $ 1,164,585 Range of weighted average interest rates, by series 1.46% to 2.78% 4.52% to 4.73% Stated maturities 2024 - 2036 2047 Number of series 20 2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June 30, 2018 , all of the ABS issued and outstanding had contractual maturities beyond five years . At both June 30, 2018 and December 31, 2017 , accrued interest payable on ABS issued by the Legacy Sequoia entities was $1 million . At June 30, 2018 and December 31, 2017 , accrued interest payable on ABS issued by the Sequoia Choice entities was $5 million and $2 million , respectively. Interest due on consolidated ABS issued is payable monthly. The following table summarizes the carrying value components of the collateral for ABS issued and outstanding at June 30, 2018 and December 31, 2017 . Table 11.2 – Collateral for Asset-Backed Securities Issued June 30, 2018 Legacy Sequoia Sequoia Choice Total (In Thousands) Residential loans $ 592,029 $ 1,481,145 $ 2,073,174 Restricted cash 147 10 157 Accrued interest receivable 835 5,956 6,791 REO 2,649 — 2,649 Total Collateral for ABS Issued $ 595,660 $ 1,487,111 $ 2,082,771 December 31, 2017 Legacy Sequoia Sequoia Total (In Thousands) Residential loans $ 632,817 $ 620,062 $ 1,252,879 Restricted cash 147 4 151 Accrued interest receivable 867 2,524 3,391 REO 3,353 — 3,353 Total Collateral for ABS Issued $ 637,184 $ 622,590 $ 1,259,774</t>
  </si>
  <si>
    <t>Long-Term Debt</t>
  </si>
  <si>
    <t>Long-Term Debt FHLBC Borrowings In July 2014, our FHLB-member subsidiary entered into a borrowing agreement with the Federal Home Loan Bank of Chicago. At June 30, 2018 , under this agreement, our subsidiary could incur borrowings up to $2.00 billion , also referred to as “advances,” from the FHLBC secured by eligible collateral, including residential mortgage loans. During the three and six months ended June 30, 2018 , our FHLB-member subsidiary made no additional borrowings under this agreement. Under a final rule published by the Federal Housing Finance Agency in January 2016, our FHLB-member subsidiary will remain an FHLB member through the five -year transition period for captive insurance companies. Our FHLB-member subsidiary's existing $2.00 billion of FHLB debt, which matures beyond this transition period, is permitted to remain outstanding until its stated maturity. As residential loans pledged as collateral for this debt pay down, we are permitted to pledge additional loans or other eligible assets to collateralize this debt; however, we do not expect to be able to increase our subsidiary's FHLB debt above the existing $2.00 billion maximum. At June 30, 2018 , $2.00 billion of advances were outstanding under this agreement, which were classified as long-term debt, with a weighted average interest rate of 2.03% and a weighted average maturity of approximately seven years. At December 31, 2017 , $2.00 billion of advances were outstanding under this agreement, which were classified as long-term debt, with a weighted average interest rate of 1.38% and a weighted average maturity of eight years. Advances under this agreement incur interest charges based on a specified margin over the FHLBC’s 13 -week discount note rate, which resets every 13 weeks. Total advances under this agreement were secured by residential mortgage loans with a fair value of $2.31 billion at June 30, 2018 . This agreement also requires our subsidiary to purchase and hold stock in the FHLBC in an amount equal to a specified percentage of outstanding advances. At June 30, 2018 , our subsidiary held $43 million of FHLBC stock that is included in Other assets in our consolidated balance sheets. The following table presents maturities of our FHLBC borrowings by year at June 30, 2018 . Table 12.1 – Maturities of FHLBC Borrowings by Year (In Thousands) June 30, 2018 2024 $ 470,171 2025 887,639 2026 642,189 Total FHLBC Borrowings $ 1,999,999 For additional information about our FHLBC borrowings, see Part I, Item 2 of Quarterly Report on Form 10-Q under the heading “ Risks Relating to Debt Incurred under Short- and Long-Term Borrowing Facilities. ” Convertible Notes In June 2018, we issued $200 million principal amount of 5.625% convertible senior notes due 2024 at an issuance price of 99.5% . These convertible notes require semi-annual interest payments at a fixed coupon rate of 5.625% until maturity or conversion, which will be no later than July 15, 2024 . After deducting the issuance discount, the underwriting discount and offering costs, we received $194 million of net proceeds. Including amortization of deferred debt issuance costs and the debt discount, the weighted average interest expense yield on these convertible notes is approximately 6.2% per annum. These notes are convertible at the option of the holder at a conversion rate of 54.7645 common shares per $1,000 principal amount of convertible senior notes (equivalent to a conversion price of $18.26 per common share). Upon conversion of these notes by a holder, the holder will receive shares of our common stock. At June 30, 2018 , the outstanding principal amount of these notes was $200 million and the accrued interest payable on this debt was $0.2 million . At June 30, 2018 , the unamortized deferred issuance costs and debt discount were $5 million and $1 million , respectively. In August 2017, we issued $245 million principal amount of 4.75% convertible senior notes due 2023 . These convertible notes require semi-annual interest payments at a fixed coupon rate of 4.75% until maturity or conversion, which will be no later than August 15, 2023 . After deducting the underwriting discount and offering costs, we received $238 million of net proceeds. Including amortization of deferred debt issuance costs, the weighted average interest expense yield on these convertible notes is approximately 5.3% per annum. At June 30, 2018 , these notes were convertible at the option of the holder at a conversion rate of 53.9060 common shares per $1,000 principal amount of convertible senior notes (equivalent to a conversion price of $18.55 per common share). Upon conversion of these notes by a holder, the holder will receive shares of our common stock. At June 30, 2018 , the outstanding principal amount of these notes was $245 million . At June 30, 2018 , the accrued interest payable balance on this debt was $4 million and the unamortized deferred issuance costs were $6 million .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debt issuance costs, the weighted average interest expense yield on these exchangeable notes is approximately 6.3% per annum. At June 30, 2018 , these notes were convertible at the option of the holder at a conversion rate of 46.2370 common shares per $1,000 principal amount of convertible senior notes (equivalent to a conversion price of $21.63 per common share). Upon exchange of these notes by a holder, the holder will receive shares of our common stock. During the first quarter of 2016, we repurchased $4 million par value of these notes at a discount and recorded a gain on extinguishment of debt of $0.3 million in Realized gains, net on our consolidated statements of income. At June 30, 2018 , the outstanding principal amount of these notes was $201 million . At June 30, 2018 , the accrued interest payable balance on this debt was $1 million and the unamortized deferred issuance costs were $2 million . In March 2013, we issued $288 million principal amount of 4.625% convertible senior notes due in April 2018 . These convertible notes required semi-annual interest payments at a fixed coupon rate of 4.625% until the debt matured on April 15, 2018 . After deducting the underwriting discount and offering costs, we received $279 million of net proceeds. Including amortization of deferred debt issuance costs, the weighted average interest expense yield on these convertible notes was approximately 4.8% per annum. Until maturity, these notes were convertible at the option of the holder at a conversion rate of 41.1320 common shares per $1,000 principal amount of convertible senior notes (equivalent to a conversion price of $24.31 per common share). During the second quarter of 2017, $288 million principal amount of these convertible notes and $2 million of unamortized deferred issuance costs were reclassified from long-term debt to short-term debt, as the maturity of the notes was less than one year as of April 2017. Additionally, during the second quarter of 2017, we repurchased $37 million par value of these notes at a premium and recorded a loss on extinguishment of debt of $1 million in Realized gains, net on our consolidated statements of income. In April 2018, we repaid these $250 million convertible notes and all related accrued interest in full. Trust Preferred Securities and Subordinated Notes At June 30, 2018 , we had trust preferred securities and subordinated notes outstanding of $100 million and $40 million , respectively. This debt requires quarterly interest payments at a floating rate equal to three-month LIBOR plus 2.25% until the notes are redeemed. The $100 million trust preferred securities will be redeemed no later than January 30, 2037, and the $40 million subordinated notes will be redeemed no later than July 30, 2037. Prior to 2014, we entered into interest rate swaps with aggregate notional values totaling $140 million to hedge the variability in this long-term debt interest expense. Including hedging costs and amortization of deferred debt issuance costs, the weighted average interest expense yield on our trust preferred securities and subordinated notes is approximately 6.8% per annum. At both June 30, 2018 and December 31, 2017 , the accrued interest payable balance on our trust preferred securities and subordinated notes was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 Single-Family Rental Loan Warehouse Facilities During the second quarter of 2018, we entered into repurchase facilities with two third-party financial institutions to finance purchases of mortgage loans secured by 1-4 unit residential rental real estate ("single-family rental loans"). The first facility has an aggregate maximum borrowing capacity of $200 million and is scheduled to mature on June 29, 2020 . The second facility has an aggregate maximum borrowing capacity of $200 million and is scheduled to mature on June 29, 2021 . Borrowings under these facilities are generally charged interest based on a specified margin over the one-month LIBOR interest rate. At June 30, 2018 , there were no amounts outstanding under either of these facilities.</t>
  </si>
  <si>
    <t>Commitments and Contingencies</t>
  </si>
  <si>
    <t>Commitments and Contingencies Disclosure [Abstract]</t>
  </si>
  <si>
    <t>Commitments and Contingencies Lease Commitments At June 30, 2018 , we were obligated under four non-cancelable operating leases with expiration dates through 2028 for $17 million of cumulative lease payments. Our operating lease expense was $1 million for both six -month periods ended June 30, 2018 and 2017. The following table presents our future lease commitments at June 30, 2018 . Table 13.1 – Future Lease Commitments by Year (In Thousands) June 30, 2018 2018 (6 months) $ 982 2019 1,987 2020 1,965 2021 1,474 2022 and thereafter 10,217 Total Lease Commitments $ 16,625 Commitments to Fund Equity Investments At June 30, 2018 , we had committed to fund $50 million to a limited partnership created to finance clean energy projects. This obligation may be requested at any time by the investment manager and will be recorded on our balance sheet as an equity method investment upon funding. At June 30, 2018 , no investments in this partnership had been funded. Commitment to Participate in Loan Warehouse Facility In the second quarter of 2018, we invested in a participation in the mortgage loan warehouse credit facility of one of our loan sellers. This investment includes a commitment to participate in (and an obligation to fund) a designated amount of the loan seller's borrowings under this warehouse credit facility. This obligation is subject to daily funding requests by the financial institution, and fundings are recorded on our balance sheet as a Participation in loan warehouse facility. At June 30, 2018, $42 million of our commitment had been funded, and we were committed to fund up to an additional $8 million . See Note 9 for additional detail on our participation in a loan warehouse facility. Loss Contingencies — Risk-Sharing During 2015 and 2016, we sold conforming loans to the Agencies with an original unpaid principal balance of $3.19 billion , subject to our risk-sharing arrangements with the Agencies. At June 30, 2018 ,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June 30, 2018 , we had not incurred any losses under these arrangements. For the three and six months ended June 30, 2018 , other income related to these arrangements was $1 million and $2 million , respectively, and net market valuation losses related to these investments were $0.2 million and $0.3 million , respectively. For the three and six months ended June 30, 2017, other income related to these arrangements was $1 million and $2 million , respectively, and net market valuation losses related to these investments were $1 million for both periods. All of the loans in the reference pools subject to these risk-sharing arrangements were originated in 2014 and 2015, and at June 30, 2018 , the loans had an unpaid principal balance of $1.95 billion and a weighted average FICO score of 758 (at origination) and LTV of 76% (at origination). At June 30, 2018 , $5 million of the loans were 90 days or more delinquent, of which $1 million were in foreclosure. At June 30, 2018 , the carrying value of our guarantee obligation was $18 million and included $6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June 30, 2018 and December 31, 2017 , assets of such SPEs totaled $47 million and $48 million , respectively, and liabilities of such SPEs totaled $18 million and $19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June 30, 2018 and December 31, 2017 , our repurchase reserve associated with our residential loans and MSRs was $4 million and $5 million , respectively, and was recorded in Accrued expenses and other liabilities on our consolidated balance sheets. We received two repurchase requests during the six months ended June 30, 2018 , and did no t repurchase any loans during this period. During the six months ended June 30, 2018 and 2017, we recorded reversals of repurchase provision of $0.5 million and $0.9 million , respectively, that were recorded in Mortgage banking activities, net and Other income, net on our consolidated statements of income.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which alleged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d that the alleged misstatements concerned the (1) loan-to-value ratio of mortgage loans and the appraisals of the properties that secured loans supporting the 2005-4 RMBS, (2) occupancy status of the properties, (3) standards used to underwrite the loans, and (4) ratings assigned to the Seattle Certificate. The FHLB-Seattle alleged claims under the Securities Act of Washington (Section 21.20.005, et seq.) and sought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t June 30, 2018 , approximately $126 million of principal and $11 million of interest payments had been made in respect of the Seattle Certificate. The matter was subsequently resolved and the claims were dismissed by the FHLB Seattle as to all the FHLB Seattle Defendants. At the time the Seattle Certificate was issued, Redwood agreed to indemnify the underwriters of the 2005-4 RMBS, which underwriters were named as defendants in the action, for certain losses and expenses they might incur as a result of claims made against them relating to this RMBS, including, without limitation, certain legal expenses. Regardless of the resolution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which alleged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ed that SRF made false or misleading statements in offering materials for a mortgage pass-through certificate (the “Schwab Certificate”) issued in the 2005-4 RMBS and purchased by Schwab. Specifically, the complaint alleged that the misstatements for the 2005-4 RMBS concerned the (1) loan-to-value ratio of mortgage loans and the appraisals of the properties that secured loans supporting the 2005-4 RMBS, (2) occupancy status of the properties, (3) standards used to underwrite the loans, and (4) ratings assigned to the Schwab Certificate. The Schwab Certificate was issued with an original principal amount of approximately $15 million , and, at June 30, 2018 , approximately $14 million of principal and $1 million of interest payments had been made in respect of the Schwab Certificate. On November 14, 2014, Schwab voluntarily dismissed with prejudice its negligent misrepresentation claim, which resulted in the dismissal with prejudice of SRF from the action. Subsequently, the matter was resolved and Schwab dismissed its claims against the lead underwriter of the 2005-4 RMBS. At the time the Schwab Certificate was issued, Redwood agreed to indemnify the underwriters of the 2005-4 RMBS, which underwriters were also named as defendants in the action, for certain losses and expenses they might incur as a result of claims made against them relating to this RMBS, including, without limitation, certain legal expenses. Regardless of the resolution of this litigation, Redwood could incur a loss as a result of these indemnities. Through certain of our wholly-owned subsidiaries, we have in the past engaged in, and expect to continue to engage in, activities relating to the acquisition and securitization of residential mortgage loans. In addition, certain of our wholly-owned subsidiaries have in the past engaged in activities relating to the acquisition and securitization of debt obligations and other assets through the issuance of collateralized debt obligations (commonly referred to as CDO transactions). Because of this involvement in the securitization and CDO businesses, we could become the subject of litigation relating to these businesses, including additional litigation of the type described above, and we could also become the subject of governmental investigations, enforcement actions, or lawsuits, and governmental authorities could allege that we violated applicable law or regulation in the conduct of our business. As an example, in July 2016 we became aware of a complaint filed by the State of California on April 1, 2016 against Morgan Stanley &amp; Co. and certain of its affiliates alleging, among other things, that there were misleading statements contained in offering materials for 28 different mortgage pass-through certificates purchased by various California investors, including various California public pension systems, from Morgan Stanley and alleging that Morgan Stanley made false or fraudulent claims in connection with the sale of those certificates. Of the 28 mortgage pass-through certificates that were the subject of the complaint, two were Sequoia mortgage pass-through certificates issued in 2004 and two were Sequoia mortgage pass-through certificates issued in 2007. With respect to each of those certificates, our wholly-owned subsidiary, RWT Holdings, Inc., was the sponsor and our wholly-owned subsidiary, Sequoia Residential Funding, Inc., was the depositor. The plaintiffs subsequently withdrew from the litigation their claims based on eight of the 28 mortgage pass-through certificates, including one of the Sequoia mortgage pass-through certificates issued in 2004. At the time these Sequoia mortgage pass-through certificates were issued, Sequoia Residential Funding, Inc. and Redwood Trust agreed to indemnify the underwriters of these certificates for certain losses and expenses they might incur as a result of claims made against them relating to these certificates, including, without limitation, certain legal expenses. Regardless of the outcome of this litigation, we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June 30, 2018 ,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three and six months ended June 30, 2018 and 2017 . Table 14.1 – Changes in Accumulated Other Comprehensive Income by Component Three Months Ended June 30, 2018 Three Months Ended June 30, 2017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4,577 $ (34,522 ) $ 114,875 $ (42,273 ) Other comprehensive (loss) income before reclassifications (1) (3,104 ) 3,417 1,811 (2,429 ) Amounts reclassified from other accumulated comprehensive income (4,748 ) — (2,322 ) 14 Net current-period other comprehensive (loss) income (7,852 ) 3,417 (511 ) (2,415 ) Balance at End of Period $ 106,725 $ (31,105 ) $ 114,364 $ (44,688 ) Six Months Ended June 30, 2018 Six Months Ended June 30, 2017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28,201 $ (42,953 ) $ 115,873 $ (44,020 ) Other comprehensive income (loss) (1) (7,341 ) 11,848 4,741 (696 ) Amounts reclassified from other (14,135 ) — (6,250 ) 28 Net current-period other comprehensive income (loss) (21,476 ) 11,848 (1,509 ) (668 ) Balance at End of Period $ 106,725 $ (31,105 ) $ 114,364 $ (44,688 ) (1) Amounts presented for net unrealized gains on available-for-sale securities are net of tax benefit (provision) of $0.2 million and $0.1 million for the three and six months ended June 30, 2018 , respectively, and $0.1 million and $(0.1) million for the three and six months ended June 30, 2017 , respectively. The following table provides a summary of reclassifications out of accumulated other comprehensive income for the three and six months ended June 30, 2018 and 2017 . Table 14.2 – Reclassifications Out of Accumulated Other Comprehensive Income Amount Reclassified From Accumulated Other Comprehensive Income Affected Line Item in the Three Months Ended June 30, (In Thousands) Income Statement 2018 2017 Net Realized (Gain) Loss on AFS Securities Other than temporary impairment (1) Investment fair value changes, net $ 56 $ 128 Gain on sale of AFS securities Realized gains, net (4,804 ) (2,450 ) $ (4,748 ) $ (2,322 ) Net Realized Loss on Interest Rate Amortization of deferred loss Interest expense $ — $ 14 $ — $ 14 Amount Reclassified From Accumulated Other Comprehensive Income Affected Line Item in the Six Months Ended June 30, (In Thousands) Income Statement 2018 2017 Net Realized (Gain) Loss on AFS Securities Other than temporary impairment (1) Investment fair value changes, net $ 56 $ 245 Gain on sale of AFS securities Realized gains, net (14,191 ) (6,495 ) $ (14,135 ) $ (6,250 ) Net Realized Loss on Interest Rate Amortization of deferred loss Interest expense $ — $ 28 $ — $ 28 (1) For the three and six months ended June 30, 2018 , other-than-temporary impairments were $0.3 million , of which $0.1 million were recognized through our consolidated statements of income and $0.2 million were recognized in Accumulated other comprehensive income, a component of our consolidated balance sheet. For the three months ended June 30, 2017, other-than-temporary impairments were $0.5 million , of which $0.1 million were recognized through our consolidated statements of income and $0.3 million were recognized in Accumulated other comprehensive income, a component of our consolidated balance sheet. For the six months ended June 30, 2017, other-than-temporary impairments were $0.6 million , of which $0.2 million were recognized through our consolidated statements of income and $0.4 million were recognized in Accumulated other comprehensive income, a component of our consolidated balance sheet. Earnings per Common Share The following table provides the basic and diluted earnings per common share computations for the three and six months ended June 30, 2018 and 2017 . Table 14.3 – Basic and Diluted Earnings per Common Share Three Months Ended June 30, Six Months Ended June 30, (In Thousands, except Share Data) 2018 2017 2018 2017 Basic Earnings per Common Share: Net income attributable to Redwood $ 32,747 $ 36,324 $ 79,592 $ 73,293 Less: Dividends and undistributed earnings allocated to participating securities (1,074 ) (884 ) (2,535 ) (1,852 ) Net income allocated to common shareholders $ 31,673 $ 35,440 $ 77,057 $ 71,441 Basic weighted average common shares outstanding 75,380,715 76,819,703 75,388,638 76,779,178 Basic Earnings per Common Share $ 0.42 $ 0.46 $ 1.02 $ 0.93 Diluted Earnings per Common Share: Net income attributable to Redwood $ 32,747 $ 36,324 $ 79,592 $ 73,293 Less: Dividends and undistributed earnings allocated to participating securities (1,156 ) (935 ) (2,584 ) (1,940 ) Add back: Interest expense on convertible notes for the period, net of tax 6,335 6,205 14,976 12,075 Net income allocated to common shareholders $ 37,926 $ 41,594 $ 91,984 $ 83,428 Weighted average common shares outstanding 75,380,715 76,819,703 75,388,638 76,779,178 Net effect of dilutive equity awards 277,788 235,273 156,307 173,235 Net effect of assumed convertible notes conversion to common shares 24,773,490 20,439,168 28,746,235 20,766,137 Diluted weighted average common shares outstanding 100,431,993 97,494,144 104,291,180 97,718,550 Diluted Earnings per Common Share $ 0.38 $ 0.43 $ 0.88 $ 0.85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six months ended June 30, 2018 and 2017 ,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three and six months ended June 30, 2018 , the number of outstanding equity awards that were antidilutive totaled 7,091 and 6,965 , respectively. For the three and six months ended June 30, 2017, the number of outstanding equity awards that were antidilutive totaled 5,555 and 5,691 , respectively. Stock Repurchases In February 2016, our Board of Directors approved an authorization for the repurchase of up to $100 million of our common stock and also authorized the repurchase of outstanding debt securities, including convertible and exchangeable debt. This authorization replaced all previous share repurchase plans and has no expiration date. During the year ended December 31, 2017, we repurchased 610,342 shares of common stock pursuant to this authorization for $9 million . At December 31, 2017, approximately $77 million of this current authorization remained available for the repurchase of shares of our common stock. During January 2018, we repurchased 1,040,829 shares of our common stock pursuant to this authorization for $16 million . In February 2018, our Board of Directors approved an authorization for the repurchase of an additional $39 million of our common stock, increasing the total amount authorized for repurchases of common stock to $100 million , and also authorized the repurchase of outstanding debt securities, including convertible and exchangeable debt. As noted above,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At June 30, 2018 , $100 million of the current authorization remained available for the repurchase of shares of our common stock.</t>
  </si>
  <si>
    <t>Equity Compensation Plans</t>
  </si>
  <si>
    <t>Disclosure of Compensation Related Costs, Share-based Payments [Abstract]</t>
  </si>
  <si>
    <t>Equity Compensation Plans At June 30, 2018 and December 31, 2017 , 4,882,986 and 1,356,438 shares of common stock, respectively, were available for grant under our Incentive Plan. During the three months ended June 30, 2018, Redwood shareholders approved for grant an additional 4,000,000 shares of common stock under our Incentive Plan. The unamortized compensation cost of awards issued under the Incentive Plan and purchases under the Employee Stock Purchase Plan totaled $23 million at June 30, 2018 , as shown in the following table. Table 15.1 – Activities of Equity Compensation Costs by Award Type Six Months Ended June 30, 2018 (In Thousands) Restricted Stock Deferred Stock Units Performance Stock Units Employee Stock Purchase Plan Total Unrecognized compensation cost at beginning of period $ 2,808 $ 13,364 $ 5,298 $ — $ 21,470 Equity grants 2,380 4,750 350 136 7,616 Equity grant forfeitures — — — — — Equity compensation expense (806 ) (4,371 ) (1,287 ) (68 ) (6,532 ) Unrecognized Compensation Cost at End of Period $ 4,382 $ 13,743 $ 4,361 $ 68 $ 22,554 At June 30, 2018 , the weighted average amortization period remaining for all of our equity awards was less than two years. Restricted Stock At June 30, 2018 and December 31, 2017 , there were 337,253 and 257,507 shares, respectively, of restricted stock outstanding. Restrictions on these shares lapse through 2022 . During the six months ended June 30, 2018 , there were 162,330 shares of restricted stock granted, restrictions on 82,584 shares of restricted stock lapsed and those shares were distributed, and no shares of restricted stock awards were forfeited. Deferred Stock Units (“DSUs”) At June 30, 2018 and December 31, 2017 , there were 2,233,954 and 1,878,491 DSUs, respectively, outstanding of which 1,189,795 and 889,835 , respectively, had vested. During the six months ended June 30, 2018 , there were 387,984 DSUs granted, 32,521 DSUs distributed, and no DSUs forfeited. Unvested DSUs at June 30, 2018 vest through 2022 . Performance Stock Units (“PSUs”) At June 30, 2018 and December 31, 2017 , the target number of PSUs that were unvested was 727,295 and 704,270 , respectively. Vesting for these PSUs will generally occur at the end of three years from their grant date, with the level of vesting at that time contingent on total shareholder return ("TSR"). TSR for these PSUs is defined as the percentage by which our common stock "per share price" has increased or decreased as of the last day of the three -year vesting period relative to the first day of such vesting period, adjusted to reflect the reinvestment of all dividends declared and/or paid on our common stock (" Three -Year TSR"). The number of underlying shares of our common stock that will vest in future years will vary between 0% (if Three -Year TSR is zero or negative) and 200% (if Three -Year TSR is greater than or equal to 125% ) of the target number of PSUs originally granted, adjusted upward (if vesting is greater than 0% ) to reflect the value of dividends paid during the three -year vesting period. During the three months ended June 30, 2018, 23,025 target number of PSUs with a per unit grant date fair value of $15.20 were granted to two executives in connection with their promotions. The grant date fair values of these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SR over three years from the grant date. For this PSU grant, an implied volatility assumption of 27% (based on historical volatility), a risk-free rate of 2.71% (the three -year Treasury rate on the grant date), and a 0% dividend yield (the mathematical equivalent to reinvesting the dividends over the three -year performance period as is consistent with the terms of the PSUs) were used. Vesting for all PSUs will generally occur at the end of three years from their grant date based on various TSR performance calculations, as discussed in our Annual Report on Form 10-K for the year ended December 31, 2017 . Employee Stock Purchase Plan ("ESPP") The ESPP allows a maximum of 450,000 shares of common stock to be purchased in aggregate for all employees. As of June 30, 2018 and December 31, 2017 , 374,935 and 361,006 shares had been purchased, respectively, and there remained a negligible amount of uninvested employee contributions in the ESPP at June 30, 2018 .</t>
  </si>
  <si>
    <t>Mortgage Banking Activities, Net</t>
  </si>
  <si>
    <t>Mortgage Banking [Abstract]</t>
  </si>
  <si>
    <t>Mortgage Banking Activities, Net The following table presents the components of Mortgage banking activities, net, recorded in our consolidated statements of income for the three and six months ended June 30, 2018 and 2017 . Table 16.1 – Mortgage Banking Activities Three Months Ended June 30, Six Months Ended June 30, (In Thousands) 2018 2017 2018 2017 Mortgage Banking Activities, Net Changes in fair value of: Residential loans, at fair value (1) $ 3,364 $ 16,190 $ 1,170 $ 34,986 Risk management derivatives (2) 6,150 (5,310 ) 34,582 (6,710 ) Other income, net (3) 1,082 1,166 1,420 1,374 Mortgage Banking Activities, Net $ 10,596 $ 12,046 $ 37,172 $ 29,650 (1) Includes changes in fair value for associated loan purchase and forward sale commitments. (2) Represents market valuation changes of derivatives that were used to manage risks associated with our accumulation of residential loans. (3) Amounts in this line item include other fee income from loan acquisitions and the provision for repurchases expense, presented net.</t>
  </si>
  <si>
    <t>Investment Fair Value Changes, Net</t>
  </si>
  <si>
    <t>Investment Fair Value Changes, Net The following table presents the components of Investment fair value changes, net, recorded in our consolidated statements of income for the three and six months ended June 30, 2018 and 2017 . Table 17.1 – Investment Fair Value Changes Three Months Ended June 30, Six Months Ended June 30, (In Thousands) 2018 2017 2018 2017 Investment Fair Value Changes, Net Changes in fair value of: Residential loans held-for-investment, at Redwood $ (15,010 ) $ 8,354 $ (53,995 ) $ 6,021 Trading securities (930 ) 18,926 (3,885 ) 30,069 Net investments in Legacy Sequoia entities (1) (720 ) (987 ) (728 ) (2,797 ) Net investments in Sequoia Choice entities (1) 1,072 — 986 — Risk-sharing investments (209 ) (513 ) (348 ) (718 ) Risk management derivatives, net 16,742 (17,838 ) 60,524 (22,965 ) Valuation adjustments on commercial loans held-for-sale — 300 — 300 Impairments on AFS securities (56 ) (127 ) (56 ) (244 ) Investment Fair Value Changes, Net $ 889 $ 8,115 $ 2,498 $ 9,666 (1) Includes changes in fair value of the residential loans held-for-investment, REO and the ABS issued at the entities, which netted together represent the change in value of our retained investments at the consolidated VIEs.</t>
  </si>
  <si>
    <t>Operating Expenses</t>
  </si>
  <si>
    <t>Other Income and Expenses [Abstract]</t>
  </si>
  <si>
    <t>Operating Expenses Components of our operating expenses for the three and six months ended June 30, 2018 and 2017 are presented in the following table. Table 18.1 – Components of Operating Expenses Three Months Ended June 30, Six Months Ended June 30, (In Thousands) 2018 2017 2018 2017 Fixed compensation expense $ 5,775 $ 5,321 $ 12,214 $ 11,323 Variable compensation expense 1,825 4,313 8,732 8,246 Equity compensation expense 3,835 3,121 6,532 5,297 Total compensation expense 11,435 12,755 27,478 24,866 Systems and consulting 1,774 1,689 3,640 3,327 Loan acquisition costs (1) 2,155 1,005 3,973 2,210 Office costs 1,084 1,140 2,224 2,243 Accounting and legal 1,074 877 1,908 1,803 Corporate costs 496 508 1,000 948 Other operating expenses 991 667 1,816 1,470 Total Operating Expenses $ 19,009 $ 18,641 $ 42,039 $ 36,867 (1) Loan acquisition costs primarily includes underwriting and due diligence costs related to the acquisition of residential loans held-for-sale at fair value.</t>
  </si>
  <si>
    <t>Income Tax Disclosure [Abstract]</t>
  </si>
  <si>
    <t>Taxes For the six months ended June 30, 2018 and 2017 , we recognized a provision for income taxes of $7 million and $11 million , respectively. The following is a reconciliation of the statutory federal and state tax rates to our effective tax rate at June 30, 2018 and 2017 . Table 19.1 – Reconciliation of Statutory Tax Rate to Effective Tax Rate June 30, 2018 June 30, 2017 Federal statutory rate 21.0 % 34.0 % State statutory rate, net of Federal tax effect 8.6 % 7.2 % Differences in taxable (loss) income from GAAP income (2.9 )% (7.2 )% Change in valuation allowance (3.3 )% (2.9 )% Dividends paid deduction (14.9 )% (17.6 )% Effective Tax Rate 8.5 % 13.5 % The reduction of the federal statutory rate from 34% to 21% is due to the enactment of the Tax Act. We assessed our tax positions for all open tax years (i.e., Federal, 2014 to 2018, and State, 2013 to 2018) at June 30, 2018 and December 31, 2017 , and concluded that we had no uncertain tax positions that resulted in material unrecognized tax benefits.</t>
  </si>
  <si>
    <t>Segment Information</t>
  </si>
  <si>
    <t>Segment Reporting [Abstract]</t>
  </si>
  <si>
    <t>Segment Information Redwood operates in two segments: Investment Portfolio and Residential Mortgage Banking. Our segments are based on our organizational and management structure, which aligns with how our results are monitored and performance is assessed. For a full description of our segments, see Item 1—Business in our Annual Report on Form 10-K for the year ended December 31, 2017 . Segment contribution represents the measure of profit that management uses to assess the performance of our business segments and make resource allocation and operating decisions. Certain corporate expenses not directly assigned or allocated to one of our two segments, as well as activity from certain consolidated Sequoia entities, are included in the Corporate/Other column as reconciling items to our consolidated financial statements. These unallocated corporate expenses primarily include interest expense associated with certain long-term debt, indirect operating expenses, and other expense. The following tables present financial information by segment for the three and six months ended June 30, 2018 and 2017 . Table 20.1 – Business Segment Financial Information Three Months Ended June 30, 2018 (In Thousands) Investment Portfolio Residential Mortgage Banking Corporate/ Other Total Interest income $ 64,569 $ 13,084 $ 5,323 $ 82,976 Interest expense (27,004 ) (7,629 ) (13,580 ) (48,213 ) Net interest income (loss) 37,565 5,455 (8,257 ) 34,763 Non-interest income Mortgage banking activities, net — 10,596 — 10,596 Investment fair value changes, net 1,600 — (711 ) 889 Other income, net 3,322 — — 3,322 Realized gains, net 4,714 — — 4,714 Total non-interest income, net 9,636 10,596 (711 ) 19,521 Direct operating expenses (1,858 ) (5,611 ) (11,540 ) (19,009 ) Provision for income taxes (1,130 ) (1,398 ) — (2,528 ) Segment Contribution $ 44,213 $ 9,042 $ (20,508 ) Net Income $ 32,747 Non-cash amortization income (expense), net $ 4,654 $ (23 ) $ (814 ) $ 3,817 Three Months Ended June 30, 2017 (In Thousands) Investment Portfolio Residential Mortgage Banking Corporate/ Total Interest income $ 45,833 $ 8,415 $ 4,976 $ 59,224 Interest expense (7,231 ) (4,403 ) (12,600 ) (24,234 ) Net interest income (loss) 38,602 4,012 (7,624 ) 34,990 Non-interest income Mortgage banking activities, net — 12,046 — 12,046 Investment fair value changes, net 9,115 — (1,000 ) 8,115 Other income, net 3,764 — — 3,764 Realized gains, net 2,124 — (752 ) 1,372 Total non-interest income, net 15,003 12,046 (1,752 ) 25,297 Direct operating expenses (1,454 ) (6,021 ) (11,166 ) (18,641 ) Provision for income taxes (2,320 ) (3,002 ) — (5,322 ) Segment Contribution $ 49,831 $ 7,035 $ (20,542 ) Net Income $ 36,324 Non-cash amortization income (expense) $ 5,194 $ (27 ) $ (744 ) $ 4,423 Six Months Ended June 30, 2018 (In Thousands) Investment Portfolio Residential Mortgage Banking Corporate/ Total Interest income $ 123,326 $ 25,981 $ 10,288 $ 159,595 Interest expense (46,867 ) (13,766 ) (29,094 ) (89,727 ) Net interest income (loss) 76,459 12,215 (18,806 ) 69,868 Non-interest income Mortgage banking activities, net — 37,172 — 37,172 Investment fair value changes, net 3,190 — (692 ) 2,498 Other income, net 5,440 — — 5,440 Realized gains, net 14,077 — — 14,077 Total non-interest income, net 22,707 37,172 (692 ) 59,187 Direct operating expenses (3,865 ) (14,243 ) (23,931 ) (42,039 ) Provision for income taxes (2,018 ) (5,406 ) — (7,424 ) Segment Contribution $ 93,283 $ 29,738 $ (43,429 ) Net Income $ 79,592 Non-cash amortization income (expense) $ 9,271 $ (45 ) $ (1,672 ) $ 7,554 Six Months Ended June 30, 2017 (In Thousands) Investment Portfolio Residential Mortgage Banking Corporate/ Total Interest income $ 88,083 $ 15,889 $ 9,880 $ 113,852 Interest expense (12,495 ) (7,327 ) (25,443 ) (45,265 ) Net interest income (loss) 75,588 8,562 (15,563 ) 68,587 Non-interest income Mortgage banking activities, net — 29,650 — 29,650 Investment fair value changes, net 12,474 — (2,808 ) 9,666 Other income, net 6,661 — — 6,661 Realized gains, net 7,827 — (752 ) 7,075 Total non-interest income, net 26,962 29,650 (3,560 ) 53,052 Direct operating expenses (3,047 ) (11,902 ) (21,918 ) (36,867 ) Provision for income taxes (4,057 ) (7,422 ) — (11,479 ) Segment Contribution $ 95,446 $ 18,888 $ (41,041 ) Net Income $ 73,293 Non-cash amortization income (expense) $ 11,041 $ (54 ) $ (1,741 ) $ 9,246 The following table presents the components of Corporate/Other for the three and six months ended June 30, 2018 and 2017 . Table 20.2 – Components of Corporate/Other Three Months Ended June 30, 2018 2017 (In Thousands) Legacy Consolidated VIEs (1) Other Total Legacy Consolidated VIEs (1) Other Total Interest income $ 5,017 $ 306 $ 5,323 $ 4,863 $ 113 $ 4,976 Interest expense (4,215 ) (9,365 ) (13,580 ) (3,692 ) (8,908 ) (12,600 ) Net interest income (loss) 802 (9,059 ) (8,257 ) 1,171 (8,795 ) (7,624 ) Non-interest income Investment fair value changes, net (720 ) 9 (711 ) (987 ) (13 ) (1,000 ) Realized gains, net — — — — (752 ) (752 ) Total non-interest income, net (720 ) 9 (711 ) (987 ) (765 ) (1,752 ) Direct operating expenses — (11,540 ) (11,540 ) — (11,166 ) (11,166 ) Total $ 82 $ (20,590 ) $ (20,508 ) $ 184 $ (20,726 ) $ (20,542 ) Six Months Ended June 30, 2018 2017 (In Thousands) Legacy Consolidated VIEs (1) Other Total Legacy Consolidated VIEs (1) Other Total Interest income $ 9,829 $ 459 $ 10,288 $ 9,701 $ 179 $ 9,880 Interest expense (8,067 ) (21,027 ) (29,094 ) (7,208 ) (18,235 ) (25,443 ) Net interest income (loss) 1,762 (20,568 ) (18,806 ) 2,493 (18,056 ) (15,563 ) Non-interest income Investment fair value changes, net (728 ) 36 (692 ) (2,797 ) (11 ) (2,808 ) Realized gains, net — — — — (752 ) (752 ) Total non-interest income, net (728 ) 36 (692 ) (2,797 ) (763 ) (3,560 ) Direct operating expenses — (23,931 ) (23,931 ) — (21,918 ) (21,918 ) Total $ 1,034 $ (44,463 ) $ (43,429 ) $ (304 ) $ (40,737 ) $ (41,041 ) (1) Legacy consolidated VIEs represent Legacy Sequoia entities that are consolidated for GAAP financial reporting purposes. See Note 4 for further discussion on VIEs. The following table presents supplemental information by segment at June 30, 2018 and December 31, 2017 . Table 20.3 – Supplemental Segment Information (In Thousands) Investment Portfolio Residential Mortgage Banking Corporate/ Other Total June 30, 2018 Residential loans $ 3,794,481 $ 1,104,660 $ 592,029 $ 5,491,170 Real estate securities 1,453,936 — — 1,453,936 Total assets 5,591,778 1,124,300 796,473 7,512,551 December 31, 2017 Residential loans $ 3,054,448 $ 1,427,945 $ 632,817 $ 5,115,210 Real estate securities 1,476,510 — — 1,476,510 Total assets 4,743,873 1,453,069 842,880 7,039,822</t>
  </si>
  <si>
    <t>Subsequent Events</t>
  </si>
  <si>
    <t>Subsequent Events [Abstract]</t>
  </si>
  <si>
    <t xml:space="preserve">Subsequent Events On July 24, 2018, we sold 7,187,500 shares of common stock in an underwritten public offering, resulting in net proceeds of approximately $117 million . On August 7, 2018, we purchased approximately $100 million of mortgage loans to investors rehabilitating residential homes from an affiliate of 5 Arches LLC, a business-purpose lender and asset manager. As part of this transaction, from time to time, we will purchase 5 Arches' future originations of such loans. We currently own a 20% minority investment in 5 Arches, as described in Note 9 . </t>
  </si>
  <si>
    <t>Summary of Significant Accounting Policies (Policies)</t>
  </si>
  <si>
    <t>The consolidated financial statements presented herein are at June 30, 2018 and December 31, 2017 , and for the three and six months ended June 30, 2018 and 2017 .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17 . In the opinion of management, all normal and recurring adjustments to present fairly the financial condition of the company at June 30, 2018 and results of operations for all periods presented have been made. The results of operations for the three and six months ended June 30, 2018 should not be construed as indicative of the results to be expected for the full year.</t>
  </si>
  <si>
    <t>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beginning in the third quarter of 2017 ("Sequoia Choice").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entities are shown under Residential loans, held-for-investment, at fair value on our consolidated balance sheets. The asset-backed securities (“ABS”) issued to third parties by these entities are shown under ABS issued. In our consolidated statements of income, we recorded interest income on the loans owned at these entities and interest expense on the ABS issued by these entities as well as other income and expenses associated with these entities' activities.</t>
  </si>
  <si>
    <t>Use of Estimates</t>
  </si>
  <si>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Recent Accounting Pronouncements</t>
  </si>
  <si>
    <t>Newly Adopted Accounting Standards Updates ("ASUs") In May 2017, the FASB issued ASU 2017-09, "Compensation - Stock Compensation (Topic 718)." This new guidance provides guidance about which changes to the terms or conditions of a share-based payment award require an entity to apply modification accounting in Topic 718. This new guidance is effective for fiscal years beginning after December 15, 2017, and should be applied prospectively to an award modified on or after the adoption date. We adopted this guidance, as required, in the first quarter of 2018, which did not have a material impact on our consolidated financial statements. In November 2016, the FASB issued ASU 2016-18, "Statement of Cash Flows (Topic 230): Restricted Cash." This new guidance amends previous guidance on how to classify and present changes in restricted cash on the statement of cash flows. This new guidance is effective for fiscal years beginning after December 15, 2017. We adopted this guidance, as required, in the first quarter of 2018, which did not have a material impact on our results of operations but impacted the presentation of the statements of cash flows and related footnote disclosures. In October 2016, the FASB issued ASU 2016-16, "Income Taxes (Topic 740): Intra-Entity Transfers of Assets Other Than Inventory." This new guidance allows an entity to recognize the income tax consequences of an intra-entity transfer of an asset other than inventory when the transfer occurs. It also eliminates the exceptions for an intra-entity transfer of assets other than inventory. This new guidance is effective for fiscal years beginning after December 15, 2017. We adopted this guidance, as required, in the first quarter of 2018, which did not have a material impact on our consolidated financial statements. In August 2016, the FASB issued ASU 2016-15, "Statement of Cash Flows (Topic 230): Classification of Certain Cash Receipts and Cash Payments." This new guidance provides guidance on how to present and classify certain cash receipts and cash payments in the statement of cash flows. This new guidance is effective for fiscal years beginning after December 15, 2017. We adopted this guidance, as required, in the first quarter of 2018, which did not have a material impact on our consolidated financial statements. In January 2016, the FASB issued ASU 2016-01, "Recognition and Measurement of Financial Assets and Financial Liabilities." This new guidance amends accounting related to the classification and measurement of investments in equity securities and the presentation of certain fair value changes for financial liabilities measured at fair value. This new guidance also amends certain disclosure requirements associated with the fair value of financial instruments and it is effective for fiscal years beginning after December 15, 2017. In February 2018, the FASB issued ASU 2018-03, "Technical Corrections and Improvements to Financial Instruments - Overall (Subtopic 825-10): Recognition and Measurement of Financial Assets and Financial Liabilities," which clarified certain aspects of the guidance issued in ASU 2016-01. We adopted this guidance, as required, in the first quarter of 2018. This did not have a material impact on our consolidated financial statements as our investments in debt securities and loans were not subject to the amendments in this ASU. In accordance with this guidance, we amended certain fair value disclosures related to financial instruments that are carried at amortized cost on the consolidated balance sheets.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year deferral of the effective date. Accordingly, the update is effective for us in the first quarter of 2018 with retrospective application to prior periods presented or as a cumulative effect adjustment in the period of adoption. In March 2016, the FASB issued ASU 2016-08, "Revenue from Contracts with Customers (Topic 606): Principal versus Agent Considerations (Reporting Revenue Gross versus Net)." This new guidance provides additional implementation guidance on how an entity should identify the unit of accounting for the principal versus agent evaluations. In May 2016, the FASB issued ASU 2016-12, "Revenue from Contracts with Customers (Topic 606): Narrow-Scope Improvements and Practical Expedients," and in December 2016, the FASB issued ASU 2016-20, "Technical Corrections and Improvements to Topic 606, Revenue from Contracts with Customers." These new ASUs provide more specific guidance on certain aspects of Topic 606.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This new ASU allows certain public business entities to use the nonpublic business entity effective dates for adoption of the new revenue standard. In November 2017, the FASB issued ASU 2017-14, "Income Statement - Reporting Comprehensive Income (Topic 220), Revenue Recognition (Topic 605), and Revenue from Contracts with Customers (Topic 606): Amendments to SEC Paragraphs Pursuant to Staff Accounting Bulletin No. 116 and SEC Release No. 33-10403." This new ASU amends various paragraphs that contain SEC guidance. We adopted this guidance, as required, in the first quarter of 2018. This did not have a material impact on our consolidated financial statements as nearly all of our income is generated from financial instruments, which are explicitly scoped out of these standards. Other Recent Accounting Pronouncements In February 2018, the FASB issued ASU 2018-02, "Income Statement - Reporting Comprehensive Income (Topic 220): Reclassification of Certain Tax Effects from Accumulated Other Comprehensive Income." This new guidance allows a reclassification from accumulated other comprehensive income to retained earnings for stranded tax effects resulting from the Tax Cuts and Jobs Act of 2017 (the "Tax Act"). This new guidance is effective for fiscal years beginning after December 15, 2018. Early adoption is permitted. We plan to adopt this new guidance by the required date and do not anticipate that this update will have a material impact on our consolidated financial statements. In August 2017, the FASB issued ASU 2017-12, "Derivatives and Hedging (Topic 815): Targeted Improvements to Accounting for Hedging Activities." This new guidance amends previous guidance to better align an entity's risk management activities and financial reporting for hedging relationships through changes to both the designation and measurement guidance for qualifying hedging relationships and the presentation of hedge results. This new guidance is effective for fiscal years beginning after December 15, 2018. Early adoption is permitted. We plan to adopt this new guidance by the required date and do not anticipate that this update will have a material impact on our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new guidance changes the classification analysis of certain equity-linked financial instruments (or embedded conversion options) with down round features. This new guidance is effective for fiscal years beginning after December 15, 2018. Early adoption is permitted. We plan to adopt this new guidance by the required date and do not anticipate that this update will have a material impact on our consolidated financial statements. In March 2017, the FASB issued ASU 2017-08, "Receivables - Nonrefundable Fees and Other Costs (Subtopic 310-20)." This new guidance shortens the amortization period for certain callable debt securities purchased at a premium by requiring the premium to be amortized to the earliest call date. This new guidance is effective for fiscal years beginning after December 15, 2018. Early adoption is permitted. We plan to adopt this new guidance by the required date and do not anticipate that this update will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December 15, 2018. We currently have only a small balance of loans receivable that are not carried at fair value and would be subject to this new guidance for allowance for credit losses. Separately, we account for our available-for-sale securities under the other-than-temporary impairment ("OTTI") model for debt securities.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plan to adopt this new guidance by the required date and continue to evaluate the impact that this update will have on our consolidated financial statements. In February 2016, the FASB issued ASU 2016-02, "Leases." This new guidance requires lessees to recognize most leases on their balance sheet as a right-of-use asset and a lease liability. This new guidance retains a dual lease accounting model, which requires leases to be classified as either operating or capital leases for lessees, for purposes of income statement recognition. This new guidance is effective for fiscal years beginning after December 15, 2018. Early adoption is permitted. In July 2018, the FASB issued ASU 2018-10, "Codification Improvements to Topic 842, Leases," which provides more specific guidance on certain aspects of Topic 842. Additionally, in July 2018, the FASB issued ASU 2018-11, "Leases (Topic 842): Targeted Improvements." This new ASU introduces an additional transition method which allows entities to apply the new standard at the adoption date and recognize a cumulative-effect adjustment to the opening balance of retained earnings in the period of adoption. As discussed in Note 13 , our only material leases are those related to our leased office space, for which future payments under these leases totaled $17 million at June 30, 2018 . Upon adoption of this standard in the first quarter of 2019, we will record a right-of-use asset and lease liability equal to the present value of these future lease payments discounted at our incremental borrowing rate. Based on our initial evaluation of this new guidance, and taking into consideration our current in-place leases, we do not expect that its adoption will have a material impact on our consolidated financial statements. We will continue evaluating this new standard and caution that any changes in our business or additional leases we may enter into could change our initial assessment.</t>
  </si>
  <si>
    <t>Balance Sheet Netting</t>
  </si>
  <si>
    <t xml:space="preserve">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 </t>
  </si>
  <si>
    <t>Summary of Significant Accounting Policies (Tables)</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June 30, 2018 and December 31, 2017 .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18 Financial Instruments Cash Collateral (Received) Pledged Assets (2) Interest rate agreements $ 59,468 $ — $ 59,468 $ (12,372 ) $ (6,803 ) $ 40,293 TBAs 3,186 — 3,186 (2,568 ) (481 ) 137 Total Assets $ 62,654 $ — $ 62,654 $ (14,940 ) $ (7,284 ) $ 40,430 Liabilities (2) Interest rate agreements $ (44,730 ) $ — $ (44,730 ) $ 12,372 $ 32,358 $ — TBAs (6,372 ) — (6,372 ) 2,568 3,804 — Futures (126 ) — (126 ) — 126 — Loan warehouse debt (719,394 ) — (719,394 ) 719,394 — — Security repurchase agreements (706,894 ) — (706,894 ) 706,894 — — Total Liabilities $ (1,477,516 ) $ — $ (1,477,516 ) $ 1,441,228 $ 36,288 $ — Gross Amounts of Recognized Assets (Liabilities) Gross Amounts Offset in Consolidated Balance Sheet Net Amounts of Assets (Liabilities) Presented in Consolidated Balance Sheet Gross Amounts Not Offset in Consolidated (1) Net Amount December 31, 2017 Financial Instruments Cash Collateral (Received) Pledged Assets (2) Interest rate agreements $ 10,164 $ — $ 10,164 $ (6,196 ) $ (42 ) $ 3,926 TBAs 133 — 133 (133 ) — — Futures 1 — 1 — — 1 Total Assets $ 10,298 $ — $ 10,298 $ (6,329 ) $ (42 ) $ 3,927 Liabilities (2) Interest rate agreements $ (55,567 ) $ — $ (55,567 ) $ 6,196 $ 49,371 $ — TBAs (3,808 ) — (3,808 ) 133 1,376 (2,299 ) Loan warehouse debt (1,039,666 ) — (1,039,666 ) 1,039,666 — — Security repurchase agreements (648,746 ) — (648,746 ) 648,746 — — Total Liabilities $ (1,747,787 ) $ — $ (1,747,787 ) $ 1,694,741 $ 50,747 $ (2,299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 sheets. Loan warehouse debt, which is secured by residential mortgage loans, and security repurchase agreements are components of Short-term debt on our consolidated balance sheets. </t>
  </si>
  <si>
    <t>Principles of Consolidation (Tables)</t>
  </si>
  <si>
    <t>Assets and Liabilities of Consolidated VIEs</t>
  </si>
  <si>
    <t xml:space="preserve">The following table presents a summary of the assets and liabilities of these VIEs. Table 4.1 – Assets and Liabilities of Consolidated VIEs June 30, 2018 Legacy Sequoia Sequoia Choice Total Consolidated VIEs (Dollars in Thousands) Residential loans, held-for-investment $ 592,029 $ 1,481,145 $ 2,073,174 Restricted cash 147 10 157 Accrued interest receivable 835 5,956 6,791 REO 2,649 — 2,649 Total Assets $ 595,660 $ 1,487,111 $ 2,082,771 Accrued interest payable $ 589 $ 5,038 $ 5,627 Accrued expenses and other liabilities — 10 10 Asset-backed securities issued 582,235 1,347,427 1,929,662 Total Liabilities $ 582,824 $ 1,352,475 $ 1,935,299 Number of VIEs 20 4 24 December 31, 2017 Legacy Sequoia Sequoia Total Consolidated VIEs (Dollars in Thousands) Residential loans, held-for-investment $ 632,817 $ 620,062 $ 1,252,879 Restricted cash 147 4 151 Accrued interest receivable 867 2,524 3,391 REO 3,353 — 3,353 Total Assets $ 637,184 $ 622,590 $ 1,259,774 Accrued interest payable $ 537 $ 2,031 $ 2,568 Accrued expenses and other liabilities — 4 4 Asset-backed securities issued 622,445 542,140 1,164,585 Total Liabilities $ 622,982 $ 544,175 $ 1,167,157 Number of VIEs 20 2 22 </t>
  </si>
  <si>
    <t>Securitization Activity Related to Unconsolidated Variable Interest Entity's Sponsored by Redwood</t>
  </si>
  <si>
    <t>The following table presents information related to securitization transactions that occurred during the three and six months ended June 30, 2018 and 2017 . Table 4.2 – Securitization Activity Related to Unconsolidated VIEs Sponsored by Redwood Three Months Ended June 30, Six Months Ended June 30, (In Thousands) 2018 2017 2018 2017 Principal balance of loans transferred $ 1,127,665 $ 348,599 $ 2,408,133 $ 1,384,123 Trading securities retained, at fair value 33,757 10,287 46,248 30,990 AFS securities retained, at fair value 2,047 1,905 5,952 7,060 MSRs recognized — — — 7,123</t>
  </si>
  <si>
    <t>Cash Flows Related to Unconsolidated Variable Interest Entity's Sponsored by Redwood</t>
  </si>
  <si>
    <t>The following table summarizes the cash flows during the three and six months ended June 30, 2018 and 2017 between us and the unconsolidated VIEs sponsored by us and accounted for as sales since 2012. Table 4.3 – Cash Flows Related to Unconsolidated VIEs Sponsored by Redwood Three Months Ended June 30, Six Months Ended June 30, (In Thousands) 2018 2017 2018 2017 Proceeds from new transfers $ 1,104,094 $ 351,485 $ 2,393,781 $ 1,373,509 MSR fees received 3,397 3,698 6,811 7,173 Funding of compensating interest, net (31 ) (41 ) (56 ) (79 ) Cash flows received on retained securities 7,410 6,588 14,453 12,961</t>
  </si>
  <si>
    <t>Assumptions Related to Assets Retained from Unconsolidated Variable Interest Entity's Sponsored by Redwood</t>
  </si>
  <si>
    <t>The following table presents the key weighted-average assumptions used to measure MSRs and securities retained at the date of securitization for securitizations completed during the three and six months ended June 30, 2018 and 2017 . Table 4.4 – Assumptions Related to Assets Retained from Unconsolidated VIEs Sponsored by Redwood Three Months Ended June 30, 2018 Three Months Ended June 30, 2017 At Date of Securitization MSRs Senior IO Securities Subordinate Securities MSRs Senior IO Securities Subordinate Securities Prepayment rates N/A 10 % 10 % N/A 10 % 10 % Discount rates N/A 14 % 5 % N/A 14 % 5 % Credit loss assumptions N/A 0.20 % 0.20 % N/A 0.25 % 0.25 % Six Months Ended June 30, 2018 Six Months Ended June 30, 2017 At Date of Securitization MSRs Senior IO Securities Subordinate Securities MSRs Senior IO Securities Subordinate Securities Prepayment rates N/A 9 % 10 % 9 % 10 % 10 % Discount rates N/A 14 % 5 % 11 % 12 % 5 % Credit loss assumptions N/A 0.20 % 0.20 % N/A 0.25 % 0.25 %</t>
  </si>
  <si>
    <t>Unconsolidated Variable Interest Entity's Sponsored by Redwood</t>
  </si>
  <si>
    <t>The following table presents additional information at June 30, 2018 and December 31, 2017 , related to unconsolidated VIEs sponsored by Redwood and accounted for as sales since 2012. Table 4.5 – Unconsolidated VIEs Sponsored by Redwood (In Thousands) June 30, 2018 December 31, 2017 On-balance sheet assets, at fair value: Interest-only, senior and subordinate securities, classified as trading $ 127,861 $ 101,426 Subordinate securities, classified as AFS 164,498 219,255 Mortgage servicing rights 63,176 60,980 Maximum loss exposure (1) $ 355,535 $ 381,661 Assets transferred: Principal balance of loans outstanding $ 10,277,901 $ 8,364,148 Principal balance of loans 30+ days delinquent 30,571 27,926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June 30, 2018 and December 31, 2017 . Table 4.6 – Key Assumptions and Sensitivity Analysis for Assets Retained from Unconsolidated VIEs Sponsored by Redwood June 30, 2018 MSRs Senior Securities (1) Subordinate Securities (Dollars in Thousands) Fair value at June 30, 2018 $ 63,176 $ 59,628 $ 232,731 Expected life (in years) (2) 9 7 15 Prepayment speed assumption (annual CPR) (2) 7 % 10 % 10 % Decrease in fair value from: 10% adverse change $ 1,742 $ 2,142 $ 603 25% adverse change 4,221 5,100 1,487 Discount rate assumption (2) 11 % 11 % 6 % Decrease in fair value from: 100 basis point increase $ 2,571 $ 2,204 $ 22,194 200 basis point increase 4,972 4,249 41,045 Credit loss assumption (2) N/A 0.20 % 0.20 % Decrease in fair value from: 10% higher losses N/A $ — $ 1,384 25% higher losses N/A — 3,444 December 31, 2017 MSRs Senior Securities (1) Subordinate Securities (Dollars in Thousands) Fair value at December 31, 2017 $ 60,980 $ 33,773 $ 286,908 Expected life (in years) (2) 8 6 13 Prepayment speed assumption (annual CPR) (2) 9 % 10 % 11 % Decrease in fair value from: 10% adverse change $ 2,022 $ 1,371 $ 611 25% adverse change 4,839 3,289 1,506 Discount rate assumption (2) 11 % 11 % 5 % Decrease in fair value from: 100 basis point increase $ 2,386 $ 1,158 $ 25,827 200 basis point increase 4,597 2,265 47,885 Credit loss assumption (2) N/A 0.25 % 0.25 % Decrease in fair value from: 10% higher losses N/A $ — $ 1,551 25% higher losses N/A — 3,873 (1) Senior securities included $60 million and $34 million of interest-only securities at June 30, 2018 and December 31, 2017 , respectively. (2) Expected life, prepayment speed assumption, discount rate assumption, and credit loss assumption presented in the tables above represent weighted averages.</t>
  </si>
  <si>
    <t>Schedule of Third-Party Sponsored VIE Summary</t>
  </si>
  <si>
    <t>The following table presents a summary of our interests in third-party VIEs at June 30, 2018 , grouped by security type. Table 4.7 – Third-Party Sponsored VIE Summary (Dollars in Thousands) June 30, 2018 December 31, 2017 Mortgage-Backed Securities Senior $ 226,191 $ 177,191 Mezzanine 536,700 38,875 Subordinate 398,686 939,763 Total Investments in Third-Party Sponsored VIEs $ 1,161,577 $ 1,155,829</t>
  </si>
  <si>
    <t>Fair Value of Financial Instruments (Tables)</t>
  </si>
  <si>
    <t>Carrying Values and Fair Values of Assets and Liabilities</t>
  </si>
  <si>
    <t>The following table presents the carrying values and estimated fair values of assets and liabilities that are required to be recorded or disclosed at fair value at June 30, 2018 and December 31, 2017 . Table 5.1 – Carrying Values and Fair Values of Assets and Liabilities June 30, 2018 December 31, 2017 Carrying Value Fair Value Carrying Value Fair Value (In Thousands) Assets Residential loans, held-for-sale At fair value $ 1,104,545 $ 1,104,545 $ 1,427,052 $ 1,427,052 At lower of cost or fair value 115 135 893 993 Residential loans, held-for-investment At fair value 4,386,510 4,386,510 3,687,265 3,687,265 Trading securities 1,054,295 1,054,295 968,844 968,844 Available-for-sale securities 399,641 399,641 507,666 507,666 Cash and cash equivalents 184,779 184,779 144,663 144,663 Restricted cash 15,285 15,285 2,144 2,144 Accrued interest receivable 29,066 29,066 27,013 27,013 Derivative assets 65,645 65,645 15,718 15,718 MSRs (1) 64,674 64,674 63,598 63,598 REO (1) 2,649 3,534 3,354 3,806 Margin receivable (1) 49,538 49,538 85,044 85,044 FHLBC stock (1) 43,393 43,393 43,393 43,393 Guarantee asset (1) 2,936 2,936 2,869 2,869 Pledged collateral (1) 42,201 42,201 42,615 42,615 Participation in loan warehouse facility (1) 41,658 41,658 — — Liabilities Short-term debt facilities $ 1,426,288 $ 1,426,288 $ 1,688,412 $ 1,688,412 Accrued interest payable 21,925 21,925 18,435 18,435 Margin payable (2) 7,282 7,282 390 390 Guarantee obligation (2) 18,124 17,903 19,487 18,878 Derivative liabilities 55,929 55,929 63,081 63,081 ABS issued at fair value, net 1,929,662 1,929,662 1,164,585 1,164,585 FHLBC long-term borrowings 1,999,999 1,999,999 1,999,999 1,999,999 Convertible notes, net 631,663 639,204 686,759 692,369 Trust preferred securities and subordinated notes, net 138,559 107,415 138,535 103,230 (1) These assets are included in Other assets on our consolidated balance sheets. (2) These liabilities are included in Accrued expenses and other liabilities on our consolidated balance sheets.</t>
  </si>
  <si>
    <t>Assets and Liabilities Measured at Fair Value on Recurring Basis</t>
  </si>
  <si>
    <t>The following table presents the assets and liabilities that are reported at fair value on our consolidated balance sheets on a recurring basis at June 30, 2018 and December 31, 2017 , as well as the fair value hierarchy of the valuation inputs used to measure fair value. Table 5.2 – Assets and Liabilities Measured at Fair Value on a Recurring Basis June 30, 2018 Carrying Value Fair Value Measurements Using (In Thousands) Level 1 Level 2 Level 3 Assets Residential loans $ 5,491,055 $ — $ — $ 5,491,055 Trading securities 1,054,295 — — 1,054,295 Available-for-sale securities 399,641 — — 399,641 Derivative assets 65,645 3,186 59,468 2,991 MSRs 64,674 — — 64,674 Pledged collateral 42,201 42,201 — — FHLBC stock 43,393 — 43,393 — Guarantee asset 2,936 — — 2,936 Liabilities Derivative liabilities $ 55,929 $ 6,498 $ 44,730 $ 4,701 ABS issued 1,929,662 — — 1,929,662 December 31, 2017 Carrying Value Fair Value Measurements Using (In Thousands) Level 1 Level 2 Level 3 Assets Residential loans $ 5,114,317 $ — $ — $ 5,114,317 Trading securities 968,844 — — 968,844 Available-for-sale securities 507,666 — — 507,666 Derivative assets 15,718 134 10,164 5,420 MSRs 63,598 — — 63,598 Pledged collateral 42,615 42,615 — — FHLBC stock 43,393 — 43,393 — Guarantee asset 2,869 — — 2,869 Liabilities Derivative liabilities $ 63,081 $ 3,808 $ 55,567 $ 3,706 ABS issued 1,164,585 — — 1,164,585</t>
  </si>
  <si>
    <t>Changes in Level 3 Assets and Liabilities Measured at Fair Value on Recurring Basis</t>
  </si>
  <si>
    <t>The following table presents additional information about Level 3 assets and liabilities measured at fair value on a recurring basis for the six months ended June 30, 2018 . Table 5.3 – Changes in Level 3 Assets and Liabilities Measured at Fair Value on a Recurring Basis Assets Liabilities Residential Loans Trading Securities AFS Securities MSRs Guarantee Asset Derivatives (1) ABS Issued (In Thousands) Beginning balance - December 31, 2017 $ 5,114,317 $ 968,844 $ 507,666 $ 63,598 $ 2,869 $ 1,714 $ 1,164,585 Acquisitions 3,766,510 361,535 5,952 — — — 925,845 Sales (3,002,879 ) (260,119 ) (92,110 ) (1,077 ) — — — Principal paydowns (365,392 ) (11,748 ) (22,226 ) — — — (181,782 ) Gains (losses) in net income, net (19,665 ) (4,217 ) 21,930 2,153 67 (9,681 ) 21,014 Unrealized losses in OCI, net — — (21,571 ) — — — — Other settlements, net (2) (1,836 ) — — — — 6,257 — Ending Balance - June 30, 2018 $ 5,491,055 $ 1,054,295 $ 399,641 $ 64,674 $ 2,936 $ (1,710 ) $ 1,929,662 (1) For the purpose of this presentation, derivative assets and liabilities, which consist of loan purchase and forward sale commitments, are presented on a net basis. (2) Other settlements, net for residential loans represents the transfer of loans to REO, and for derivatives, the settlement of forward sale commitments and the transfer of the fair value of loan purchase commitments at the time loans are acquired to the basis of residential loans.</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June 30, 2018 and 2017 . Gains or losses incurred on assets or liabilities sold, matured, called, or fully written down during the three and six months ended June 30, 2018 and 2017 are not included in this presentation. Table 5.4 – Portion of Net Gains (Losses) Attributable to Level 3 Assets and Liabilities Still Held at June 30, 2018 and 2017 Included in Net Income Included in Net Income Three Months Ended June 30, Six Months Ended June 30, (In Thousands) 2018 2017 2018 2017 Assets Residential loans at Redwood $ (12,981 ) $ 16,506 $ (51,029 ) $ 19,738 Residential loans at consolidated Sequoia entities 367 11,038 20,914 19,452 Trading securities (1,989 ) 15,880 (6,011 ) 24,529 Available-for-sale securities (56 ) (128 ) (56 ) (245 ) MSRs 689 (2,038 ) 4,610 (1,354 ) Loan purchase commitments 2,835 994 2,901 1,111 Other assets - Guarantee asset (120 ) (558 ) 66 (804 ) Liabilities Loan purchase commitments $ (4,646 ) $ — $ (4,687 ) $ — ABS issued (279 ) (11,977 ) (21,014 ) (22,516 )</t>
  </si>
  <si>
    <t>Assets and Liabilities Measured at Fair Value on Non-Recurring Basis</t>
  </si>
  <si>
    <t>The following table presents information on assets recorded at fair value on a non-recurring basis at June 30, 2018 . This table does not include the carrying value and gains or losses associated with the asset types below that were not recorded at fair value on our consolidated balance sheets at June 30, 2018 . Table 5.5 – Assets and Liabilities Measured at Fair Value on a Non-Recurring Basis at June 30, 2018 Gain (Loss) for June 30, 2018 Carrying Value Fair Value Measurements Using Three Months Ended Six Months Ended (In Thousands) Level 1 Level 2 Level 3 June 30, 2018 June 30, 2018 Assets REO $ 1,841 $ — $ — $ 1,841 $ (4 ) $ (127 )</t>
  </si>
  <si>
    <t>Market Valuation Gains and Losses, Net</t>
  </si>
  <si>
    <t xml:space="preserve">The following table presents the net market valuation gains and losses recorded in each line item of our consolidated statements of income for the three and six months ended June 30, 2018 and 2017 . Table 5.6 – Market Valuation Gains and Losses, Net Three Months Ended June 30, Six Months Ended June 30, (In Thousands) 2018 2017 2018 2017 Mortgage Banking Activities, Net Residential loans held-for-sale, at fair value $ 6,122 $ 5,784 $ 10,896 $ 14,316 Residential loan purchase and forward sale commitments (2,758 ) 10,406 (9,726 ) 20,671 Risk management derivatives, net 6,150 (5,310 ) 34,582 (6,710 ) Total mortgage banking activities, net (1) $ 9,514 $ 10,880 $ 35,752 $ 28,277 Investment Fair Value Changes, Net Residential loans held-for-investment, at Redwood $ (15,010 ) $ 8,354 $ (53,995 ) $ 6,021 Trading securities (930 ) 18,926 (3,885 ) 30,069 Valuation adjustments on commercial loans held-for-sale — 300 — 300 Net investments in Legacy Sequoia entities (2) (720 ) (987 ) (728 ) (2,797 ) Net investments in Sequoia Choice entities (2) 1,072 — 986 — Risk-sharing investments (209 ) (513 ) (348 ) (718 ) Risk management derivatives, net 16,742 (17,838 ) 60,524 (22,965 ) Impairments on AFS securities (56 ) (127 ) (56 ) (244 ) Total investment fair value changes, net $ 889 $ 8,115 $ 2,498 $ 9,666 Other Income, Net MSRs $ (745 ) $ (6,421 ) $ 2,147 $ (9,491 ) MSR risk management derivatives, net (1,122 ) 3,040 (6,261 ) 2,291 Total other income, net (3) $ (1,867 ) $ (3,381 ) $ (4,114 ) $ (7,200 ) Total Market Valuation Gains, Net $ 8,536 $ 15,614 $ 34,136 $ 30,743 (1) Mortgage banking activities, net presented above does not include fee income or provisions for repurchases that are components of Mortgage banking activities, net presented on our consolidated statements of income, as these amounts do not represent market valuation changes. (2) Includes changes in fair value of the residential loans held-for-investment, REO and the ABS issued at the entities, which netted together represent the change in value of our retained investments at the consolidated VIEs. (3) Other income, net presented above does not include net MSR fee income or provisions for repurchases for MSRs, as these amounts do not represent market valuation adjustments. </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Table 5.7 – Fair Value Methodology for Level 3 Financial Instruments June 30, 2018 Fair Value Input Values (Dollars in Thousands, except Input Values) Unobservable Input Range Weighted Average Assets Residential loans, at fair value: Jumbo fixed-rate loans $ 2,676,132 Whole loan spread to TBA price $ 2.00 - $ 3.28 $ 2.97 Whole loan spread to swap rate 90 - 206 bps 202 bps Jumbo hybrid loans 276,844 Prepayment rate (annual CPR) 15 - 15 % 15 % Whole loan spread to swap rate 75 - 160 bps 133 bps Jumbo loans committed to sell 464,905 Whole loan committed sales price $ 100.58 - $ 101.94 $ 101.45 Loans held by Legacy Sequoia (1) 592,029 Liability price N/A N/A Loans held by Sequoia Choice (1) 1,481,145 Liability price N/A N/A Trading and AFS securities 1,453,936 Discount rate 3 - 14 % 6 % Prepayment rate (annual CPR) — - 50 % 9 % Default rate — - 27 % 2 % Loss severity — - 40 % 22 % MSRs 64,674 Discount rate 11 - 43 % 11 % Prepayment rate (annual CPR) 6 - 26 % 7 % Per loan annual cost to service $ 82 - $ 82 $ 82 Guarantee asset 2,936 Discount rate 11 - 11 % 11 % Prepayment rate (annual CPR) 8 - 8 % 8 % REO 1,841 Loss severity 13 - 43 % 29 % Liabilities ABS issued (1) 1,929,662 Discount rate 3 - 15 % 4 % Prepayment rate (annual CPR) 8 - 32 % 19 % Default rate — - 8 % 2 % Loss severity 20 - 60 % 21 % Loan purchase commitments, net (2) 1,710 MSR multiple 1.0 - 5.3 x 3.5 x Pull-through rate 13 - 100 % 72 % Whole loan spread to TBA price $ 2.25 - $ 3.28 $ 3.28 Whole loan spread to swap rate - fixed rate 90 - 206 bps 204 bps Prepayment rate (annual CPR) 15 - 15 % 15 % Whole loan spread to swap rate - hybrid 75 - 140 bps 107 bps (1) The fair value of the loans held by consolidated Sequoia entities was based on the fair value of the ABS issued by these entities, which we determined were more readily observable, in accordance with accounting guidance for collateralized financing entities. (2) For the purpose of this presentation, loan purchase commitment assets and liabilities are presented net.</t>
  </si>
  <si>
    <t>Residential Loans (Tables)</t>
  </si>
  <si>
    <t>Classifications and Carrying Value of Loans</t>
  </si>
  <si>
    <t>The following table summarizes the classifications and carrying values of the residential loans owned at Redwood and at consolidated Sequoia entities at June 30, 2018 and December 31, 2017 . Table 6.1 – Classifications and Carrying Values of Residential Loans June 30, 2018 Legacy Sequoia (In Thousands) Redwood Sequoia Choice Total Held-for-sale At fair value $ 1,104,545 $ — $ — $ 1,104,545 At lower of cost or fair value 115 — — 115 Total held-for-sale 1,104,660 — — 1,104,660 Held-for-investment at fair value 2,313,336 592,029 1,481,145 4,386,510 Total Residential Loans $ 3,417,996 $ 592,029 $ 1,481,145 $ 5,491,170 December 31, 2017 Legacy Sequoia (In Thousands) Redwood Sequoia Choice Total Held-for-sale At fair value $ 1,427,052 $ — $ — $ 1,427,052 At lower of cost or fair value 893 — — 893 Total held-for-sale 1,427,945 — — 1,427,945 Held-for-investment at fair value 2,434,386 632,817 620,062 3,687,265 Total Residential Loans $ 3,862,331 $ 632,817 $ 620,062 $ 5,115,210</t>
  </si>
  <si>
    <t>Real Estate Securities (Tables)</t>
  </si>
  <si>
    <t>Fair Values of Real Estate Securities by Type</t>
  </si>
  <si>
    <t>The following table presents the fair values of our real estate securities by type at June 30, 2018 and December 31, 2017 . Table 7.1 – Fair Values of Real Estate Securities by Type (In Thousands) June 30, 2018 December 31, 2017 Trading $ 1,054,295 $ 968,844 Available-for-sale 399,641 507,666 Total Real Estate Securities $ 1,453,936 $ 1,476,510</t>
  </si>
  <si>
    <t>Trading Securities by Collateral Type</t>
  </si>
  <si>
    <t>The following table presents the fair value of trading securities by position and collateral type at June 30, 2018 and December 31, 2017 . Table 7.2 – Trading Securities by Position and Collateral Type (In Thousands) June 30, 2018 December 31, 2017 Senior $ 138,329 $ 69,974 Mezzanine 600,629 563,475 Subordinate 315,337 335,395 Total Trading Securities $ 1,054,295 $ 968,844</t>
  </si>
  <si>
    <t>Available-for-Sale Securities by Collateral Type</t>
  </si>
  <si>
    <t>The following table presents the fair value of our available-for-sale securities by position and collateral type at June 30, 2018 and December 31, 2017 . Table 7.3 – Available-for-Sale Securities by Position and Collateral Type (In Thousands) June 30, 2018 December 31, 2017 Senior (1) $ 147,490 $ 179,864 Mezzanine 37,263 92,002 Subordinate 214,888 235,800 Total AFS Securities $ 399,641 $ 507,666 (1) Includes $34 million and $39 million of re-REMIC securities at June 30, 2018 and December 31, 2017 , respectively. Re-REMIC securities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t>
  </si>
  <si>
    <t>Carrying Value of Residential Available for Sale Securities</t>
  </si>
  <si>
    <t>The following table presents the components of carrying value (which equals fair value) of AFS securities at June 30, 2018 and December 31, 2017 . Table 7.4 – Carrying Value of AFS Securities June 30, 2018 (In Thousands) Senior Mezzanine Subordinate Total Principal balance $ 152,651 $ 38,036 $ 312,983 $ 503,670 Credit reserve (8,187 ) — (34,004 ) (42,191 ) Unamortized discount, net (34,376 ) (3,993 ) (131,721 ) (170,090 ) Amortized cost 110,088 34,043 147,258 291,389 Gross unrealized gains 38,153 3,220 68,236 109,609 Gross unrealized losses (751 ) — (606 ) (1,357 ) Carrying Value $ 147,490 $ 37,263 $ 214,888 $ 399,641 December 31, 2017 (In Thousands) Senior Mezzanine Subordinate Total Principal balance $ 189,125 $ 91,471 $ 327,549 $ 608,145 Credit reserve (8,756 ) — (37,793 ) (46,549 ) Unamortized discount, net (44,041 ) (9,407 ) (130,305 ) (183,753 ) Amortized cost 136,328 82,064 159,451 377,843 Gross unrealized gains 44,771 9,938 76,481 131,190 Gross unrealized losses (1,235 ) — (132 ) (1,367 ) Carrying Value $ 179,864 $ 92,002 $ 235,800 $ 507,666</t>
  </si>
  <si>
    <t>Changes of Unamortized Discount and Designated Credit Reserves on Residential Available for Sale Securities</t>
  </si>
  <si>
    <t>The following table presents the changes for the three and six months ended June 30, 2018 , in unamortized discount and designated credit reserves on residential AFS securities. Table 7.5 – Changes in Unamortized Discount and Designated Credit Reserves on AFS Securities Three Months Ended June 30, 2018 Six Months Ended June 30, 2018 Credit Reserve Unamortized Discount, Net Credit Unamortized (In Thousands) Beginning balance $ 40,616 $ 178,302 $ 46,549 $ 183,753 Amortization of net discount — (3,848 ) — (7,908 ) Realized credit losses (385 ) — (1,341 ) — Acquisitions 2,251 495 4,787 2,130 Sales, calls, other (299 ) (4,907 ) (1,066 ) (14,679 ) Impairments 56 — 56 — (Release of) transfers to credit reserves, net (48 ) 48 (6,794 ) 6,794 Ending Balance $ 42,191 $ 170,090 $ 42,191 $ 170,090</t>
  </si>
  <si>
    <t>Components of Fair Value of Available for Sale Securities Securities by Holding Periods</t>
  </si>
  <si>
    <t>The following table presents the components comprising the total carrying value of residential AFS securities that were in a gross unrealized loss position at June 30, 2018 and December 31, 2017 . Table 7.6 – Components of Fair Value of Residential AFS Securities by Holding Periods Less Than 12 Consecutive Months 12 Consecutive Months or Longer Amortized Cost Unrealized Losses Fair Value Amortized Cost Unrealized Losses Fair (In Thousands) June 30, 2018 $ 18,610 $ (606 ) $ 18,004 $ 25,887 $ (751 ) $ 25,136 December 31, 2017 8,637 (132 ) 8,505 28,557 (1,235 ) 27,322</t>
  </si>
  <si>
    <t>Summary of Significant Valuation Assumptions for Available for Sale Securities</t>
  </si>
  <si>
    <t>The table below summarizes the significant valuation assumptions we used for our AFS securities in unrealized loss positions at June 30, 2018 . Table 7.7 – Significant Valuation Assumptions June 30, 2018 Range for Securities Prepayment rates 6% - 10% Projected losses 0.20% - 3%</t>
  </si>
  <si>
    <t>Activity of Credit Component of Other-than-Temporary Impairments</t>
  </si>
  <si>
    <t>The following table details the activity related to the credit loss component of OTTI (i.e., OTTI recognized through earnings) for AFS securities held at June 30, 2018 and 2017 , for which a portion of an OTTI was recognized in other comprehensive income. Table 7.8 – Activity of the Credit Component of Other-than-Temporary Impairments Three Months Ended June 30, Six Months Ended June 30, (In Thousands) 2018 2017 2018 2017 Balance at beginning of period $ 20,924 $ 26,390 $ 21,037 $ 28,261 Additions Initial credit impairments 43 81 43 178 Subsequent credit impairments — 47 — 47 Reductions Securities sold, or expected to sell — (716 ) (99 ) (2,282 ) Securities with no outstanding principal at period end — — (14 ) (402 ) Balance at End of Period $ 20,967 $ 25,802 $ 20,967 $ 25,802</t>
  </si>
  <si>
    <t>Gross Realized Gains and Losses on Available for Sale Securities</t>
  </si>
  <si>
    <t>The following table presents the gross realized gains and losses on sales and calls of AFS securities for the three and six months ended June 30, 2018 and 2017 . Table 7.9 – Gross Realized Gains and Losses on AFS Securities Three Months Ended June 30, Six Months Ended June 30, (In Thousands) 2018 2017 2018 2017 Gross realized gains - sales $ 4,674 $ 2,555 $ 14,037 $ 7,647 Gross realized gains - calls 43 66 43 677 Gross realized losses - sales (3 ) — (3 ) — Gross realized losses - calls — (497 ) — (497 ) Total Realized Gains on Sales and Calls of AFS Securities, net $ 4,714 $ 2,124 $ 14,077 $ 7,827</t>
  </si>
  <si>
    <t>Derivative Financial Instruments (Tables)</t>
  </si>
  <si>
    <t>Fair Value and Notional Amount of Derivative Financial Instruments</t>
  </si>
  <si>
    <t>The following table presents the fair value and notional amount of our derivative financial instruments at June 30, 2018 and December 31, 2017 . Table 8.1 – Fair Value and Notional Amount of Derivative Financial Instruments June 30, 2018 December 31, 2017 Fair Value Notional Amount Fair Value Notional Amount (In Thousands) Assets - Risk Management Derivatives Interest rate swaps $ 59,468 $ 2,675,500 $ 10,122 $ 1,765,000 TBAs 3,186 1,230,000 133 295,000 Futures — — 1 7,500 Swaptions — — 42 200,000 Assets - Other Derivatives Loan purchase commitments 2,991 460,620 3,243 547,434 Loan forward sale commitments — — 2,177 343,681 Total Assets $ 65,645 $ 4,366,120 $ 15,718 $ 3,158,615 Liabilities - Cash Flow Hedges Interest rate swaps $ (31,601 ) $ 139,500 $ (43,679 ) $ 139,500 Liabilities - Risk Management Derivatives Interest rate swaps (13,129 ) 820,000 (11,888 ) 1,248,000 TBAs (6,372 ) 1,485,000 (3,808 ) 1,400,000 Futures (126 ) 15,000 — — Liabilities - Other Derivatives Loan purchase commitments (4,701 ) 805,139 (3,706 ) 697,966 Total Liabilities $ (55,929 ) $ 3,264,639 $ (63,081 ) $ 3,485,466 Total Derivative Financial Instruments, Net $ 9,716 $ 7,630,759 $ (47,363 ) $ 6,644,081</t>
  </si>
  <si>
    <t>Impact on Interest Expense of Interest Rate Agreements Accounted for as Cash Flow Hedges</t>
  </si>
  <si>
    <t>The following table illustrates the impact on interest expense of our interest rate agreements accounted for as cash flow hedges for the three and six months ended June 30, 2018 and 2017 . Table 8.2 – Impact on Interest Expense of Interest Rate Agreements Accounted for as Cash Flow Hedges Three Months Ended June 30, Six Months Ended June 30, (In Thousands) 2018 2017 2018 2017 Net interest expense on cash flows hedges $ (804 ) $ (1,172 ) $ (1,802 ) $ (2,397 ) Realized net losses reclassified from other comprehensive income — (14 ) — (28 ) Total Interest Expense $ (804 ) $ (1,186 ) $ (1,802 ) $ (2,425 )</t>
  </si>
  <si>
    <t>Other Assets and Liabilities (Tables)</t>
  </si>
  <si>
    <t>Components of Other Assets</t>
  </si>
  <si>
    <t xml:space="preserve">Other assets at June 30, 2018 and December 31, 2017 , are summarized in the following table. Table 9.1 – Components of Other Assets (In Thousands) June 30, 2018 December 31, 2017 Mortgage servicing rights $ 64,674 $ 63,598 Margin receivable 49,538 85,044 FHLBC stock 43,393 43,393 Pledged collateral 42,201 42,615 Participation in loan warehouse facility 41,658 — Investment in 5 Arches 10,973 — Fixed assets and leasehold improvements (1) 5,189 2,645 Guarantee asset 2,936 2,869 REO 2,649 3,354 Other 9,459 15,046 Total Other Assets $ 272,670 $ 258,564 (1) Fixed assets and leasehold improvements had a basis of $10 million and accumulated depreciation of $4 million at June 30, 2018 . </t>
  </si>
  <si>
    <t>Components of Accrued Expenses and Other Liabilities</t>
  </si>
  <si>
    <t>Accrued expenses and other liabilities at June 30, 2018 and December 31, 2017 are summarized in the following table. Table 9.2 – Components of Accrued Expenses and Other Liabilities (In Thousands) June 30, 2018 December 31, 2017 Guarantee obligations $ 18,124 $ 19,487 Accrued compensation 13,387 24,025 Deferred tax liabilities 11,764 11,764 Unsettled trades 11,328 13 Margin payable 7,282 390 Residential loan and MSR repurchase reserve 4,443 4,916 Accrued income taxes payable 2,547 — Legal reserve 2,000 2,000 Other 8,696 5,134 Total Accrued Expenses and Other Liabilities $ 79,571 $ 67,729</t>
  </si>
  <si>
    <t>Activity for Mortgage Servicing Rights</t>
  </si>
  <si>
    <t>The following table presents activity for MSRs for the three and six months ended June 30, 2018 and 2017 . Table 9.3 – Activity for MSRs Three Months Ended June 30, Six Months Ended June 30, (In Thousands) 2018 2017 2018 2017 Balance at beginning of period $ 66,496 $ 111,013 $ 63,598 $ 118,526 Additions — 216 — 7,701 Sales (1,077 ) (41,038 ) (1,077 ) (52,966 ) Changes in fair value due to: Changes in assumptions (1) 943 (3,356 ) 5,289 (4,013 ) Other changes (2) (1,688 ) (3,065 ) (3,136 ) (5,478 ) Balance at End of Period $ 64,674 $ 63,770 $ 64,674 $ 63,770 (1) Primarily reflects changes in prepayment assumptions due to changes in market interest rates. (2) Represents changes due to the realization of expected cash flows.</t>
  </si>
  <si>
    <t>Components of Mortgage Servicing Rights Income (Loss), net</t>
  </si>
  <si>
    <t>The following table presents the components of our MSR income for the three and six months ended June 30, 2018 and 2017 . Table 9.4 – Components of MSR Income, net Three Months Ended June 30, Six Months Ended June 30, (In Thousands) 2018 2017 2018 2017 Servicing income $ 3,802 $ 6,511 $ 7,597 $ 13,418 Cost of sub-servicer (338 ) (659 ) (930 ) (2,039 ) Net servicing fee income 3,464 5,852 6,667 11,379 Market valuation changes of MSRs (745 ) (6,421 ) 2,147 (9,491 ) Market valuation changes of associated derivatives (1,122 ) 3,040 (6,261 ) 2,291 MSR reversal of provision for repurchases 277 307 277 312 MSR Income, Net (1) $ 1,874 $ 2,778 $ 2,830 $ 4,491 (1) MSR income, net is included in Other income, net on our consolidated statements of income.</t>
  </si>
  <si>
    <t>Short-Term Debt (Tables)</t>
  </si>
  <si>
    <t>Short-Term Debt Facilities</t>
  </si>
  <si>
    <t xml:space="preserve">The table below summarizes our short-term debt, including the facilities that are available to us, the outstanding balances, the weighted average interest rate, and the maturity information at June 30, 2018 and December 31, 2017 . Table 10.1 – Short-Term Debt June 30, 2018 (Dollars in Thousands) Number of Facilities Outstanding Balance Limit Weighted Average Interest Rate Maturity Weighted Average Days Until Maturity Facilities Residential loan warehouse 4 $ 719,394 $ 1,425,000 3.69 % 8/2018-3/2019 141 Real estate securities repo 7 706,894 — 3.25 % 7/2018-9/2018 28 Total Short-Term Debt 11 $ 1,426,288 December 31, 2017 (Dollars in Thousands) Number of Facilities Outstanding Balance Limit Weighted Average Interest Rate Maturity Weighted Average Days Until Maturity Facilities Residential loan warehouse 4 $ 1,039,666 $ 1,575,000 3.17 % 1/2018-12/2018 197 Real estate securities repo 9 648,746 — 2.69 % 1/2018-3/2018 28 Total Short-Term Debt Facilities 13 1,688,412 Convertible notes, net N/A 250,270 — 4.63 % 4/2018 105 Total Short-Term Debt $ 1,938,682 </t>
  </si>
  <si>
    <t>Short-Term Debt by Collateral Type and Remaining Maturities</t>
  </si>
  <si>
    <t>The following table presents the remaining maturities of our secured short-term debt by the type of collateral securing the debt at June 30, 2018 . Table 10.2 – Short-Term Debt by Collateral Type and Remaining Maturities June 30, 2018 (In Thousands) Within 30 days 31 to 90 days Over 90 days Total Collateral Type Held-for-sale residential loans $ — $ 334,775 $ 384,619 $ 719,394 Real estate securities 491,738 215,156 — 706,894 Total Short-Term Debt $ 491,738 $ 549,931 $ 384,619 $ 1,426,288</t>
  </si>
  <si>
    <t>Asset-Backed Securities Issued (Tables)</t>
  </si>
  <si>
    <t xml:space="preserve"> The carrying values of ABS issued by Sequoia securitization entities we sponsored at June 30, 2018 and December 31, 2017 , along with other selected information, are summarized in the following table. Table 11.1 – Asset-Backed Securities Issued June 30, 2018 Legacy Sequoia Sequoia Total (Dollars in Thousands) Certificates with principal balance $ 615,868 $ 1,320,414 $ 1,936,282 Interest-only certificates 1,578 21,843 23,421 Market valuation adjustments (35,211 ) 5,170 (30,041 ) ABS Issued, Net $ 582,235 $ 1,347,427 $ 1,929,662 Range of weighted average interest rates, by series 2.12% to 3.26% 4.48% to 4.65% Stated maturities 2024 - 2036 2047 - 2048 Number of series 20 4 December 31, 2017 Legacy Sequoia Sequoia Total (Dollars in Thousands) Certificates with principal balance $ 691,125 $ 526,657 $ 1,217,782 Interest-only certificates 1,972 7,695 9,667 Market valuation adjustments (70,652 ) 7,788 (62,864 ) ABS Issued, Net $ 622,445 $ 542,140 $ 1,164,585 Range of weighted average interest rates, by series 1.46% to 2.78% 4.52% to 4.73% Stated maturities 2024 - 2036 2047 Number of series 20 2 </t>
  </si>
  <si>
    <t>Collateral for ABS Issued</t>
  </si>
  <si>
    <t>The following table summarizes the carrying value components of the collateral for ABS issued and outstanding at June 30, 2018 and December 31, 2017 . Table 11.2 – Collateral for Asset-Backed Securities Issued June 30, 2018 Legacy Sequoia Sequoia Choice Total (In Thousands) Residential loans $ 592,029 $ 1,481,145 $ 2,073,174 Restricted cash 147 10 157 Accrued interest receivable 835 5,956 6,791 REO 2,649 — 2,649 Total Collateral for ABS Issued $ 595,660 $ 1,487,111 $ 2,082,771 December 31, 2017 Legacy Sequoia Sequoia Total (In Thousands) Residential loans $ 632,817 $ 620,062 $ 1,252,879 Restricted cash 147 4 151 Accrued interest receivable 867 2,524 3,391 REO 3,353 — 3,353 Total Collateral for ABS Issued $ 637,184 $ 622,590 $ 1,259,774</t>
  </si>
  <si>
    <t>Long-Term Debt (Tables)</t>
  </si>
  <si>
    <t>Maturities of FHLBC Borrowings by Year</t>
  </si>
  <si>
    <t>The following table presents maturities of our FHLBC borrowings by year at June 30, 2018 . Table 12.1 – Maturities of FHLBC Borrowings by Year (In Thousands) June 30, 2018 2024 $ 470,171 2025 887,639 2026 642,189 Total FHLBC Borrowings $ 1,999,999</t>
  </si>
  <si>
    <t>Commitments and Contingencies (Tables)</t>
  </si>
  <si>
    <t>Future Lease Commitments by Year</t>
  </si>
  <si>
    <t>The following table presents our future lease commitments at June 30, 2018 . Table 13.1 – Future Lease Commitments by Year (In Thousands) June 30, 2018 2018 (6 months) $ 982 2019 1,987 2020 1,965 2021 1,474 2022 and thereafter 10,217 Total Lease Commitments $ 16,625</t>
  </si>
  <si>
    <t>Equity (Tables)</t>
  </si>
  <si>
    <t>Changes to Accumulated Other Comprehensive Income by Component</t>
  </si>
  <si>
    <t>The following table provides a summary of changes to accumulated other comprehensive income by component for the three and six months ended June 30, 2018 and 2017 . Table 14.1 – Changes in Accumulated Other Comprehensive Income by Component Three Months Ended June 30, 2018 Three Months Ended June 30, 2017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14,577 $ (34,522 ) $ 114,875 $ (42,273 ) Other comprehensive (loss) income before reclassifications (1) (3,104 ) 3,417 1,811 (2,429 ) Amounts reclassified from other accumulated comprehensive income (4,748 ) — (2,322 ) 14 Net current-period other comprehensive (loss) income (7,852 ) 3,417 (511 ) (2,415 ) Balance at End of Period $ 106,725 $ (31,105 ) $ 114,364 $ (44,688 ) Six Months Ended June 30, 2018 Six Months Ended June 30, 2017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28,201 $ (42,953 ) $ 115,873 $ (44,020 ) Other comprehensive income (loss) (1) (7,341 ) 11,848 4,741 (696 ) Amounts reclassified from other (14,135 ) — (6,250 ) 28 Net current-period other comprehensive income (loss) (21,476 ) 11,848 (1,509 ) (668 ) Balance at End of Period $ 106,725 $ (31,105 ) $ 114,364 $ (44,688 ) (1) Amounts presented for net unrealized gains on available-for-sale securities are net of tax benefit (provision) of $0.2 million and $0.1 million for the three and six months ended June 30, 2018 , respectively, and $0.1 million and $(0.1) million for the three and six months ended June 30, 2017 , respectively.</t>
  </si>
  <si>
    <t>Reclassifications out of Accumulated Other Comprehensive Income</t>
  </si>
  <si>
    <t>The following table provides a summary of reclassifications out of accumulated other comprehensive income for the three and six months ended June 30, 2018 and 2017 . Table 14.2 – Reclassifications Out of Accumulated Other Comprehensive Income Amount Reclassified From Accumulated Other Comprehensive Income Affected Line Item in the Three Months Ended June 30, (In Thousands) Income Statement 2018 2017 Net Realized (Gain) Loss on AFS Securities Other than temporary impairment (1) Investment fair value changes, net $ 56 $ 128 Gain on sale of AFS securities Realized gains, net (4,804 ) (2,450 ) $ (4,748 ) $ (2,322 ) Net Realized Loss on Interest Rate Amortization of deferred loss Interest expense $ — $ 14 $ — $ 14 Amount Reclassified From Accumulated Other Comprehensive Income Affected Line Item in the Six Months Ended June 30, (In Thousands) Income Statement 2018 2017 Net Realized (Gain) Loss on AFS Securities Other than temporary impairment (1) Investment fair value changes, net $ 56 $ 245 Gain on sale of AFS securities Realized gains, net (14,191 ) (6,495 ) $ (14,135 ) $ (6,250 ) Net Realized Loss on Interest Rate Amortization of deferred loss Interest expense $ — $ 28 $ — $ 28 (1) For the three and six months ended June 30, 2018 , other-than-temporary impairments were $0.3 million , of which $0.1 million were recognized through our consolidated statements of income and $0.2 million were recognized in Accumulated other comprehensive income, a component of our consolidated balance sheet. For the three months ended June 30, 2017, other-than-temporary impairments were $0.5 million , of which $0.1 million were recognized through our consolidated statements of income and $0.3 million were recognized in Accumulated other comprehensive income, a component of our consolidated balance sheet. For the six months ended June 30, 2017, other-than-temporary impairments were $0.6 million , of which $0.2 million were recognized through our consolidated statements of income and $0.4 million were recognized in Accumulated other comprehensive income, a component of our consolidated balance sheet.</t>
  </si>
  <si>
    <t>Basic and Diluted Earnings Per Common Share</t>
  </si>
  <si>
    <t>The following table provides the basic and diluted earnings per common share computations for the three and six months ended June 30, 2018 and 2017 . Table 14.3 – Basic and Diluted Earnings per Common Share Three Months Ended June 30, Six Months Ended June 30, (In Thousands, except Share Data) 2018 2017 2018 2017 Basic Earnings per Common Share: Net income attributable to Redwood $ 32,747 $ 36,324 $ 79,592 $ 73,293 Less: Dividends and undistributed earnings allocated to participating securities (1,074 ) (884 ) (2,535 ) (1,852 ) Net income allocated to common shareholders $ 31,673 $ 35,440 $ 77,057 $ 71,441 Basic weighted average common shares outstanding 75,380,715 76,819,703 75,388,638 76,779,178 Basic Earnings per Common Share $ 0.42 $ 0.46 $ 1.02 $ 0.93 Diluted Earnings per Common Share: Net income attributable to Redwood $ 32,747 $ 36,324 $ 79,592 $ 73,293 Less: Dividends and undistributed earnings allocated to participating securities (1,156 ) (935 ) (2,584 ) (1,940 ) Add back: Interest expense on convertible notes for the period, net of tax 6,335 6,205 14,976 12,075 Net income allocated to common shareholders $ 37,926 $ 41,594 $ 91,984 $ 83,428 Weighted average common shares outstanding 75,380,715 76,819,703 75,388,638 76,779,178 Net effect of dilutive equity awards 277,788 235,273 156,307 173,235 Net effect of assumed convertible notes conversion to common shares 24,773,490 20,439,168 28,746,235 20,766,137 Diluted weighted average common shares outstanding 100,431,993 97,494,144 104,291,180 97,718,550 Diluted Earnings per Common Share $ 0.38 $ 0.43 $ 0.88 $ 0.85</t>
  </si>
  <si>
    <t>Equity Compensation Plans (Tables)</t>
  </si>
  <si>
    <t>Equity Compensation Costs by Award Type</t>
  </si>
  <si>
    <t>The unamortized compensation cost of awards issued under the Incentive Plan and purchases under the Employee Stock Purchase Plan totaled $23 million at June 30, 2018 , as shown in the following table. Table 15.1 – Activities of Equity Compensation Costs by Award Type Six Months Ended June 30, 2018 (In Thousands) Restricted Stock Deferred Stock Units Performance Stock Units Employee Stock Purchase Plan Total Unrecognized compensation cost at beginning of period $ 2,808 $ 13,364 $ 5,298 $ — $ 21,470 Equity grants 2,380 4,750 350 136 7,616 Equity grant forfeitures — — — — — Equity compensation expense (806 ) (4,371 ) (1,287 ) (68 ) (6,532 ) Unrecognized Compensation Cost at End of Period $ 4,382 $ 13,743 $ 4,361 $ 68 $ 22,554</t>
  </si>
  <si>
    <t>Mortgage Banking Activities, Net (Tables)</t>
  </si>
  <si>
    <t>Mortgage Banking Activities</t>
  </si>
  <si>
    <t>The following table presents the components of Mortgage banking activities, net, recorded in our consolidated statements of income for the three and six months ended June 30, 2018 and 2017 . Table 16.1 – Mortgage Banking Activities Three Months Ended June 30, Six Months Ended June 30, (In Thousands) 2018 2017 2018 2017 Mortgage Banking Activities, Net Changes in fair value of: Residential loans, at fair value (1) $ 3,364 $ 16,190 $ 1,170 $ 34,986 Risk management derivatives (2) 6,150 (5,310 ) 34,582 (6,710 ) Other income, net (3) 1,082 1,166 1,420 1,374 Mortgage Banking Activities, Net $ 10,596 $ 12,046 $ 37,172 $ 29,650 (1) Includes changes in fair value for associated loan purchase and forward sale commitments. (2) Represents market valuation changes of derivatives that were used to manage risks associated with our accumulation of residential loans. (3) Amounts in this line item include other fee income from loan acquisitions and the provision for repurchases expense, presented net.</t>
  </si>
  <si>
    <t>Investment Fair Value Changes, Net (Tables)</t>
  </si>
  <si>
    <t>Investment Fair Value Changes</t>
  </si>
  <si>
    <t>The following table presents the components of Investment fair value changes, net, recorded in our consolidated statements of income for the three and six months ended June 30, 2018 and 2017 . Table 17.1 – Investment Fair Value Changes Three Months Ended June 30, Six Months Ended June 30, (In Thousands) 2018 2017 2018 2017 Investment Fair Value Changes, Net Changes in fair value of: Residential loans held-for-investment, at Redwood $ (15,010 ) $ 8,354 $ (53,995 ) $ 6,021 Trading securities (930 ) 18,926 (3,885 ) 30,069 Net investments in Legacy Sequoia entities (1) (720 ) (987 ) (728 ) (2,797 ) Net investments in Sequoia Choice entities (1) 1,072 — 986 — Risk-sharing investments (209 ) (513 ) (348 ) (718 ) Risk management derivatives, net 16,742 (17,838 ) 60,524 (22,965 ) Valuation adjustments on commercial loans held-for-sale — 300 — 300 Impairments on AFS securities (56 ) (127 ) (56 ) (244 ) Investment Fair Value Changes, Net $ 889 $ 8,115 $ 2,498 $ 9,666 (1) Includes changes in fair value of the residential loans held-for-investment, REO and the ABS issued at the entities, which netted together represent the change in value of our retained investments at the consolidated VIEs.</t>
  </si>
  <si>
    <t>Operating Expenses (Tables)</t>
  </si>
  <si>
    <t>Components of Operating Expenses</t>
  </si>
  <si>
    <t>Components of our operating expenses for the three and six months ended June 30, 2018 and 2017 are presented in the following table. Table 18.1 – Components of Operating Expenses Three Months Ended June 30, Six Months Ended June 30, (In Thousands) 2018 2017 2018 2017 Fixed compensation expense $ 5,775 $ 5,321 $ 12,214 $ 11,323 Variable compensation expense 1,825 4,313 8,732 8,246 Equity compensation expense 3,835 3,121 6,532 5,297 Total compensation expense 11,435 12,755 27,478 24,866 Systems and consulting 1,774 1,689 3,640 3,327 Loan acquisition costs (1) 2,155 1,005 3,973 2,210 Office costs 1,084 1,140 2,224 2,243 Accounting and legal 1,074 877 1,908 1,803 Corporate costs 496 508 1,000 948 Other operating expenses 991 667 1,816 1,470 Total Operating Expenses $ 19,009 $ 18,641 $ 42,039 $ 36,867 (1) Loan acquisition costs primarily includes underwriting and due diligence costs related to the acquisition of residential loans held-for-sale at fair value.</t>
  </si>
  <si>
    <t>Taxes (Tables)</t>
  </si>
  <si>
    <t>Reconciliation of Statutory Tax Rate to Effective Tax Rate</t>
  </si>
  <si>
    <t>The following is a reconciliation of the statutory federal and state tax rates to our effective tax rate at June 30, 2018 and 2017 . Table 19.1 – Reconciliation of Statutory Tax Rate to Effective Tax Rate June 30, 2018 June 30, 2017 Federal statutory rate 21.0 % 34.0 % State statutory rate, net of Federal tax effect 8.6 % 7.2 % Differences in taxable (loss) income from GAAP income (2.9 )% (7.2 )% Change in valuation allowance (3.3 )% (2.9 )% Dividends paid deduction (14.9 )% (17.6 )% Effective Tax Rate 8.5 % 13.5 %</t>
  </si>
  <si>
    <t>Segment Information (Tables)</t>
  </si>
  <si>
    <t>Business Segment Financial Information</t>
  </si>
  <si>
    <t>The following tables present financial information by segment for the three and six months ended June 30, 2018 and 2017 . Table 20.1 – Business Segment Financial Information Three Months Ended June 30, 2018 (In Thousands) Investment Portfolio Residential Mortgage Banking Corporate/ Other Total Interest income $ 64,569 $ 13,084 $ 5,323 $ 82,976 Interest expense (27,004 ) (7,629 ) (13,580 ) (48,213 ) Net interest income (loss) 37,565 5,455 (8,257 ) 34,763 Non-interest income Mortgage banking activities, net — 10,596 — 10,596 Investment fair value changes, net 1,600 — (711 ) 889 Other income, net 3,322 — — 3,322 Realized gains, net 4,714 — — 4,714 Total non-interest income, net 9,636 10,596 (711 ) 19,521 Direct operating expenses (1,858 ) (5,611 ) (11,540 ) (19,009 ) Provision for income taxes (1,130 ) (1,398 ) — (2,528 ) Segment Contribution $ 44,213 $ 9,042 $ (20,508 ) Net Income $ 32,747 Non-cash amortization income (expense), net $ 4,654 $ (23 ) $ (814 ) $ 3,817 Three Months Ended June 30, 2017 (In Thousands) Investment Portfolio Residential Mortgage Banking Corporate/ Total Interest income $ 45,833 $ 8,415 $ 4,976 $ 59,224 Interest expense (7,231 ) (4,403 ) (12,600 ) (24,234 ) Net interest income (loss) 38,602 4,012 (7,624 ) 34,990 Non-interest income Mortgage banking activities, net — 12,046 — 12,046 Investment fair value changes, net 9,115 — (1,000 ) 8,115 Other income, net 3,764 — — 3,764 Realized gains, net 2,124 — (752 ) 1,372 Total non-interest income, net 15,003 12,046 (1,752 ) 25,297 Direct operating expenses (1,454 ) (6,021 ) (11,166 ) (18,641 ) Provision for income taxes (2,320 ) (3,002 ) — (5,322 ) Segment Contribution $ 49,831 $ 7,035 $ (20,542 ) Net Income $ 36,324 Non-cash amortization income (expense) $ 5,194 $ (27 ) $ (744 ) $ 4,423 Six Months Ended June 30, 2018 (In Thousands) Investment Portfolio Residential Mortgage Banking Corporate/ Total Interest income $ 123,326 $ 25,981 $ 10,288 $ 159,595 Interest expense (46,867 ) (13,766 ) (29,094 ) (89,727 ) Net interest income (loss) 76,459 12,215 (18,806 ) 69,868 Non-interest income Mortgage banking activities, net — 37,172 — 37,172 Investment fair value changes, net 3,190 — (692 ) 2,498 Other income, net 5,440 — — 5,440 Realized gains, net 14,077 — — 14,077 Total non-interest income, net 22,707 37,172 (692 ) 59,187 Direct operating expenses (3,865 ) (14,243 ) (23,931 ) (42,039 ) Provision for income taxes (2,018 ) (5,406 ) — (7,424 ) Segment Contribution $ 93,283 $ 29,738 $ (43,429 ) Net Income $ 79,592 Non-cash amortization income (expense) $ 9,271 $ (45 ) $ (1,672 ) $ 7,554 Six Months Ended June 30, 2017 (In Thousands) Investment Portfolio Residential Mortgage Banking Corporate/ Total Interest income $ 88,083 $ 15,889 $ 9,880 $ 113,852 Interest expense (12,495 ) (7,327 ) (25,443 ) (45,265 ) Net interest income (loss) 75,588 8,562 (15,563 ) 68,587 Non-interest income Mortgage banking activities, net — 29,650 — 29,650 Investment fair value changes, net 12,474 — (2,808 ) 9,666 Other income, net 6,661 — — 6,661 Realized gains, net 7,827 — (752 ) 7,075 Total non-interest income, net 26,962 29,650 (3,560 ) 53,052 Direct operating expenses (3,047 ) (11,902 ) (21,918 ) (36,867 ) Provision for income taxes (4,057 ) (7,422 ) — (11,479 ) Segment Contribution $ 95,446 $ 18,888 $ (41,041 ) Net Income $ 73,293 Non-cash amortization income (expense) $ 11,041 $ (54 ) $ (1,741 ) $ 9,246</t>
  </si>
  <si>
    <t>Components of Corporate and Other</t>
  </si>
  <si>
    <t>The following table presents the components of Corporate/Other for the three and six months ended June 30, 2018 and 2017 . Table 20.2 – Components of Corporate/Other Three Months Ended June 30, 2018 2017 (In Thousands) Legacy Consolidated VIEs (1) Other Total Legacy Consolidated VIEs (1) Other Total Interest income $ 5,017 $ 306 $ 5,323 $ 4,863 $ 113 $ 4,976 Interest expense (4,215 ) (9,365 ) (13,580 ) (3,692 ) (8,908 ) (12,600 ) Net interest income (loss) 802 (9,059 ) (8,257 ) 1,171 (8,795 ) (7,624 ) Non-interest income Investment fair value changes, net (720 ) 9 (711 ) (987 ) (13 ) (1,000 ) Realized gains, net — — — — (752 ) (752 ) Total non-interest income, net (720 ) 9 (711 ) (987 ) (765 ) (1,752 ) Direct operating expenses — (11,540 ) (11,540 ) — (11,166 ) (11,166 ) Total $ 82 $ (20,590 ) $ (20,508 ) $ 184 $ (20,726 ) $ (20,542 ) Six Months Ended June 30, 2018 2017 (In Thousands) Legacy Consolidated VIEs (1) Other Total Legacy Consolidated VIEs (1) Other Total Interest income $ 9,829 $ 459 $ 10,288 $ 9,701 $ 179 $ 9,880 Interest expense (8,067 ) (21,027 ) (29,094 ) (7,208 ) (18,235 ) (25,443 ) Net interest income (loss) 1,762 (20,568 ) (18,806 ) 2,493 (18,056 ) (15,563 ) Non-interest income Investment fair value changes, net (728 ) 36 (692 ) (2,797 ) (11 ) (2,808 ) Realized gains, net — — — — (752 ) (752 ) Total non-interest income, net (728 ) 36 (692 ) (2,797 ) (763 ) (3,560 ) Direct operating expenses — (23,931 ) (23,931 ) — (21,918 ) (21,918 ) Total $ 1,034 $ (44,463 ) $ (43,429 ) $ (304 ) $ (40,737 ) $ (41,041 ) (1) Legacy consolidated VIEs represent Legacy Sequoia entities that are consolidated for GAAP financial reporting purposes. See Note 4 for further discussion on VIEs.</t>
  </si>
  <si>
    <t>Supplemental Information by Segment</t>
  </si>
  <si>
    <t>The following table presents supplemental information by segment at June 30, 2018 and December 31, 2017 . Table 20.3 – Supplemental Segment Information (In Thousands) Investment Portfolio Residential Mortgage Banking Corporate/ Other Total June 30, 2018 Residential loans $ 3,794,481 $ 1,104,660 $ 592,029 $ 5,491,170 Real estate securities 1,453,936 — — 1,453,936 Total assets 5,591,778 1,124,300 796,473 7,512,551 December 31, 2017 Residential loans $ 3,054,448 $ 1,427,945 $ 632,817 $ 5,115,210 Real estate securities 1,476,510 — — 1,476,510 Total assets 4,743,873 1,453,069 842,880 7,039,822</t>
  </si>
  <si>
    <t>Organization (Details)</t>
  </si>
  <si>
    <t>Jun. 30, 2018Segment</t>
  </si>
  <si>
    <t>Number of operating segments</t>
  </si>
  <si>
    <t>Summary of Significant Accounting Policies - Offsetting of Financial Assets, Liabilities, and Collateral (Details) - USD ($) $ in Thousands</t>
  </si>
  <si>
    <t>Future lease commitments with expiration date</t>
  </si>
  <si>
    <t>Offsetting Asset and Liabilities [Line Items]</t>
  </si>
  <si>
    <t>Net Amounts of Assets Presented in Consolidated Balance Sheet</t>
  </si>
  <si>
    <t>Gross Amounts of Recognized Liabilities, Including Assets Under Repurchase Agreements</t>
  </si>
  <si>
    <t>Gross Amounts Offset in Consolidated Balance Sheet Including Assets Under Repurchase Agreement</t>
  </si>
  <si>
    <t>Net Amounts of Liabilities Presented in Consolidated Balance Sheet</t>
  </si>
  <si>
    <t>Net Amounts of Liabilities Presented in Consolidated Balance Sheet Including Assets Under Repurchase Agreement</t>
  </si>
  <si>
    <t>Gross Amounts Not Offset in Consolidated Balance Sheet, Financial Instruments Including Assets Under Repurchase Agreement</t>
  </si>
  <si>
    <t>Gross Amounts Not Offset in Consolidated Balance Sheet, Cash Collateral Pledged Including Assets Under Repurchase Agreement</t>
  </si>
  <si>
    <t>Net Amount Including Assets Under Repurchase Agreement</t>
  </si>
  <si>
    <t>Interest Rate Agreement, TBAs, And Futures</t>
  </si>
  <si>
    <t>Gross Amounts of Recognized Assets</t>
  </si>
  <si>
    <t>Gross Amounts Not Offset in Consolidated Balance Sheet - Financial Instruments</t>
  </si>
  <si>
    <t>Gross Amounts Not Offset in Consolidated Balance Sheet, Cash Collateral Pledged</t>
  </si>
  <si>
    <t>Net Amount</t>
  </si>
  <si>
    <t>Interest rate agreements</t>
  </si>
  <si>
    <t>Gross Amounts Offset in Consolidated Balance Sheet</t>
  </si>
  <si>
    <t>Gross Amounts of Recognized Liabilities</t>
  </si>
  <si>
    <t>Gross Amounts Not Offset in Consolidated Balance Sheet, Financial Instruments</t>
  </si>
  <si>
    <t>TBAs</t>
  </si>
  <si>
    <t>Futures</t>
  </si>
  <si>
    <t>Loan warehouse debt</t>
  </si>
  <si>
    <t>Gross Amounts of Recognized Liabilities - Under Repurchase Agreements</t>
  </si>
  <si>
    <t>Gross Amounts Offset in Consolidated Balance Sheet - Under Repurchase Agreement</t>
  </si>
  <si>
    <t>Net Amounts of Liabilities Presented in Consolidated Balance Sheet - Under Repurchase Agreement</t>
  </si>
  <si>
    <t>Gross Amounts Not Offset in Consolidated Balance Sheet, Financial Instruments - Under Repurchase Agreement</t>
  </si>
  <si>
    <t>Gross Amounts Not Offset in Consolidated Balance Sheet, Cash Collateral Pledged - Under Repurchase Agreement</t>
  </si>
  <si>
    <t>Security repurchase agreements</t>
  </si>
  <si>
    <t>Net Amount - Under Repurchase Agreement</t>
  </si>
  <si>
    <t>Principles of Consolidation - Additional Information (Details) $ in Millions</t>
  </si>
  <si>
    <t>66 Months Ended</t>
  </si>
  <si>
    <t>Jun. 30, 2018USD ($)Entity</t>
  </si>
  <si>
    <t>Variable Interest Entity, Not Primary Beneficiary</t>
  </si>
  <si>
    <t>Variable Interest Entity [Line Items]</t>
  </si>
  <si>
    <t>Number of securitization entities to which asset transferred (in entities) | Entity</t>
  </si>
  <si>
    <t>Legacy Sequoia | Variable Interest Entity, Primary Beneficiary</t>
  </si>
  <si>
    <t>Estimated fair value of investments</t>
  </si>
  <si>
    <t>Sequoia Choice | Variable Interest Entity, Primary Beneficiary</t>
  </si>
  <si>
    <t>Principles of Consolidation - Assets and Liabilities of Consolidated Variable Interest Entity's (Details) $ in Thousands</t>
  </si>
  <si>
    <t>12 Months Ended</t>
  </si>
  <si>
    <t>Jun. 30, 2018USD ($)Investment</t>
  </si>
  <si>
    <t>Dec. 31, 2017USD ($)Investment</t>
  </si>
  <si>
    <t>Assets</t>
  </si>
  <si>
    <t>Sequoia</t>
  </si>
  <si>
    <t>Number of VIEs (in investments) | Investment</t>
  </si>
  <si>
    <t>Sequoia | Residential loans held-for-investment, at Redwood</t>
  </si>
  <si>
    <t>Sequoia | Restricted cash</t>
  </si>
  <si>
    <t>Sequoia | Accrued interest receivable</t>
  </si>
  <si>
    <t>Sequoia | REO</t>
  </si>
  <si>
    <t>Sequoia | Accrued interest payable</t>
  </si>
  <si>
    <t>Sequoia | Accrued expenses and other liabilities</t>
  </si>
  <si>
    <t>Sequoia | Asset-backed securities issued</t>
  </si>
  <si>
    <t>Legacy Sequoia</t>
  </si>
  <si>
    <t>Legacy Sequoia | Residential loans held-for-investment, at Redwood</t>
  </si>
  <si>
    <t>Legacy Sequoia | Restricted cash</t>
  </si>
  <si>
    <t>Legacy Sequoia | Accrued interest receivable</t>
  </si>
  <si>
    <t>Legacy Sequoia | REO</t>
  </si>
  <si>
    <t>Legacy Sequoia | Accrued interest payable</t>
  </si>
  <si>
    <t>Legacy Sequoia | Accrued expenses and other liabilities</t>
  </si>
  <si>
    <t>Legacy Sequoia | Asset-backed securities issued</t>
  </si>
  <si>
    <t>Sequoia Choice</t>
  </si>
  <si>
    <t>Sequoia Choice | Residential loans held-for-investment, at Redwood</t>
  </si>
  <si>
    <t>Sequoia Choice | Restricted cash</t>
  </si>
  <si>
    <t>Sequoia Choice | Accrued interest receivable</t>
  </si>
  <si>
    <t>Sequoia Choice | REO</t>
  </si>
  <si>
    <t>Sequoia Choice | Accrued interest payable</t>
  </si>
  <si>
    <t>Sequoia Choice | Accrued expenses and other liabilities</t>
  </si>
  <si>
    <t>Sequoia Choice | Asset-backed securities issued</t>
  </si>
  <si>
    <t>Principles of Consolidation - Securitization Activity Related to Unconsolidated Variable Interest Entity's Sponsored by Redwood (Details) - USD ($) $ in Thousands</t>
  </si>
  <si>
    <t>MSRs recognized</t>
  </si>
  <si>
    <t>Principal balance of loans transferred</t>
  </si>
  <si>
    <t>Variable Interest Entity, Not Primary Beneficiary | Trading securities retained, at fair value</t>
  </si>
  <si>
    <t>Securities retained, at fair value</t>
  </si>
  <si>
    <t>Variable Interest Entity, Not Primary Beneficiary | AFS securities retained, at fair value</t>
  </si>
  <si>
    <t>Principles of Consolidation - Cash Flows Related to Unconsolidated Variable Interest Entity's Sponsored by Redwood (Details) - Variable Interest Entity, Not Primary Beneficiary - USD ($) $ in Thousands</t>
  </si>
  <si>
    <t>Proceeds from new transfers</t>
  </si>
  <si>
    <t>MSR fees received</t>
  </si>
  <si>
    <t>Funding of compensating interest, net</t>
  </si>
  <si>
    <t>Cash flows received on retained securities</t>
  </si>
  <si>
    <t>Principles of Consolidation - Assumptions Related to Unconsolidated Variable Interest Entity's Sponsored by Redwood (Details) - Variable Interest Entity, Not Primary Beneficiary</t>
  </si>
  <si>
    <t>MSRs</t>
  </si>
  <si>
    <t>Fair Value Assumption, Date of Securitization or Asset-backed Financing Arrangement, Transferor's Continuing Involvement, Servicing Assets or Liabilities [Line Items]</t>
  </si>
  <si>
    <t>Prepayment rates</t>
  </si>
  <si>
    <t>9.00%</t>
  </si>
  <si>
    <t>Discount rates</t>
  </si>
  <si>
    <t>11.00%</t>
  </si>
  <si>
    <t>Senior IO Securities</t>
  </si>
  <si>
    <t>10.00%</t>
  </si>
  <si>
    <t>14.00%</t>
  </si>
  <si>
    <t>12.00%</t>
  </si>
  <si>
    <t>Credit loss assumptions</t>
  </si>
  <si>
    <t>0.20%</t>
  </si>
  <si>
    <t>0.25%</t>
  </si>
  <si>
    <t>Subordinate Securities</t>
  </si>
  <si>
    <t>5.00%</t>
  </si>
  <si>
    <t>Principles of Consolidation - Summary of Unconsolidated Variable Interest Entity's Sponsored by Redwood (Details) - Variable Interest Entity, Not Primary Beneficiary - USD ($) $ in Thousands</t>
  </si>
  <si>
    <t>On-balance sheet assets, at fair value:</t>
  </si>
  <si>
    <t>Maximum loss exposure</t>
  </si>
  <si>
    <t>Assets transferred:</t>
  </si>
  <si>
    <t>Principal balance of loans outstanding</t>
  </si>
  <si>
    <t>Principal balance of loans 30 days delinquent</t>
  </si>
  <si>
    <t>Interest-only, senior and subordinate securities, classified as trading</t>
  </si>
  <si>
    <t>Securities</t>
  </si>
  <si>
    <t>Subordinate securities, classified as AFS</t>
  </si>
  <si>
    <t>Mortgage servicing rights</t>
  </si>
  <si>
    <t>Principles of Consolidation - Key Assumptions and Sensitivity Analysis for Assets Retained from Unconsolidated Variable Interest Entity's Sponsored by Redwood (Details) - Variable Interest Entity, Not Primary Beneficiary - USD ($) $ in Thousands</t>
  </si>
  <si>
    <t>Sensitivity Analysis of Fair Value of Interests Continued to be Held by Transferor, Servicing Assets or Liabilities, Impact of Adverse Change in Assumption [Line Items]</t>
  </si>
  <si>
    <t>Fair value</t>
  </si>
  <si>
    <t>Expected life (in years)</t>
  </si>
  <si>
    <t>9 years</t>
  </si>
  <si>
    <t>8 years</t>
  </si>
  <si>
    <t>Prepayment speed assumption (annual CPR)</t>
  </si>
  <si>
    <t>7.00%</t>
  </si>
  <si>
    <t>Decrease in fair value from:</t>
  </si>
  <si>
    <t>10% adverse change</t>
  </si>
  <si>
    <t>25% adverse change</t>
  </si>
  <si>
    <t>Discount rate assumption</t>
  </si>
  <si>
    <t>100 basis point increase</t>
  </si>
  <si>
    <t>200 basis point increase</t>
  </si>
  <si>
    <t>Impact of adverse change in prepayment speed</t>
  </si>
  <si>
    <t>25.00%</t>
  </si>
  <si>
    <t>Impact of increase in discount rate assumption</t>
  </si>
  <si>
    <t>1.00%</t>
  </si>
  <si>
    <t>Impact of adverse change in expected credit losses</t>
  </si>
  <si>
    <t>7 years</t>
  </si>
  <si>
    <t>6 years</t>
  </si>
  <si>
    <t>Credit loss assumption</t>
  </si>
  <si>
    <t>10% higher losses</t>
  </si>
  <si>
    <t>25% higher losses</t>
  </si>
  <si>
    <t>15 years</t>
  </si>
  <si>
    <t>13 years</t>
  </si>
  <si>
    <t>6.00%</t>
  </si>
  <si>
    <t>Principles of Consolidation - Summary of Redwood's Interest in Third-Party Variable Interest Entity's (Details) - REO - USD ($) $ in Thousands</t>
  </si>
  <si>
    <t>Senior</t>
  </si>
  <si>
    <t>Mezzanine</t>
  </si>
  <si>
    <t>Subordinate</t>
  </si>
  <si>
    <t>Fair Value of Financial Instruments - Carrying Values and Estimated Fair Values of Assets and Liabilities (Details) - USD ($) $ in Thousands</t>
  </si>
  <si>
    <t>Trading securities</t>
  </si>
  <si>
    <t>Available-for-sale securities</t>
  </si>
  <si>
    <t>Pledged collateral</t>
  </si>
  <si>
    <t>Carrying Value</t>
  </si>
  <si>
    <t>REO</t>
  </si>
  <si>
    <t>Margin receivable</t>
  </si>
  <si>
    <t>FHLBC stock</t>
  </si>
  <si>
    <t>Guarantee asset</t>
  </si>
  <si>
    <t>Participation in loan warehouse facility</t>
  </si>
  <si>
    <t>Short-term debt facilities</t>
  </si>
  <si>
    <t>Margin payable</t>
  </si>
  <si>
    <t>Guarantee obligation</t>
  </si>
  <si>
    <t>ABS issued at fair value, net</t>
  </si>
  <si>
    <t>FHLBC long-term borrowings</t>
  </si>
  <si>
    <t>Convertible notes, net</t>
  </si>
  <si>
    <t>Trust preferred securities and subordinated notes, net</t>
  </si>
  <si>
    <t>Carrying Value | Residential loans | Residential Loans</t>
  </si>
  <si>
    <t>Loans, held-for-sale</t>
  </si>
  <si>
    <t>Carrying Value | Residential loans | Residential loans, at lower of cost or fair value</t>
  </si>
  <si>
    <t>Carrying Value | Residential loans | Residential Loans Held For Investment at Fair Value</t>
  </si>
  <si>
    <t>Loans receivable, fair value</t>
  </si>
  <si>
    <t>Fair Value</t>
  </si>
  <si>
    <t>Fair Value | Residential loans | Residential Loans</t>
  </si>
  <si>
    <t>Fair Value | Residential loans | Residential loans, at lower of cost or fair value</t>
  </si>
  <si>
    <t>Fair Value | Residential loans | Residential Loans Held For Investment at Fair Value</t>
  </si>
  <si>
    <t>Fair Value of Financial Instruments - Additional Information (Details) $ in Millions</t>
  </si>
  <si>
    <t>Jun. 30, 2018USD ($)</t>
  </si>
  <si>
    <t>Fair Value Measurement Inputs and Valuation Techniques [Line Items]</t>
  </si>
  <si>
    <t>Fair value option elected aggregate carrying amount, asset</t>
  </si>
  <si>
    <t>Real estate securities | Maximum</t>
  </si>
  <si>
    <t>Dealer marks of securities (as a percent)</t>
  </si>
  <si>
    <t>75.00%</t>
  </si>
  <si>
    <t>Carrying value for which dealer quotes have been received (as a percent)</t>
  </si>
  <si>
    <t>84.00%</t>
  </si>
  <si>
    <t>Difference of internal valuation than dealer marks (as a percent)</t>
  </si>
  <si>
    <t>Residential Senior Securities</t>
  </si>
  <si>
    <t>Residential Subordinate Securities | Subordinate Securities</t>
  </si>
  <si>
    <t>Mortgage servicing rights | Maximum</t>
  </si>
  <si>
    <t>2.00%</t>
  </si>
  <si>
    <t>Fair Value of Financial Instruments - Assets and Liabilities Measured at Fair Value on Recurring Basis (Details) - USD ($) $ in Thousands</t>
  </si>
  <si>
    <t>Fair Value, Measurements, Recurring</t>
  </si>
  <si>
    <t>ABS issued</t>
  </si>
  <si>
    <t>Fair Value, Measurements, Recurring | Residential Loans</t>
  </si>
  <si>
    <t>Fair Value, Measurements, Recurring | Level 1</t>
  </si>
  <si>
    <t>Fair Value, Measurements, Recurring | Level 1 | Residential Loans</t>
  </si>
  <si>
    <t>Fair Value, Measurements, Recurring | Level 2</t>
  </si>
  <si>
    <t>Fair Value, Measurements, Recurring | Level 2 | Residential Loans</t>
  </si>
  <si>
    <t>Fair Value, Measurements, Recurring | Level 3</t>
  </si>
  <si>
    <t>Fair Value, Measurements, Recurring | Level 3 | Residential Loans</t>
  </si>
  <si>
    <t>Fair Value of Financial Instruments - Changes in Level 3 Assets and Liabilities Measured at Fair Value on Recurring Basis (Details) $ in Thousands</t>
  </si>
  <si>
    <t>ABS Issued</t>
  </si>
  <si>
    <t>Beginning balance</t>
  </si>
  <si>
    <t>Acquisitions</t>
  </si>
  <si>
    <t>Sales</t>
  </si>
  <si>
    <t>Principal paydowns</t>
  </si>
  <si>
    <t>Gains (losses) in net income, net</t>
  </si>
  <si>
    <t>Unrealized gains in OCI, net</t>
  </si>
  <si>
    <t>Other settlements, net</t>
  </si>
  <si>
    <t>Ending balance</t>
  </si>
  <si>
    <t>Unrealized losses in OCI, net</t>
  </si>
  <si>
    <t>AFS Securities</t>
  </si>
  <si>
    <t>Guarantee Asset</t>
  </si>
  <si>
    <t>Derivatives</t>
  </si>
  <si>
    <t>Fair Value of Financial Instruments - Portion of Net Gains (Losses) Attributable to Level 3 Assets and Liabilities Still Held Included in Net Income (Details) - USD ($) $ in Thousands</t>
  </si>
  <si>
    <t>Loan purchase commitments</t>
  </si>
  <si>
    <t>Fair Value, Assets and Liabilities Measured on Recurring and Nonrecurring Basis [Line Items]</t>
  </si>
  <si>
    <t>Net gains (losses) attributable to level 3 liabilities still held included in net income</t>
  </si>
  <si>
    <t>Residential Loans Held For Investment at Fair Value | Residential loans at Redwood</t>
  </si>
  <si>
    <t>Net gains (losses) attributable to level 3 assets still held included in net income</t>
  </si>
  <si>
    <t>Residential Loans Held For Investment at Fair Value | Residential loans at consolidated Sequoia entities</t>
  </si>
  <si>
    <t>AFS securities retained, at fair value</t>
  </si>
  <si>
    <t>Fair Value of Financial Instruments - Assets and Liabilities Measured at Fair Value on Non-Recurring Basis (Details) - Fair Value, Measurements, Nonrecurring - REO $ in Thousands</t>
  </si>
  <si>
    <t>Fair Value, Assets and Liabilities Measured on Nonrecurring Basis [Line Items]</t>
  </si>
  <si>
    <t>Gain (loss) on assets measured at fair value on a non-recurring basis</t>
  </si>
  <si>
    <t>Fair Value of Financial Instruments - Market Valuation Adjustments, Net (Details) - USD ($) $ in Thousands</t>
  </si>
  <si>
    <t>Total Market Valuation Gains, Net</t>
  </si>
  <si>
    <t>Market valuations gains and losses, net</t>
  </si>
  <si>
    <t>Mortgage Banking Activities, Net | Residential Loans</t>
  </si>
  <si>
    <t>Mortgage Banking Activities, Net | Residential loan purchase and forward sale commitments</t>
  </si>
  <si>
    <t>Mortgage Banking Activities, Net | Risk management derivatives, net</t>
  </si>
  <si>
    <t>Investment Fair Value Changes, Net | Risk management derivatives, net</t>
  </si>
  <si>
    <t>Investment Fair Value Changes, Net | Residential loans held-for-investment, at Redwood</t>
  </si>
  <si>
    <t>Investment Fair Value Changes, Net | Trading securities</t>
  </si>
  <si>
    <t>Investment Fair Value Changes, Net | Valuation adjustments on commercial loans held-for-sale</t>
  </si>
  <si>
    <t>Investment Fair Value Changes, Net | Legacy Sequoia</t>
  </si>
  <si>
    <t>Investment Fair Value Changes, Net | Sequoia Choice</t>
  </si>
  <si>
    <t>Investment Fair Value Changes, Net | Risk-sharing investments</t>
  </si>
  <si>
    <t>Investment Fair Value Changes, Net | Impairments on AFS securities</t>
  </si>
  <si>
    <t>Other Income, Net</t>
  </si>
  <si>
    <t>Total other income, net</t>
  </si>
  <si>
    <t>Other Income, Net | Risk management derivatives, net</t>
  </si>
  <si>
    <t>Other Income, Net | MSRs</t>
  </si>
  <si>
    <t>Fair Value of Financial Instruments - Quantitative Information about Significant Unobservable Inputs Used in Valuation of Level 3 Assets and Liabilities Measured at Fair Value (Details) $ in Thousands</t>
  </si>
  <si>
    <t>Jun. 30, 2018USD ($)$ / loan</t>
  </si>
  <si>
    <t>Dec. 31, 2017USD ($)</t>
  </si>
  <si>
    <t>Mortgage servicing rights | $</t>
  </si>
  <si>
    <t>ABS issued | $</t>
  </si>
  <si>
    <t>ABS Issued | Prepayment rate (annual CPR) | Minimum</t>
  </si>
  <si>
    <t>ABS issued, measurement input</t>
  </si>
  <si>
    <t>ABS Issued | Prepayment rate (annual CPR) | Maximum</t>
  </si>
  <si>
    <t>ABS Issued | Prepayment rate (annual CPR) | Weighted Average</t>
  </si>
  <si>
    <t>ABS Issued | Discount rate | Minimum</t>
  </si>
  <si>
    <t>ABS Issued | Discount rate | Maximum</t>
  </si>
  <si>
    <t>ABS Issued | Discount rate | Weighted Average</t>
  </si>
  <si>
    <t>ABS Issued | Default rate | Minimum</t>
  </si>
  <si>
    <t>ABS Issued | Default rate | Maximum</t>
  </si>
  <si>
    <t>ABS Issued | Default rate | Weighted Average</t>
  </si>
  <si>
    <t>ABS Issued | Loss severity | Minimum</t>
  </si>
  <si>
    <t>ABS Issued | Loss severity | Maximum</t>
  </si>
  <si>
    <t>ABS Issued | Loss severity | Weighted Average</t>
  </si>
  <si>
    <t>Loan purchase commitments, net | $</t>
  </si>
  <si>
    <t>Loan purchase commitments | Whole loan spread to TBA price | Minimum</t>
  </si>
  <si>
    <t>Loan purchase commitments, net, measurement input</t>
  </si>
  <si>
    <t>Loan purchase commitments | Whole loan spread to TBA price | Maximum</t>
  </si>
  <si>
    <t>Loan purchase commitments | Whole loan spread to TBA price | Weighted Average</t>
  </si>
  <si>
    <t>Loan purchase commitments | Prepayment rate (annual CPR) | Minimum</t>
  </si>
  <si>
    <t>Loan purchase commitments | Prepayment rate (annual CPR) | Maximum</t>
  </si>
  <si>
    <t>Loan purchase commitments | Prepayment rate (annual CPR) | Weighted Average</t>
  </si>
  <si>
    <t>Loan purchase commitments | MSR multiple | Minimum</t>
  </si>
  <si>
    <t>Loan purchase commitments | MSR multiple | Maximum</t>
  </si>
  <si>
    <t>Loan purchase commitments | MSR multiple | Weighted Average</t>
  </si>
  <si>
    <t>Loan purchase commitments | Pull-through rate | Minimum</t>
  </si>
  <si>
    <t>Loan purchase commitments | Pull-through rate | Maximum</t>
  </si>
  <si>
    <t>Loan purchase commitments | Pull-through rate | Weighted Average</t>
  </si>
  <si>
    <t>Loan purchase commitments | Whole loan spread to swap rate - fixed rate | Minimum</t>
  </si>
  <si>
    <t>Loan purchase commitments | Whole loan spread to swap rate - fixed rate | Maximum</t>
  </si>
  <si>
    <t>Loan purchase commitments | Whole loan spread to swap rate - fixed rate | Weighted Average</t>
  </si>
  <si>
    <t>Loan purchase commitments | Whole loan spread to swap rate - hybrid | Minimum</t>
  </si>
  <si>
    <t>Loan purchase commitments | Whole loan spread to swap rate - hybrid | Maximum</t>
  </si>
  <si>
    <t>Loan purchase commitments | Whole loan spread to swap rate - hybrid | Weighted Average</t>
  </si>
  <si>
    <t>Jumbo fixed-rate loans</t>
  </si>
  <si>
    <t>Residential loans, at fair value | $</t>
  </si>
  <si>
    <t>Jumbo fixed-rate loans | Whole loan spread to TBA price | Minimum</t>
  </si>
  <si>
    <t>Residential loans, measurement input</t>
  </si>
  <si>
    <t>Jumbo fixed-rate loans | Whole loan spread to TBA price | Maximum</t>
  </si>
  <si>
    <t>Jumbo fixed-rate loans | Whole loan spread to TBA price | Weighted Average</t>
  </si>
  <si>
    <t>Jumbo fixed-rate loans | Whole loan spread to swap rate | Minimum</t>
  </si>
  <si>
    <t>Jumbo fixed-rate loans | Whole loan spread to swap rate | Maximum</t>
  </si>
  <si>
    <t>Jumbo fixed-rate loans | Whole loan spread to swap rate | Weighted Average</t>
  </si>
  <si>
    <t>Jumbo hybrid loans</t>
  </si>
  <si>
    <t>Jumbo hybrid loans | Whole loan spread to swap rate | Minimum</t>
  </si>
  <si>
    <t>Jumbo hybrid loans | Whole loan spread to swap rate | Maximum</t>
  </si>
  <si>
    <t>Jumbo hybrid loans | Whole loan spread to swap rate | Weighted Average</t>
  </si>
  <si>
    <t>Jumbo hybrid loans | Prepayment rate (annual CPR) | Minimum</t>
  </si>
  <si>
    <t>Jumbo hybrid loans | Prepayment rate (annual CPR) | Maximum</t>
  </si>
  <si>
    <t>Jumbo hybrid loans | Prepayment rate (annual CPR) | Weighted Average</t>
  </si>
  <si>
    <t>Jumbo loans committed to sell</t>
  </si>
  <si>
    <t>Jumbo loans committed to sell | Whole loan committed sales price | Minimum</t>
  </si>
  <si>
    <t>Jumbo loans committed to sell | Whole loan committed sales price | Maximum</t>
  </si>
  <si>
    <t>Jumbo loans committed to sell | Whole loan committed sales price | Weighted Average</t>
  </si>
  <si>
    <t>Trading and AFS securities</t>
  </si>
  <si>
    <t>Trading and AFS securities | $</t>
  </si>
  <si>
    <t>Trading and AFS securities | Prepayment rate (annual CPR) | Minimum</t>
  </si>
  <si>
    <t>Trading and AFS securities, measurement input</t>
  </si>
  <si>
    <t>Trading and AFS securities | Prepayment rate (annual CPR) | Maximum</t>
  </si>
  <si>
    <t>Trading and AFS securities | Prepayment rate (annual CPR) | Weighted Average</t>
  </si>
  <si>
    <t>Trading and AFS securities | Discount rate | Minimum</t>
  </si>
  <si>
    <t>Trading and AFS securities | Discount rate | Maximum</t>
  </si>
  <si>
    <t>Trading and AFS securities | Discount rate | Weighted Average</t>
  </si>
  <si>
    <t>Trading and AFS securities | Default rate | Minimum</t>
  </si>
  <si>
    <t>Trading and AFS securities | Default rate | Maximum</t>
  </si>
  <si>
    <t>Trading and AFS securities | Default rate | Weighted Average</t>
  </si>
  <si>
    <t>Trading and AFS securities | Loss severity | Minimum</t>
  </si>
  <si>
    <t>Trading and AFS securities | Loss severity | Maximum</t>
  </si>
  <si>
    <t>Trading and AFS securities | Loss severity | Weighted Average</t>
  </si>
  <si>
    <t>MSRs | Prepayment rate (annual CPR) | Minimum</t>
  </si>
  <si>
    <t>MSR, measurement input</t>
  </si>
  <si>
    <t>MSRs | Prepayment rate (annual CPR) | Maximum</t>
  </si>
  <si>
    <t>MSRs | Prepayment rate (annual CPR) | Weighted Average</t>
  </si>
  <si>
    <t>MSRs | Discount rate | Minimum</t>
  </si>
  <si>
    <t>MSRs | Discount rate | Maximum</t>
  </si>
  <si>
    <t>MSRs | Discount rate | Weighted Average</t>
  </si>
  <si>
    <t>MSRs | Per loan annual cost to service | Minimum</t>
  </si>
  <si>
    <t>MSRs | Per loan annual cost to service | Maximum</t>
  </si>
  <si>
    <t>MSRs | Per loan annual cost to service | Weighted Average</t>
  </si>
  <si>
    <t>Guarantee asset | $</t>
  </si>
  <si>
    <t>Guarantee asset | Prepayment rate (annual CPR) | Minimum</t>
  </si>
  <si>
    <t>Guarantee asset, measurement input</t>
  </si>
  <si>
    <t>Guarantee asset | Prepayment rate (annual CPR) | Maximum</t>
  </si>
  <si>
    <t>Guarantee asset | Prepayment rate (annual CPR) | Weighted Average</t>
  </si>
  <si>
    <t>Guarantee asset | Discount rate | Minimum</t>
  </si>
  <si>
    <t>Guarantee asset | Discount rate | Maximum</t>
  </si>
  <si>
    <t>Guarantee asset | Discount rate | Weighted Average</t>
  </si>
  <si>
    <t>REO | $</t>
  </si>
  <si>
    <t>REO | Loss severity | Minimum</t>
  </si>
  <si>
    <t>REO, measurement input</t>
  </si>
  <si>
    <t>REO | Loss severity | Maximum</t>
  </si>
  <si>
    <t>REO | Loss severity | Weighted Average</t>
  </si>
  <si>
    <t>Residential Loans - Summary of Classifications and Carrying Value of Residential Loans (Details) - USD ($) $ in Thousands</t>
  </si>
  <si>
    <t>Residential Loans Held For Sale</t>
  </si>
  <si>
    <t>SEC Schedule, 12-29, Real Estate Companies, Investment in Mortgage Loans on Real Estate [Line Items]</t>
  </si>
  <si>
    <t>Residential loans, at lower of cost or fair value</t>
  </si>
  <si>
    <t>Legacy Sequoia | Residential Loans Held For Investment at Fair Value</t>
  </si>
  <si>
    <t>Sequoia Choice | Residential Loans Held For Investment at Fair Value</t>
  </si>
  <si>
    <t>Redwood | Residential Loans Held For Investment at Fair Value</t>
  </si>
  <si>
    <t>Residential loans | Residential Loans Held For Sale</t>
  </si>
  <si>
    <t>Residential loans | Residential Loans | Jumbo Loans</t>
  </si>
  <si>
    <t>Residential loans | Residential loans, at lower of cost or fair value</t>
  </si>
  <si>
    <t>Residential loans | Residential Loans Held For Investment at Fair Value | Jumbo Loans</t>
  </si>
  <si>
    <t>Residential loans | Legacy Sequoia</t>
  </si>
  <si>
    <t>Residential loans | Legacy Sequoia | Residential Loans Held For Sale</t>
  </si>
  <si>
    <t>Residential loans | Legacy Sequoia | Residential Loans | Jumbo Loans</t>
  </si>
  <si>
    <t>Residential loans | Legacy Sequoia | Residential loans, at lower of cost or fair value</t>
  </si>
  <si>
    <t>Residential loans | Legacy Sequoia | Residential Loans Held For Investment at Fair Value | Jumbo Loans</t>
  </si>
  <si>
    <t>Residential loans | Sequoia Choice</t>
  </si>
  <si>
    <t>Residential loans | Sequoia Choice | Residential Loans Held For Sale</t>
  </si>
  <si>
    <t>Residential loans | Sequoia Choice | Residential Loans | Jumbo Loans</t>
  </si>
  <si>
    <t>Residential loans | Sequoia Choice | Residential loans, at lower of cost or fair value</t>
  </si>
  <si>
    <t>Residential loans | Sequoia Choice | Residential Loans Held For Investment at Fair Value | Jumbo Loans</t>
  </si>
  <si>
    <t>Residential loans | Redwood</t>
  </si>
  <si>
    <t>Residential loans | Redwood | Residential Loans Held For Sale</t>
  </si>
  <si>
    <t>Residential loans | Redwood | Residential Loans | Jumbo Loans</t>
  </si>
  <si>
    <t>Residential loans | Redwood | Residential loans, at lower of cost or fair value</t>
  </si>
  <si>
    <t>Residential loans | Redwood | Residential Loans Held For Investment at Fair Value | Jumbo Loans</t>
  </si>
  <si>
    <t>Residential Loans - Additional Information (Details)</t>
  </si>
  <si>
    <t>Jun. 30, 2018USD ($)loan</t>
  </si>
  <si>
    <t>Jun. 30, 2017USD ($)</t>
  </si>
  <si>
    <t>Dec. 31, 2017USD ($)loan</t>
  </si>
  <si>
    <t>Dec. 31, 2016loan</t>
  </si>
  <si>
    <t>Held-for-sale residential loans</t>
  </si>
  <si>
    <t>Held-for-sale residential loans | Legacy Sequoia</t>
  </si>
  <si>
    <t>Held-for-sale residential loans | Sequoia Choice</t>
  </si>
  <si>
    <t>Redwood | Held-for-sale residential loans</t>
  </si>
  <si>
    <t>Redwood | Held-for-sale residential loans | FHLB Chicago</t>
  </si>
  <si>
    <t>Loans pledged as collateral under borrowing agreement with FHLBC</t>
  </si>
  <si>
    <t>Redwood | Fixed rate residential mortgage</t>
  </si>
  <si>
    <t>Weighted average coupon rate</t>
  </si>
  <si>
    <t>4.08%</t>
  </si>
  <si>
    <t>Number of loans (in loans) | loan</t>
  </si>
  <si>
    <t>Loan Principal</t>
  </si>
  <si>
    <t>Loans held-for-investment, delinquent greater than 90 days</t>
  </si>
  <si>
    <t>Number of loans in foreclosure (in loans) | loan</t>
  </si>
  <si>
    <t>Principal value of loans purchased</t>
  </si>
  <si>
    <t>Principal balance of loans sold during period</t>
  </si>
  <si>
    <t>Loan pledged as collateral</t>
  </si>
  <si>
    <t>Loans held-for-investment, in foreclosure</t>
  </si>
  <si>
    <t>Residential Loans | Jumbo Loans | Held-for-sale residential loans</t>
  </si>
  <si>
    <t>Residential Loans | Jumbo Loans | Held-for-sale residential loans | Legacy Sequoia</t>
  </si>
  <si>
    <t>Residential Loans | Jumbo Loans | Held-for-sale residential loans | Sequoia Choice</t>
  </si>
  <si>
    <t>Residential Loans | Jumbo Loans | Redwood | Held-for-sale residential loans</t>
  </si>
  <si>
    <t>Residential Loans | Financing Receivables, Equal to Greater than 90 Days Past Due</t>
  </si>
  <si>
    <t>Number of loans past due (in loans) | loan</t>
  </si>
  <si>
    <t>Residential loans, at lower of cost or fair value | Held-for-sale residential loans</t>
  </si>
  <si>
    <t>Residential loans, at lower of cost or fair value | Held-for-sale residential loans | Legacy Sequoia</t>
  </si>
  <si>
    <t>Residential loans, at lower of cost or fair value | Held-for-sale residential loans | Sequoia Choice</t>
  </si>
  <si>
    <t>Residential loans, at lower of cost or fair value | Redwood | Held-for-sale residential loans</t>
  </si>
  <si>
    <t>Residential loans, at lower of cost or fair value | Financing Receivables, Equal to Greater than 90 Days Past Due</t>
  </si>
  <si>
    <t>Residential Loans Held For Investment at Fair Value | Legacy Sequoia</t>
  </si>
  <si>
    <t>Valuation adjustment gain (loss)</t>
  </si>
  <si>
    <t>Residential Loans Held For Investment at Fair Value | Sequoia Choice</t>
  </si>
  <si>
    <t>Weighted average original Fair Isaac Corporation (FICO) score</t>
  </si>
  <si>
    <t>Weighted average original loan-to-value (LTV)</t>
  </si>
  <si>
    <t>66.00%</t>
  </si>
  <si>
    <t>Residential Loans Held For Investment at Fair Value | Legacy Sequoia | Legacy Sequoia</t>
  </si>
  <si>
    <t>74.00%</t>
  </si>
  <si>
    <t>Residential Loans Held For Investment at Fair Value | Sequoia Choice | Sequoia Choice</t>
  </si>
  <si>
    <t>Residential Loans Held For Investment at Fair Value | Redwood</t>
  </si>
  <si>
    <t>Percentage of fixed-rate loans</t>
  </si>
  <si>
    <t>90.00%</t>
  </si>
  <si>
    <t>Residential Loans Held For Investment at Fair Value | Redwood | Originated Between 2013 and 2017</t>
  </si>
  <si>
    <t>Percentage of loan portfolio originated in year</t>
  </si>
  <si>
    <t>96.00%</t>
  </si>
  <si>
    <t>Residential Loans Held For Investment at Fair Value | Redwood | Originated 2012 and prior years</t>
  </si>
  <si>
    <t>4.00%</t>
  </si>
  <si>
    <t>Residential Loans Held For Investment at Fair Value | Redwood | Hybrid or ARM Loans</t>
  </si>
  <si>
    <t>4.09%</t>
  </si>
  <si>
    <t>Residential Loans Held For Investment at Fair Value | Jumbo Loans | Held-for-sale residential loans</t>
  </si>
  <si>
    <t>Residential Loans Held For Investment at Fair Value | Jumbo Loans | Held-for-sale residential loans | Legacy Sequoia</t>
  </si>
  <si>
    <t>Residential Loans Held For Investment at Fair Value | Jumbo Loans | Held-for-sale residential loans | Sequoia Choice</t>
  </si>
  <si>
    <t>Residential Loans Held For Investment at Fair Value | Jumbo Loans | Redwood | Held-for-sale residential loans</t>
  </si>
  <si>
    <t>Residential Loans Held For Investment at Fair Value | Financing Receivables, Equal to Greater than 90 Days Past Due | Redwood</t>
  </si>
  <si>
    <t>Mortgage servicing rights, at amortized cost</t>
  </si>
  <si>
    <t>Real Estate Securities - Fair Values of Real Estate Securities (Details) - USD ($) $ in Thousands</t>
  </si>
  <si>
    <t>Trading</t>
  </si>
  <si>
    <t>Available-for-sale</t>
  </si>
  <si>
    <t>Total Real Estate Securities</t>
  </si>
  <si>
    <t>Real Estate Securities - Trading Securities by Collateral Type (Details) - USD ($) $ in Thousands</t>
  </si>
  <si>
    <t>Investment Holdings [Line Items]</t>
  </si>
  <si>
    <t>Subordinate Securities | Mezzanine</t>
  </si>
  <si>
    <t>Subordinate Securities | Subordinate</t>
  </si>
  <si>
    <t>Real Estate Securities - Additional Information (Details)</t>
  </si>
  <si>
    <t>Trading securities pledged as collateral</t>
  </si>
  <si>
    <t>Trading securities acquired</t>
  </si>
  <si>
    <t>Trading securities sold</t>
  </si>
  <si>
    <t>Increase (decrease) in valuation of trading securities</t>
  </si>
  <si>
    <t>Available-for-sale securities purchased</t>
  </si>
  <si>
    <t>Available-for-sale securities sold</t>
  </si>
  <si>
    <t>Net realized gains on AFS securities</t>
  </si>
  <si>
    <t>Number of AFS securities (in investments) | Investment</t>
  </si>
  <si>
    <t>Number of securities in unrealized loss position (in investments) | Investment</t>
  </si>
  <si>
    <t>Number of securities in a continuous unrealized loss position for twelve consecutive months or longer (in investments) | Investment</t>
  </si>
  <si>
    <t>Other than temporary impairment recognized in AOCI</t>
  </si>
  <si>
    <t>Reclassification out of Accumulated Other Comprehensive Income | Net Unrealized Gains on Available-for-Sale Securities</t>
  </si>
  <si>
    <t>Other than temporary impairment</t>
  </si>
  <si>
    <t>Residential</t>
  </si>
  <si>
    <t>Securities pledged as collateral</t>
  </si>
  <si>
    <t>Gross unrealized losses</t>
  </si>
  <si>
    <t>Subordinate Securities | REO</t>
  </si>
  <si>
    <t>Subordinate Securities | Residential</t>
  </si>
  <si>
    <t>Re-REMIC | REO</t>
  </si>
  <si>
    <t>Trading securities | Residential Subordinate Securities</t>
  </si>
  <si>
    <t>Unpaid principal balance</t>
  </si>
  <si>
    <t>CRT securities | Subordinate Securities</t>
  </si>
  <si>
    <t>Sequoia securities</t>
  </si>
  <si>
    <t>Sequoia securities | Subordinate Securities</t>
  </si>
  <si>
    <t>Interest-only Senior Trading Securities</t>
  </si>
  <si>
    <t>Debt securities, trading</t>
  </si>
  <si>
    <t>Interest-only Senior Trading Securities | Certificated Servicing Strips [Member]</t>
  </si>
  <si>
    <t>Other third party securities | Subordinate Securities</t>
  </si>
  <si>
    <t>Third-party multifamily mortgage-backed securities | Subordinate Securities</t>
  </si>
  <si>
    <t>Marketable securities, less than five years</t>
  </si>
  <si>
    <t>Marketable securities, due from five to ten years</t>
  </si>
  <si>
    <t>Residential | AFS securities retained, at fair value</t>
  </si>
  <si>
    <t>Real Estate Securities - Available for Sale Securities by Collateral Type (Details) - USD ($) $ in Thousands</t>
  </si>
  <si>
    <t>Real Estate Securities - Components of Carrying Value (Which Equals Fair Value) of Residential Available for Sale Securities (Details) - Residential - USD ($) $ in Thousands</t>
  </si>
  <si>
    <t>Debt Securities, Available-for-sale [Line Items]</t>
  </si>
  <si>
    <t>Principal balance</t>
  </si>
  <si>
    <t>Credit reserve</t>
  </si>
  <si>
    <t>Unamortized discount, net</t>
  </si>
  <si>
    <t>Amortized cost</t>
  </si>
  <si>
    <t>Gross unrealized gains</t>
  </si>
  <si>
    <t>Real Estate Securities - Changes of Unamortized Discount and Designated Credit Reserves on Residential Available for Sale Securities (Details) - Residential - USD ($) $ in Thousands</t>
  </si>
  <si>
    <t>Credit Reserve</t>
  </si>
  <si>
    <t>Amortization of net discount</t>
  </si>
  <si>
    <t>Realized credit losses</t>
  </si>
  <si>
    <t>Sales, calls, other</t>
  </si>
  <si>
    <t>Impairments</t>
  </si>
  <si>
    <t>(Release of) transfers to credit reserves, net</t>
  </si>
  <si>
    <t>Ending Balance</t>
  </si>
  <si>
    <t>Unamortized Discount, Net</t>
  </si>
  <si>
    <t>Real Estate Securities - Components of Carrying Value of Residential Available for Sale Securities in Unrealized Loss Position (Details) - Residential - USD ($) $ in Thousands</t>
  </si>
  <si>
    <t>Less Than 12 Consecutive Months Amortized Cost</t>
  </si>
  <si>
    <t>Less Than 12 Consecutive Months Unrealized Losses</t>
  </si>
  <si>
    <t>Less Than 12 Consecutive Months Fair Value</t>
  </si>
  <si>
    <t>12 Consecutive Months or Longer Amortized Cost</t>
  </si>
  <si>
    <t>12 Consecutive Months or Longer Unrealized Losses</t>
  </si>
  <si>
    <t>12 Consecutive Months or Longer Fair Value</t>
  </si>
  <si>
    <t>Real Estate Securities - Summary of Significant Valuation Assumptions for Available for Sale Securities (Details) - Prime</t>
  </si>
  <si>
    <t>Minimum</t>
  </si>
  <si>
    <t>Projected losses</t>
  </si>
  <si>
    <t>Maximum</t>
  </si>
  <si>
    <t>3.00%</t>
  </si>
  <si>
    <t>Real Estate Securities - Activity of Credit Component of Other-than-Temporary Impairments (Details) - USD ($) $ in Thousands</t>
  </si>
  <si>
    <t>Activity of the Credit Component of Other-than-Temporary Impairments</t>
  </si>
  <si>
    <t>Balance at beginning of period</t>
  </si>
  <si>
    <t>Additions</t>
  </si>
  <si>
    <t>Initial credit impairments</t>
  </si>
  <si>
    <t>Subsequent credit impairments</t>
  </si>
  <si>
    <t>Reductions</t>
  </si>
  <si>
    <t>Securities sold, or expected to sell</t>
  </si>
  <si>
    <t>Securities with no outstanding principal at period end</t>
  </si>
  <si>
    <t>Balance at End of Period</t>
  </si>
  <si>
    <t>Real Estate Securities - Gross Realized Gains and Losses on Sales and Calls of Available for Sale Securities (Details) - USD ($) $ in Thousands</t>
  </si>
  <si>
    <t>Total Realized Gains on Sales and Calls of AFS Securities, net</t>
  </si>
  <si>
    <t>Gross realized gains</t>
  </si>
  <si>
    <t>Gross realized losses</t>
  </si>
  <si>
    <t>Calls</t>
  </si>
  <si>
    <t>Derivative Financial Instruments - Aggregate Fair Value and Notional Amount of Derivative Financial Instruments (Details) - USD ($) $ in Thousands</t>
  </si>
  <si>
    <t>Derivative [Line Items]</t>
  </si>
  <si>
    <t>Notional Amount</t>
  </si>
  <si>
    <t>Derivative Liabilities</t>
  </si>
  <si>
    <t>Derivative Liabilities | Interest rate swaps</t>
  </si>
  <si>
    <t>Derivative Liabilities | Interest rate swaps | Cash Flow Hedging</t>
  </si>
  <si>
    <t>Derivative Liabilities | TBAs</t>
  </si>
  <si>
    <t>Derivative Liabilities | Futures</t>
  </si>
  <si>
    <t>Derivative Liabilities | Loan purchase commitments</t>
  </si>
  <si>
    <t>Derivative Assets</t>
  </si>
  <si>
    <t>Derivative Assets | Interest rate swaps</t>
  </si>
  <si>
    <t>Derivative Assets | TBAs</t>
  </si>
  <si>
    <t>Derivative Assets | Futures</t>
  </si>
  <si>
    <t>Derivative Assets | Swaptions</t>
  </si>
  <si>
    <t>Derivative Assets | Loan purchase commitments</t>
  </si>
  <si>
    <t>Derivative Assets | Loan forward sale commitments</t>
  </si>
  <si>
    <t>Derivative Financial Instruments - Additional Information (Details) $ in Thousands</t>
  </si>
  <si>
    <t>Jun. 30, 2018USD ($)counterparty</t>
  </si>
  <si>
    <t>Mar. 31, 2018USD ($)</t>
  </si>
  <si>
    <t>Mar. 31, 2017USD ($)</t>
  </si>
  <si>
    <t>Dec. 31, 2016USD ($)</t>
  </si>
  <si>
    <t>Notional amount</t>
  </si>
  <si>
    <t>Number of counterparties (in counterparties) | counterparty</t>
  </si>
  <si>
    <t>Net Unrealized Losses on Interest Rate Agreements Accounted for as Cash Flow Hedges</t>
  </si>
  <si>
    <t>Loan purchase commitments | Mortgage Banking Activities, Net</t>
  </si>
  <si>
    <t>Interest rate contract</t>
  </si>
  <si>
    <t>TBAs | Derivative Liabilities</t>
  </si>
  <si>
    <t>Futures | Derivative Liabilities</t>
  </si>
  <si>
    <t>Unsecuritized Residential and Commercial Loans</t>
  </si>
  <si>
    <t>Derivative gain (loss)</t>
  </si>
  <si>
    <t>Interest rate swaps | Cash Flow Hedging</t>
  </si>
  <si>
    <t>Interest rate swaps | Derivative Liabilities</t>
  </si>
  <si>
    <t>Interest rate swaps | Derivative Liabilities | Cash Flow Hedging</t>
  </si>
  <si>
    <t>Derivative Financial Instruments - Impact on Interest Expense of Interest Rate Agreements Accounted for as Cash Flow Hedges (Details) - USD ($) $ in Thousands</t>
  </si>
  <si>
    <t>Cash Flow Hedging | Interest rate contract</t>
  </si>
  <si>
    <t>Net interest expense on cash flows hedges</t>
  </si>
  <si>
    <t>Realized net losses reclassified from other comprehensive income</t>
  </si>
  <si>
    <t>Other Assets and Liabilities - Components of Other Assets (Details) - USD ($) $ in Thousands</t>
  </si>
  <si>
    <t>Investment in 5 Arches</t>
  </si>
  <si>
    <t>Fixed assets and leasehold improvements</t>
  </si>
  <si>
    <t>Other</t>
  </si>
  <si>
    <t>Total Other Assets</t>
  </si>
  <si>
    <t>Fixed assets</t>
  </si>
  <si>
    <t>Accumulated depreciation</t>
  </si>
  <si>
    <t>Other Assets and Liabilities - Accrued Expenses and Other Liabilities (Details) - USD ($) $ in Thousands</t>
  </si>
  <si>
    <t>Guarantee obligations</t>
  </si>
  <si>
    <t>Accrued compensation</t>
  </si>
  <si>
    <t>Deferred tax liabilities</t>
  </si>
  <si>
    <t>Unsettled trades</t>
  </si>
  <si>
    <t>Residential loan and MSR repurchase reserve</t>
  </si>
  <si>
    <t>Accrued income taxes payable</t>
  </si>
  <si>
    <t>Legal reserve</t>
  </si>
  <si>
    <t>Total Accrued Expenses and Other Liabilities</t>
  </si>
  <si>
    <t>Other Assets and Liabilities - Additional Information (Details) $ in Thousands</t>
  </si>
  <si>
    <t>May 01, 2018USD ($)</t>
  </si>
  <si>
    <t>Jun. 30, 2018USD ($)loanproperty</t>
  </si>
  <si>
    <t>Jun. 30, 2018USD ($)property</t>
  </si>
  <si>
    <t>Dec. 31, 2017USD ($)property</t>
  </si>
  <si>
    <t>Other Assets and Other Liabilities [Line Items]</t>
  </si>
  <si>
    <t>Real estate owned (REO)</t>
  </si>
  <si>
    <t>Amount related to transfers into REO</t>
  </si>
  <si>
    <t>REO liquidations</t>
  </si>
  <si>
    <t>Unrealized gain resulting from market valuation adjustments on REO</t>
  </si>
  <si>
    <t>5 Arches, LLC</t>
  </si>
  <si>
    <t>Minority interest acquired (as a percent)</t>
  </si>
  <si>
    <t>20.00%</t>
  </si>
  <si>
    <t>Payments to acquire equity method investments</t>
  </si>
  <si>
    <t>Option to purchase additional equity, option term</t>
  </si>
  <si>
    <t>1 year</t>
  </si>
  <si>
    <t>Option to purchase additional remaining equity</t>
  </si>
  <si>
    <t>Loan flow purchase agreement, agreement term</t>
  </si>
  <si>
    <t>Loan purchase agreement, number of loans purchased | loan</t>
  </si>
  <si>
    <t>Equity Method Investments</t>
  </si>
  <si>
    <t>Cost method investment, purchase option</t>
  </si>
  <si>
    <t>Equity method investment earnings (losses)</t>
  </si>
  <si>
    <t>Number of REO properties recorded on balance sheet (in properties) | property</t>
  </si>
  <si>
    <t>Other Assets and Liabilities - Activity for MSRs (Details) - USD ($) $ in Thousands</t>
  </si>
  <si>
    <t>Servicing Assets at Fair Value [Line Items]</t>
  </si>
  <si>
    <t>Changes in assumptions</t>
  </si>
  <si>
    <t>Other changes</t>
  </si>
  <si>
    <t>Other Assets and Liabilities - Components of MSR income (Details) - USD ($) $ in Thousands</t>
  </si>
  <si>
    <t>Servicing income</t>
  </si>
  <si>
    <t>Cost of sub-servicer</t>
  </si>
  <si>
    <t>Net servicing fee income</t>
  </si>
  <si>
    <t>Market valuation changes of MSRs</t>
  </si>
  <si>
    <t>Market valuation changes of associated derivatives</t>
  </si>
  <si>
    <t>MSR reversal of provision for repurchases</t>
  </si>
  <si>
    <t>MSR Income, Net</t>
  </si>
  <si>
    <t>Short-Term Debt - Outstanding Balances of Short-Term Debt by Type of Collateral Securing Debt (Details)</t>
  </si>
  <si>
    <t>Jun. 30, 2018USD ($)Facility</t>
  </si>
  <si>
    <t>Dec. 31, 2017USD ($)Facility</t>
  </si>
  <si>
    <t>Short-term Debt [Line Items]</t>
  </si>
  <si>
    <t>Outstanding Balance</t>
  </si>
  <si>
    <t>Facilities</t>
  </si>
  <si>
    <t>Number of Facilities | Facility</t>
  </si>
  <si>
    <t>Facilities | Residential loan warehouse</t>
  </si>
  <si>
    <t>Limit</t>
  </si>
  <si>
    <t>Weighted Average Interest Rate</t>
  </si>
  <si>
    <t>3.69%</t>
  </si>
  <si>
    <t>3.17%</t>
  </si>
  <si>
    <t>Weighted Average Days Until Maturity (in days)</t>
  </si>
  <si>
    <t>141 days</t>
  </si>
  <si>
    <t>197 days</t>
  </si>
  <si>
    <t>Facilities | Real estate securities repo</t>
  </si>
  <si>
    <t>3.25%</t>
  </si>
  <si>
    <t>2.69%</t>
  </si>
  <si>
    <t>28 days</t>
  </si>
  <si>
    <t>4.63%</t>
  </si>
  <si>
    <t>105 days</t>
  </si>
  <si>
    <t>Short-Term Debt - Additional Information (Details) - USD ($)</t>
  </si>
  <si>
    <t>Apr. 30, 2018</t>
  </si>
  <si>
    <t>Mar. 31, 2013</t>
  </si>
  <si>
    <t>Average balance of short-term debt</t>
  </si>
  <si>
    <t>Accrued interest payable on short-term debt</t>
  </si>
  <si>
    <t>Committed line of credit</t>
  </si>
  <si>
    <t>Fair value of mortgage backed securities securing loan (in excess)</t>
  </si>
  <si>
    <t>Committed line of credit with financial institutions, outstanding</t>
  </si>
  <si>
    <t>Convertible Debt | Convertible Senior Notes Due 2018</t>
  </si>
  <si>
    <t>Debt Instrument interest rate</t>
  </si>
  <si>
    <t>4.625%</t>
  </si>
  <si>
    <t>Unamortized deferred issuance costs</t>
  </si>
  <si>
    <t>Amount of debt repurchased</t>
  </si>
  <si>
    <t>Gain (loss) on extinguishment of debt</t>
  </si>
  <si>
    <t>Short-Term Debt - Remaining Maturities of Short Term Debt (Details) - USD ($) $ in Thousands</t>
  </si>
  <si>
    <t>Within 30 Days</t>
  </si>
  <si>
    <t>31 to 90 days</t>
  </si>
  <si>
    <t>Over 90 days</t>
  </si>
  <si>
    <t>Facilities | Residential loan warehouse | Within 30 Days</t>
  </si>
  <si>
    <t>Facilities | Residential loan warehouse | 31 to 90 days</t>
  </si>
  <si>
    <t>Facilities | Residential loan warehouse | Over 90 days</t>
  </si>
  <si>
    <t>Facilities | Real estate securities repo | Within 30 Days</t>
  </si>
  <si>
    <t>Facilities | Real estate securities repo | 31 to 90 days</t>
  </si>
  <si>
    <t>Facilities | Real estate securities repo | Over 90 days</t>
  </si>
  <si>
    <t>Asset-Backed Securities Issued - Components of Asset-Backed Securities Issued by Consolidated Securitization Entities Sponsored, Along With Other Selected Information (Details) $ in Thousands</t>
  </si>
  <si>
    <t>Jun. 30, 2018USD ($)series</t>
  </si>
  <si>
    <t>Dec. 31, 2017USD ($)series</t>
  </si>
  <si>
    <t>Debt Instrument [Line Items]</t>
  </si>
  <si>
    <t>Total FHLBC Borrowings</t>
  </si>
  <si>
    <t>Asset-backed securities issued | Certificates with principal balance</t>
  </si>
  <si>
    <t>Certificates with principal balance</t>
  </si>
  <si>
    <t>Asset-backed securities issued | Interest-only certificates</t>
  </si>
  <si>
    <t>Asset-backed securities issued | Legacy Sequoia</t>
  </si>
  <si>
    <t>Number of series | series</t>
  </si>
  <si>
    <t>Asset-backed securities issued | Legacy Sequoia | Minimum</t>
  </si>
  <si>
    <t>Weighted average interest rates, by series</t>
  </si>
  <si>
    <t>2.12%</t>
  </si>
  <si>
    <t>1.46%</t>
  </si>
  <si>
    <t>Asset-backed securities issued | Legacy Sequoia | Maximum</t>
  </si>
  <si>
    <t>3.26%</t>
  </si>
  <si>
    <t>2.78%</t>
  </si>
  <si>
    <t>Asset-backed securities issued | Legacy Sequoia | Certificates with principal balance</t>
  </si>
  <si>
    <t>Asset-backed securities issued | Legacy Sequoia | Interest-only certificates</t>
  </si>
  <si>
    <t>Asset-backed securities issued | Sequoia Choice</t>
  </si>
  <si>
    <t>Asset-backed securities issued | Sequoia Choice | Minimum</t>
  </si>
  <si>
    <t>4.48%</t>
  </si>
  <si>
    <t>4.52%</t>
  </si>
  <si>
    <t>Asset-backed securities issued | Sequoia Choice | Maximum</t>
  </si>
  <si>
    <t>4.65%</t>
  </si>
  <si>
    <t>4.73%</t>
  </si>
  <si>
    <t>Asset-backed securities issued | Sequoia Choice | Certificates with principal balance</t>
  </si>
  <si>
    <t>Asset-backed securities issued | Sequoia Choice | Interest-only certificates</t>
  </si>
  <si>
    <t>Asset-Backed Securities Issued - Additional Information (Details) - Asset-backed securities issued - USD ($) $ in Millions</t>
  </si>
  <si>
    <t>Amortization of debt issuance costs</t>
  </si>
  <si>
    <t>Contractual maturities of over five years</t>
  </si>
  <si>
    <t>Contractual maturities of ABS (in years)</t>
  </si>
  <si>
    <t>5 years</t>
  </si>
  <si>
    <t>Asset-Backed Securities Issued - Summary of Carrying Value Components of Collateral for Asset-Backed Securities Issued and Outstanding (Details) - USD ($) $ in Thousands</t>
  </si>
  <si>
    <t>Financial Instruments Owned and Pledged as Collateral [Line Items]</t>
  </si>
  <si>
    <t>Legacy Sequoia | Residential loans</t>
  </si>
  <si>
    <t>Sequoia Choice | Residential loans</t>
  </si>
  <si>
    <t>Long-Term Debt - Additional Information (Details) - USD ($)</t>
  </si>
  <si>
    <t>1 Months Ended</t>
  </si>
  <si>
    <t>Aug. 31, 2017</t>
  </si>
  <si>
    <t>Jan. 31, 2016</t>
  </si>
  <si>
    <t>Nov. 30, 2014</t>
  </si>
  <si>
    <t>Mar. 31, 2016</t>
  </si>
  <si>
    <t>Transition period for subsidiary to be a FHLB-member (in years)</t>
  </si>
  <si>
    <t>Existing debt</t>
  </si>
  <si>
    <t>Federal home loan bank stock</t>
  </si>
  <si>
    <t>Trust Preferred Securities And Subordinated Notes</t>
  </si>
  <si>
    <t>6.80%</t>
  </si>
  <si>
    <t>Trust Preferred Securities And Subordinated Notes | Interest rate swaps</t>
  </si>
  <si>
    <t>Trust Preferred Securities And Subordinated Notes | LIBOR</t>
  </si>
  <si>
    <t>Basis spread on variable rate</t>
  </si>
  <si>
    <t>2.25%</t>
  </si>
  <si>
    <t>Trust Preferred Securities</t>
  </si>
  <si>
    <t>Debt instrument face amount</t>
  </si>
  <si>
    <t>Subordinated Notes</t>
  </si>
  <si>
    <t>Senior Notes Due 2024 | Convertible Debt</t>
  </si>
  <si>
    <t>5.625%</t>
  </si>
  <si>
    <t>Debt instrument, percent of par</t>
  </si>
  <si>
    <t>99.50%</t>
  </si>
  <si>
    <t>Net proceeds from issuance of convertible debt</t>
  </si>
  <si>
    <t>Interest expense yield</t>
  </si>
  <si>
    <t>6.20%</t>
  </si>
  <si>
    <t>Convertible senior notes conversion rate</t>
  </si>
  <si>
    <t>Convertible senior notes conversion per share (in dollars per share)</t>
  </si>
  <si>
    <t>Unamortized debt issuance costs</t>
  </si>
  <si>
    <t>Unamortized discount</t>
  </si>
  <si>
    <t>Senior Notes Due 2023 | Convertible Debt</t>
  </si>
  <si>
    <t>4.75%</t>
  </si>
  <si>
    <t>Debt instrument maturity year</t>
  </si>
  <si>
    <t>5.30%</t>
  </si>
  <si>
    <t>Exchangeable Senior Notes Due 2019 | Convertible Debt</t>
  </si>
  <si>
    <t>6.30%</t>
  </si>
  <si>
    <t>Debt instrument redemption date</t>
  </si>
  <si>
    <t>Nov. 15,
		2019</t>
  </si>
  <si>
    <t>Exchangeable Senior Notes Due 2019 | Convertible Debt | Gain (loss) on investments</t>
  </si>
  <si>
    <t>Gain on extinguishment of debt</t>
  </si>
  <si>
    <t>Convertible Senior Notes Due 2018 | Convertible Debt</t>
  </si>
  <si>
    <t>4.80%</t>
  </si>
  <si>
    <t>Repurchase Agreement, Single Family Residential Loans, Facility 1 | Facilities</t>
  </si>
  <si>
    <t>Maximum borrowing limit</t>
  </si>
  <si>
    <t>Repurchase Agreement, Single Family Residential Loans, Facility 2 | Facilities</t>
  </si>
  <si>
    <t>FHLB Chicago</t>
  </si>
  <si>
    <t>Federal home loan bank advances, reset period of basis margin (in days)</t>
  </si>
  <si>
    <t>91 days</t>
  </si>
  <si>
    <t>FHLB Chicago | FHLB Member Subsidiary</t>
  </si>
  <si>
    <t>Additional borrowings from FHLBC</t>
  </si>
  <si>
    <t>Federal home loan bank advances outstanding</t>
  </si>
  <si>
    <t>Weighted average interest rate</t>
  </si>
  <si>
    <t>2.03%</t>
  </si>
  <si>
    <t>1.38%</t>
  </si>
  <si>
    <t>Weighted average maturity (in years)</t>
  </si>
  <si>
    <t>FHLB Chicago | Redwood | Held-for-sale residential loans</t>
  </si>
  <si>
    <t>Long-Term Debt - FHLBC Borrowings (Details) - USD ($) $ in Thousands</t>
  </si>
  <si>
    <t>Commitments and Contingencies - Additional Information (Details) $ in Thousands</t>
  </si>
  <si>
    <t>Jul. 15, 2010Plaintiff</t>
  </si>
  <si>
    <t>Jun. 30, 2018USD ($)lease</t>
  </si>
  <si>
    <t>Jun. 30, 2018USD ($)loanleasecertificaterepurchase_request</t>
  </si>
  <si>
    <t>Dec. 31, 2007certificate</t>
  </si>
  <si>
    <t>Dec. 31, 2004certificate</t>
  </si>
  <si>
    <t>Dec. 23, 2009</t>
  </si>
  <si>
    <t>Loss Contingencies [Line Items]</t>
  </si>
  <si>
    <t>Number of noncancelable leases | lease</t>
  </si>
  <si>
    <t>Operating lease expiration dates</t>
  </si>
  <si>
    <t>Operating lease expense</t>
  </si>
  <si>
    <t>Remaining commitment to fund equity investments</t>
  </si>
  <si>
    <t>Loan warehouse facility, additional liability</t>
  </si>
  <si>
    <t>Guarantee obligations, credit reserve</t>
  </si>
  <si>
    <t>Special Purpose Entities (SPEs) assets</t>
  </si>
  <si>
    <t>Special Purpose Entities (SPEs) liabilities</t>
  </si>
  <si>
    <t>Residential repurchase reserve</t>
  </si>
  <si>
    <t>Number of residential repurchase requests (in repurchase requests) | repurchase_request</t>
  </si>
  <si>
    <t>Number of loans repurchased | loan</t>
  </si>
  <si>
    <t>Residential repurchase provisions recorded</t>
  </si>
  <si>
    <t>Aggregate amount of loss contingency reserves</t>
  </si>
  <si>
    <t>Morgan Stanley &amp; Co.</t>
  </si>
  <si>
    <t>Number of mortgage pass-through certificates issued (in certificates) | certificate</t>
  </si>
  <si>
    <t>Sequoia Residential Funding</t>
  </si>
  <si>
    <t>Schwab</t>
  </si>
  <si>
    <t>Number of other named defendants along with SRF (in plaintiffs) | Plaintiff</t>
  </si>
  <si>
    <t>Other income</t>
  </si>
  <si>
    <t>Other income related to risk sharing agreement</t>
  </si>
  <si>
    <t>Mortgage banking and investment activities</t>
  </si>
  <si>
    <t>Market valuation changes in fair value of guarantee asset (less than for three months ending June 30, 2015)</t>
  </si>
  <si>
    <t>Guarantee Obligations</t>
  </si>
  <si>
    <t>Original unpaid balance of loans subject to risk sharing agreements</t>
  </si>
  <si>
    <t>Potential future payments on loans</t>
  </si>
  <si>
    <t>76.00%</t>
  </si>
  <si>
    <t>Guarantee Obligations | Financing Receivables, Equal to Greater than 90 Days Past Due</t>
  </si>
  <si>
    <t>Balance of loans 90 days or more delinquent</t>
  </si>
  <si>
    <t>Residential | Sequoia | FHLB Seattle</t>
  </si>
  <si>
    <t>Statutory interest rate per annum (as a percent)</t>
  </si>
  <si>
    <t>8.00%</t>
  </si>
  <si>
    <t>Principal value</t>
  </si>
  <si>
    <t>Debt instrument principal payment amount</t>
  </si>
  <si>
    <t>Debt instrument interest payment amount</t>
  </si>
  <si>
    <t>Residential | Sequoia | Schwab</t>
  </si>
  <si>
    <t>Principal balance of securities</t>
  </si>
  <si>
    <t>Debt instrument interest amount</t>
  </si>
  <si>
    <t>Commitments and Contingencies - Future Lease Commitments (Details) - USD ($) $ in Thousands</t>
  </si>
  <si>
    <t>2018 (6 months)</t>
  </si>
  <si>
    <t>2022 and thereafter</t>
  </si>
  <si>
    <t>Equity - Changes to Accumulated Other Comprehensive Income (Loss) by Component (Details) - USD ($) $ in Thousands</t>
  </si>
  <si>
    <t>Accumulated Other Comprehensive Income (Loss) [Roll Forward]</t>
  </si>
  <si>
    <t>Net unrealized gain (loss) on available-for-sale securities, tax benefit (provision)</t>
  </si>
  <si>
    <t>Net Unrealized Gains on Available-for-Sale Securities</t>
  </si>
  <si>
    <t>Other comprehensive income (loss) before reclassifications</t>
  </si>
  <si>
    <t>Amounts reclassified from other accumulated comprehensive income</t>
  </si>
  <si>
    <t>Net current-period other comprehensive (loss) income</t>
  </si>
  <si>
    <t>Equity - Reclassifications out of Accumulated Other Comprehensive Income (Loss) (Details) - USD ($) $ in Thousands</t>
  </si>
  <si>
    <t>Reclassification Adjustment out of Accumulated Other Comprehensive Income [Line Items]</t>
  </si>
  <si>
    <t>Interest expense</t>
  </si>
  <si>
    <t>Impairment losses, investments</t>
  </si>
  <si>
    <t>Reclassification out of Accumulated Other Comprehensive Income | Net Unrealized Losses on Interest Rate Agreements Accounted for as Cash Flow Hedges</t>
  </si>
  <si>
    <t>Reclassification out of Accumulated Other Comprehensive Income | Net Unrealized Losses on Interest Rate Agreements Accounted for as Cash Flow Hedges | Interest rate contract</t>
  </si>
  <si>
    <t>Equity - Basic and Diluted Earnings Per Common Share (Details) - USD ($) $ / shares in Units, $ in Thousands</t>
  </si>
  <si>
    <t>Net income attributable to Redwood</t>
  </si>
  <si>
    <t>Less: Dividends and undistributed earnings allocated to participating securities</t>
  </si>
  <si>
    <t>Net income allocated to common shareholders</t>
  </si>
  <si>
    <t>Basic weighted average common shares outstanding (in shares)</t>
  </si>
  <si>
    <t>Add back: Interest expense on convertible notes for the period, net of tax</t>
  </si>
  <si>
    <t>Net effect of dilutive equity awards (in shares)</t>
  </si>
  <si>
    <t>Net effect of assumed convertible notes conversion to common shares (in shares)</t>
  </si>
  <si>
    <t>Diluted weighted average common shares outstanding (in shares)</t>
  </si>
  <si>
    <t>Equity - Additional Information (Details) - USD ($)</t>
  </si>
  <si>
    <t>Feb. 28, 2018</t>
  </si>
  <si>
    <t>Jan. 31, 2018</t>
  </si>
  <si>
    <t>Feb. 29, 2016</t>
  </si>
  <si>
    <t>Stockholders Equity Note [Line Items]</t>
  </si>
  <si>
    <t>Share Repurchase Plan, February 2016</t>
  </si>
  <si>
    <t>Common stock authorized to repurchase by Board</t>
  </si>
  <si>
    <t>Shares repurchased pursuant to authorization (in shares)</t>
  </si>
  <si>
    <t>Available authorization remaining for repurchase</t>
  </si>
  <si>
    <t>Share Repurchase Plan, February 2018</t>
  </si>
  <si>
    <t>Increase in authorized repurchase amount</t>
  </si>
  <si>
    <t>Equity awards</t>
  </si>
  <si>
    <t>Securities excluded in the calculation of diluted earnings per share (in shares)</t>
  </si>
  <si>
    <t>Equity Compensation Plans - Additional Information (Details) - USD ($) $ / shares in Units, $ in Thousands</t>
  </si>
  <si>
    <t>Share-based Compensation Arrangement by Share-based Payment Award [Line Items]</t>
  </si>
  <si>
    <t>Shares of common stock available for grant under Redwood's Incentive Plan (in shares)</t>
  </si>
  <si>
    <t>Additional shares authorized under Incentive Plan</t>
  </si>
  <si>
    <t>Unrecognized compensation cost</t>
  </si>
  <si>
    <t>Number of shares purchased by employees (in shares)</t>
  </si>
  <si>
    <t>Performance Share Units (PSUs), 2017</t>
  </si>
  <si>
    <t>Fair value, average closing price of common stock, measurement period</t>
  </si>
  <si>
    <t>60 days</t>
  </si>
  <si>
    <t>Restricted Stock</t>
  </si>
  <si>
    <t>Unvested outstanding stock awards (in shares)</t>
  </si>
  <si>
    <t>Number of stock awards granted (in shares)</t>
  </si>
  <si>
    <t>Number of stock awards vested (in shares)</t>
  </si>
  <si>
    <t>Number of stock awards forfeited (in shares)</t>
  </si>
  <si>
    <t>Deferred Stock Units</t>
  </si>
  <si>
    <t>Number of stock awards distributed (in shares)</t>
  </si>
  <si>
    <t>Performance Stock Units</t>
  </si>
  <si>
    <t>PSU, weighted average grant date fair value (in dollars per share)</t>
  </si>
  <si>
    <t>Share-based compensation, vesting period (in years)</t>
  </si>
  <si>
    <t>3 years</t>
  </si>
  <si>
    <t>Performance Stock Units | Performance Share Units (PSUs), 2015 and 2017</t>
  </si>
  <si>
    <t>TSR, percent</t>
  </si>
  <si>
    <t>125.00%</t>
  </si>
  <si>
    <t>Performance Stock Units | Performance Share Units (PSUs), 2017</t>
  </si>
  <si>
    <t>Fair value assumptions, expected volatility rate</t>
  </si>
  <si>
    <t>27.00%</t>
  </si>
  <si>
    <t>Fair value assumptions, risk free interest rate</t>
  </si>
  <si>
    <t>2.71%</t>
  </si>
  <si>
    <t>Fair value, expected dividend rate</t>
  </si>
  <si>
    <t>0.00%</t>
  </si>
  <si>
    <t>Performance Stock Units | Performance Share Units (PSUs), 2016</t>
  </si>
  <si>
    <t>Weighted average amortization period remaining for equity awards (less than)</t>
  </si>
  <si>
    <t>2 years</t>
  </si>
  <si>
    <t>Shares of common stock to be purchased in aggregate for all employees (in shares)</t>
  </si>
  <si>
    <t>Maximum | Performance Stock Units | Performance Share Units (PSUs), 2015 and 2017</t>
  </si>
  <si>
    <t>Award vesting rights, percentage</t>
  </si>
  <si>
    <t>200.00%</t>
  </si>
  <si>
    <t>Minimum | Performance Stock Units | Performance Share Units (PSUs), 2015 and 2017</t>
  </si>
  <si>
    <t>Equity Compensation Plans - Unrecognized Compensation Cost (Details)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Mortgage Banking Activities, Net - Components of Mortgage Banking Activities (Details) - USD ($) $ in Thousands</t>
  </si>
  <si>
    <t>Residential Mortgage Banking Activities</t>
  </si>
  <si>
    <t>Residential Mortgage Banking Activities | Residential loans, at fair value</t>
  </si>
  <si>
    <t>Changes in fair value of assets</t>
  </si>
  <si>
    <t>Residential Mortgage Banking Activities | Risk management derivatives, net</t>
  </si>
  <si>
    <t>Risk management derivatives</t>
  </si>
  <si>
    <t>Investment Fair Value Changes, Net - Components of Investment Activities (Details) - Investment Fair Value Changes, Net - USD ($) $ in Thousands</t>
  </si>
  <si>
    <t>Residential loans held-for-investment, at Redwood</t>
  </si>
  <si>
    <t>Risk-sharing investments</t>
  </si>
  <si>
    <t>Risk management derivatives, net</t>
  </si>
  <si>
    <t>Commercial loan</t>
  </si>
  <si>
    <t>Impairments on AFS securities</t>
  </si>
  <si>
    <t>Operating Expenses - Components of Operating Expenses (Details) - USD ($) $ in Thousands</t>
  </si>
  <si>
    <t>Fixed compensation expense</t>
  </si>
  <si>
    <t>Variable compensation expense</t>
  </si>
  <si>
    <t>Total compensation expense</t>
  </si>
  <si>
    <t>Systems and consulting</t>
  </si>
  <si>
    <t>Loan acquisition costs</t>
  </si>
  <si>
    <t>Office costs</t>
  </si>
  <si>
    <t>Accounting and legal</t>
  </si>
  <si>
    <t>Corporate costs</t>
  </si>
  <si>
    <t>Other operating expenses</t>
  </si>
  <si>
    <t>Total Operating Expenses</t>
  </si>
  <si>
    <t>Taxes - Additional Information (Details) - USD ($) $ in Thousands</t>
  </si>
  <si>
    <t>Taxes - Reconciliation of Statutory Tax Rate to Effective Tax Rate (Details)</t>
  </si>
  <si>
    <t>Federal statutory rate</t>
  </si>
  <si>
    <t>21.00%</t>
  </si>
  <si>
    <t>34.00%</t>
  </si>
  <si>
    <t>State statutory rate, net of Federal tax effect</t>
  </si>
  <si>
    <t>8.60%</t>
  </si>
  <si>
    <t>7.20%</t>
  </si>
  <si>
    <t>Differences in taxable (loss) income from GAAP income</t>
  </si>
  <si>
    <t>(2.90%)</t>
  </si>
  <si>
    <t>(7.20%)</t>
  </si>
  <si>
    <t>Change in valuation allowance</t>
  </si>
  <si>
    <t>(3.30%)</t>
  </si>
  <si>
    <t>Dividends paid deduction</t>
  </si>
  <si>
    <t>(14.90%)</t>
  </si>
  <si>
    <t>(17.60%)</t>
  </si>
  <si>
    <t>Effective Tax Rate</t>
  </si>
  <si>
    <t>8.50%</t>
  </si>
  <si>
    <t>13.50%</t>
  </si>
  <si>
    <t>Segment Information - Additional Information (Details)</t>
  </si>
  <si>
    <t>Segment Information - Financial Information by Segment (Details) - USD ($) $ in Thousands</t>
  </si>
  <si>
    <t>Segment Reporting Information [Line Items]</t>
  </si>
  <si>
    <t>Interest income</t>
  </si>
  <si>
    <t>Direct operating expenses</t>
  </si>
  <si>
    <t>Non-cash amortization income (expense), net</t>
  </si>
  <si>
    <t>Operating Segments | Investment Portfolio</t>
  </si>
  <si>
    <t>Operating Segments | Residential Mortgage Banking</t>
  </si>
  <si>
    <t>Corporate/Other</t>
  </si>
  <si>
    <t>Segment Information - Components of Corporate/Other (Details) - USD ($) $ in Thousands</t>
  </si>
  <si>
    <t>Corporate/Other | Legacy Consolidated VIEs</t>
  </si>
  <si>
    <t>Corporate/Other | Other</t>
  </si>
  <si>
    <t>Segment Information - Supplemental Information by Segment (Details) - USD ($) $ in Thousands</t>
  </si>
  <si>
    <t>Total assets</t>
  </si>
  <si>
    <t>Operating Segments | Investment Portfolio | Residential loans</t>
  </si>
  <si>
    <t>Operating Segments | Residential Mortgage Banking | Residential loans</t>
  </si>
  <si>
    <t>Corporate/Other | Residential loans</t>
  </si>
  <si>
    <t>Subsequent Events (Details) - USD ($) $ in Thousands</t>
  </si>
  <si>
    <t>Aug. 07, 2018</t>
  </si>
  <si>
    <t>Jul. 24, 2018</t>
  </si>
  <si>
    <t>May 01, 2018</t>
  </si>
  <si>
    <t>Subsequent Event [Line Items]</t>
  </si>
  <si>
    <t>Payments to acquire loans receivable</t>
  </si>
  <si>
    <t>Subsequent Event</t>
  </si>
  <si>
    <t>Common stock issued under underwritten public offering</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0.0_);(#,##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0236</v>
      </c>
    </row>
    <row r="12" spans="1:3">
      <c r="A12" s="4" t="s">
        <v>19</v>
      </c>
      <c r="B12" s="4" t="s">
        <v>20</v>
      </c>
    </row>
    <row r="13" spans="1:3">
      <c r="A13" s="4" t="s">
        <v>21</v>
      </c>
      <c r="B13" s="4" t="s">
        <v>22</v>
      </c>
    </row>
    <row r="14" spans="1:3">
      <c r="A14" s="4" t="s">
        <v>23</v>
      </c>
      <c r="C14" s="5" t="n">
        <v>82929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8</v>
      </c>
      <c r="B1" s="2" t="s">
        <v>69</v>
      </c>
      <c r="D1" s="2" t="s">
        <v>1</v>
      </c>
    </row>
    <row r="2" spans="1:5">
      <c r="B2" s="2" t="s">
        <v>2</v>
      </c>
      <c r="C2" s="2" t="s">
        <v>70</v>
      </c>
      <c r="D2" s="2" t="s">
        <v>2</v>
      </c>
      <c r="E2" s="2" t="s">
        <v>70</v>
      </c>
    </row>
    <row r="3" spans="1:5">
      <c r="A3" s="3" t="s">
        <v>220</v>
      </c>
    </row>
    <row r="4" spans="1:5">
      <c r="A4" s="4" t="s">
        <v>1149</v>
      </c>
      <c r="B4" s="7" t="n">
        <v>32747</v>
      </c>
      <c r="C4" s="7" t="n">
        <v>36324</v>
      </c>
      <c r="D4" s="7" t="n">
        <v>79592</v>
      </c>
      <c r="E4" s="7" t="n">
        <v>73293</v>
      </c>
    </row>
    <row r="5" spans="1:5">
      <c r="A5" s="4" t="s">
        <v>1150</v>
      </c>
      <c r="B5" s="5" t="n">
        <v>-1074</v>
      </c>
      <c r="C5" s="5" t="n">
        <v>-884</v>
      </c>
      <c r="D5" s="5" t="n">
        <v>-2535</v>
      </c>
      <c r="E5" s="5" t="n">
        <v>-1852</v>
      </c>
    </row>
    <row r="6" spans="1:5">
      <c r="A6" s="4" t="s">
        <v>1151</v>
      </c>
      <c r="B6" s="7" t="n">
        <v>31673</v>
      </c>
      <c r="C6" s="7" t="n">
        <v>35440</v>
      </c>
      <c r="D6" s="7" t="n">
        <v>77057</v>
      </c>
      <c r="E6" s="7" t="n">
        <v>71441</v>
      </c>
    </row>
    <row r="7" spans="1:5">
      <c r="A7" s="4" t="s">
        <v>1152</v>
      </c>
      <c r="B7" s="5" t="n">
        <v>75380715</v>
      </c>
      <c r="C7" s="5" t="n">
        <v>76819703</v>
      </c>
      <c r="D7" s="5" t="n">
        <v>75388638</v>
      </c>
      <c r="E7" s="5" t="n">
        <v>76779178</v>
      </c>
    </row>
    <row r="8" spans="1:5">
      <c r="A8" s="4" t="s">
        <v>91</v>
      </c>
      <c r="B8" s="8" t="n">
        <v>0.42</v>
      </c>
      <c r="C8" s="8" t="n">
        <v>0.46</v>
      </c>
      <c r="D8" s="8" t="n">
        <v>1.02</v>
      </c>
      <c r="E8" s="8" t="n">
        <v>0.93</v>
      </c>
    </row>
    <row r="9" spans="1:5">
      <c r="A9" s="4" t="s">
        <v>1150</v>
      </c>
      <c r="B9" s="7" t="n">
        <v>-1156</v>
      </c>
      <c r="C9" s="7" t="n">
        <v>-935</v>
      </c>
      <c r="D9" s="7" t="n">
        <v>-2584</v>
      </c>
      <c r="E9" s="7" t="n">
        <v>-1940</v>
      </c>
    </row>
    <row r="10" spans="1:5">
      <c r="A10" s="4" t="s">
        <v>1153</v>
      </c>
      <c r="B10" s="5" t="n">
        <v>6335</v>
      </c>
      <c r="C10" s="5" t="n">
        <v>6205</v>
      </c>
      <c r="D10" s="5" t="n">
        <v>14976</v>
      </c>
      <c r="E10" s="5" t="n">
        <v>12075</v>
      </c>
    </row>
    <row r="11" spans="1:5">
      <c r="A11" s="4" t="s">
        <v>1151</v>
      </c>
      <c r="B11" s="7" t="n">
        <v>37926</v>
      </c>
      <c r="C11" s="7" t="n">
        <v>41594</v>
      </c>
      <c r="D11" s="7" t="n">
        <v>91984</v>
      </c>
      <c r="E11" s="7" t="n">
        <v>83428</v>
      </c>
    </row>
    <row r="12" spans="1:5">
      <c r="A12" s="4" t="s">
        <v>1154</v>
      </c>
      <c r="B12" s="5" t="n">
        <v>277788</v>
      </c>
      <c r="C12" s="5" t="n">
        <v>235273</v>
      </c>
      <c r="D12" s="5" t="n">
        <v>156307</v>
      </c>
      <c r="E12" s="5" t="n">
        <v>173235</v>
      </c>
    </row>
    <row r="13" spans="1:5">
      <c r="A13" s="4" t="s">
        <v>1155</v>
      </c>
      <c r="B13" s="5" t="n">
        <v>24773490</v>
      </c>
      <c r="C13" s="5" t="n">
        <v>20439168</v>
      </c>
      <c r="D13" s="5" t="n">
        <v>28746235</v>
      </c>
      <c r="E13" s="5" t="n">
        <v>20766137</v>
      </c>
    </row>
    <row r="14" spans="1:5">
      <c r="A14" s="4" t="s">
        <v>1156</v>
      </c>
      <c r="B14" s="5" t="n">
        <v>100431993</v>
      </c>
      <c r="C14" s="5" t="n">
        <v>97494144</v>
      </c>
      <c r="D14" s="5" t="n">
        <v>104291180</v>
      </c>
      <c r="E14" s="5" t="n">
        <v>97718550</v>
      </c>
    </row>
    <row r="15" spans="1:5">
      <c r="A15" s="4" t="s">
        <v>92</v>
      </c>
      <c r="B15" s="8" t="n">
        <v>0.38</v>
      </c>
      <c r="C15" s="8" t="n">
        <v>0.43</v>
      </c>
      <c r="D15" s="8" t="n">
        <v>0.88</v>
      </c>
      <c r="E15" s="8" t="n">
        <v>0.8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1157</v>
      </c>
      <c r="B1" s="2" t="s">
        <v>1032</v>
      </c>
      <c r="D1" s="2" t="s">
        <v>69</v>
      </c>
      <c r="F1" s="2" t="s">
        <v>1</v>
      </c>
      <c r="H1" s="2" t="s">
        <v>406</v>
      </c>
    </row>
    <row r="2" spans="1:9">
      <c r="B2" s="2" t="s">
        <v>1158</v>
      </c>
      <c r="C2" s="2" t="s">
        <v>1159</v>
      </c>
      <c r="D2" s="2" t="s">
        <v>2</v>
      </c>
      <c r="E2" s="2" t="s">
        <v>70</v>
      </c>
      <c r="F2" s="2" t="s">
        <v>2</v>
      </c>
      <c r="G2" s="2" t="s">
        <v>70</v>
      </c>
      <c r="H2" s="2" t="s">
        <v>25</v>
      </c>
      <c r="I2" s="2" t="s">
        <v>1160</v>
      </c>
    </row>
    <row r="3" spans="1:9">
      <c r="A3" s="3" t="s">
        <v>1161</v>
      </c>
    </row>
    <row r="4" spans="1:9">
      <c r="A4" s="4" t="s">
        <v>129</v>
      </c>
      <c r="F4" s="7" t="n">
        <v>15544000</v>
      </c>
    </row>
    <row r="5" spans="1:9">
      <c r="A5" s="4" t="s">
        <v>1162</v>
      </c>
    </row>
    <row r="6" spans="1:9">
      <c r="A6" s="3" t="s">
        <v>1161</v>
      </c>
    </row>
    <row r="7" spans="1:9">
      <c r="A7" s="4" t="s">
        <v>1163</v>
      </c>
      <c r="I7" s="7" t="n">
        <v>100000000</v>
      </c>
    </row>
    <row r="8" spans="1:9">
      <c r="A8" s="4" t="s">
        <v>1164</v>
      </c>
      <c r="C8" s="5" t="n">
        <v>1040829</v>
      </c>
      <c r="H8" s="5" t="n">
        <v>610342</v>
      </c>
    </row>
    <row r="9" spans="1:9">
      <c r="A9" s="4" t="s">
        <v>129</v>
      </c>
      <c r="C9" s="7" t="n">
        <v>16000000</v>
      </c>
      <c r="H9" s="7" t="n">
        <v>9000000</v>
      </c>
    </row>
    <row r="10" spans="1:9">
      <c r="A10" s="4" t="s">
        <v>1165</v>
      </c>
      <c r="H10" s="7" t="n">
        <v>77000000</v>
      </c>
    </row>
    <row r="11" spans="1:9">
      <c r="A11" s="4" t="s">
        <v>1166</v>
      </c>
    </row>
    <row r="12" spans="1:9">
      <c r="A12" s="3" t="s">
        <v>1161</v>
      </c>
    </row>
    <row r="13" spans="1:9">
      <c r="A13" s="4" t="s">
        <v>1163</v>
      </c>
      <c r="B13" s="7" t="n">
        <v>100000000</v>
      </c>
    </row>
    <row r="14" spans="1:9">
      <c r="A14" s="4" t="s">
        <v>1165</v>
      </c>
      <c r="D14" s="7" t="n">
        <v>100000000</v>
      </c>
      <c r="F14" s="7" t="n">
        <v>100000000</v>
      </c>
    </row>
    <row r="15" spans="1:9">
      <c r="A15" s="4" t="s">
        <v>1167</v>
      </c>
      <c r="B15" s="7" t="n">
        <v>39000000</v>
      </c>
    </row>
    <row r="16" spans="1:9">
      <c r="A16" s="4" t="s">
        <v>1168</v>
      </c>
    </row>
    <row r="17" spans="1:9">
      <c r="A17" s="3" t="s">
        <v>1161</v>
      </c>
    </row>
    <row r="18" spans="1:9">
      <c r="A18" s="4" t="s">
        <v>1169</v>
      </c>
      <c r="D18" s="5" t="n">
        <v>7091</v>
      </c>
      <c r="E18" s="5" t="n">
        <v>5555</v>
      </c>
      <c r="F18" s="5" t="n">
        <v>6965</v>
      </c>
      <c r="G18" s="5" t="n">
        <v>5691</v>
      </c>
    </row>
  </sheetData>
  <mergeCells count="4">
    <mergeCell ref="A1:A2"/>
    <mergeCell ref="B1:C1"/>
    <mergeCell ref="D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70</v>
      </c>
      <c r="B1" s="2" t="s">
        <v>69</v>
      </c>
      <c r="C1" s="2" t="s">
        <v>1</v>
      </c>
      <c r="D1" s="2" t="s">
        <v>406</v>
      </c>
    </row>
    <row r="2" spans="1:4">
      <c r="B2" s="2" t="s">
        <v>2</v>
      </c>
      <c r="C2" s="2" t="s">
        <v>2</v>
      </c>
      <c r="D2" s="2" t="s">
        <v>25</v>
      </c>
    </row>
    <row r="3" spans="1:4">
      <c r="A3" s="3" t="s">
        <v>1171</v>
      </c>
    </row>
    <row r="4" spans="1:4">
      <c r="A4" s="4" t="s">
        <v>1172</v>
      </c>
      <c r="B4" s="5" t="n">
        <v>4882986</v>
      </c>
      <c r="C4" s="5" t="n">
        <v>4882986</v>
      </c>
      <c r="D4" s="5" t="n">
        <v>1356438</v>
      </c>
    </row>
    <row r="5" spans="1:4">
      <c r="A5" s="4" t="s">
        <v>1173</v>
      </c>
      <c r="B5" s="5" t="n">
        <v>4000000</v>
      </c>
    </row>
    <row r="6" spans="1:4">
      <c r="A6" s="4" t="s">
        <v>1174</v>
      </c>
      <c r="B6" s="7" t="n">
        <v>22554</v>
      </c>
      <c r="C6" s="7" t="n">
        <v>22554</v>
      </c>
      <c r="D6" s="7" t="n">
        <v>21470</v>
      </c>
    </row>
    <row r="7" spans="1:4">
      <c r="A7" s="4" t="s">
        <v>1175</v>
      </c>
      <c r="C7" s="5" t="n">
        <v>374935</v>
      </c>
      <c r="D7" s="5" t="n">
        <v>361006</v>
      </c>
    </row>
    <row r="8" spans="1:4">
      <c r="A8" s="4" t="s">
        <v>1176</v>
      </c>
    </row>
    <row r="9" spans="1:4">
      <c r="A9" s="3" t="s">
        <v>1171</v>
      </c>
    </row>
    <row r="10" spans="1:4">
      <c r="A10" s="4" t="s">
        <v>1177</v>
      </c>
      <c r="D10" s="4" t="s">
        <v>1178</v>
      </c>
    </row>
    <row r="11" spans="1:4">
      <c r="A11" s="4" t="s">
        <v>1179</v>
      </c>
    </row>
    <row r="12" spans="1:4">
      <c r="A12" s="3" t="s">
        <v>1171</v>
      </c>
    </row>
    <row r="13" spans="1:4">
      <c r="A13" s="4" t="s">
        <v>1180</v>
      </c>
      <c r="B13" s="5" t="n">
        <v>337253</v>
      </c>
      <c r="C13" s="5" t="n">
        <v>337253</v>
      </c>
      <c r="D13" s="5" t="n">
        <v>257507</v>
      </c>
    </row>
    <row r="14" spans="1:4">
      <c r="A14" s="4" t="s">
        <v>1181</v>
      </c>
      <c r="C14" s="5" t="n">
        <v>162330</v>
      </c>
    </row>
    <row r="15" spans="1:4">
      <c r="A15" s="4" t="s">
        <v>1182</v>
      </c>
      <c r="C15" s="5" t="n">
        <v>82584</v>
      </c>
    </row>
    <row r="16" spans="1:4">
      <c r="A16" s="4" t="s">
        <v>1183</v>
      </c>
      <c r="C16" s="5" t="n">
        <v>0</v>
      </c>
    </row>
    <row r="17" spans="1:4">
      <c r="A17" s="4" t="s">
        <v>1184</v>
      </c>
    </row>
    <row r="18" spans="1:4">
      <c r="A18" s="3" t="s">
        <v>1171</v>
      </c>
    </row>
    <row r="19" spans="1:4">
      <c r="A19" s="4" t="s">
        <v>1180</v>
      </c>
      <c r="B19" s="5" t="n">
        <v>2233954</v>
      </c>
      <c r="C19" s="5" t="n">
        <v>2233954</v>
      </c>
      <c r="D19" s="5" t="n">
        <v>1878491</v>
      </c>
    </row>
    <row r="20" spans="1:4">
      <c r="A20" s="4" t="s">
        <v>1181</v>
      </c>
      <c r="C20" s="5" t="n">
        <v>387984</v>
      </c>
    </row>
    <row r="21" spans="1:4">
      <c r="A21" s="4" t="s">
        <v>1182</v>
      </c>
      <c r="C21" s="5" t="n">
        <v>1189795</v>
      </c>
      <c r="D21" s="5" t="n">
        <v>889835</v>
      </c>
    </row>
    <row r="22" spans="1:4">
      <c r="A22" s="4" t="s">
        <v>1183</v>
      </c>
      <c r="C22" s="5" t="n">
        <v>0</v>
      </c>
    </row>
    <row r="23" spans="1:4">
      <c r="A23" s="4" t="s">
        <v>1185</v>
      </c>
      <c r="C23" s="5" t="n">
        <v>32521</v>
      </c>
    </row>
    <row r="24" spans="1:4">
      <c r="A24" s="4" t="s">
        <v>1186</v>
      </c>
    </row>
    <row r="25" spans="1:4">
      <c r="A25" s="3" t="s">
        <v>1171</v>
      </c>
    </row>
    <row r="26" spans="1:4">
      <c r="A26" s="4" t="s">
        <v>1180</v>
      </c>
      <c r="B26" s="5" t="n">
        <v>727295</v>
      </c>
      <c r="C26" s="5" t="n">
        <v>727295</v>
      </c>
      <c r="D26" s="5" t="n">
        <v>704270</v>
      </c>
    </row>
    <row r="27" spans="1:4">
      <c r="A27" s="4" t="s">
        <v>1181</v>
      </c>
      <c r="D27" s="5" t="n">
        <v>23025</v>
      </c>
    </row>
    <row r="28" spans="1:4">
      <c r="A28" s="4" t="s">
        <v>1187</v>
      </c>
      <c r="D28" s="8" t="n">
        <v>15.2</v>
      </c>
    </row>
    <row r="29" spans="1:4">
      <c r="A29" s="4" t="s">
        <v>1188</v>
      </c>
      <c r="C29" s="4" t="s">
        <v>1189</v>
      </c>
    </row>
    <row r="30" spans="1:4">
      <c r="A30" s="4" t="s">
        <v>1190</v>
      </c>
    </row>
    <row r="31" spans="1:4">
      <c r="A31" s="3" t="s">
        <v>1171</v>
      </c>
    </row>
    <row r="32" spans="1:4">
      <c r="A32" s="4" t="s">
        <v>1191</v>
      </c>
      <c r="D32" s="4" t="s">
        <v>1192</v>
      </c>
    </row>
    <row r="33" spans="1:4">
      <c r="A33" s="4" t="s">
        <v>1193</v>
      </c>
    </row>
    <row r="34" spans="1:4">
      <c r="A34" s="3" t="s">
        <v>1171</v>
      </c>
    </row>
    <row r="35" spans="1:4">
      <c r="A35" s="4" t="s">
        <v>1194</v>
      </c>
      <c r="C35" s="4" t="s">
        <v>1195</v>
      </c>
    </row>
    <row r="36" spans="1:4">
      <c r="A36" s="4" t="s">
        <v>1196</v>
      </c>
      <c r="C36" s="4" t="s">
        <v>1197</v>
      </c>
    </row>
    <row r="37" spans="1:4">
      <c r="A37" s="4" t="s">
        <v>1198</v>
      </c>
      <c r="D37" s="4" t="s">
        <v>1199</v>
      </c>
    </row>
    <row r="38" spans="1:4">
      <c r="A38" s="4" t="s">
        <v>1200</v>
      </c>
    </row>
    <row r="39" spans="1:4">
      <c r="A39" s="3" t="s">
        <v>1171</v>
      </c>
    </row>
    <row r="40" spans="1:4">
      <c r="A40" s="4" t="s">
        <v>1188</v>
      </c>
      <c r="C40" s="4" t="s">
        <v>1189</v>
      </c>
    </row>
    <row r="41" spans="1:4">
      <c r="A41" s="4" t="s">
        <v>844</v>
      </c>
    </row>
    <row r="42" spans="1:4">
      <c r="A42" s="3" t="s">
        <v>1171</v>
      </c>
    </row>
    <row r="43" spans="1:4">
      <c r="A43" s="4" t="s">
        <v>1201</v>
      </c>
      <c r="C43" s="4" t="s">
        <v>1202</v>
      </c>
    </row>
    <row r="44" spans="1:4">
      <c r="A44" s="4" t="s">
        <v>1203</v>
      </c>
      <c r="B44" s="5" t="n">
        <v>450000</v>
      </c>
      <c r="C44" s="5" t="n">
        <v>450000</v>
      </c>
    </row>
    <row r="45" spans="1:4">
      <c r="A45" s="4" t="s">
        <v>1204</v>
      </c>
    </row>
    <row r="46" spans="1:4">
      <c r="A46" s="3" t="s">
        <v>1171</v>
      </c>
    </row>
    <row r="47" spans="1:4">
      <c r="A47" s="4" t="s">
        <v>1205</v>
      </c>
      <c r="C47" s="4" t="s">
        <v>1206</v>
      </c>
    </row>
    <row r="48" spans="1:4">
      <c r="A48" s="4" t="s">
        <v>1207</v>
      </c>
    </row>
    <row r="49" spans="1:4">
      <c r="A49" s="3" t="s">
        <v>1171</v>
      </c>
    </row>
    <row r="50" spans="1:4">
      <c r="A50" s="4" t="s">
        <v>1205</v>
      </c>
      <c r="C50" s="4" t="s">
        <v>119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530</v>
      </c>
    </row>
    <row r="3" spans="1:2">
      <c r="A3" s="3" t="s">
        <v>1209</v>
      </c>
    </row>
    <row r="4" spans="1:2">
      <c r="A4" s="4" t="s">
        <v>1210</v>
      </c>
      <c r="B4" s="7" t="n">
        <v>21470</v>
      </c>
    </row>
    <row r="5" spans="1:2">
      <c r="A5" s="4" t="s">
        <v>1211</v>
      </c>
      <c r="B5" s="5" t="n">
        <v>7616</v>
      </c>
    </row>
    <row r="6" spans="1:2">
      <c r="A6" s="4" t="s">
        <v>1212</v>
      </c>
      <c r="B6" s="5" t="n">
        <v>0</v>
      </c>
    </row>
    <row r="7" spans="1:2">
      <c r="A7" s="4" t="s">
        <v>1213</v>
      </c>
      <c r="B7" s="5" t="n">
        <v>-6532</v>
      </c>
    </row>
    <row r="8" spans="1:2">
      <c r="A8" s="4" t="s">
        <v>1214</v>
      </c>
      <c r="B8" s="5" t="n">
        <v>22554</v>
      </c>
    </row>
    <row r="9" spans="1:2">
      <c r="A9" s="4" t="s">
        <v>1215</v>
      </c>
    </row>
    <row r="10" spans="1:2">
      <c r="A10" s="3" t="s">
        <v>1209</v>
      </c>
    </row>
    <row r="11" spans="1:2">
      <c r="A11" s="4" t="s">
        <v>1210</v>
      </c>
      <c r="B11" s="5" t="n">
        <v>2808</v>
      </c>
    </row>
    <row r="12" spans="1:2">
      <c r="A12" s="4" t="s">
        <v>1211</v>
      </c>
      <c r="B12" s="5" t="n">
        <v>2380</v>
      </c>
    </row>
    <row r="13" spans="1:2">
      <c r="A13" s="4" t="s">
        <v>1212</v>
      </c>
      <c r="B13" s="5" t="n">
        <v>0</v>
      </c>
    </row>
    <row r="14" spans="1:2">
      <c r="A14" s="4" t="s">
        <v>1213</v>
      </c>
      <c r="B14" s="5" t="n">
        <v>-806</v>
      </c>
    </row>
    <row r="15" spans="1:2">
      <c r="A15" s="4" t="s">
        <v>1214</v>
      </c>
      <c r="B15" s="5" t="n">
        <v>4382</v>
      </c>
    </row>
    <row r="16" spans="1:2">
      <c r="A16" s="4" t="s">
        <v>1216</v>
      </c>
    </row>
    <row r="17" spans="1:2">
      <c r="A17" s="3" t="s">
        <v>1209</v>
      </c>
    </row>
    <row r="18" spans="1:2">
      <c r="A18" s="4" t="s">
        <v>1210</v>
      </c>
      <c r="B18" s="5" t="n">
        <v>13364</v>
      </c>
    </row>
    <row r="19" spans="1:2">
      <c r="A19" s="4" t="s">
        <v>1211</v>
      </c>
      <c r="B19" s="5" t="n">
        <v>4750</v>
      </c>
    </row>
    <row r="20" spans="1:2">
      <c r="A20" s="4" t="s">
        <v>1212</v>
      </c>
      <c r="B20" s="5" t="n">
        <v>0</v>
      </c>
    </row>
    <row r="21" spans="1:2">
      <c r="A21" s="4" t="s">
        <v>1213</v>
      </c>
      <c r="B21" s="5" t="n">
        <v>-4371</v>
      </c>
    </row>
    <row r="22" spans="1:2">
      <c r="A22" s="4" t="s">
        <v>1214</v>
      </c>
      <c r="B22" s="5" t="n">
        <v>13743</v>
      </c>
    </row>
    <row r="23" spans="1:2">
      <c r="A23" s="4" t="s">
        <v>1217</v>
      </c>
    </row>
    <row r="24" spans="1:2">
      <c r="A24" s="3" t="s">
        <v>1209</v>
      </c>
    </row>
    <row r="25" spans="1:2">
      <c r="A25" s="4" t="s">
        <v>1210</v>
      </c>
      <c r="B25" s="5" t="n">
        <v>5298</v>
      </c>
    </row>
    <row r="26" spans="1:2">
      <c r="A26" s="4" t="s">
        <v>1211</v>
      </c>
      <c r="B26" s="5" t="n">
        <v>350</v>
      </c>
    </row>
    <row r="27" spans="1:2">
      <c r="A27" s="4" t="s">
        <v>1212</v>
      </c>
      <c r="B27" s="5" t="n">
        <v>0</v>
      </c>
    </row>
    <row r="28" spans="1:2">
      <c r="A28" s="4" t="s">
        <v>1213</v>
      </c>
      <c r="B28" s="5" t="n">
        <v>-1287</v>
      </c>
    </row>
    <row r="29" spans="1:2">
      <c r="A29" s="4" t="s">
        <v>1214</v>
      </c>
      <c r="B29" s="5" t="n">
        <v>4361</v>
      </c>
    </row>
    <row r="30" spans="1:2">
      <c r="A30" s="4" t="s">
        <v>1218</v>
      </c>
    </row>
    <row r="31" spans="1:2">
      <c r="A31" s="3" t="s">
        <v>1209</v>
      </c>
    </row>
    <row r="32" spans="1:2">
      <c r="A32" s="4" t="s">
        <v>1210</v>
      </c>
      <c r="B32" s="5" t="n">
        <v>0</v>
      </c>
    </row>
    <row r="33" spans="1:2">
      <c r="A33" s="4" t="s">
        <v>1211</v>
      </c>
      <c r="B33" s="5" t="n">
        <v>136</v>
      </c>
    </row>
    <row r="34" spans="1:2">
      <c r="A34" s="4" t="s">
        <v>1212</v>
      </c>
      <c r="B34" s="5" t="n">
        <v>0</v>
      </c>
    </row>
    <row r="35" spans="1:2">
      <c r="A35" s="4" t="s">
        <v>1213</v>
      </c>
      <c r="B35" s="5" t="n">
        <v>-68</v>
      </c>
    </row>
    <row r="36" spans="1:2">
      <c r="A36" s="4" t="s">
        <v>1214</v>
      </c>
      <c r="B36" s="7" t="n">
        <v>6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9</v>
      </c>
      <c r="B1" s="2" t="s">
        <v>69</v>
      </c>
      <c r="D1" s="2" t="s">
        <v>1</v>
      </c>
    </row>
    <row r="2" spans="1:5">
      <c r="B2" s="2" t="s">
        <v>2</v>
      </c>
      <c r="C2" s="2" t="s">
        <v>70</v>
      </c>
      <c r="D2" s="2" t="s">
        <v>2</v>
      </c>
      <c r="E2" s="2" t="s">
        <v>70</v>
      </c>
    </row>
    <row r="3" spans="1:5">
      <c r="A3" s="3" t="s">
        <v>694</v>
      </c>
    </row>
    <row r="4" spans="1:5">
      <c r="A4" s="4" t="s">
        <v>84</v>
      </c>
      <c r="B4" s="7" t="n">
        <v>3322</v>
      </c>
      <c r="C4" s="7" t="n">
        <v>3764</v>
      </c>
      <c r="D4" s="7" t="n">
        <v>5440</v>
      </c>
      <c r="E4" s="7" t="n">
        <v>6661</v>
      </c>
    </row>
    <row r="5" spans="1:5">
      <c r="A5" s="4" t="s">
        <v>82</v>
      </c>
      <c r="B5" s="5" t="n">
        <v>10596</v>
      </c>
      <c r="C5" s="5" t="n">
        <v>12046</v>
      </c>
      <c r="D5" s="5" t="n">
        <v>37172</v>
      </c>
      <c r="E5" s="5" t="n">
        <v>29650</v>
      </c>
    </row>
    <row r="6" spans="1:5">
      <c r="A6" s="4" t="s">
        <v>1220</v>
      </c>
    </row>
    <row r="7" spans="1:5">
      <c r="A7" s="3" t="s">
        <v>694</v>
      </c>
    </row>
    <row r="8" spans="1:5">
      <c r="A8" s="4" t="s">
        <v>84</v>
      </c>
      <c r="B8" s="5" t="n">
        <v>1082</v>
      </c>
      <c r="C8" s="5" t="n">
        <v>1166</v>
      </c>
      <c r="D8" s="5" t="n">
        <v>1420</v>
      </c>
      <c r="E8" s="5" t="n">
        <v>1374</v>
      </c>
    </row>
    <row r="9" spans="1:5">
      <c r="A9" s="4" t="s">
        <v>1221</v>
      </c>
    </row>
    <row r="10" spans="1:5">
      <c r="A10" s="3" t="s">
        <v>694</v>
      </c>
    </row>
    <row r="11" spans="1:5">
      <c r="A11" s="4" t="s">
        <v>1222</v>
      </c>
      <c r="B11" s="5" t="n">
        <v>3364</v>
      </c>
      <c r="C11" s="5" t="n">
        <v>16190</v>
      </c>
      <c r="D11" s="5" t="n">
        <v>1170</v>
      </c>
      <c r="E11" s="5" t="n">
        <v>34986</v>
      </c>
    </row>
    <row r="12" spans="1:5">
      <c r="A12" s="4" t="s">
        <v>1223</v>
      </c>
    </row>
    <row r="13" spans="1:5">
      <c r="A13" s="3" t="s">
        <v>694</v>
      </c>
    </row>
    <row r="14" spans="1:5">
      <c r="A14" s="4" t="s">
        <v>1224</v>
      </c>
      <c r="B14" s="7" t="n">
        <v>6150</v>
      </c>
      <c r="C14" s="7" t="n">
        <v>-5310</v>
      </c>
      <c r="D14" s="7" t="n">
        <v>34582</v>
      </c>
      <c r="E14" s="7" t="n">
        <v>-671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5</v>
      </c>
      <c r="B1" s="2" t="s">
        <v>69</v>
      </c>
      <c r="D1" s="2" t="s">
        <v>1</v>
      </c>
    </row>
    <row r="2" spans="1:5">
      <c r="B2" s="2" t="s">
        <v>2</v>
      </c>
      <c r="C2" s="2" t="s">
        <v>70</v>
      </c>
      <c r="D2" s="2" t="s">
        <v>2</v>
      </c>
      <c r="E2" s="2" t="s">
        <v>70</v>
      </c>
    </row>
    <row r="3" spans="1:5">
      <c r="A3" s="3" t="s">
        <v>781</v>
      </c>
    </row>
    <row r="4" spans="1:5">
      <c r="A4" s="4" t="s">
        <v>1222</v>
      </c>
      <c r="B4" s="7" t="n">
        <v>889</v>
      </c>
      <c r="C4" s="7" t="n">
        <v>8115</v>
      </c>
      <c r="D4" s="7" t="n">
        <v>2498</v>
      </c>
      <c r="E4" s="7" t="n">
        <v>9666</v>
      </c>
    </row>
    <row r="5" spans="1:5">
      <c r="A5" s="4" t="s">
        <v>1226</v>
      </c>
    </row>
    <row r="6" spans="1:5">
      <c r="A6" s="3" t="s">
        <v>781</v>
      </c>
    </row>
    <row r="7" spans="1:5">
      <c r="A7" s="4" t="s">
        <v>1222</v>
      </c>
      <c r="B7" s="5" t="n">
        <v>-15010</v>
      </c>
      <c r="C7" s="5" t="n">
        <v>8354</v>
      </c>
      <c r="D7" s="5" t="n">
        <v>-53995</v>
      </c>
      <c r="E7" s="5" t="n">
        <v>6021</v>
      </c>
    </row>
    <row r="8" spans="1:5">
      <c r="A8" s="4" t="s">
        <v>504</v>
      </c>
    </row>
    <row r="9" spans="1:5">
      <c r="A9" s="3" t="s">
        <v>781</v>
      </c>
    </row>
    <row r="10" spans="1:5">
      <c r="A10" s="4" t="s">
        <v>1222</v>
      </c>
      <c r="B10" s="5" t="n">
        <v>-930</v>
      </c>
      <c r="C10" s="5" t="n">
        <v>18926</v>
      </c>
      <c r="D10" s="5" t="n">
        <v>-3885</v>
      </c>
      <c r="E10" s="5" t="n">
        <v>30069</v>
      </c>
    </row>
    <row r="11" spans="1:5">
      <c r="A11" s="4" t="s">
        <v>419</v>
      </c>
    </row>
    <row r="12" spans="1:5">
      <c r="A12" s="3" t="s">
        <v>781</v>
      </c>
    </row>
    <row r="13" spans="1:5">
      <c r="A13" s="4" t="s">
        <v>1222</v>
      </c>
      <c r="B13" s="5" t="n">
        <v>-720</v>
      </c>
      <c r="C13" s="5" t="n">
        <v>-987</v>
      </c>
      <c r="D13" s="5" t="n">
        <v>-728</v>
      </c>
      <c r="E13" s="5" t="n">
        <v>-2797</v>
      </c>
    </row>
    <row r="14" spans="1:5">
      <c r="A14" s="4" t="s">
        <v>427</v>
      </c>
    </row>
    <row r="15" spans="1:5">
      <c r="A15" s="3" t="s">
        <v>781</v>
      </c>
    </row>
    <row r="16" spans="1:5">
      <c r="A16" s="4" t="s">
        <v>1222</v>
      </c>
      <c r="B16" s="5" t="n">
        <v>1072</v>
      </c>
      <c r="C16" s="5" t="n">
        <v>0</v>
      </c>
      <c r="D16" s="5" t="n">
        <v>986</v>
      </c>
      <c r="E16" s="5" t="n">
        <v>0</v>
      </c>
    </row>
    <row r="17" spans="1:5">
      <c r="A17" s="4" t="s">
        <v>1227</v>
      </c>
    </row>
    <row r="18" spans="1:5">
      <c r="A18" s="3" t="s">
        <v>781</v>
      </c>
    </row>
    <row r="19" spans="1:5">
      <c r="A19" s="4" t="s">
        <v>1222</v>
      </c>
      <c r="B19" s="5" t="n">
        <v>-209</v>
      </c>
      <c r="C19" s="5" t="n">
        <v>-513</v>
      </c>
      <c r="D19" s="5" t="n">
        <v>-348</v>
      </c>
      <c r="E19" s="5" t="n">
        <v>-718</v>
      </c>
    </row>
    <row r="20" spans="1:5">
      <c r="A20" s="4" t="s">
        <v>1228</v>
      </c>
    </row>
    <row r="21" spans="1:5">
      <c r="A21" s="3" t="s">
        <v>781</v>
      </c>
    </row>
    <row r="22" spans="1:5">
      <c r="A22" s="4" t="s">
        <v>1222</v>
      </c>
      <c r="B22" s="5" t="n">
        <v>16742</v>
      </c>
      <c r="C22" s="5" t="n">
        <v>-17838</v>
      </c>
      <c r="D22" s="5" t="n">
        <v>60524</v>
      </c>
      <c r="E22" s="5" t="n">
        <v>-22965</v>
      </c>
    </row>
    <row r="23" spans="1:5">
      <c r="A23" s="4" t="s">
        <v>1229</v>
      </c>
    </row>
    <row r="24" spans="1:5">
      <c r="A24" s="3" t="s">
        <v>781</v>
      </c>
    </row>
    <row r="25" spans="1:5">
      <c r="A25" s="4" t="s">
        <v>1222</v>
      </c>
      <c r="B25" s="5" t="n">
        <v>0</v>
      </c>
      <c r="C25" s="5" t="n">
        <v>300</v>
      </c>
      <c r="D25" s="5" t="n">
        <v>0</v>
      </c>
      <c r="E25" s="5" t="n">
        <v>300</v>
      </c>
    </row>
    <row r="26" spans="1:5">
      <c r="A26" s="4" t="s">
        <v>1230</v>
      </c>
    </row>
    <row r="27" spans="1:5">
      <c r="A27" s="3" t="s">
        <v>781</v>
      </c>
    </row>
    <row r="28" spans="1:5">
      <c r="A28" s="4" t="s">
        <v>1222</v>
      </c>
      <c r="B28" s="7" t="n">
        <v>-56</v>
      </c>
      <c r="C28" s="7" t="n">
        <v>-127</v>
      </c>
      <c r="D28" s="7" t="n">
        <v>-56</v>
      </c>
      <c r="E28" s="7" t="n">
        <v>-24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1</v>
      </c>
      <c r="B1" s="2" t="s">
        <v>69</v>
      </c>
      <c r="D1" s="2" t="s">
        <v>1</v>
      </c>
    </row>
    <row r="2" spans="1:5">
      <c r="B2" s="2" t="s">
        <v>2</v>
      </c>
      <c r="C2" s="2" t="s">
        <v>70</v>
      </c>
      <c r="D2" s="2" t="s">
        <v>2</v>
      </c>
      <c r="E2" s="2" t="s">
        <v>70</v>
      </c>
    </row>
    <row r="3" spans="1:5">
      <c r="A3" s="3" t="s">
        <v>231</v>
      </c>
    </row>
    <row r="4" spans="1:5">
      <c r="A4" s="4" t="s">
        <v>1232</v>
      </c>
      <c r="B4" s="7" t="n">
        <v>5775</v>
      </c>
      <c r="C4" s="7" t="n">
        <v>5321</v>
      </c>
      <c r="D4" s="7" t="n">
        <v>12214</v>
      </c>
      <c r="E4" s="7" t="n">
        <v>11323</v>
      </c>
    </row>
    <row r="5" spans="1:5">
      <c r="A5" s="4" t="s">
        <v>1233</v>
      </c>
      <c r="B5" s="5" t="n">
        <v>1825</v>
      </c>
      <c r="C5" s="5" t="n">
        <v>4313</v>
      </c>
      <c r="D5" s="5" t="n">
        <v>8732</v>
      </c>
      <c r="E5" s="5" t="n">
        <v>8246</v>
      </c>
    </row>
    <row r="6" spans="1:5">
      <c r="A6" s="4" t="s">
        <v>1213</v>
      </c>
      <c r="B6" s="5" t="n">
        <v>3835</v>
      </c>
      <c r="C6" s="5" t="n">
        <v>3121</v>
      </c>
      <c r="D6" s="5" t="n">
        <v>6532</v>
      </c>
      <c r="E6" s="5" t="n">
        <v>5297</v>
      </c>
    </row>
    <row r="7" spans="1:5">
      <c r="A7" s="4" t="s">
        <v>1234</v>
      </c>
      <c r="B7" s="5" t="n">
        <v>11435</v>
      </c>
      <c r="C7" s="5" t="n">
        <v>12755</v>
      </c>
      <c r="D7" s="5" t="n">
        <v>27478</v>
      </c>
      <c r="E7" s="5" t="n">
        <v>24866</v>
      </c>
    </row>
    <row r="8" spans="1:5">
      <c r="A8" s="4" t="s">
        <v>1235</v>
      </c>
      <c r="B8" s="5" t="n">
        <v>1774</v>
      </c>
      <c r="C8" s="5" t="n">
        <v>1689</v>
      </c>
      <c r="D8" s="5" t="n">
        <v>3640</v>
      </c>
      <c r="E8" s="5" t="n">
        <v>3327</v>
      </c>
    </row>
    <row r="9" spans="1:5">
      <c r="A9" s="4" t="s">
        <v>1236</v>
      </c>
      <c r="B9" s="5" t="n">
        <v>2155</v>
      </c>
      <c r="C9" s="5" t="n">
        <v>1005</v>
      </c>
      <c r="D9" s="5" t="n">
        <v>3973</v>
      </c>
      <c r="E9" s="5" t="n">
        <v>2210</v>
      </c>
    </row>
    <row r="10" spans="1:5">
      <c r="A10" s="4" t="s">
        <v>1237</v>
      </c>
      <c r="B10" s="5" t="n">
        <v>1084</v>
      </c>
      <c r="C10" s="5" t="n">
        <v>1140</v>
      </c>
      <c r="D10" s="5" t="n">
        <v>2224</v>
      </c>
      <c r="E10" s="5" t="n">
        <v>2243</v>
      </c>
    </row>
    <row r="11" spans="1:5">
      <c r="A11" s="4" t="s">
        <v>1238</v>
      </c>
      <c r="B11" s="5" t="n">
        <v>1074</v>
      </c>
      <c r="C11" s="5" t="n">
        <v>877</v>
      </c>
      <c r="D11" s="5" t="n">
        <v>1908</v>
      </c>
      <c r="E11" s="5" t="n">
        <v>1803</v>
      </c>
    </row>
    <row r="12" spans="1:5">
      <c r="A12" s="4" t="s">
        <v>1239</v>
      </c>
      <c r="B12" s="5" t="n">
        <v>496</v>
      </c>
      <c r="C12" s="5" t="n">
        <v>508</v>
      </c>
      <c r="D12" s="5" t="n">
        <v>1000</v>
      </c>
      <c r="E12" s="5" t="n">
        <v>948</v>
      </c>
    </row>
    <row r="13" spans="1:5">
      <c r="A13" s="4" t="s">
        <v>1240</v>
      </c>
      <c r="B13" s="5" t="n">
        <v>991</v>
      </c>
      <c r="C13" s="5" t="n">
        <v>667</v>
      </c>
      <c r="D13" s="5" t="n">
        <v>1816</v>
      </c>
      <c r="E13" s="5" t="n">
        <v>1470</v>
      </c>
    </row>
    <row r="14" spans="1:5">
      <c r="A14" s="4" t="s">
        <v>1241</v>
      </c>
      <c r="B14" s="7" t="n">
        <v>19009</v>
      </c>
      <c r="C14" s="7" t="n">
        <v>18641</v>
      </c>
      <c r="D14" s="7" t="n">
        <v>42039</v>
      </c>
      <c r="E14" s="7" t="n">
        <v>3686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242</v>
      </c>
      <c r="B1" s="2" t="s">
        <v>69</v>
      </c>
      <c r="D1" s="2" t="s">
        <v>1</v>
      </c>
    </row>
    <row r="2" spans="1:5">
      <c r="B2" s="2" t="s">
        <v>2</v>
      </c>
      <c r="C2" s="2" t="s">
        <v>70</v>
      </c>
      <c r="D2" s="2" t="s">
        <v>2</v>
      </c>
      <c r="E2" s="2" t="s">
        <v>70</v>
      </c>
    </row>
    <row r="3" spans="1:5">
      <c r="A3" s="3" t="s">
        <v>233</v>
      </c>
    </row>
    <row r="4" spans="1:5">
      <c r="A4" s="4" t="s">
        <v>89</v>
      </c>
      <c r="B4" s="7" t="n">
        <v>-2528</v>
      </c>
      <c r="C4" s="7" t="n">
        <v>-5322</v>
      </c>
      <c r="D4" s="7" t="n">
        <v>-7424</v>
      </c>
      <c r="E4" s="7" t="n">
        <v>-11479</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43</v>
      </c>
      <c r="B1" s="2" t="s">
        <v>1</v>
      </c>
    </row>
    <row r="2" spans="1:3">
      <c r="B2" s="2" t="s">
        <v>2</v>
      </c>
      <c r="C2" s="2" t="s">
        <v>70</v>
      </c>
    </row>
    <row r="3" spans="1:3">
      <c r="A3" s="3" t="s">
        <v>233</v>
      </c>
    </row>
    <row r="4" spans="1:3">
      <c r="A4" s="4" t="s">
        <v>1244</v>
      </c>
      <c r="B4" s="4" t="s">
        <v>1245</v>
      </c>
      <c r="C4" s="4" t="s">
        <v>1246</v>
      </c>
    </row>
    <row r="5" spans="1:3">
      <c r="A5" s="4" t="s">
        <v>1247</v>
      </c>
      <c r="B5" s="4" t="s">
        <v>1248</v>
      </c>
      <c r="C5" s="4" t="s">
        <v>1249</v>
      </c>
    </row>
    <row r="6" spans="1:3">
      <c r="A6" s="4" t="s">
        <v>1250</v>
      </c>
      <c r="B6" s="4" t="s">
        <v>1251</v>
      </c>
      <c r="C6" s="4" t="s">
        <v>1252</v>
      </c>
    </row>
    <row r="7" spans="1:3">
      <c r="A7" s="4" t="s">
        <v>1253</v>
      </c>
      <c r="B7" s="4" t="s">
        <v>1254</v>
      </c>
      <c r="C7" s="4" t="s">
        <v>1251</v>
      </c>
    </row>
    <row r="8" spans="1:3">
      <c r="A8" s="4" t="s">
        <v>1255</v>
      </c>
      <c r="B8" s="4" t="s">
        <v>1256</v>
      </c>
      <c r="C8" s="4" t="s">
        <v>1257</v>
      </c>
    </row>
    <row r="9" spans="1:3">
      <c r="A9" s="4" t="s">
        <v>1258</v>
      </c>
      <c r="B9" s="4" t="s">
        <v>1259</v>
      </c>
      <c r="C9" s="4" t="s">
        <v>126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261</v>
      </c>
      <c r="B1" s="2" t="s">
        <v>1</v>
      </c>
    </row>
    <row r="2" spans="1:2">
      <c r="B2" s="2" t="s">
        <v>364</v>
      </c>
    </row>
    <row r="3" spans="1:2">
      <c r="A3" s="3" t="s">
        <v>236</v>
      </c>
    </row>
    <row r="4" spans="1:2">
      <c r="A4" s="4" t="s">
        <v>365</v>
      </c>
      <c r="B4"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2</v>
      </c>
      <c r="B1" s="2" t="s">
        <v>69</v>
      </c>
      <c r="D1" s="2" t="s">
        <v>1</v>
      </c>
    </row>
    <row r="2" spans="1:5">
      <c r="B2" s="2" t="s">
        <v>2</v>
      </c>
      <c r="C2" s="2" t="s">
        <v>70</v>
      </c>
      <c r="D2" s="2" t="s">
        <v>2</v>
      </c>
      <c r="E2" s="2" t="s">
        <v>70</v>
      </c>
    </row>
    <row r="3" spans="1:5">
      <c r="A3" s="3" t="s">
        <v>1263</v>
      </c>
    </row>
    <row r="4" spans="1:5">
      <c r="A4" s="4" t="s">
        <v>1264</v>
      </c>
      <c r="B4" s="7" t="n">
        <v>82976</v>
      </c>
      <c r="C4" s="7" t="n">
        <v>59224</v>
      </c>
      <c r="D4" s="7" t="n">
        <v>159595</v>
      </c>
      <c r="E4" s="7" t="n">
        <v>113852</v>
      </c>
    </row>
    <row r="5" spans="1:5">
      <c r="A5" s="4" t="s">
        <v>1144</v>
      </c>
      <c r="B5" s="5" t="n">
        <v>-48213</v>
      </c>
      <c r="C5" s="5" t="n">
        <v>-24234</v>
      </c>
      <c r="D5" s="5" t="n">
        <v>-89727</v>
      </c>
      <c r="E5" s="5" t="n">
        <v>-45265</v>
      </c>
    </row>
    <row r="6" spans="1:5">
      <c r="A6" s="4" t="s">
        <v>80</v>
      </c>
      <c r="B6" s="5" t="n">
        <v>34763</v>
      </c>
      <c r="C6" s="5" t="n">
        <v>34990</v>
      </c>
      <c r="D6" s="5" t="n">
        <v>69868</v>
      </c>
      <c r="E6" s="5" t="n">
        <v>68587</v>
      </c>
    </row>
    <row r="7" spans="1:5">
      <c r="A7" s="3" t="s">
        <v>81</v>
      </c>
    </row>
    <row r="8" spans="1:5">
      <c r="A8" s="4" t="s">
        <v>82</v>
      </c>
      <c r="B8" s="5" t="n">
        <v>10596</v>
      </c>
      <c r="C8" s="5" t="n">
        <v>12046</v>
      </c>
      <c r="D8" s="5" t="n">
        <v>37172</v>
      </c>
      <c r="E8" s="5" t="n">
        <v>29650</v>
      </c>
    </row>
    <row r="9" spans="1:5">
      <c r="A9" s="4" t="s">
        <v>83</v>
      </c>
      <c r="B9" s="5" t="n">
        <v>889</v>
      </c>
      <c r="C9" s="5" t="n">
        <v>8115</v>
      </c>
      <c r="D9" s="5" t="n">
        <v>2498</v>
      </c>
      <c r="E9" s="5" t="n">
        <v>9666</v>
      </c>
    </row>
    <row r="10" spans="1:5">
      <c r="A10" s="4" t="s">
        <v>84</v>
      </c>
      <c r="B10" s="5" t="n">
        <v>3322</v>
      </c>
      <c r="C10" s="5" t="n">
        <v>3764</v>
      </c>
      <c r="D10" s="5" t="n">
        <v>5440</v>
      </c>
      <c r="E10" s="5" t="n">
        <v>6661</v>
      </c>
    </row>
    <row r="11" spans="1:5">
      <c r="A11" s="4" t="s">
        <v>85</v>
      </c>
      <c r="B11" s="5" t="n">
        <v>4714</v>
      </c>
      <c r="C11" s="5" t="n">
        <v>1372</v>
      </c>
      <c r="D11" s="5" t="n">
        <v>14077</v>
      </c>
      <c r="E11" s="5" t="n">
        <v>7075</v>
      </c>
    </row>
    <row r="12" spans="1:5">
      <c r="A12" s="4" t="s">
        <v>86</v>
      </c>
      <c r="B12" s="5" t="n">
        <v>19521</v>
      </c>
      <c r="C12" s="5" t="n">
        <v>25297</v>
      </c>
      <c r="D12" s="5" t="n">
        <v>59187</v>
      </c>
      <c r="E12" s="5" t="n">
        <v>53052</v>
      </c>
    </row>
    <row r="13" spans="1:5">
      <c r="A13" s="4" t="s">
        <v>1265</v>
      </c>
      <c r="B13" s="5" t="n">
        <v>-19009</v>
      </c>
      <c r="C13" s="5" t="n">
        <v>-18641</v>
      </c>
      <c r="D13" s="5" t="n">
        <v>-42039</v>
      </c>
      <c r="E13" s="5" t="n">
        <v>-36867</v>
      </c>
    </row>
    <row r="14" spans="1:5">
      <c r="A14" s="4" t="s">
        <v>89</v>
      </c>
      <c r="B14" s="5" t="n">
        <v>-2528</v>
      </c>
      <c r="C14" s="5" t="n">
        <v>-5322</v>
      </c>
      <c r="D14" s="5" t="n">
        <v>-7424</v>
      </c>
      <c r="E14" s="5" t="n">
        <v>-11479</v>
      </c>
    </row>
    <row r="15" spans="1:5">
      <c r="A15" s="4" t="s">
        <v>90</v>
      </c>
      <c r="B15" s="5" t="n">
        <v>32747</v>
      </c>
      <c r="C15" s="5" t="n">
        <v>36324</v>
      </c>
      <c r="D15" s="5" t="n">
        <v>79592</v>
      </c>
      <c r="E15" s="5" t="n">
        <v>73293</v>
      </c>
    </row>
    <row r="16" spans="1:5">
      <c r="A16" s="4" t="s">
        <v>1266</v>
      </c>
      <c r="B16" s="5" t="n">
        <v>3817</v>
      </c>
      <c r="C16" s="5" t="n">
        <v>4423</v>
      </c>
      <c r="D16" s="5" t="n">
        <v>7554</v>
      </c>
      <c r="E16" s="5" t="n">
        <v>9246</v>
      </c>
    </row>
    <row r="17" spans="1:5">
      <c r="A17" s="4" t="s">
        <v>1267</v>
      </c>
    </row>
    <row r="18" spans="1:5">
      <c r="A18" s="3" t="s">
        <v>1263</v>
      </c>
    </row>
    <row r="19" spans="1:5">
      <c r="A19" s="4" t="s">
        <v>1264</v>
      </c>
      <c r="B19" s="5" t="n">
        <v>64569</v>
      </c>
      <c r="C19" s="5" t="n">
        <v>45833</v>
      </c>
      <c r="D19" s="5" t="n">
        <v>123326</v>
      </c>
      <c r="E19" s="5" t="n">
        <v>88083</v>
      </c>
    </row>
    <row r="20" spans="1:5">
      <c r="A20" s="4" t="s">
        <v>1144</v>
      </c>
      <c r="B20" s="5" t="n">
        <v>-27004</v>
      </c>
      <c r="C20" s="5" t="n">
        <v>-7231</v>
      </c>
      <c r="D20" s="5" t="n">
        <v>-46867</v>
      </c>
      <c r="E20" s="5" t="n">
        <v>-12495</v>
      </c>
    </row>
    <row r="21" spans="1:5">
      <c r="A21" s="4" t="s">
        <v>80</v>
      </c>
      <c r="B21" s="5" t="n">
        <v>37565</v>
      </c>
      <c r="C21" s="5" t="n">
        <v>38602</v>
      </c>
      <c r="D21" s="5" t="n">
        <v>76459</v>
      </c>
      <c r="E21" s="5" t="n">
        <v>75588</v>
      </c>
    </row>
    <row r="22" spans="1:5">
      <c r="A22" s="3" t="s">
        <v>81</v>
      </c>
    </row>
    <row r="23" spans="1:5">
      <c r="A23" s="4" t="s">
        <v>82</v>
      </c>
      <c r="B23" s="5" t="n">
        <v>0</v>
      </c>
      <c r="C23" s="5" t="n">
        <v>0</v>
      </c>
      <c r="D23" s="5" t="n">
        <v>0</v>
      </c>
      <c r="E23" s="5" t="n">
        <v>0</v>
      </c>
    </row>
    <row r="24" spans="1:5">
      <c r="A24" s="4" t="s">
        <v>83</v>
      </c>
      <c r="B24" s="5" t="n">
        <v>1600</v>
      </c>
      <c r="C24" s="5" t="n">
        <v>9115</v>
      </c>
      <c r="D24" s="5" t="n">
        <v>3190</v>
      </c>
      <c r="E24" s="5" t="n">
        <v>12474</v>
      </c>
    </row>
    <row r="25" spans="1:5">
      <c r="A25" s="4" t="s">
        <v>84</v>
      </c>
      <c r="B25" s="5" t="n">
        <v>3322</v>
      </c>
      <c r="C25" s="5" t="n">
        <v>3764</v>
      </c>
      <c r="D25" s="5" t="n">
        <v>5440</v>
      </c>
      <c r="E25" s="5" t="n">
        <v>6661</v>
      </c>
    </row>
    <row r="26" spans="1:5">
      <c r="A26" s="4" t="s">
        <v>85</v>
      </c>
      <c r="B26" s="5" t="n">
        <v>4714</v>
      </c>
      <c r="C26" s="5" t="n">
        <v>2124</v>
      </c>
      <c r="D26" s="5" t="n">
        <v>14077</v>
      </c>
      <c r="E26" s="5" t="n">
        <v>7827</v>
      </c>
    </row>
    <row r="27" spans="1:5">
      <c r="A27" s="4" t="s">
        <v>86</v>
      </c>
      <c r="B27" s="5" t="n">
        <v>9636</v>
      </c>
      <c r="C27" s="5" t="n">
        <v>15003</v>
      </c>
      <c r="D27" s="5" t="n">
        <v>22707</v>
      </c>
      <c r="E27" s="5" t="n">
        <v>26962</v>
      </c>
    </row>
    <row r="28" spans="1:5">
      <c r="A28" s="4" t="s">
        <v>1265</v>
      </c>
      <c r="B28" s="5" t="n">
        <v>-1858</v>
      </c>
      <c r="C28" s="5" t="n">
        <v>-1454</v>
      </c>
      <c r="D28" s="5" t="n">
        <v>-3865</v>
      </c>
      <c r="E28" s="5" t="n">
        <v>-3047</v>
      </c>
    </row>
    <row r="29" spans="1:5">
      <c r="A29" s="4" t="s">
        <v>89</v>
      </c>
      <c r="B29" s="5" t="n">
        <v>-1130</v>
      </c>
      <c r="C29" s="5" t="n">
        <v>-2320</v>
      </c>
      <c r="D29" s="5" t="n">
        <v>-2018</v>
      </c>
      <c r="E29" s="5" t="n">
        <v>-4057</v>
      </c>
    </row>
    <row r="30" spans="1:5">
      <c r="A30" s="4" t="s">
        <v>90</v>
      </c>
      <c r="B30" s="5" t="n">
        <v>44213</v>
      </c>
      <c r="C30" s="5" t="n">
        <v>49831</v>
      </c>
      <c r="D30" s="5" t="n">
        <v>93283</v>
      </c>
      <c r="E30" s="5" t="n">
        <v>95446</v>
      </c>
    </row>
    <row r="31" spans="1:5">
      <c r="A31" s="4" t="s">
        <v>1266</v>
      </c>
      <c r="B31" s="5" t="n">
        <v>4654</v>
      </c>
      <c r="C31" s="5" t="n">
        <v>5194</v>
      </c>
      <c r="D31" s="5" t="n">
        <v>9271</v>
      </c>
      <c r="E31" s="5" t="n">
        <v>11041</v>
      </c>
    </row>
    <row r="32" spans="1:5">
      <c r="A32" s="4" t="s">
        <v>1268</v>
      </c>
    </row>
    <row r="33" spans="1:5">
      <c r="A33" s="3" t="s">
        <v>1263</v>
      </c>
    </row>
    <row r="34" spans="1:5">
      <c r="A34" s="4" t="s">
        <v>1264</v>
      </c>
      <c r="B34" s="5" t="n">
        <v>13084</v>
      </c>
      <c r="C34" s="5" t="n">
        <v>8415</v>
      </c>
      <c r="D34" s="5" t="n">
        <v>25981</v>
      </c>
      <c r="E34" s="5" t="n">
        <v>15889</v>
      </c>
    </row>
    <row r="35" spans="1:5">
      <c r="A35" s="4" t="s">
        <v>1144</v>
      </c>
      <c r="B35" s="5" t="n">
        <v>-7629</v>
      </c>
      <c r="C35" s="5" t="n">
        <v>-4403</v>
      </c>
      <c r="D35" s="5" t="n">
        <v>-13766</v>
      </c>
      <c r="E35" s="5" t="n">
        <v>-7327</v>
      </c>
    </row>
    <row r="36" spans="1:5">
      <c r="A36" s="4" t="s">
        <v>80</v>
      </c>
      <c r="B36" s="5" t="n">
        <v>5455</v>
      </c>
      <c r="C36" s="5" t="n">
        <v>4012</v>
      </c>
      <c r="D36" s="5" t="n">
        <v>12215</v>
      </c>
      <c r="E36" s="5" t="n">
        <v>8562</v>
      </c>
    </row>
    <row r="37" spans="1:5">
      <c r="A37" s="3" t="s">
        <v>81</v>
      </c>
    </row>
    <row r="38" spans="1:5">
      <c r="A38" s="4" t="s">
        <v>82</v>
      </c>
      <c r="B38" s="5" t="n">
        <v>10596</v>
      </c>
      <c r="C38" s="5" t="n">
        <v>12046</v>
      </c>
      <c r="D38" s="5" t="n">
        <v>37172</v>
      </c>
      <c r="E38" s="5" t="n">
        <v>29650</v>
      </c>
    </row>
    <row r="39" spans="1:5">
      <c r="A39" s="4" t="s">
        <v>83</v>
      </c>
      <c r="B39" s="5" t="n">
        <v>0</v>
      </c>
      <c r="C39" s="5" t="n">
        <v>0</v>
      </c>
      <c r="D39" s="5" t="n">
        <v>0</v>
      </c>
      <c r="E39" s="5" t="n">
        <v>0</v>
      </c>
    </row>
    <row r="40" spans="1:5">
      <c r="A40" s="4" t="s">
        <v>84</v>
      </c>
      <c r="B40" s="5" t="n">
        <v>0</v>
      </c>
      <c r="C40" s="5" t="n">
        <v>0</v>
      </c>
      <c r="D40" s="5" t="n">
        <v>0</v>
      </c>
      <c r="E40" s="5" t="n">
        <v>0</v>
      </c>
    </row>
    <row r="41" spans="1:5">
      <c r="A41" s="4" t="s">
        <v>85</v>
      </c>
      <c r="B41" s="5" t="n">
        <v>0</v>
      </c>
      <c r="C41" s="5" t="n">
        <v>0</v>
      </c>
      <c r="D41" s="5" t="n">
        <v>0</v>
      </c>
      <c r="E41" s="5" t="n">
        <v>0</v>
      </c>
    </row>
    <row r="42" spans="1:5">
      <c r="A42" s="4" t="s">
        <v>86</v>
      </c>
      <c r="B42" s="5" t="n">
        <v>10596</v>
      </c>
      <c r="C42" s="5" t="n">
        <v>12046</v>
      </c>
      <c r="D42" s="5" t="n">
        <v>37172</v>
      </c>
      <c r="E42" s="5" t="n">
        <v>29650</v>
      </c>
    </row>
    <row r="43" spans="1:5">
      <c r="A43" s="4" t="s">
        <v>1265</v>
      </c>
      <c r="B43" s="5" t="n">
        <v>-5611</v>
      </c>
      <c r="C43" s="5" t="n">
        <v>-6021</v>
      </c>
      <c r="D43" s="5" t="n">
        <v>-14243</v>
      </c>
      <c r="E43" s="5" t="n">
        <v>-11902</v>
      </c>
    </row>
    <row r="44" spans="1:5">
      <c r="A44" s="4" t="s">
        <v>89</v>
      </c>
      <c r="B44" s="5" t="n">
        <v>-1398</v>
      </c>
      <c r="C44" s="5" t="n">
        <v>-3002</v>
      </c>
      <c r="D44" s="5" t="n">
        <v>-5406</v>
      </c>
      <c r="E44" s="5" t="n">
        <v>-7422</v>
      </c>
    </row>
    <row r="45" spans="1:5">
      <c r="A45" s="4" t="s">
        <v>90</v>
      </c>
      <c r="B45" s="5" t="n">
        <v>9042</v>
      </c>
      <c r="C45" s="5" t="n">
        <v>7035</v>
      </c>
      <c r="D45" s="5" t="n">
        <v>29738</v>
      </c>
      <c r="E45" s="5" t="n">
        <v>18888</v>
      </c>
    </row>
    <row r="46" spans="1:5">
      <c r="A46" s="4" t="s">
        <v>1266</v>
      </c>
      <c r="B46" s="5" t="n">
        <v>-23</v>
      </c>
      <c r="C46" s="5" t="n">
        <v>-27</v>
      </c>
      <c r="D46" s="5" t="n">
        <v>-45</v>
      </c>
      <c r="E46" s="5" t="n">
        <v>-54</v>
      </c>
    </row>
    <row r="47" spans="1:5">
      <c r="A47" s="4" t="s">
        <v>1269</v>
      </c>
    </row>
    <row r="48" spans="1:5">
      <c r="A48" s="3" t="s">
        <v>1263</v>
      </c>
    </row>
    <row r="49" spans="1:5">
      <c r="A49" s="4" t="s">
        <v>1264</v>
      </c>
      <c r="B49" s="5" t="n">
        <v>5323</v>
      </c>
      <c r="C49" s="5" t="n">
        <v>4976</v>
      </c>
      <c r="D49" s="5" t="n">
        <v>10288</v>
      </c>
      <c r="E49" s="5" t="n">
        <v>9880</v>
      </c>
    </row>
    <row r="50" spans="1:5">
      <c r="A50" s="4" t="s">
        <v>1144</v>
      </c>
      <c r="B50" s="5" t="n">
        <v>-13580</v>
      </c>
      <c r="C50" s="5" t="n">
        <v>-12600</v>
      </c>
      <c r="D50" s="5" t="n">
        <v>-29094</v>
      </c>
      <c r="E50" s="5" t="n">
        <v>-25443</v>
      </c>
    </row>
    <row r="51" spans="1:5">
      <c r="A51" s="4" t="s">
        <v>80</v>
      </c>
      <c r="B51" s="5" t="n">
        <v>-8257</v>
      </c>
      <c r="C51" s="5" t="n">
        <v>-7624</v>
      </c>
      <c r="D51" s="5" t="n">
        <v>-18806</v>
      </c>
      <c r="E51" s="5" t="n">
        <v>-15563</v>
      </c>
    </row>
    <row r="52" spans="1:5">
      <c r="A52" s="3" t="s">
        <v>81</v>
      </c>
    </row>
    <row r="53" spans="1:5">
      <c r="A53" s="4" t="s">
        <v>82</v>
      </c>
      <c r="B53" s="5" t="n">
        <v>0</v>
      </c>
      <c r="C53" s="5" t="n">
        <v>0</v>
      </c>
      <c r="D53" s="5" t="n">
        <v>0</v>
      </c>
      <c r="E53" s="5" t="n">
        <v>0</v>
      </c>
    </row>
    <row r="54" spans="1:5">
      <c r="A54" s="4" t="s">
        <v>83</v>
      </c>
      <c r="B54" s="5" t="n">
        <v>-711</v>
      </c>
      <c r="C54" s="5" t="n">
        <v>-1000</v>
      </c>
      <c r="D54" s="5" t="n">
        <v>-692</v>
      </c>
      <c r="E54" s="5" t="n">
        <v>-2808</v>
      </c>
    </row>
    <row r="55" spans="1:5">
      <c r="A55" s="4" t="s">
        <v>84</v>
      </c>
      <c r="B55" s="5" t="n">
        <v>0</v>
      </c>
      <c r="C55" s="5" t="n">
        <v>0</v>
      </c>
      <c r="D55" s="5" t="n">
        <v>0</v>
      </c>
      <c r="E55" s="5" t="n">
        <v>0</v>
      </c>
    </row>
    <row r="56" spans="1:5">
      <c r="A56" s="4" t="s">
        <v>85</v>
      </c>
      <c r="B56" s="5" t="n">
        <v>0</v>
      </c>
      <c r="C56" s="5" t="n">
        <v>-752</v>
      </c>
      <c r="D56" s="5" t="n">
        <v>0</v>
      </c>
      <c r="E56" s="5" t="n">
        <v>-752</v>
      </c>
    </row>
    <row r="57" spans="1:5">
      <c r="A57" s="4" t="s">
        <v>86</v>
      </c>
      <c r="B57" s="5" t="n">
        <v>-711</v>
      </c>
      <c r="C57" s="5" t="n">
        <v>-1752</v>
      </c>
      <c r="D57" s="5" t="n">
        <v>-692</v>
      </c>
      <c r="E57" s="5" t="n">
        <v>-3560</v>
      </c>
    </row>
    <row r="58" spans="1:5">
      <c r="A58" s="4" t="s">
        <v>1265</v>
      </c>
      <c r="B58" s="5" t="n">
        <v>-11540</v>
      </c>
      <c r="C58" s="5" t="n">
        <v>-11166</v>
      </c>
      <c r="D58" s="5" t="n">
        <v>-23931</v>
      </c>
      <c r="E58" s="5" t="n">
        <v>-21918</v>
      </c>
    </row>
    <row r="59" spans="1:5">
      <c r="A59" s="4" t="s">
        <v>89</v>
      </c>
      <c r="B59" s="5" t="n">
        <v>0</v>
      </c>
      <c r="C59" s="5" t="n">
        <v>0</v>
      </c>
      <c r="D59" s="5" t="n">
        <v>0</v>
      </c>
      <c r="E59" s="5" t="n">
        <v>0</v>
      </c>
    </row>
    <row r="60" spans="1:5">
      <c r="A60" s="4" t="s">
        <v>90</v>
      </c>
      <c r="B60" s="5" t="n">
        <v>-20508</v>
      </c>
      <c r="C60" s="5" t="n">
        <v>-20542</v>
      </c>
      <c r="D60" s="5" t="n">
        <v>-43429</v>
      </c>
      <c r="E60" s="5" t="n">
        <v>-41041</v>
      </c>
    </row>
    <row r="61" spans="1:5">
      <c r="A61" s="4" t="s">
        <v>1266</v>
      </c>
      <c r="B61" s="7" t="n">
        <v>-814</v>
      </c>
      <c r="C61" s="7" t="n">
        <v>-744</v>
      </c>
      <c r="D61" s="7" t="n">
        <v>-1672</v>
      </c>
      <c r="E61" s="7" t="n">
        <v>-1741</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0</v>
      </c>
      <c r="B1" s="2" t="s">
        <v>69</v>
      </c>
      <c r="D1" s="2" t="s">
        <v>1</v>
      </c>
    </row>
    <row r="2" spans="1:5">
      <c r="B2" s="2" t="s">
        <v>2</v>
      </c>
      <c r="C2" s="2" t="s">
        <v>70</v>
      </c>
      <c r="D2" s="2" t="s">
        <v>2</v>
      </c>
      <c r="E2" s="2" t="s">
        <v>70</v>
      </c>
    </row>
    <row r="3" spans="1:5">
      <c r="A3" s="3" t="s">
        <v>1263</v>
      </c>
    </row>
    <row r="4" spans="1:5">
      <c r="A4" s="4" t="s">
        <v>1264</v>
      </c>
      <c r="B4" s="7" t="n">
        <v>82976</v>
      </c>
      <c r="C4" s="7" t="n">
        <v>59224</v>
      </c>
      <c r="D4" s="7" t="n">
        <v>159595</v>
      </c>
      <c r="E4" s="7" t="n">
        <v>113852</v>
      </c>
    </row>
    <row r="5" spans="1:5">
      <c r="A5" s="4" t="s">
        <v>1144</v>
      </c>
      <c r="B5" s="5" t="n">
        <v>-48213</v>
      </c>
      <c r="C5" s="5" t="n">
        <v>-24234</v>
      </c>
      <c r="D5" s="5" t="n">
        <v>-89727</v>
      </c>
      <c r="E5" s="5" t="n">
        <v>-45265</v>
      </c>
    </row>
    <row r="6" spans="1:5">
      <c r="A6" s="4" t="s">
        <v>80</v>
      </c>
      <c r="B6" s="5" t="n">
        <v>34763</v>
      </c>
      <c r="C6" s="5" t="n">
        <v>34990</v>
      </c>
      <c r="D6" s="5" t="n">
        <v>69868</v>
      </c>
      <c r="E6" s="5" t="n">
        <v>68587</v>
      </c>
    </row>
    <row r="7" spans="1:5">
      <c r="A7" s="4" t="s">
        <v>83</v>
      </c>
      <c r="B7" s="5" t="n">
        <v>889</v>
      </c>
      <c r="C7" s="5" t="n">
        <v>8115</v>
      </c>
      <c r="D7" s="5" t="n">
        <v>2498</v>
      </c>
      <c r="E7" s="5" t="n">
        <v>9666</v>
      </c>
    </row>
    <row r="8" spans="1:5">
      <c r="A8" s="4" t="s">
        <v>85</v>
      </c>
      <c r="B8" s="5" t="n">
        <v>4714</v>
      </c>
      <c r="C8" s="5" t="n">
        <v>1372</v>
      </c>
      <c r="D8" s="5" t="n">
        <v>14077</v>
      </c>
      <c r="E8" s="5" t="n">
        <v>7075</v>
      </c>
    </row>
    <row r="9" spans="1:5">
      <c r="A9" s="4" t="s">
        <v>86</v>
      </c>
      <c r="B9" s="5" t="n">
        <v>19521</v>
      </c>
      <c r="C9" s="5" t="n">
        <v>25297</v>
      </c>
      <c r="D9" s="5" t="n">
        <v>59187</v>
      </c>
      <c r="E9" s="5" t="n">
        <v>53052</v>
      </c>
    </row>
    <row r="10" spans="1:5">
      <c r="A10" s="4" t="s">
        <v>1265</v>
      </c>
      <c r="B10" s="5" t="n">
        <v>-19009</v>
      </c>
      <c r="C10" s="5" t="n">
        <v>-18641</v>
      </c>
      <c r="D10" s="5" t="n">
        <v>-42039</v>
      </c>
      <c r="E10" s="5" t="n">
        <v>-36867</v>
      </c>
    </row>
    <row r="11" spans="1:5">
      <c r="A11" s="4" t="s">
        <v>90</v>
      </c>
      <c r="B11" s="5" t="n">
        <v>32747</v>
      </c>
      <c r="C11" s="5" t="n">
        <v>36324</v>
      </c>
      <c r="D11" s="5" t="n">
        <v>79592</v>
      </c>
      <c r="E11" s="5" t="n">
        <v>73293</v>
      </c>
    </row>
    <row r="12" spans="1:5">
      <c r="A12" s="4" t="s">
        <v>1269</v>
      </c>
    </row>
    <row r="13" spans="1:5">
      <c r="A13" s="3" t="s">
        <v>1263</v>
      </c>
    </row>
    <row r="14" spans="1:5">
      <c r="A14" s="4" t="s">
        <v>1264</v>
      </c>
      <c r="B14" s="5" t="n">
        <v>5323</v>
      </c>
      <c r="C14" s="5" t="n">
        <v>4976</v>
      </c>
      <c r="D14" s="5" t="n">
        <v>10288</v>
      </c>
      <c r="E14" s="5" t="n">
        <v>9880</v>
      </c>
    </row>
    <row r="15" spans="1:5">
      <c r="A15" s="4" t="s">
        <v>1144</v>
      </c>
      <c r="B15" s="5" t="n">
        <v>-13580</v>
      </c>
      <c r="C15" s="5" t="n">
        <v>-12600</v>
      </c>
      <c r="D15" s="5" t="n">
        <v>-29094</v>
      </c>
      <c r="E15" s="5" t="n">
        <v>-25443</v>
      </c>
    </row>
    <row r="16" spans="1:5">
      <c r="A16" s="4" t="s">
        <v>80</v>
      </c>
      <c r="B16" s="5" t="n">
        <v>-8257</v>
      </c>
      <c r="C16" s="5" t="n">
        <v>-7624</v>
      </c>
      <c r="D16" s="5" t="n">
        <v>-18806</v>
      </c>
      <c r="E16" s="5" t="n">
        <v>-15563</v>
      </c>
    </row>
    <row r="17" spans="1:5">
      <c r="A17" s="4" t="s">
        <v>83</v>
      </c>
      <c r="B17" s="5" t="n">
        <v>-711</v>
      </c>
      <c r="C17" s="5" t="n">
        <v>-1000</v>
      </c>
      <c r="D17" s="5" t="n">
        <v>-692</v>
      </c>
      <c r="E17" s="5" t="n">
        <v>-2808</v>
      </c>
    </row>
    <row r="18" spans="1:5">
      <c r="A18" s="4" t="s">
        <v>85</v>
      </c>
      <c r="B18" s="5" t="n">
        <v>0</v>
      </c>
      <c r="C18" s="5" t="n">
        <v>-752</v>
      </c>
      <c r="D18" s="5" t="n">
        <v>0</v>
      </c>
      <c r="E18" s="5" t="n">
        <v>-752</v>
      </c>
    </row>
    <row r="19" spans="1:5">
      <c r="A19" s="4" t="s">
        <v>86</v>
      </c>
      <c r="B19" s="5" t="n">
        <v>-711</v>
      </c>
      <c r="C19" s="5" t="n">
        <v>-1752</v>
      </c>
      <c r="D19" s="5" t="n">
        <v>-692</v>
      </c>
      <c r="E19" s="5" t="n">
        <v>-3560</v>
      </c>
    </row>
    <row r="20" spans="1:5">
      <c r="A20" s="4" t="s">
        <v>1265</v>
      </c>
      <c r="B20" s="5" t="n">
        <v>-11540</v>
      </c>
      <c r="C20" s="5" t="n">
        <v>-11166</v>
      </c>
      <c r="D20" s="5" t="n">
        <v>-23931</v>
      </c>
      <c r="E20" s="5" t="n">
        <v>-21918</v>
      </c>
    </row>
    <row r="21" spans="1:5">
      <c r="A21" s="4" t="s">
        <v>90</v>
      </c>
      <c r="B21" s="5" t="n">
        <v>-20508</v>
      </c>
      <c r="C21" s="5" t="n">
        <v>-20542</v>
      </c>
      <c r="D21" s="5" t="n">
        <v>-43429</v>
      </c>
      <c r="E21" s="5" t="n">
        <v>-41041</v>
      </c>
    </row>
    <row r="22" spans="1:5">
      <c r="A22" s="4" t="s">
        <v>1271</v>
      </c>
    </row>
    <row r="23" spans="1:5">
      <c r="A23" s="3" t="s">
        <v>1263</v>
      </c>
    </row>
    <row r="24" spans="1:5">
      <c r="A24" s="4" t="s">
        <v>1264</v>
      </c>
      <c r="B24" s="5" t="n">
        <v>5017</v>
      </c>
      <c r="C24" s="5" t="n">
        <v>4863</v>
      </c>
      <c r="D24" s="5" t="n">
        <v>9829</v>
      </c>
      <c r="E24" s="5" t="n">
        <v>9701</v>
      </c>
    </row>
    <row r="25" spans="1:5">
      <c r="A25" s="4" t="s">
        <v>1144</v>
      </c>
      <c r="B25" s="5" t="n">
        <v>-4215</v>
      </c>
      <c r="C25" s="5" t="n">
        <v>-3692</v>
      </c>
      <c r="D25" s="5" t="n">
        <v>-8067</v>
      </c>
      <c r="E25" s="5" t="n">
        <v>-7208</v>
      </c>
    </row>
    <row r="26" spans="1:5">
      <c r="A26" s="4" t="s">
        <v>80</v>
      </c>
      <c r="B26" s="5" t="n">
        <v>802</v>
      </c>
      <c r="C26" s="5" t="n">
        <v>1171</v>
      </c>
      <c r="D26" s="5" t="n">
        <v>1762</v>
      </c>
      <c r="E26" s="5" t="n">
        <v>2493</v>
      </c>
    </row>
    <row r="27" spans="1:5">
      <c r="A27" s="4" t="s">
        <v>83</v>
      </c>
      <c r="B27" s="5" t="n">
        <v>-720</v>
      </c>
      <c r="C27" s="5" t="n">
        <v>-987</v>
      </c>
      <c r="D27" s="5" t="n">
        <v>-728</v>
      </c>
      <c r="E27" s="5" t="n">
        <v>-2797</v>
      </c>
    </row>
    <row r="28" spans="1:5">
      <c r="A28" s="4" t="s">
        <v>85</v>
      </c>
      <c r="B28" s="5" t="n">
        <v>0</v>
      </c>
      <c r="C28" s="5" t="n">
        <v>0</v>
      </c>
      <c r="D28" s="5" t="n">
        <v>0</v>
      </c>
      <c r="E28" s="5" t="n">
        <v>0</v>
      </c>
    </row>
    <row r="29" spans="1:5">
      <c r="A29" s="4" t="s">
        <v>86</v>
      </c>
      <c r="B29" s="5" t="n">
        <v>-720</v>
      </c>
      <c r="C29" s="5" t="n">
        <v>-987</v>
      </c>
      <c r="D29" s="5" t="n">
        <v>-728</v>
      </c>
      <c r="E29" s="5" t="n">
        <v>-2797</v>
      </c>
    </row>
    <row r="30" spans="1:5">
      <c r="A30" s="4" t="s">
        <v>1265</v>
      </c>
      <c r="B30" s="5" t="n">
        <v>0</v>
      </c>
      <c r="C30" s="5" t="n">
        <v>0</v>
      </c>
      <c r="D30" s="5" t="n">
        <v>0</v>
      </c>
      <c r="E30" s="5" t="n">
        <v>0</v>
      </c>
    </row>
    <row r="31" spans="1:5">
      <c r="A31" s="4" t="s">
        <v>90</v>
      </c>
      <c r="B31" s="5" t="n">
        <v>82</v>
      </c>
      <c r="C31" s="5" t="n">
        <v>184</v>
      </c>
      <c r="D31" s="5" t="n">
        <v>1034</v>
      </c>
      <c r="E31" s="5" t="n">
        <v>-304</v>
      </c>
    </row>
    <row r="32" spans="1:5">
      <c r="A32" s="4" t="s">
        <v>1272</v>
      </c>
    </row>
    <row r="33" spans="1:5">
      <c r="A33" s="3" t="s">
        <v>1263</v>
      </c>
    </row>
    <row r="34" spans="1:5">
      <c r="A34" s="4" t="s">
        <v>1264</v>
      </c>
      <c r="B34" s="5" t="n">
        <v>306</v>
      </c>
      <c r="C34" s="5" t="n">
        <v>113</v>
      </c>
      <c r="D34" s="5" t="n">
        <v>459</v>
      </c>
      <c r="E34" s="5" t="n">
        <v>179</v>
      </c>
    </row>
    <row r="35" spans="1:5">
      <c r="A35" s="4" t="s">
        <v>1144</v>
      </c>
      <c r="B35" s="5" t="n">
        <v>-9365</v>
      </c>
      <c r="C35" s="5" t="n">
        <v>-8908</v>
      </c>
      <c r="D35" s="5" t="n">
        <v>-21027</v>
      </c>
      <c r="E35" s="5" t="n">
        <v>-18235</v>
      </c>
    </row>
    <row r="36" spans="1:5">
      <c r="A36" s="4" t="s">
        <v>80</v>
      </c>
      <c r="B36" s="5" t="n">
        <v>-9059</v>
      </c>
      <c r="C36" s="5" t="n">
        <v>-8795</v>
      </c>
      <c r="D36" s="5" t="n">
        <v>-20568</v>
      </c>
      <c r="E36" s="5" t="n">
        <v>-18056</v>
      </c>
    </row>
    <row r="37" spans="1:5">
      <c r="A37" s="4" t="s">
        <v>83</v>
      </c>
      <c r="B37" s="5" t="n">
        <v>9</v>
      </c>
      <c r="C37" s="5" t="n">
        <v>-13</v>
      </c>
      <c r="D37" s="5" t="n">
        <v>36</v>
      </c>
      <c r="E37" s="5" t="n">
        <v>-11</v>
      </c>
    </row>
    <row r="38" spans="1:5">
      <c r="A38" s="4" t="s">
        <v>85</v>
      </c>
      <c r="B38" s="5" t="n">
        <v>0</v>
      </c>
      <c r="C38" s="5" t="n">
        <v>-752</v>
      </c>
      <c r="D38" s="5" t="n">
        <v>0</v>
      </c>
      <c r="E38" s="5" t="n">
        <v>-752</v>
      </c>
    </row>
    <row r="39" spans="1:5">
      <c r="A39" s="4" t="s">
        <v>86</v>
      </c>
      <c r="B39" s="5" t="n">
        <v>9</v>
      </c>
      <c r="C39" s="5" t="n">
        <v>-765</v>
      </c>
      <c r="D39" s="5" t="n">
        <v>36</v>
      </c>
      <c r="E39" s="5" t="n">
        <v>-763</v>
      </c>
    </row>
    <row r="40" spans="1:5">
      <c r="A40" s="4" t="s">
        <v>1265</v>
      </c>
      <c r="B40" s="5" t="n">
        <v>-11540</v>
      </c>
      <c r="C40" s="5" t="n">
        <v>-11166</v>
      </c>
      <c r="D40" s="5" t="n">
        <v>-23931</v>
      </c>
      <c r="E40" s="5" t="n">
        <v>-21918</v>
      </c>
    </row>
    <row r="41" spans="1:5">
      <c r="A41" s="4" t="s">
        <v>90</v>
      </c>
      <c r="B41" s="7" t="n">
        <v>-20590</v>
      </c>
      <c r="C41" s="7" t="n">
        <v>-20726</v>
      </c>
      <c r="D41" s="7" t="n">
        <v>-44463</v>
      </c>
      <c r="E41" s="7" t="n">
        <v>-40737</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3</v>
      </c>
      <c r="C1" s="2" t="s">
        <v>2</v>
      </c>
      <c r="D1" s="2" t="s">
        <v>25</v>
      </c>
    </row>
    <row r="2" spans="1:4">
      <c r="A2" s="3" t="s">
        <v>1263</v>
      </c>
    </row>
    <row r="3" spans="1:4">
      <c r="A3" s="4" t="s">
        <v>73</v>
      </c>
      <c r="B3" s="4" t="s">
        <v>28</v>
      </c>
      <c r="C3" s="7" t="n">
        <v>1453936</v>
      </c>
      <c r="D3" s="7" t="n">
        <v>1476510</v>
      </c>
    </row>
    <row r="4" spans="1:4">
      <c r="A4" s="4" t="s">
        <v>1274</v>
      </c>
      <c r="B4" s="4" t="s">
        <v>28</v>
      </c>
      <c r="C4" s="5" t="n">
        <v>7512551</v>
      </c>
      <c r="D4" s="5" t="n">
        <v>7039822</v>
      </c>
    </row>
    <row r="5" spans="1:4">
      <c r="A5" s="4" t="s">
        <v>72</v>
      </c>
    </row>
    <row r="6" spans="1:4">
      <c r="A6" s="3" t="s">
        <v>1263</v>
      </c>
    </row>
    <row r="7" spans="1:4">
      <c r="A7" s="4" t="s">
        <v>72</v>
      </c>
      <c r="C7" s="5" t="n">
        <v>5491170</v>
      </c>
      <c r="D7" s="5" t="n">
        <v>5115210</v>
      </c>
    </row>
    <row r="8" spans="1:4">
      <c r="A8" s="4" t="s">
        <v>1267</v>
      </c>
    </row>
    <row r="9" spans="1:4">
      <c r="A9" s="3" t="s">
        <v>1263</v>
      </c>
    </row>
    <row r="10" spans="1:4">
      <c r="A10" s="4" t="s">
        <v>73</v>
      </c>
      <c r="C10" s="5" t="n">
        <v>1453936</v>
      </c>
      <c r="D10" s="5" t="n">
        <v>1476510</v>
      </c>
    </row>
    <row r="11" spans="1:4">
      <c r="A11" s="4" t="s">
        <v>1274</v>
      </c>
      <c r="C11" s="5" t="n">
        <v>5591778</v>
      </c>
      <c r="D11" s="5" t="n">
        <v>4743873</v>
      </c>
    </row>
    <row r="12" spans="1:4">
      <c r="A12" s="4" t="s">
        <v>1275</v>
      </c>
    </row>
    <row r="13" spans="1:4">
      <c r="A13" s="3" t="s">
        <v>1263</v>
      </c>
    </row>
    <row r="14" spans="1:4">
      <c r="A14" s="4" t="s">
        <v>72</v>
      </c>
      <c r="C14" s="5" t="n">
        <v>3794481</v>
      </c>
      <c r="D14" s="5" t="n">
        <v>3054448</v>
      </c>
    </row>
    <row r="15" spans="1:4">
      <c r="A15" s="4" t="s">
        <v>1268</v>
      </c>
    </row>
    <row r="16" spans="1:4">
      <c r="A16" s="3" t="s">
        <v>1263</v>
      </c>
    </row>
    <row r="17" spans="1:4">
      <c r="A17" s="4" t="s">
        <v>73</v>
      </c>
      <c r="C17" s="5" t="n">
        <v>0</v>
      </c>
      <c r="D17" s="5" t="n">
        <v>0</v>
      </c>
    </row>
    <row r="18" spans="1:4">
      <c r="A18" s="4" t="s">
        <v>1274</v>
      </c>
      <c r="C18" s="5" t="n">
        <v>1124300</v>
      </c>
      <c r="D18" s="5" t="n">
        <v>1453069</v>
      </c>
    </row>
    <row r="19" spans="1:4">
      <c r="A19" s="4" t="s">
        <v>1276</v>
      </c>
    </row>
    <row r="20" spans="1:4">
      <c r="A20" s="3" t="s">
        <v>1263</v>
      </c>
    </row>
    <row r="21" spans="1:4">
      <c r="A21" s="4" t="s">
        <v>72</v>
      </c>
      <c r="C21" s="5" t="n">
        <v>1104660</v>
      </c>
      <c r="D21" s="5" t="n">
        <v>1427945</v>
      </c>
    </row>
    <row r="22" spans="1:4">
      <c r="A22" s="4" t="s">
        <v>1269</v>
      </c>
    </row>
    <row r="23" spans="1:4">
      <c r="A23" s="3" t="s">
        <v>1263</v>
      </c>
    </row>
    <row r="24" spans="1:4">
      <c r="A24" s="4" t="s">
        <v>73</v>
      </c>
      <c r="C24" s="5" t="n">
        <v>0</v>
      </c>
      <c r="D24" s="5" t="n">
        <v>0</v>
      </c>
    </row>
    <row r="25" spans="1:4">
      <c r="A25" s="4" t="s">
        <v>1274</v>
      </c>
      <c r="C25" s="5" t="n">
        <v>796473</v>
      </c>
      <c r="D25" s="5" t="n">
        <v>842880</v>
      </c>
    </row>
    <row r="26" spans="1:4">
      <c r="A26" s="4" t="s">
        <v>1277</v>
      </c>
    </row>
    <row r="27" spans="1:4">
      <c r="A27" s="3" t="s">
        <v>1263</v>
      </c>
    </row>
    <row r="28" spans="1:4">
      <c r="A28" s="4" t="s">
        <v>72</v>
      </c>
      <c r="C28" s="7" t="n">
        <v>592029</v>
      </c>
      <c r="D28" s="7" t="n">
        <v>632817</v>
      </c>
    </row>
    <row r="29" spans="1:4"/>
    <row r="30" spans="1:4">
      <c r="A30" s="4" t="s">
        <v>28</v>
      </c>
      <c r="B30" s="4" t="s">
        <v>55</v>
      </c>
    </row>
  </sheetData>
  <mergeCells count="3">
    <mergeCell ref="A1:B1"/>
    <mergeCell ref="A29:C29"/>
    <mergeCell ref="B30:C3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3"/>
  </cols>
  <sheetData>
    <row r="1" spans="1:6">
      <c r="A1" s="1" t="s">
        <v>1278</v>
      </c>
      <c r="B1" s="2" t="s">
        <v>1279</v>
      </c>
      <c r="C1" s="2" t="s">
        <v>1280</v>
      </c>
      <c r="D1" s="2" t="s">
        <v>2</v>
      </c>
      <c r="E1" s="2" t="s">
        <v>70</v>
      </c>
      <c r="F1" s="2" t="s">
        <v>1281</v>
      </c>
    </row>
    <row r="2" spans="1:6">
      <c r="A2" s="3" t="s">
        <v>1282</v>
      </c>
    </row>
    <row r="3" spans="1:6">
      <c r="A3" s="4" t="s">
        <v>164</v>
      </c>
      <c r="D3" s="7" t="n">
        <v>177</v>
      </c>
      <c r="E3" s="7" t="n">
        <v>145</v>
      </c>
    </row>
    <row r="4" spans="1:6">
      <c r="A4" s="4" t="s">
        <v>1283</v>
      </c>
      <c r="D4" s="7" t="n">
        <v>34333</v>
      </c>
      <c r="E4" s="7" t="n">
        <v>0</v>
      </c>
    </row>
    <row r="5" spans="1:6">
      <c r="A5" s="4" t="s">
        <v>924</v>
      </c>
    </row>
    <row r="6" spans="1:6">
      <c r="A6" s="3" t="s">
        <v>1282</v>
      </c>
    </row>
    <row r="7" spans="1:6">
      <c r="A7" s="4" t="s">
        <v>925</v>
      </c>
      <c r="F7" s="4" t="s">
        <v>926</v>
      </c>
    </row>
    <row r="8" spans="1:6">
      <c r="A8" s="4" t="s">
        <v>1284</v>
      </c>
    </row>
    <row r="9" spans="1:6">
      <c r="A9" s="3" t="s">
        <v>1282</v>
      </c>
    </row>
    <row r="10" spans="1:6">
      <c r="A10" s="4" t="s">
        <v>1285</v>
      </c>
      <c r="C10" s="5" t="n">
        <v>7187500</v>
      </c>
    </row>
    <row r="11" spans="1:6">
      <c r="A11" s="4" t="s">
        <v>164</v>
      </c>
      <c r="C11" s="7" t="n">
        <v>117000</v>
      </c>
    </row>
    <row r="12" spans="1:6">
      <c r="A12" s="4" t="s">
        <v>1283</v>
      </c>
      <c r="B12" s="7" t="n">
        <v>1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1453936</v>
      </c>
      <c r="D3" s="7" t="n">
        <v>1476510</v>
      </c>
    </row>
    <row r="4" spans="1:4">
      <c r="A4" s="4" t="s">
        <v>29</v>
      </c>
      <c r="B4" s="4" t="s">
        <v>28</v>
      </c>
      <c r="C4" s="5" t="n">
        <v>184779</v>
      </c>
      <c r="D4" s="5" t="n">
        <v>144663</v>
      </c>
    </row>
    <row r="5" spans="1:4">
      <c r="A5" s="4" t="s">
        <v>30</v>
      </c>
      <c r="B5" s="4" t="s">
        <v>28</v>
      </c>
      <c r="C5" s="5" t="n">
        <v>15285</v>
      </c>
      <c r="D5" s="5" t="n">
        <v>2144</v>
      </c>
    </row>
    <row r="6" spans="1:4">
      <c r="A6" s="4" t="s">
        <v>31</v>
      </c>
      <c r="B6" s="4" t="s">
        <v>28</v>
      </c>
      <c r="C6" s="5" t="n">
        <v>29066</v>
      </c>
      <c r="D6" s="5" t="n">
        <v>27013</v>
      </c>
    </row>
    <row r="7" spans="1:4">
      <c r="A7" s="4" t="s">
        <v>32</v>
      </c>
      <c r="B7" s="4" t="s">
        <v>28</v>
      </c>
      <c r="C7" s="5" t="n">
        <v>65645</v>
      </c>
      <c r="D7" s="5" t="n">
        <v>15718</v>
      </c>
    </row>
    <row r="8" spans="1:4">
      <c r="A8" s="4" t="s">
        <v>33</v>
      </c>
      <c r="B8" s="4" t="s">
        <v>28</v>
      </c>
      <c r="C8" s="5" t="n">
        <v>272670</v>
      </c>
      <c r="D8" s="5" t="n">
        <v>258564</v>
      </c>
    </row>
    <row r="9" spans="1:4">
      <c r="A9" s="4" t="s">
        <v>34</v>
      </c>
      <c r="B9" s="4" t="s">
        <v>28</v>
      </c>
      <c r="C9" s="5" t="n">
        <v>7512551</v>
      </c>
      <c r="D9" s="5" t="n">
        <v>7039822</v>
      </c>
    </row>
    <row r="10" spans="1:4">
      <c r="A10" s="3" t="s">
        <v>35</v>
      </c>
    </row>
    <row r="11" spans="1:4">
      <c r="A11" s="4" t="s">
        <v>36</v>
      </c>
      <c r="B11" s="4" t="s">
        <v>37</v>
      </c>
      <c r="C11" s="5" t="n">
        <v>1426288</v>
      </c>
      <c r="D11" s="5" t="n">
        <v>1938682</v>
      </c>
    </row>
    <row r="12" spans="1:4">
      <c r="A12" s="4" t="s">
        <v>38</v>
      </c>
      <c r="B12" s="4" t="s">
        <v>28</v>
      </c>
      <c r="C12" s="5" t="n">
        <v>21925</v>
      </c>
      <c r="D12" s="5" t="n">
        <v>18435</v>
      </c>
    </row>
    <row r="13" spans="1:4">
      <c r="A13" s="4" t="s">
        <v>39</v>
      </c>
      <c r="B13" s="4" t="s">
        <v>28</v>
      </c>
      <c r="C13" s="5" t="n">
        <v>55929</v>
      </c>
      <c r="D13" s="5" t="n">
        <v>63081</v>
      </c>
    </row>
    <row r="14" spans="1:4">
      <c r="A14" s="4" t="s">
        <v>40</v>
      </c>
      <c r="B14" s="4" t="s">
        <v>28</v>
      </c>
      <c r="C14" s="5" t="n">
        <v>79571</v>
      </c>
      <c r="D14" s="5" t="n">
        <v>67729</v>
      </c>
    </row>
    <row r="15" spans="1:4">
      <c r="A15" s="4" t="s">
        <v>41</v>
      </c>
      <c r="B15" s="4" t="s">
        <v>28</v>
      </c>
      <c r="C15" s="5" t="n">
        <v>1929662</v>
      </c>
      <c r="D15" s="5" t="n">
        <v>1164585</v>
      </c>
    </row>
    <row r="16" spans="1:4">
      <c r="A16" s="4" t="s">
        <v>42</v>
      </c>
      <c r="B16" s="4" t="s">
        <v>28</v>
      </c>
      <c r="C16" s="5" t="n">
        <v>2770221</v>
      </c>
      <c r="D16" s="5" t="n">
        <v>2575023</v>
      </c>
    </row>
    <row r="17" spans="1:4">
      <c r="A17" s="4" t="s">
        <v>43</v>
      </c>
      <c r="B17" s="4" t="s">
        <v>28</v>
      </c>
      <c r="C17" s="5" t="n">
        <v>6283596</v>
      </c>
      <c r="D17" s="5" t="n">
        <v>5827535</v>
      </c>
    </row>
    <row r="18" spans="1:4">
      <c r="A18" s="3" t="s">
        <v>44</v>
      </c>
    </row>
    <row r="19" spans="1:4">
      <c r="A19" s="4" t="s">
        <v>45</v>
      </c>
      <c r="B19" s="4" t="s">
        <v>28</v>
      </c>
      <c r="C19" s="5" t="n">
        <v>757</v>
      </c>
      <c r="D19" s="5" t="n">
        <v>766</v>
      </c>
    </row>
    <row r="20" spans="1:4">
      <c r="A20" s="4" t="s">
        <v>46</v>
      </c>
      <c r="B20" s="4" t="s">
        <v>28</v>
      </c>
      <c r="C20" s="5" t="n">
        <v>1665749</v>
      </c>
      <c r="D20" s="5" t="n">
        <v>1673845</v>
      </c>
    </row>
    <row r="21" spans="1:4">
      <c r="A21" s="4" t="s">
        <v>47</v>
      </c>
      <c r="B21" s="4" t="s">
        <v>28</v>
      </c>
      <c r="C21" s="5" t="n">
        <v>75620</v>
      </c>
      <c r="D21" s="5" t="n">
        <v>85248</v>
      </c>
    </row>
    <row r="22" spans="1:4">
      <c r="A22" s="4" t="s">
        <v>48</v>
      </c>
      <c r="B22" s="4" t="s">
        <v>28</v>
      </c>
      <c r="C22" s="5" t="n">
        <v>1369933</v>
      </c>
      <c r="D22" s="5" t="n">
        <v>1290341</v>
      </c>
    </row>
    <row r="23" spans="1:4">
      <c r="A23" s="4" t="s">
        <v>49</v>
      </c>
      <c r="B23" s="4" t="s">
        <v>28</v>
      </c>
      <c r="C23" s="5" t="n">
        <v>-1883104</v>
      </c>
      <c r="D23" s="5" t="n">
        <v>-1837913</v>
      </c>
    </row>
    <row r="24" spans="1:4">
      <c r="A24" s="4" t="s">
        <v>50</v>
      </c>
      <c r="B24" s="4" t="s">
        <v>28</v>
      </c>
      <c r="C24" s="5" t="n">
        <v>1228955</v>
      </c>
      <c r="D24" s="5" t="n">
        <v>1212287</v>
      </c>
    </row>
    <row r="25" spans="1:4">
      <c r="A25" s="4" t="s">
        <v>51</v>
      </c>
      <c r="B25" s="4" t="s">
        <v>28</v>
      </c>
      <c r="C25" s="5" t="n">
        <v>7512551</v>
      </c>
      <c r="D25" s="5" t="n">
        <v>7039822</v>
      </c>
    </row>
    <row r="26" spans="1:4">
      <c r="A26" s="4" t="s">
        <v>52</v>
      </c>
    </row>
    <row r="27" spans="1:4">
      <c r="A27" s="3" t="s">
        <v>26</v>
      </c>
    </row>
    <row r="28" spans="1:4">
      <c r="A28" s="4" t="s">
        <v>53</v>
      </c>
      <c r="B28" s="4" t="s">
        <v>28</v>
      </c>
      <c r="C28" s="5" t="n">
        <v>1104660</v>
      </c>
      <c r="D28" s="5" t="n">
        <v>1427945</v>
      </c>
    </row>
    <row r="29" spans="1:4">
      <c r="A29" s="4" t="s">
        <v>54</v>
      </c>
    </row>
    <row r="30" spans="1:4">
      <c r="A30" s="3" t="s">
        <v>26</v>
      </c>
    </row>
    <row r="31" spans="1:4">
      <c r="A31" s="4" t="s">
        <v>53</v>
      </c>
      <c r="B31" s="4" t="s">
        <v>28</v>
      </c>
      <c r="C31" s="7" t="n">
        <v>4386510</v>
      </c>
      <c r="D31" s="7" t="n">
        <v>3687265</v>
      </c>
    </row>
    <row r="32" spans="1:4"/>
    <row r="33" spans="1:4">
      <c r="A33" s="4" t="s">
        <v>28</v>
      </c>
      <c r="B33" s="4" t="s">
        <v>55</v>
      </c>
    </row>
    <row r="34" spans="1:4">
      <c r="A34" s="4" t="s">
        <v>56</v>
      </c>
      <c r="B34" s="4" t="s">
        <v>57</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3" t="s">
        <v>220</v>
      </c>
    </row>
    <row r="4" spans="1:2">
      <c r="A4" s="4" t="s">
        <v>44</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0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233</v>
      </c>
    </row>
    <row r="4" spans="1:2">
      <c r="A4" s="4" t="s">
        <v>174</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59</v>
      </c>
      <c r="C1" s="2" t="s">
        <v>25</v>
      </c>
    </row>
    <row r="2" spans="1:3">
      <c r="A2" s="3" t="s">
        <v>60</v>
      </c>
    </row>
    <row r="3" spans="1:3">
      <c r="A3" s="4" t="s">
        <v>61</v>
      </c>
      <c r="B3" s="8" t="n">
        <v>0.01</v>
      </c>
      <c r="C3" s="8" t="n">
        <v>0.01</v>
      </c>
    </row>
    <row r="4" spans="1:3">
      <c r="A4" s="4" t="s">
        <v>62</v>
      </c>
      <c r="B4" s="5" t="n">
        <v>180000000</v>
      </c>
      <c r="C4" s="5" t="n">
        <v>180000000</v>
      </c>
    </row>
    <row r="5" spans="1:3">
      <c r="A5" s="4" t="s">
        <v>63</v>
      </c>
      <c r="B5" s="5" t="n">
        <v>75742719</v>
      </c>
      <c r="C5" s="5" t="n">
        <v>76599972</v>
      </c>
    </row>
    <row r="6" spans="1:3">
      <c r="A6" s="4" t="s">
        <v>64</v>
      </c>
      <c r="B6" s="5" t="n">
        <v>75742719</v>
      </c>
      <c r="C6" s="5" t="n">
        <v>76599972</v>
      </c>
    </row>
    <row r="7" spans="1:3">
      <c r="A7" s="4" t="s">
        <v>65</v>
      </c>
      <c r="C7" s="7" t="n">
        <v>1259774</v>
      </c>
    </row>
    <row r="8" spans="1:3">
      <c r="A8" s="4" t="s">
        <v>66</v>
      </c>
      <c r="C8" s="5" t="n">
        <v>1167157</v>
      </c>
    </row>
    <row r="9" spans="1:3">
      <c r="A9" s="4" t="s">
        <v>67</v>
      </c>
      <c r="C9" s="7"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9</v>
      </c>
    </row>
    <row r="4" spans="1:2">
      <c r="A4" s="4" t="s">
        <v>188</v>
      </c>
      <c r="B4" s="4" t="s">
        <v>242</v>
      </c>
    </row>
    <row r="5" spans="1:2">
      <c r="A5" s="4" t="s">
        <v>193</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199</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5514</v>
      </c>
      <c r="C4" s="7" t="n">
        <v>36635</v>
      </c>
      <c r="D4" s="7" t="n">
        <v>105745</v>
      </c>
      <c r="E4" s="7" t="n">
        <v>70997</v>
      </c>
    </row>
    <row r="5" spans="1:5">
      <c r="A5" s="4" t="s">
        <v>73</v>
      </c>
      <c r="B5" s="5" t="n">
        <v>26296</v>
      </c>
      <c r="C5" s="5" t="n">
        <v>21826</v>
      </c>
      <c r="D5" s="5" t="n">
        <v>51991</v>
      </c>
      <c r="E5" s="5" t="n">
        <v>41643</v>
      </c>
    </row>
    <row r="6" spans="1:5">
      <c r="A6" s="4" t="s">
        <v>74</v>
      </c>
      <c r="B6" s="5" t="n">
        <v>1166</v>
      </c>
      <c r="C6" s="5" t="n">
        <v>763</v>
      </c>
      <c r="D6" s="5" t="n">
        <v>1859</v>
      </c>
      <c r="E6" s="5" t="n">
        <v>1212</v>
      </c>
    </row>
    <row r="7" spans="1:5">
      <c r="A7" s="4" t="s">
        <v>75</v>
      </c>
      <c r="B7" s="5" t="n">
        <v>82976</v>
      </c>
      <c r="C7" s="5" t="n">
        <v>59224</v>
      </c>
      <c r="D7" s="5" t="n">
        <v>159595</v>
      </c>
      <c r="E7" s="5" t="n">
        <v>113852</v>
      </c>
    </row>
    <row r="8" spans="1:5">
      <c r="A8" s="3" t="s">
        <v>76</v>
      </c>
    </row>
    <row r="9" spans="1:5">
      <c r="A9" s="4" t="s">
        <v>36</v>
      </c>
      <c r="B9" s="5" t="n">
        <v>-13175</v>
      </c>
      <c r="C9" s="5" t="n">
        <v>-9350</v>
      </c>
      <c r="D9" s="5" t="n">
        <v>-26610</v>
      </c>
      <c r="E9" s="5" t="n">
        <v>-13803</v>
      </c>
    </row>
    <row r="10" spans="1:5">
      <c r="A10" s="4" t="s">
        <v>77</v>
      </c>
      <c r="B10" s="5" t="n">
        <v>-16349</v>
      </c>
      <c r="C10" s="5" t="n">
        <v>-3705</v>
      </c>
      <c r="D10" s="5" t="n">
        <v>-27750</v>
      </c>
      <c r="E10" s="5" t="n">
        <v>-7235</v>
      </c>
    </row>
    <row r="11" spans="1:5">
      <c r="A11" s="4" t="s">
        <v>78</v>
      </c>
      <c r="B11" s="5" t="n">
        <v>-18689</v>
      </c>
      <c r="C11" s="5" t="n">
        <v>-11179</v>
      </c>
      <c r="D11" s="5" t="n">
        <v>-35367</v>
      </c>
      <c r="E11" s="5" t="n">
        <v>-24227</v>
      </c>
    </row>
    <row r="12" spans="1:5">
      <c r="A12" s="4" t="s">
        <v>79</v>
      </c>
      <c r="B12" s="5" t="n">
        <v>-48213</v>
      </c>
      <c r="C12" s="5" t="n">
        <v>-24234</v>
      </c>
      <c r="D12" s="5" t="n">
        <v>-89727</v>
      </c>
      <c r="E12" s="5" t="n">
        <v>-45265</v>
      </c>
    </row>
    <row r="13" spans="1:5">
      <c r="A13" s="4" t="s">
        <v>80</v>
      </c>
      <c r="B13" s="5" t="n">
        <v>34763</v>
      </c>
      <c r="C13" s="5" t="n">
        <v>34990</v>
      </c>
      <c r="D13" s="5" t="n">
        <v>69868</v>
      </c>
      <c r="E13" s="5" t="n">
        <v>68587</v>
      </c>
    </row>
    <row r="14" spans="1:5">
      <c r="A14" s="3" t="s">
        <v>81</v>
      </c>
    </row>
    <row r="15" spans="1:5">
      <c r="A15" s="4" t="s">
        <v>82</v>
      </c>
      <c r="B15" s="5" t="n">
        <v>10596</v>
      </c>
      <c r="C15" s="5" t="n">
        <v>12046</v>
      </c>
      <c r="D15" s="5" t="n">
        <v>37172</v>
      </c>
      <c r="E15" s="5" t="n">
        <v>29650</v>
      </c>
    </row>
    <row r="16" spans="1:5">
      <c r="A16" s="4" t="s">
        <v>83</v>
      </c>
      <c r="B16" s="5" t="n">
        <v>889</v>
      </c>
      <c r="C16" s="5" t="n">
        <v>8115</v>
      </c>
      <c r="D16" s="5" t="n">
        <v>2498</v>
      </c>
      <c r="E16" s="5" t="n">
        <v>9666</v>
      </c>
    </row>
    <row r="17" spans="1:5">
      <c r="A17" s="4" t="s">
        <v>84</v>
      </c>
      <c r="B17" s="5" t="n">
        <v>3322</v>
      </c>
      <c r="C17" s="5" t="n">
        <v>3764</v>
      </c>
      <c r="D17" s="5" t="n">
        <v>5440</v>
      </c>
      <c r="E17" s="5" t="n">
        <v>6661</v>
      </c>
    </row>
    <row r="18" spans="1:5">
      <c r="A18" s="4" t="s">
        <v>85</v>
      </c>
      <c r="B18" s="5" t="n">
        <v>4714</v>
      </c>
      <c r="C18" s="5" t="n">
        <v>1372</v>
      </c>
      <c r="D18" s="5" t="n">
        <v>14077</v>
      </c>
      <c r="E18" s="5" t="n">
        <v>7075</v>
      </c>
    </row>
    <row r="19" spans="1:5">
      <c r="A19" s="4" t="s">
        <v>86</v>
      </c>
      <c r="B19" s="5" t="n">
        <v>19521</v>
      </c>
      <c r="C19" s="5" t="n">
        <v>25297</v>
      </c>
      <c r="D19" s="5" t="n">
        <v>59187</v>
      </c>
      <c r="E19" s="5" t="n">
        <v>53052</v>
      </c>
    </row>
    <row r="20" spans="1:5">
      <c r="A20" s="4" t="s">
        <v>87</v>
      </c>
      <c r="B20" s="5" t="n">
        <v>-19009</v>
      </c>
      <c r="C20" s="5" t="n">
        <v>-18641</v>
      </c>
      <c r="D20" s="5" t="n">
        <v>-42039</v>
      </c>
      <c r="E20" s="5" t="n">
        <v>-36867</v>
      </c>
    </row>
    <row r="21" spans="1:5">
      <c r="A21" s="4" t="s">
        <v>88</v>
      </c>
      <c r="B21" s="5" t="n">
        <v>35275</v>
      </c>
      <c r="C21" s="5" t="n">
        <v>41646</v>
      </c>
      <c r="D21" s="5" t="n">
        <v>87016</v>
      </c>
      <c r="E21" s="5" t="n">
        <v>84772</v>
      </c>
    </row>
    <row r="22" spans="1:5">
      <c r="A22" s="4" t="s">
        <v>89</v>
      </c>
      <c r="B22" s="5" t="n">
        <v>-2528</v>
      </c>
      <c r="C22" s="5" t="n">
        <v>-5322</v>
      </c>
      <c r="D22" s="5" t="n">
        <v>-7424</v>
      </c>
      <c r="E22" s="5" t="n">
        <v>-11479</v>
      </c>
    </row>
    <row r="23" spans="1:5">
      <c r="A23" s="4" t="s">
        <v>90</v>
      </c>
      <c r="B23" s="7" t="n">
        <v>32747</v>
      </c>
      <c r="C23" s="7" t="n">
        <v>36324</v>
      </c>
      <c r="D23" s="7" t="n">
        <v>79592</v>
      </c>
      <c r="E23" s="7" t="n">
        <v>73293</v>
      </c>
    </row>
    <row r="24" spans="1:5">
      <c r="A24" s="4" t="s">
        <v>91</v>
      </c>
      <c r="B24" s="8" t="n">
        <v>0.42</v>
      </c>
      <c r="C24" s="8" t="n">
        <v>0.46</v>
      </c>
      <c r="D24" s="8" t="n">
        <v>1.02</v>
      </c>
      <c r="E24" s="8" t="n">
        <v>0.93</v>
      </c>
    </row>
    <row r="25" spans="1:5">
      <c r="A25" s="4" t="s">
        <v>92</v>
      </c>
      <c r="B25" s="9" t="n">
        <v>0.38</v>
      </c>
      <c r="C25" s="9" t="n">
        <v>0.43</v>
      </c>
      <c r="D25" s="9" t="n">
        <v>0.88</v>
      </c>
      <c r="E25" s="9" t="n">
        <v>0.85</v>
      </c>
    </row>
    <row r="26" spans="1:5">
      <c r="A26" s="4" t="s">
        <v>93</v>
      </c>
      <c r="B26" s="8" t="n">
        <v>0.3</v>
      </c>
      <c r="C26" s="8" t="n">
        <v>0.28</v>
      </c>
      <c r="D26" s="8" t="n">
        <v>0.58</v>
      </c>
      <c r="E26" s="8" t="n">
        <v>0.5600000000000001</v>
      </c>
    </row>
    <row r="27" spans="1:5">
      <c r="A27" s="4" t="s">
        <v>94</v>
      </c>
      <c r="B27" s="5" t="n">
        <v>75380715</v>
      </c>
      <c r="C27" s="5" t="n">
        <v>76819703</v>
      </c>
      <c r="D27" s="5" t="n">
        <v>75388638</v>
      </c>
      <c r="E27" s="5" t="n">
        <v>76779178</v>
      </c>
    </row>
    <row r="28" spans="1:5">
      <c r="A28" s="4" t="s">
        <v>95</v>
      </c>
      <c r="B28" s="5" t="n">
        <v>100431993</v>
      </c>
      <c r="C28" s="5" t="n">
        <v>97494144</v>
      </c>
      <c r="D28" s="5" t="n">
        <v>104291180</v>
      </c>
      <c r="E28" s="5" t="n">
        <v>97718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11</v>
      </c>
    </row>
    <row r="4" spans="1:2">
      <c r="A4" s="4" t="s">
        <v>213</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02</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v>
      </c>
      <c r="C1" s="2" t="s">
        <v>69</v>
      </c>
      <c r="E1" s="2" t="s">
        <v>1</v>
      </c>
    </row>
    <row r="2" spans="1:6">
      <c r="C2" s="2" t="s">
        <v>2</v>
      </c>
      <c r="D2" s="2" t="s">
        <v>70</v>
      </c>
      <c r="E2" s="2" t="s">
        <v>2</v>
      </c>
      <c r="F2" s="2" t="s">
        <v>70</v>
      </c>
    </row>
    <row r="3" spans="1:6">
      <c r="A3" s="3" t="s">
        <v>97</v>
      </c>
    </row>
    <row r="4" spans="1:6">
      <c r="A4" s="4" t="s">
        <v>90</v>
      </c>
      <c r="C4" s="7" t="n">
        <v>32747</v>
      </c>
      <c r="D4" s="7" t="n">
        <v>36324</v>
      </c>
      <c r="E4" s="7" t="n">
        <v>79592</v>
      </c>
      <c r="F4" s="7" t="n">
        <v>73293</v>
      </c>
    </row>
    <row r="5" spans="1:6">
      <c r="A5" s="3" t="s">
        <v>98</v>
      </c>
    </row>
    <row r="6" spans="1:6">
      <c r="A6" s="4" t="s">
        <v>99</v>
      </c>
      <c r="B6" s="4" t="s">
        <v>28</v>
      </c>
      <c r="C6" s="5" t="n">
        <v>-3104</v>
      </c>
      <c r="D6" s="5" t="n">
        <v>1811</v>
      </c>
      <c r="E6" s="5" t="n">
        <v>-7341</v>
      </c>
      <c r="F6" s="5" t="n">
        <v>4741</v>
      </c>
    </row>
    <row r="7" spans="1:6">
      <c r="A7" s="4" t="s">
        <v>100</v>
      </c>
      <c r="C7" s="5" t="n">
        <v>-4748</v>
      </c>
      <c r="D7" s="5" t="n">
        <v>-2322</v>
      </c>
      <c r="E7" s="5" t="n">
        <v>-14135</v>
      </c>
      <c r="F7" s="5" t="n">
        <v>-6250</v>
      </c>
    </row>
    <row r="8" spans="1:6">
      <c r="A8" s="4" t="s">
        <v>101</v>
      </c>
      <c r="C8" s="5" t="n">
        <v>3417</v>
      </c>
      <c r="D8" s="5" t="n">
        <v>-2429</v>
      </c>
      <c r="E8" s="5" t="n">
        <v>11848</v>
      </c>
      <c r="F8" s="5" t="n">
        <v>-696</v>
      </c>
    </row>
    <row r="9" spans="1:6">
      <c r="A9" s="4" t="s">
        <v>102</v>
      </c>
      <c r="C9" s="5" t="n">
        <v>0</v>
      </c>
      <c r="D9" s="5" t="n">
        <v>14</v>
      </c>
      <c r="E9" s="5" t="n">
        <v>0</v>
      </c>
      <c r="F9" s="5" t="n">
        <v>28</v>
      </c>
    </row>
    <row r="10" spans="1:6">
      <c r="A10" s="4" t="s">
        <v>103</v>
      </c>
      <c r="C10" s="5" t="n">
        <v>-4435</v>
      </c>
      <c r="D10" s="5" t="n">
        <v>-2926</v>
      </c>
      <c r="E10" s="5" t="n">
        <v>-9628</v>
      </c>
      <c r="F10" s="5" t="n">
        <v>-2177</v>
      </c>
    </row>
    <row r="11" spans="1:6">
      <c r="A11" s="4" t="s">
        <v>104</v>
      </c>
      <c r="C11" s="7" t="n">
        <v>28312</v>
      </c>
      <c r="D11" s="7" t="n">
        <v>33398</v>
      </c>
      <c r="E11" s="7" t="n">
        <v>69964</v>
      </c>
      <c r="F11" s="7" t="n">
        <v>71116</v>
      </c>
    </row>
    <row r="12" spans="1:6"/>
    <row r="13" spans="1:6">
      <c r="A13" s="4" t="s">
        <v>28</v>
      </c>
      <c r="B13" s="4" t="s">
        <v>105</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186</v>
      </c>
    </row>
    <row r="4" spans="1:2">
      <c r="A4" s="4" t="s">
        <v>365</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6</v>
      </c>
      <c r="C1" s="2" t="s">
        <v>2</v>
      </c>
      <c r="D1" s="2" t="s">
        <v>25</v>
      </c>
    </row>
    <row r="2" spans="1:4">
      <c r="A2" s="3" t="s">
        <v>189</v>
      </c>
    </row>
    <row r="3" spans="1:4">
      <c r="A3" s="4" t="s">
        <v>367</v>
      </c>
      <c r="C3" s="7" t="n">
        <v>16625</v>
      </c>
    </row>
    <row r="4" spans="1:4">
      <c r="A4" s="3" t="s">
        <v>368</v>
      </c>
    </row>
    <row r="5" spans="1:4">
      <c r="A5" s="4" t="s">
        <v>369</v>
      </c>
      <c r="B5" s="4" t="s">
        <v>28</v>
      </c>
      <c r="C5" s="5" t="n">
        <v>65645</v>
      </c>
      <c r="D5" s="7" t="n">
        <v>15718</v>
      </c>
    </row>
    <row r="6" spans="1:4">
      <c r="A6" s="4" t="s">
        <v>370</v>
      </c>
      <c r="C6" s="5" t="n">
        <v>-1477516</v>
      </c>
      <c r="D6" s="5" t="n">
        <v>-1747787</v>
      </c>
    </row>
    <row r="7" spans="1:4">
      <c r="A7" s="4" t="s">
        <v>371</v>
      </c>
      <c r="C7" s="5" t="n">
        <v>0</v>
      </c>
      <c r="D7" s="5" t="n">
        <v>0</v>
      </c>
    </row>
    <row r="8" spans="1:4">
      <c r="A8" s="4" t="s">
        <v>372</v>
      </c>
      <c r="B8" s="4" t="s">
        <v>28</v>
      </c>
      <c r="C8" s="5" t="n">
        <v>-55929</v>
      </c>
      <c r="D8" s="5" t="n">
        <v>-63081</v>
      </c>
    </row>
    <row r="9" spans="1:4">
      <c r="A9" s="4" t="s">
        <v>373</v>
      </c>
      <c r="C9" s="5" t="n">
        <v>-1477516</v>
      </c>
      <c r="D9" s="5" t="n">
        <v>-1747787</v>
      </c>
    </row>
    <row r="10" spans="1:4">
      <c r="A10" s="4" t="s">
        <v>374</v>
      </c>
      <c r="C10" s="5" t="n">
        <v>1441228</v>
      </c>
      <c r="D10" s="5" t="n">
        <v>1694741</v>
      </c>
    </row>
    <row r="11" spans="1:4">
      <c r="A11" s="4" t="s">
        <v>375</v>
      </c>
      <c r="C11" s="5" t="n">
        <v>36288</v>
      </c>
      <c r="D11" s="5" t="n">
        <v>50747</v>
      </c>
    </row>
    <row r="12" spans="1:4">
      <c r="A12" s="4" t="s">
        <v>376</v>
      </c>
      <c r="C12" s="5" t="n">
        <v>0</v>
      </c>
      <c r="D12" s="5" t="n">
        <v>-2299</v>
      </c>
    </row>
    <row r="13" spans="1:4">
      <c r="A13" s="4" t="s">
        <v>377</v>
      </c>
    </row>
    <row r="14" spans="1:4">
      <c r="A14" s="3" t="s">
        <v>368</v>
      </c>
    </row>
    <row r="15" spans="1:4">
      <c r="A15" s="4" t="s">
        <v>378</v>
      </c>
      <c r="C15" s="5" t="n">
        <v>62654</v>
      </c>
      <c r="D15" s="5" t="n">
        <v>10298</v>
      </c>
    </row>
    <row r="16" spans="1:4">
      <c r="A16" s="4" t="s">
        <v>369</v>
      </c>
      <c r="C16" s="5" t="n">
        <v>62654</v>
      </c>
      <c r="D16" s="5" t="n">
        <v>10298</v>
      </c>
    </row>
    <row r="17" spans="1:4">
      <c r="A17" s="4" t="s">
        <v>379</v>
      </c>
      <c r="C17" s="5" t="n">
        <v>-14940</v>
      </c>
      <c r="D17" s="5" t="n">
        <v>-6329</v>
      </c>
    </row>
    <row r="18" spans="1:4">
      <c r="A18" s="4" t="s">
        <v>380</v>
      </c>
      <c r="C18" s="5" t="n">
        <v>-7284</v>
      </c>
      <c r="D18" s="5" t="n">
        <v>-42</v>
      </c>
    </row>
    <row r="19" spans="1:4">
      <c r="A19" s="4" t="s">
        <v>381</v>
      </c>
      <c r="C19" s="5" t="n">
        <v>40430</v>
      </c>
      <c r="D19" s="5" t="n">
        <v>3927</v>
      </c>
    </row>
    <row r="20" spans="1:4">
      <c r="A20" s="4" t="s">
        <v>382</v>
      </c>
    </row>
    <row r="21" spans="1:4">
      <c r="A21" s="3" t="s">
        <v>368</v>
      </c>
    </row>
    <row r="22" spans="1:4">
      <c r="A22" s="4" t="s">
        <v>378</v>
      </c>
      <c r="C22" s="5" t="n">
        <v>59468</v>
      </c>
      <c r="D22" s="5" t="n">
        <v>10164</v>
      </c>
    </row>
    <row r="23" spans="1:4">
      <c r="A23" s="4" t="s">
        <v>383</v>
      </c>
      <c r="C23" s="5" t="n">
        <v>0</v>
      </c>
      <c r="D23" s="5" t="n">
        <v>0</v>
      </c>
    </row>
    <row r="24" spans="1:4">
      <c r="A24" s="4" t="s">
        <v>369</v>
      </c>
      <c r="C24" s="5" t="n">
        <v>59468</v>
      </c>
      <c r="D24" s="5" t="n">
        <v>10164</v>
      </c>
    </row>
    <row r="25" spans="1:4">
      <c r="A25" s="4" t="s">
        <v>379</v>
      </c>
      <c r="C25" s="5" t="n">
        <v>-12372</v>
      </c>
      <c r="D25" s="5" t="n">
        <v>-6196</v>
      </c>
    </row>
    <row r="26" spans="1:4">
      <c r="A26" s="4" t="s">
        <v>380</v>
      </c>
      <c r="C26" s="5" t="n">
        <v>-6803</v>
      </c>
      <c r="D26" s="5" t="n">
        <v>-42</v>
      </c>
    </row>
    <row r="27" spans="1:4">
      <c r="A27" s="4" t="s">
        <v>381</v>
      </c>
      <c r="C27" s="5" t="n">
        <v>40293</v>
      </c>
      <c r="D27" s="5" t="n">
        <v>3926</v>
      </c>
    </row>
    <row r="28" spans="1:4">
      <c r="A28" s="4" t="s">
        <v>384</v>
      </c>
      <c r="C28" s="5" t="n">
        <v>-44730</v>
      </c>
      <c r="D28" s="5" t="n">
        <v>-55567</v>
      </c>
    </row>
    <row r="29" spans="1:4">
      <c r="A29" s="4" t="s">
        <v>383</v>
      </c>
      <c r="C29" s="5" t="n">
        <v>0</v>
      </c>
      <c r="D29" s="5" t="n">
        <v>0</v>
      </c>
    </row>
    <row r="30" spans="1:4">
      <c r="A30" s="4" t="s">
        <v>372</v>
      </c>
      <c r="C30" s="5" t="n">
        <v>-44730</v>
      </c>
      <c r="D30" s="5" t="n">
        <v>-55567</v>
      </c>
    </row>
    <row r="31" spans="1:4">
      <c r="A31" s="4" t="s">
        <v>385</v>
      </c>
      <c r="C31" s="5" t="n">
        <v>12372</v>
      </c>
      <c r="D31" s="5" t="n">
        <v>6196</v>
      </c>
    </row>
    <row r="32" spans="1:4">
      <c r="A32" s="4" t="s">
        <v>380</v>
      </c>
      <c r="C32" s="5" t="n">
        <v>32358</v>
      </c>
      <c r="D32" s="5" t="n">
        <v>49371</v>
      </c>
    </row>
    <row r="33" spans="1:4">
      <c r="A33" s="4" t="s">
        <v>381</v>
      </c>
      <c r="C33" s="5" t="n">
        <v>0</v>
      </c>
      <c r="D33" s="5" t="n">
        <v>0</v>
      </c>
    </row>
    <row r="34" spans="1:4">
      <c r="A34" s="4" t="s">
        <v>386</v>
      </c>
    </row>
    <row r="35" spans="1:4">
      <c r="A35" s="3" t="s">
        <v>368</v>
      </c>
    </row>
    <row r="36" spans="1:4">
      <c r="A36" s="4" t="s">
        <v>378</v>
      </c>
      <c r="C36" s="5" t="n">
        <v>3186</v>
      </c>
      <c r="D36" s="5" t="n">
        <v>133</v>
      </c>
    </row>
    <row r="37" spans="1:4">
      <c r="A37" s="4" t="s">
        <v>383</v>
      </c>
      <c r="C37" s="5" t="n">
        <v>0</v>
      </c>
      <c r="D37" s="5" t="n">
        <v>0</v>
      </c>
    </row>
    <row r="38" spans="1:4">
      <c r="A38" s="4" t="s">
        <v>369</v>
      </c>
      <c r="C38" s="5" t="n">
        <v>3186</v>
      </c>
      <c r="D38" s="5" t="n">
        <v>133</v>
      </c>
    </row>
    <row r="39" spans="1:4">
      <c r="A39" s="4" t="s">
        <v>379</v>
      </c>
      <c r="C39" s="5" t="n">
        <v>-2568</v>
      </c>
      <c r="D39" s="5" t="n">
        <v>-133</v>
      </c>
    </row>
    <row r="40" spans="1:4">
      <c r="A40" s="4" t="s">
        <v>380</v>
      </c>
      <c r="C40" s="5" t="n">
        <v>-481</v>
      </c>
      <c r="D40" s="5" t="n">
        <v>0</v>
      </c>
    </row>
    <row r="41" spans="1:4">
      <c r="A41" s="4" t="s">
        <v>381</v>
      </c>
      <c r="C41" s="5" t="n">
        <v>137</v>
      </c>
      <c r="D41" s="5" t="n">
        <v>0</v>
      </c>
    </row>
    <row r="42" spans="1:4">
      <c r="A42" s="4" t="s">
        <v>384</v>
      </c>
      <c r="C42" s="5" t="n">
        <v>-6372</v>
      </c>
      <c r="D42" s="5" t="n">
        <v>-3808</v>
      </c>
    </row>
    <row r="43" spans="1:4">
      <c r="A43" s="4" t="s">
        <v>383</v>
      </c>
      <c r="C43" s="5" t="n">
        <v>0</v>
      </c>
      <c r="D43" s="5" t="n">
        <v>0</v>
      </c>
    </row>
    <row r="44" spans="1:4">
      <c r="A44" s="4" t="s">
        <v>372</v>
      </c>
      <c r="C44" s="5" t="n">
        <v>-6372</v>
      </c>
      <c r="D44" s="5" t="n">
        <v>-3808</v>
      </c>
    </row>
    <row r="45" spans="1:4">
      <c r="A45" s="4" t="s">
        <v>385</v>
      </c>
      <c r="C45" s="5" t="n">
        <v>2568</v>
      </c>
      <c r="D45" s="5" t="n">
        <v>133</v>
      </c>
    </row>
    <row r="46" spans="1:4">
      <c r="A46" s="4" t="s">
        <v>380</v>
      </c>
      <c r="C46" s="5" t="n">
        <v>3804</v>
      </c>
      <c r="D46" s="5" t="n">
        <v>1376</v>
      </c>
    </row>
    <row r="47" spans="1:4">
      <c r="A47" s="4" t="s">
        <v>381</v>
      </c>
      <c r="C47" s="5" t="n">
        <v>0</v>
      </c>
      <c r="D47" s="5" t="n">
        <v>-2299</v>
      </c>
    </row>
    <row r="48" spans="1:4">
      <c r="A48" s="4" t="s">
        <v>387</v>
      </c>
    </row>
    <row r="49" spans="1:4">
      <c r="A49" s="3" t="s">
        <v>368</v>
      </c>
    </row>
    <row r="50" spans="1:4">
      <c r="A50" s="4" t="s">
        <v>378</v>
      </c>
      <c r="D50" s="5" t="n">
        <v>1</v>
      </c>
    </row>
    <row r="51" spans="1:4">
      <c r="A51" s="4" t="s">
        <v>383</v>
      </c>
      <c r="D51" s="5" t="n">
        <v>0</v>
      </c>
    </row>
    <row r="52" spans="1:4">
      <c r="A52" s="4" t="s">
        <v>369</v>
      </c>
      <c r="D52" s="5" t="n">
        <v>1</v>
      </c>
    </row>
    <row r="53" spans="1:4">
      <c r="A53" s="4" t="s">
        <v>379</v>
      </c>
      <c r="D53" s="5" t="n">
        <v>0</v>
      </c>
    </row>
    <row r="54" spans="1:4">
      <c r="A54" s="4" t="s">
        <v>380</v>
      </c>
      <c r="D54" s="5" t="n">
        <v>0</v>
      </c>
    </row>
    <row r="55" spans="1:4">
      <c r="A55" s="4" t="s">
        <v>381</v>
      </c>
      <c r="D55" s="5" t="n">
        <v>1</v>
      </c>
    </row>
    <row r="56" spans="1:4">
      <c r="A56" s="4" t="s">
        <v>384</v>
      </c>
      <c r="C56" s="5" t="n">
        <v>-126</v>
      </c>
    </row>
    <row r="57" spans="1:4">
      <c r="A57" s="4" t="s">
        <v>383</v>
      </c>
      <c r="C57" s="5" t="n">
        <v>0</v>
      </c>
    </row>
    <row r="58" spans="1:4">
      <c r="A58" s="4" t="s">
        <v>372</v>
      </c>
      <c r="C58" s="5" t="n">
        <v>-126</v>
      </c>
    </row>
    <row r="59" spans="1:4">
      <c r="A59" s="4" t="s">
        <v>385</v>
      </c>
      <c r="C59" s="5" t="n">
        <v>0</v>
      </c>
    </row>
    <row r="60" spans="1:4">
      <c r="A60" s="4" t="s">
        <v>380</v>
      </c>
      <c r="C60" s="5" t="n">
        <v>126</v>
      </c>
    </row>
    <row r="61" spans="1:4">
      <c r="A61" s="4" t="s">
        <v>381</v>
      </c>
      <c r="C61" s="5" t="n">
        <v>0</v>
      </c>
    </row>
    <row r="62" spans="1:4">
      <c r="A62" s="4" t="s">
        <v>388</v>
      </c>
    </row>
    <row r="63" spans="1:4">
      <c r="A63" s="3" t="s">
        <v>368</v>
      </c>
    </row>
    <row r="64" spans="1:4">
      <c r="A64" s="4" t="s">
        <v>389</v>
      </c>
      <c r="C64" s="5" t="n">
        <v>-719394</v>
      </c>
      <c r="D64" s="5" t="n">
        <v>-1039666</v>
      </c>
    </row>
    <row r="65" spans="1:4">
      <c r="A65" s="4" t="s">
        <v>390</v>
      </c>
      <c r="C65" s="5" t="n">
        <v>0</v>
      </c>
      <c r="D65" s="5" t="n">
        <v>0</v>
      </c>
    </row>
    <row r="66" spans="1:4">
      <c r="A66" s="4" t="s">
        <v>391</v>
      </c>
      <c r="C66" s="5" t="n">
        <v>-719394</v>
      </c>
      <c r="D66" s="5" t="n">
        <v>-1039666</v>
      </c>
    </row>
    <row r="67" spans="1:4">
      <c r="A67" s="4" t="s">
        <v>392</v>
      </c>
      <c r="C67" s="5" t="n">
        <v>719394</v>
      </c>
      <c r="D67" s="5" t="n">
        <v>1039666</v>
      </c>
    </row>
    <row r="68" spans="1:4">
      <c r="A68" s="4" t="s">
        <v>393</v>
      </c>
      <c r="C68" s="5" t="n">
        <v>0</v>
      </c>
      <c r="D68" s="5" t="n">
        <v>0</v>
      </c>
    </row>
    <row r="69" spans="1:4">
      <c r="A69" s="4" t="s">
        <v>394</v>
      </c>
    </row>
    <row r="70" spans="1:4">
      <c r="A70" s="3" t="s">
        <v>368</v>
      </c>
    </row>
    <row r="71" spans="1:4">
      <c r="A71" s="4" t="s">
        <v>389</v>
      </c>
      <c r="C71" s="5" t="n">
        <v>-706894</v>
      </c>
      <c r="D71" s="5" t="n">
        <v>-648746</v>
      </c>
    </row>
    <row r="72" spans="1:4">
      <c r="A72" s="4" t="s">
        <v>390</v>
      </c>
      <c r="C72" s="5" t="n">
        <v>0</v>
      </c>
      <c r="D72" s="5" t="n">
        <v>0</v>
      </c>
    </row>
    <row r="73" spans="1:4">
      <c r="A73" s="4" t="s">
        <v>391</v>
      </c>
      <c r="C73" s="5" t="n">
        <v>-706894</v>
      </c>
      <c r="D73" s="5" t="n">
        <v>-648746</v>
      </c>
    </row>
    <row r="74" spans="1:4">
      <c r="A74" s="4" t="s">
        <v>392</v>
      </c>
      <c r="C74" s="5" t="n">
        <v>706894</v>
      </c>
      <c r="D74" s="5" t="n">
        <v>648746</v>
      </c>
    </row>
    <row r="75" spans="1:4">
      <c r="A75" s="4" t="s">
        <v>393</v>
      </c>
      <c r="C75" s="5" t="n">
        <v>0</v>
      </c>
      <c r="D75" s="5" t="n">
        <v>0</v>
      </c>
    </row>
    <row r="76" spans="1:4">
      <c r="A76" s="4" t="s">
        <v>395</v>
      </c>
      <c r="C76" s="7" t="n">
        <v>0</v>
      </c>
      <c r="D76" s="7" t="n">
        <v>0</v>
      </c>
    </row>
    <row r="77" spans="1:4"/>
    <row r="78" spans="1:4">
      <c r="A78" s="4" t="s">
        <v>28</v>
      </c>
      <c r="B78" s="4" t="s">
        <v>55</v>
      </c>
    </row>
  </sheetData>
  <mergeCells count="3">
    <mergeCell ref="A1:B1"/>
    <mergeCell ref="A77:C77"/>
    <mergeCell ref="B78:C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96</v>
      </c>
      <c r="B1" s="2" t="s">
        <v>397</v>
      </c>
    </row>
    <row r="2" spans="1:2">
      <c r="B2" s="2" t="s">
        <v>398</v>
      </c>
    </row>
    <row r="3" spans="1:2">
      <c r="A3" s="4" t="s">
        <v>399</v>
      </c>
    </row>
    <row r="4" spans="1:2">
      <c r="A4" s="3" t="s">
        <v>400</v>
      </c>
    </row>
    <row r="5" spans="1:2">
      <c r="A5" s="4" t="s">
        <v>401</v>
      </c>
      <c r="B5" s="5" t="n">
        <v>42</v>
      </c>
    </row>
    <row r="6" spans="1:2">
      <c r="A6" s="4" t="s">
        <v>402</v>
      </c>
    </row>
    <row r="7" spans="1:2">
      <c r="A7" s="3" t="s">
        <v>400</v>
      </c>
    </row>
    <row r="8" spans="1:2">
      <c r="A8" s="4" t="s">
        <v>403</v>
      </c>
      <c r="B8" s="7" t="n">
        <v>13</v>
      </c>
    </row>
    <row r="9" spans="1:2">
      <c r="A9" s="4" t="s">
        <v>404</v>
      </c>
    </row>
    <row r="10" spans="1:2">
      <c r="A10" s="3" t="s">
        <v>400</v>
      </c>
    </row>
    <row r="11" spans="1:2">
      <c r="A11" s="4" t="s">
        <v>403</v>
      </c>
      <c r="B11" s="7" t="n">
        <v>1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5</v>
      </c>
      <c r="B1" s="2" t="s">
        <v>1</v>
      </c>
      <c r="C1" s="2" t="s">
        <v>406</v>
      </c>
    </row>
    <row r="2" spans="1:3">
      <c r="B2" s="2" t="s">
        <v>407</v>
      </c>
      <c r="C2" s="2" t="s">
        <v>408</v>
      </c>
    </row>
    <row r="3" spans="1:3">
      <c r="A3" s="3" t="s">
        <v>400</v>
      </c>
    </row>
    <row r="4" spans="1:3">
      <c r="A4" s="4" t="s">
        <v>409</v>
      </c>
      <c r="B4" s="7" t="n">
        <v>2082771</v>
      </c>
      <c r="C4" s="7" t="n">
        <v>1259774</v>
      </c>
    </row>
    <row r="5" spans="1:3">
      <c r="A5" s="4" t="s">
        <v>35</v>
      </c>
      <c r="B5" s="5" t="n">
        <v>1935299</v>
      </c>
      <c r="C5" s="5" t="n">
        <v>1167157</v>
      </c>
    </row>
    <row r="6" spans="1:3">
      <c r="A6" s="4" t="s">
        <v>410</v>
      </c>
    </row>
    <row r="7" spans="1:3">
      <c r="A7" s="3" t="s">
        <v>400</v>
      </c>
    </row>
    <row r="8" spans="1:3">
      <c r="A8" s="4" t="s">
        <v>409</v>
      </c>
      <c r="B8" s="5" t="n">
        <v>2082771</v>
      </c>
      <c r="C8" s="5" t="n">
        <v>1259774</v>
      </c>
    </row>
    <row r="9" spans="1:3">
      <c r="A9" s="4" t="s">
        <v>35</v>
      </c>
      <c r="B9" s="7" t="n">
        <v>1935299</v>
      </c>
      <c r="C9" s="7" t="n">
        <v>1167157</v>
      </c>
    </row>
    <row r="10" spans="1:3">
      <c r="A10" s="4" t="s">
        <v>411</v>
      </c>
      <c r="B10" s="5" t="n">
        <v>24</v>
      </c>
      <c r="C10" s="5" t="n">
        <v>22</v>
      </c>
    </row>
    <row r="11" spans="1:3">
      <c r="A11" s="4" t="s">
        <v>412</v>
      </c>
    </row>
    <row r="12" spans="1:3">
      <c r="A12" s="3" t="s">
        <v>400</v>
      </c>
    </row>
    <row r="13" spans="1:3">
      <c r="A13" s="4" t="s">
        <v>409</v>
      </c>
      <c r="B13" s="7" t="n">
        <v>2073174</v>
      </c>
      <c r="C13" s="7" t="n">
        <v>1252879</v>
      </c>
    </row>
    <row r="14" spans="1:3">
      <c r="A14" s="4" t="s">
        <v>413</v>
      </c>
    </row>
    <row r="15" spans="1:3">
      <c r="A15" s="3" t="s">
        <v>400</v>
      </c>
    </row>
    <row r="16" spans="1:3">
      <c r="A16" s="4" t="s">
        <v>409</v>
      </c>
      <c r="B16" s="5" t="n">
        <v>157</v>
      </c>
      <c r="C16" s="5" t="n">
        <v>151</v>
      </c>
    </row>
    <row r="17" spans="1:3">
      <c r="A17" s="4" t="s">
        <v>414</v>
      </c>
    </row>
    <row r="18" spans="1:3">
      <c r="A18" s="3" t="s">
        <v>400</v>
      </c>
    </row>
    <row r="19" spans="1:3">
      <c r="A19" s="4" t="s">
        <v>409</v>
      </c>
      <c r="B19" s="5" t="n">
        <v>6791</v>
      </c>
      <c r="C19" s="5" t="n">
        <v>3391</v>
      </c>
    </row>
    <row r="20" spans="1:3">
      <c r="A20" s="4" t="s">
        <v>415</v>
      </c>
    </row>
    <row r="21" spans="1:3">
      <c r="A21" s="3" t="s">
        <v>400</v>
      </c>
    </row>
    <row r="22" spans="1:3">
      <c r="A22" s="4" t="s">
        <v>409</v>
      </c>
      <c r="B22" s="5" t="n">
        <v>2649</v>
      </c>
      <c r="C22" s="5" t="n">
        <v>3353</v>
      </c>
    </row>
    <row r="23" spans="1:3">
      <c r="A23" s="4" t="s">
        <v>416</v>
      </c>
    </row>
    <row r="24" spans="1:3">
      <c r="A24" s="3" t="s">
        <v>400</v>
      </c>
    </row>
    <row r="25" spans="1:3">
      <c r="A25" s="4" t="s">
        <v>35</v>
      </c>
      <c r="B25" s="5" t="n">
        <v>5627</v>
      </c>
      <c r="C25" s="5" t="n">
        <v>2568</v>
      </c>
    </row>
    <row r="26" spans="1:3">
      <c r="A26" s="4" t="s">
        <v>417</v>
      </c>
    </row>
    <row r="27" spans="1:3">
      <c r="A27" s="3" t="s">
        <v>400</v>
      </c>
    </row>
    <row r="28" spans="1:3">
      <c r="A28" s="4" t="s">
        <v>35</v>
      </c>
      <c r="B28" s="5" t="n">
        <v>10</v>
      </c>
      <c r="C28" s="5" t="n">
        <v>4</v>
      </c>
    </row>
    <row r="29" spans="1:3">
      <c r="A29" s="4" t="s">
        <v>418</v>
      </c>
    </row>
    <row r="30" spans="1:3">
      <c r="A30" s="3" t="s">
        <v>400</v>
      </c>
    </row>
    <row r="31" spans="1:3">
      <c r="A31" s="4" t="s">
        <v>35</v>
      </c>
      <c r="B31" s="5" t="n">
        <v>1929662</v>
      </c>
      <c r="C31" s="5" t="n">
        <v>1164585</v>
      </c>
    </row>
    <row r="32" spans="1:3">
      <c r="A32" s="4" t="s">
        <v>419</v>
      </c>
    </row>
    <row r="33" spans="1:3">
      <c r="A33" s="3" t="s">
        <v>400</v>
      </c>
    </row>
    <row r="34" spans="1:3">
      <c r="A34" s="4" t="s">
        <v>409</v>
      </c>
      <c r="B34" s="5" t="n">
        <v>595660</v>
      </c>
      <c r="C34" s="5" t="n">
        <v>637184</v>
      </c>
    </row>
    <row r="35" spans="1:3">
      <c r="A35" s="4" t="s">
        <v>35</v>
      </c>
      <c r="B35" s="7" t="n">
        <v>582824</v>
      </c>
      <c r="C35" s="7" t="n">
        <v>622982</v>
      </c>
    </row>
    <row r="36" spans="1:3">
      <c r="A36" s="4" t="s">
        <v>411</v>
      </c>
      <c r="B36" s="5" t="n">
        <v>20</v>
      </c>
      <c r="C36" s="5" t="n">
        <v>20</v>
      </c>
    </row>
    <row r="37" spans="1:3">
      <c r="A37" s="4" t="s">
        <v>420</v>
      </c>
    </row>
    <row r="38" spans="1:3">
      <c r="A38" s="3" t="s">
        <v>400</v>
      </c>
    </row>
    <row r="39" spans="1:3">
      <c r="A39" s="4" t="s">
        <v>409</v>
      </c>
      <c r="B39" s="7" t="n">
        <v>592029</v>
      </c>
      <c r="C39" s="7" t="n">
        <v>632817</v>
      </c>
    </row>
    <row r="40" spans="1:3">
      <c r="A40" s="4" t="s">
        <v>421</v>
      </c>
    </row>
    <row r="41" spans="1:3">
      <c r="A41" s="3" t="s">
        <v>400</v>
      </c>
    </row>
    <row r="42" spans="1:3">
      <c r="A42" s="4" t="s">
        <v>409</v>
      </c>
      <c r="B42" s="5" t="n">
        <v>147</v>
      </c>
      <c r="C42" s="5" t="n">
        <v>147</v>
      </c>
    </row>
    <row r="43" spans="1:3">
      <c r="A43" s="4" t="s">
        <v>422</v>
      </c>
    </row>
    <row r="44" spans="1:3">
      <c r="A44" s="3" t="s">
        <v>400</v>
      </c>
    </row>
    <row r="45" spans="1:3">
      <c r="A45" s="4" t="s">
        <v>409</v>
      </c>
      <c r="B45" s="5" t="n">
        <v>835</v>
      </c>
      <c r="C45" s="5" t="n">
        <v>867</v>
      </c>
    </row>
    <row r="46" spans="1:3">
      <c r="A46" s="4" t="s">
        <v>423</v>
      </c>
    </row>
    <row r="47" spans="1:3">
      <c r="A47" s="3" t="s">
        <v>400</v>
      </c>
    </row>
    <row r="48" spans="1:3">
      <c r="A48" s="4" t="s">
        <v>409</v>
      </c>
      <c r="B48" s="5" t="n">
        <v>2649</v>
      </c>
      <c r="C48" s="5" t="n">
        <v>3353</v>
      </c>
    </row>
    <row r="49" spans="1:3">
      <c r="A49" s="4" t="s">
        <v>424</v>
      </c>
    </row>
    <row r="50" spans="1:3">
      <c r="A50" s="3" t="s">
        <v>400</v>
      </c>
    </row>
    <row r="51" spans="1:3">
      <c r="A51" s="4" t="s">
        <v>35</v>
      </c>
      <c r="B51" s="5" t="n">
        <v>589</v>
      </c>
      <c r="C51" s="5" t="n">
        <v>537</v>
      </c>
    </row>
    <row r="52" spans="1:3">
      <c r="A52" s="4" t="s">
        <v>425</v>
      </c>
    </row>
    <row r="53" spans="1:3">
      <c r="A53" s="3" t="s">
        <v>400</v>
      </c>
    </row>
    <row r="54" spans="1:3">
      <c r="A54" s="4" t="s">
        <v>35</v>
      </c>
      <c r="B54" s="5" t="n">
        <v>0</v>
      </c>
      <c r="C54" s="5" t="n">
        <v>0</v>
      </c>
    </row>
    <row r="55" spans="1:3">
      <c r="A55" s="4" t="s">
        <v>426</v>
      </c>
    </row>
    <row r="56" spans="1:3">
      <c r="A56" s="3" t="s">
        <v>400</v>
      </c>
    </row>
    <row r="57" spans="1:3">
      <c r="A57" s="4" t="s">
        <v>35</v>
      </c>
      <c r="B57" s="5" t="n">
        <v>582235</v>
      </c>
      <c r="C57" s="5" t="n">
        <v>622445</v>
      </c>
    </row>
    <row r="58" spans="1:3">
      <c r="A58" s="4" t="s">
        <v>427</v>
      </c>
    </row>
    <row r="59" spans="1:3">
      <c r="A59" s="3" t="s">
        <v>400</v>
      </c>
    </row>
    <row r="60" spans="1:3">
      <c r="A60" s="4" t="s">
        <v>409</v>
      </c>
      <c r="B60" s="5" t="n">
        <v>1487111</v>
      </c>
      <c r="C60" s="5" t="n">
        <v>622590</v>
      </c>
    </row>
    <row r="61" spans="1:3">
      <c r="A61" s="4" t="s">
        <v>35</v>
      </c>
      <c r="B61" s="7" t="n">
        <v>1352475</v>
      </c>
      <c r="C61" s="7" t="n">
        <v>544175</v>
      </c>
    </row>
    <row r="62" spans="1:3">
      <c r="A62" s="4" t="s">
        <v>411</v>
      </c>
      <c r="B62" s="5" t="n">
        <v>4</v>
      </c>
      <c r="C62" s="5" t="n">
        <v>2</v>
      </c>
    </row>
    <row r="63" spans="1:3">
      <c r="A63" s="4" t="s">
        <v>428</v>
      </c>
    </row>
    <row r="64" spans="1:3">
      <c r="A64" s="3" t="s">
        <v>400</v>
      </c>
    </row>
    <row r="65" spans="1:3">
      <c r="A65" s="4" t="s">
        <v>409</v>
      </c>
      <c r="B65" s="7" t="n">
        <v>1481145</v>
      </c>
      <c r="C65" s="7" t="n">
        <v>620062</v>
      </c>
    </row>
    <row r="66" spans="1:3">
      <c r="A66" s="4" t="s">
        <v>429</v>
      </c>
    </row>
    <row r="67" spans="1:3">
      <c r="A67" s="3" t="s">
        <v>400</v>
      </c>
    </row>
    <row r="68" spans="1:3">
      <c r="A68" s="4" t="s">
        <v>409</v>
      </c>
      <c r="B68" s="5" t="n">
        <v>10</v>
      </c>
      <c r="C68" s="5" t="n">
        <v>4</v>
      </c>
    </row>
    <row r="69" spans="1:3">
      <c r="A69" s="4" t="s">
        <v>430</v>
      </c>
    </row>
    <row r="70" spans="1:3">
      <c r="A70" s="3" t="s">
        <v>400</v>
      </c>
    </row>
    <row r="71" spans="1:3">
      <c r="A71" s="4" t="s">
        <v>409</v>
      </c>
      <c r="B71" s="5" t="n">
        <v>5956</v>
      </c>
      <c r="C71" s="5" t="n">
        <v>2524</v>
      </c>
    </row>
    <row r="72" spans="1:3">
      <c r="A72" s="4" t="s">
        <v>431</v>
      </c>
    </row>
    <row r="73" spans="1:3">
      <c r="A73" s="3" t="s">
        <v>400</v>
      </c>
    </row>
    <row r="74" spans="1:3">
      <c r="A74" s="4" t="s">
        <v>409</v>
      </c>
      <c r="B74" s="5" t="n">
        <v>0</v>
      </c>
      <c r="C74" s="5" t="n">
        <v>0</v>
      </c>
    </row>
    <row r="75" spans="1:3">
      <c r="A75" s="4" t="s">
        <v>432</v>
      </c>
    </row>
    <row r="76" spans="1:3">
      <c r="A76" s="3" t="s">
        <v>400</v>
      </c>
    </row>
    <row r="77" spans="1:3">
      <c r="A77" s="4" t="s">
        <v>35</v>
      </c>
      <c r="B77" s="5" t="n">
        <v>5038</v>
      </c>
      <c r="C77" s="5" t="n">
        <v>2031</v>
      </c>
    </row>
    <row r="78" spans="1:3">
      <c r="A78" s="4" t="s">
        <v>433</v>
      </c>
    </row>
    <row r="79" spans="1:3">
      <c r="A79" s="3" t="s">
        <v>400</v>
      </c>
    </row>
    <row r="80" spans="1:3">
      <c r="A80" s="4" t="s">
        <v>35</v>
      </c>
      <c r="B80" s="5" t="n">
        <v>10</v>
      </c>
      <c r="C80" s="5" t="n">
        <v>4</v>
      </c>
    </row>
    <row r="81" spans="1:3">
      <c r="A81" s="4" t="s">
        <v>434</v>
      </c>
    </row>
    <row r="82" spans="1:3">
      <c r="A82" s="3" t="s">
        <v>400</v>
      </c>
    </row>
    <row r="83" spans="1:3">
      <c r="A83" s="4" t="s">
        <v>35</v>
      </c>
      <c r="B83" s="7" t="n">
        <v>1347427</v>
      </c>
      <c r="C83" s="7" t="n">
        <v>5421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69</v>
      </c>
      <c r="D1" s="2" t="s">
        <v>1</v>
      </c>
    </row>
    <row r="2" spans="1:5">
      <c r="B2" s="2" t="s">
        <v>2</v>
      </c>
      <c r="C2" s="2" t="s">
        <v>70</v>
      </c>
      <c r="D2" s="2" t="s">
        <v>2</v>
      </c>
      <c r="E2" s="2" t="s">
        <v>70</v>
      </c>
    </row>
    <row r="3" spans="1:5">
      <c r="A3" s="3" t="s">
        <v>400</v>
      </c>
    </row>
    <row r="4" spans="1:5">
      <c r="A4" s="4" t="s">
        <v>436</v>
      </c>
      <c r="D4" s="7" t="n">
        <v>0</v>
      </c>
      <c r="E4" s="7" t="n">
        <v>7387</v>
      </c>
    </row>
    <row r="5" spans="1:5">
      <c r="A5" s="4" t="s">
        <v>399</v>
      </c>
    </row>
    <row r="6" spans="1:5">
      <c r="A6" s="3" t="s">
        <v>400</v>
      </c>
    </row>
    <row r="7" spans="1:5">
      <c r="A7" s="4" t="s">
        <v>437</v>
      </c>
      <c r="B7" s="7" t="n">
        <v>1127665</v>
      </c>
      <c r="C7" s="7" t="n">
        <v>348599</v>
      </c>
      <c r="D7" s="5" t="n">
        <v>2408133</v>
      </c>
      <c r="E7" s="5" t="n">
        <v>1384123</v>
      </c>
    </row>
    <row r="8" spans="1:5">
      <c r="A8" s="4" t="s">
        <v>436</v>
      </c>
      <c r="B8" s="5" t="n">
        <v>0</v>
      </c>
      <c r="C8" s="5" t="n">
        <v>0</v>
      </c>
      <c r="D8" s="5" t="n">
        <v>0</v>
      </c>
      <c r="E8" s="5" t="n">
        <v>7123</v>
      </c>
    </row>
    <row r="9" spans="1:5">
      <c r="A9" s="4" t="s">
        <v>438</v>
      </c>
    </row>
    <row r="10" spans="1:5">
      <c r="A10" s="3" t="s">
        <v>400</v>
      </c>
    </row>
    <row r="11" spans="1:5">
      <c r="A11" s="4" t="s">
        <v>439</v>
      </c>
      <c r="B11" s="5" t="n">
        <v>33757</v>
      </c>
      <c r="C11" s="5" t="n">
        <v>10287</v>
      </c>
      <c r="D11" s="5" t="n">
        <v>46248</v>
      </c>
      <c r="E11" s="5" t="n">
        <v>30990</v>
      </c>
    </row>
    <row r="12" spans="1:5">
      <c r="A12" s="4" t="s">
        <v>440</v>
      </c>
    </row>
    <row r="13" spans="1:5">
      <c r="A13" s="3" t="s">
        <v>400</v>
      </c>
    </row>
    <row r="14" spans="1:5">
      <c r="A14" s="4" t="s">
        <v>439</v>
      </c>
      <c r="B14" s="7" t="n">
        <v>2047</v>
      </c>
      <c r="C14" s="7" t="n">
        <v>1905</v>
      </c>
      <c r="D14" s="7" t="n">
        <v>5952</v>
      </c>
      <c r="E14" s="7" t="n">
        <v>70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9</v>
      </c>
      <c r="D1" s="2" t="s">
        <v>1</v>
      </c>
    </row>
    <row r="2" spans="1:5">
      <c r="B2" s="2" t="s">
        <v>2</v>
      </c>
      <c r="C2" s="2" t="s">
        <v>70</v>
      </c>
      <c r="D2" s="2" t="s">
        <v>2</v>
      </c>
      <c r="E2" s="2" t="s">
        <v>70</v>
      </c>
    </row>
    <row r="3" spans="1:5">
      <c r="A3" s="3" t="s">
        <v>400</v>
      </c>
    </row>
    <row r="4" spans="1:5">
      <c r="A4" s="4" t="s">
        <v>442</v>
      </c>
      <c r="B4" s="7" t="n">
        <v>1104094</v>
      </c>
      <c r="C4" s="7" t="n">
        <v>351485</v>
      </c>
      <c r="D4" s="7" t="n">
        <v>2393781</v>
      </c>
      <c r="E4" s="7" t="n">
        <v>1373509</v>
      </c>
    </row>
    <row r="5" spans="1:5">
      <c r="A5" s="4" t="s">
        <v>443</v>
      </c>
      <c r="B5" s="5" t="n">
        <v>3397</v>
      </c>
      <c r="C5" s="5" t="n">
        <v>3698</v>
      </c>
      <c r="D5" s="5" t="n">
        <v>6811</v>
      </c>
      <c r="E5" s="5" t="n">
        <v>7173</v>
      </c>
    </row>
    <row r="6" spans="1:5">
      <c r="A6" s="4" t="s">
        <v>444</v>
      </c>
      <c r="B6" s="5" t="n">
        <v>-31</v>
      </c>
      <c r="C6" s="5" t="n">
        <v>-41</v>
      </c>
      <c r="D6" s="5" t="n">
        <v>-56</v>
      </c>
      <c r="E6" s="5" t="n">
        <v>-79</v>
      </c>
    </row>
    <row r="7" spans="1:5">
      <c r="A7" s="4" t="s">
        <v>445</v>
      </c>
      <c r="B7" s="7" t="n">
        <v>7410</v>
      </c>
      <c r="C7" s="7" t="n">
        <v>6588</v>
      </c>
      <c r="D7" s="7" t="n">
        <v>14453</v>
      </c>
      <c r="E7" s="7" t="n">
        <v>129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9</v>
      </c>
      <c r="D1" s="2" t="s">
        <v>1</v>
      </c>
    </row>
    <row r="2" spans="1:5">
      <c r="B2" s="2" t="s">
        <v>2</v>
      </c>
      <c r="C2" s="2" t="s">
        <v>70</v>
      </c>
      <c r="D2" s="2" t="s">
        <v>2</v>
      </c>
      <c r="E2" s="2" t="s">
        <v>70</v>
      </c>
    </row>
    <row r="3" spans="1:5">
      <c r="A3" s="4" t="s">
        <v>447</v>
      </c>
    </row>
    <row r="4" spans="1:5">
      <c r="A4" s="3" t="s">
        <v>448</v>
      </c>
    </row>
    <row r="5" spans="1:5">
      <c r="A5" s="4" t="s">
        <v>449</v>
      </c>
      <c r="E5" s="4" t="s">
        <v>450</v>
      </c>
    </row>
    <row r="6" spans="1:5">
      <c r="A6" s="4" t="s">
        <v>451</v>
      </c>
      <c r="E6" s="4" t="s">
        <v>452</v>
      </c>
    </row>
    <row r="7" spans="1:5">
      <c r="A7" s="4" t="s">
        <v>453</v>
      </c>
    </row>
    <row r="8" spans="1:5">
      <c r="A8" s="3" t="s">
        <v>448</v>
      </c>
    </row>
    <row r="9" spans="1:5">
      <c r="A9" s="4" t="s">
        <v>449</v>
      </c>
      <c r="B9" s="4" t="s">
        <v>454</v>
      </c>
      <c r="C9" s="4" t="s">
        <v>454</v>
      </c>
      <c r="D9" s="4" t="s">
        <v>450</v>
      </c>
      <c r="E9" s="4" t="s">
        <v>454</v>
      </c>
    </row>
    <row r="10" spans="1:5">
      <c r="A10" s="4" t="s">
        <v>451</v>
      </c>
      <c r="B10" s="4" t="s">
        <v>455</v>
      </c>
      <c r="C10" s="4" t="s">
        <v>455</v>
      </c>
      <c r="D10" s="4" t="s">
        <v>455</v>
      </c>
      <c r="E10" s="4" t="s">
        <v>456</v>
      </c>
    </row>
    <row r="11" spans="1:5">
      <c r="A11" s="4" t="s">
        <v>457</v>
      </c>
      <c r="B11" s="4" t="s">
        <v>458</v>
      </c>
      <c r="C11" s="4" t="s">
        <v>459</v>
      </c>
      <c r="D11" s="4" t="s">
        <v>458</v>
      </c>
      <c r="E11" s="4" t="s">
        <v>459</v>
      </c>
    </row>
    <row r="12" spans="1:5">
      <c r="A12" s="4" t="s">
        <v>460</v>
      </c>
    </row>
    <row r="13" spans="1:5">
      <c r="A13" s="3" t="s">
        <v>448</v>
      </c>
    </row>
    <row r="14" spans="1:5">
      <c r="A14" s="4" t="s">
        <v>449</v>
      </c>
      <c r="B14" s="4" t="s">
        <v>454</v>
      </c>
      <c r="C14" s="4" t="s">
        <v>454</v>
      </c>
      <c r="D14" s="4" t="s">
        <v>454</v>
      </c>
      <c r="E14" s="4" t="s">
        <v>454</v>
      </c>
    </row>
    <row r="15" spans="1:5">
      <c r="A15" s="4" t="s">
        <v>451</v>
      </c>
      <c r="B15" s="4" t="s">
        <v>461</v>
      </c>
      <c r="C15" s="4" t="s">
        <v>461</v>
      </c>
      <c r="D15" s="4" t="s">
        <v>461</v>
      </c>
      <c r="E15" s="4" t="s">
        <v>461</v>
      </c>
    </row>
    <row r="16" spans="1:5">
      <c r="A16" s="4" t="s">
        <v>457</v>
      </c>
      <c r="B16" s="4" t="s">
        <v>458</v>
      </c>
      <c r="C16" s="4" t="s">
        <v>459</v>
      </c>
      <c r="D16" s="4" t="s">
        <v>458</v>
      </c>
      <c r="E16" s="4" t="s">
        <v>4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355535</v>
      </c>
      <c r="C3" s="7" t="n">
        <v>381661</v>
      </c>
    </row>
    <row r="4" spans="1:3">
      <c r="A4" s="3" t="s">
        <v>465</v>
      </c>
    </row>
    <row r="5" spans="1:3">
      <c r="A5" s="4" t="s">
        <v>466</v>
      </c>
      <c r="B5" s="5" t="n">
        <v>10277901</v>
      </c>
      <c r="C5" s="5" t="n">
        <v>8364148</v>
      </c>
    </row>
    <row r="6" spans="1:3">
      <c r="A6" s="4" t="s">
        <v>467</v>
      </c>
      <c r="B6" s="5" t="n">
        <v>30571</v>
      </c>
      <c r="C6" s="5" t="n">
        <v>27926</v>
      </c>
    </row>
    <row r="7" spans="1:3">
      <c r="A7" s="4" t="s">
        <v>468</v>
      </c>
    </row>
    <row r="8" spans="1:3">
      <c r="A8" s="3" t="s">
        <v>463</v>
      </c>
    </row>
    <row r="9" spans="1:3">
      <c r="A9" s="4" t="s">
        <v>469</v>
      </c>
      <c r="B9" s="5" t="n">
        <v>127861</v>
      </c>
      <c r="C9" s="5" t="n">
        <v>101426</v>
      </c>
    </row>
    <row r="10" spans="1:3">
      <c r="A10" s="4" t="s">
        <v>470</v>
      </c>
    </row>
    <row r="11" spans="1:3">
      <c r="A11" s="3" t="s">
        <v>463</v>
      </c>
    </row>
    <row r="12" spans="1:3">
      <c r="A12" s="4" t="s">
        <v>469</v>
      </c>
      <c r="B12" s="5" t="n">
        <v>164498</v>
      </c>
      <c r="C12" s="5" t="n">
        <v>219255</v>
      </c>
    </row>
    <row r="13" spans="1:3">
      <c r="A13" s="4" t="s">
        <v>471</v>
      </c>
    </row>
    <row r="14" spans="1:3">
      <c r="A14" s="3" t="s">
        <v>463</v>
      </c>
    </row>
    <row r="15" spans="1:3">
      <c r="A15" s="4" t="s">
        <v>469</v>
      </c>
      <c r="B15" s="7" t="n">
        <v>63176</v>
      </c>
      <c r="C15" s="7" t="n">
        <v>609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406</v>
      </c>
    </row>
    <row r="2" spans="1:3">
      <c r="B2" s="2" t="s">
        <v>2</v>
      </c>
      <c r="C2" s="2" t="s">
        <v>25</v>
      </c>
    </row>
    <row r="3" spans="1:3">
      <c r="A3" s="4" t="s">
        <v>447</v>
      </c>
    </row>
    <row r="4" spans="1:3">
      <c r="A4" s="3" t="s">
        <v>473</v>
      </c>
    </row>
    <row r="5" spans="1:3">
      <c r="A5" s="4" t="s">
        <v>474</v>
      </c>
      <c r="B5" s="7" t="n">
        <v>63176</v>
      </c>
      <c r="C5" s="7" t="n">
        <v>60980</v>
      </c>
    </row>
    <row r="6" spans="1:3">
      <c r="A6" s="4" t="s">
        <v>475</v>
      </c>
      <c r="B6" s="4" t="s">
        <v>476</v>
      </c>
      <c r="C6" s="4" t="s">
        <v>477</v>
      </c>
    </row>
    <row r="7" spans="1:3">
      <c r="A7" s="4" t="s">
        <v>478</v>
      </c>
      <c r="B7" s="4" t="s">
        <v>479</v>
      </c>
      <c r="C7" s="4" t="s">
        <v>450</v>
      </c>
    </row>
    <row r="8" spans="1:3">
      <c r="A8" s="3" t="s">
        <v>480</v>
      </c>
    </row>
    <row r="9" spans="1:3">
      <c r="A9" s="4" t="s">
        <v>481</v>
      </c>
      <c r="B9" s="7" t="n">
        <v>1742</v>
      </c>
      <c r="C9" s="7" t="n">
        <v>2022</v>
      </c>
    </row>
    <row r="10" spans="1:3">
      <c r="A10" s="4" t="s">
        <v>482</v>
      </c>
      <c r="B10" s="7" t="n">
        <v>4221</v>
      </c>
      <c r="C10" s="7" t="n">
        <v>4839</v>
      </c>
    </row>
    <row r="11" spans="1:3">
      <c r="A11" s="4" t="s">
        <v>483</v>
      </c>
      <c r="B11" s="4" t="s">
        <v>452</v>
      </c>
      <c r="C11" s="4" t="s">
        <v>452</v>
      </c>
    </row>
    <row r="12" spans="1:3">
      <c r="A12" s="3" t="s">
        <v>480</v>
      </c>
    </row>
    <row r="13" spans="1:3">
      <c r="A13" s="4" t="s">
        <v>484</v>
      </c>
      <c r="B13" s="7" t="n">
        <v>2571</v>
      </c>
      <c r="C13" s="7" t="n">
        <v>2386</v>
      </c>
    </row>
    <row r="14" spans="1:3">
      <c r="A14" s="4" t="s">
        <v>485</v>
      </c>
      <c r="B14" s="7" t="n">
        <v>4972</v>
      </c>
      <c r="C14" s="5" t="n">
        <v>4597</v>
      </c>
    </row>
    <row r="15" spans="1:3">
      <c r="A15" s="3" t="s">
        <v>480</v>
      </c>
    </row>
    <row r="16" spans="1:3">
      <c r="A16" s="4" t="s">
        <v>486</v>
      </c>
      <c r="B16" s="4" t="s">
        <v>487</v>
      </c>
    </row>
    <row r="17" spans="1:3">
      <c r="A17" s="4" t="s">
        <v>488</v>
      </c>
      <c r="B17" s="4" t="s">
        <v>489</v>
      </c>
    </row>
    <row r="18" spans="1:3">
      <c r="A18" s="4" t="s">
        <v>490</v>
      </c>
      <c r="B18" s="4" t="s">
        <v>487</v>
      </c>
    </row>
    <row r="19" spans="1:3">
      <c r="A19" s="4" t="s">
        <v>453</v>
      </c>
    </row>
    <row r="20" spans="1:3">
      <c r="A20" s="3" t="s">
        <v>473</v>
      </c>
    </row>
    <row r="21" spans="1:3">
      <c r="A21" s="4" t="s">
        <v>474</v>
      </c>
      <c r="B21" s="7" t="n">
        <v>59628</v>
      </c>
      <c r="C21" s="7" t="n">
        <v>33773</v>
      </c>
    </row>
    <row r="22" spans="1:3">
      <c r="A22" s="4" t="s">
        <v>475</v>
      </c>
      <c r="B22" s="4" t="s">
        <v>491</v>
      </c>
      <c r="C22" s="4" t="s">
        <v>492</v>
      </c>
    </row>
    <row r="23" spans="1:3">
      <c r="A23" s="4" t="s">
        <v>478</v>
      </c>
      <c r="B23" s="4" t="s">
        <v>454</v>
      </c>
      <c r="C23" s="4" t="s">
        <v>454</v>
      </c>
    </row>
    <row r="24" spans="1:3">
      <c r="A24" s="3" t="s">
        <v>480</v>
      </c>
    </row>
    <row r="25" spans="1:3">
      <c r="A25" s="4" t="s">
        <v>481</v>
      </c>
      <c r="B25" s="7" t="n">
        <v>2142</v>
      </c>
      <c r="C25" s="7" t="n">
        <v>1371</v>
      </c>
    </row>
    <row r="26" spans="1:3">
      <c r="A26" s="4" t="s">
        <v>482</v>
      </c>
      <c r="B26" s="7" t="n">
        <v>5100</v>
      </c>
      <c r="C26" s="7" t="n">
        <v>3289</v>
      </c>
    </row>
    <row r="27" spans="1:3">
      <c r="A27" s="4" t="s">
        <v>483</v>
      </c>
      <c r="B27" s="4" t="s">
        <v>452</v>
      </c>
      <c r="C27" s="4" t="s">
        <v>452</v>
      </c>
    </row>
    <row r="28" spans="1:3">
      <c r="A28" s="3" t="s">
        <v>480</v>
      </c>
    </row>
    <row r="29" spans="1:3">
      <c r="A29" s="4" t="s">
        <v>484</v>
      </c>
      <c r="B29" s="7" t="n">
        <v>2204</v>
      </c>
      <c r="C29" s="7" t="n">
        <v>1158</v>
      </c>
    </row>
    <row r="30" spans="1:3">
      <c r="A30" s="4" t="s">
        <v>485</v>
      </c>
      <c r="B30" s="7" t="n">
        <v>4249</v>
      </c>
      <c r="C30" s="7" t="n">
        <v>2265</v>
      </c>
    </row>
    <row r="31" spans="1:3">
      <c r="A31" s="4" t="s">
        <v>493</v>
      </c>
      <c r="B31" s="4" t="s">
        <v>458</v>
      </c>
      <c r="C31" s="4" t="s">
        <v>459</v>
      </c>
    </row>
    <row r="32" spans="1:3">
      <c r="A32" s="3" t="s">
        <v>480</v>
      </c>
    </row>
    <row r="33" spans="1:3">
      <c r="A33" s="4" t="s">
        <v>494</v>
      </c>
      <c r="B33" s="7" t="n">
        <v>0</v>
      </c>
      <c r="C33" s="7" t="n">
        <v>0</v>
      </c>
    </row>
    <row r="34" spans="1:3">
      <c r="A34" s="4" t="s">
        <v>495</v>
      </c>
      <c r="B34" s="7" t="n">
        <v>0</v>
      </c>
      <c r="C34" s="5" t="n">
        <v>0</v>
      </c>
    </row>
    <row r="35" spans="1:3">
      <c r="A35" s="4" t="s">
        <v>486</v>
      </c>
      <c r="B35" s="4" t="s">
        <v>487</v>
      </c>
    </row>
    <row r="36" spans="1:3">
      <c r="A36" s="4" t="s">
        <v>488</v>
      </c>
      <c r="B36" s="4" t="s">
        <v>489</v>
      </c>
    </row>
    <row r="37" spans="1:3">
      <c r="A37" s="4" t="s">
        <v>490</v>
      </c>
      <c r="B37" s="4" t="s">
        <v>487</v>
      </c>
    </row>
    <row r="38" spans="1:3">
      <c r="A38" s="4" t="s">
        <v>460</v>
      </c>
    </row>
    <row r="39" spans="1:3">
      <c r="A39" s="3" t="s">
        <v>473</v>
      </c>
    </row>
    <row r="40" spans="1:3">
      <c r="A40" s="4" t="s">
        <v>474</v>
      </c>
      <c r="B40" s="7" t="n">
        <v>232731</v>
      </c>
      <c r="C40" s="7" t="n">
        <v>286908</v>
      </c>
    </row>
    <row r="41" spans="1:3">
      <c r="A41" s="4" t="s">
        <v>475</v>
      </c>
      <c r="B41" s="4" t="s">
        <v>496</v>
      </c>
      <c r="C41" s="4" t="s">
        <v>497</v>
      </c>
    </row>
    <row r="42" spans="1:3">
      <c r="A42" s="4" t="s">
        <v>478</v>
      </c>
      <c r="B42" s="4" t="s">
        <v>454</v>
      </c>
      <c r="C42" s="4" t="s">
        <v>452</v>
      </c>
    </row>
    <row r="43" spans="1:3">
      <c r="A43" s="3" t="s">
        <v>480</v>
      </c>
    </row>
    <row r="44" spans="1:3">
      <c r="A44" s="4" t="s">
        <v>481</v>
      </c>
      <c r="B44" s="7" t="n">
        <v>603</v>
      </c>
      <c r="C44" s="7" t="n">
        <v>611</v>
      </c>
    </row>
    <row r="45" spans="1:3">
      <c r="A45" s="4" t="s">
        <v>482</v>
      </c>
      <c r="B45" s="7" t="n">
        <v>1487</v>
      </c>
      <c r="C45" s="7" t="n">
        <v>1506</v>
      </c>
    </row>
    <row r="46" spans="1:3">
      <c r="A46" s="4" t="s">
        <v>483</v>
      </c>
      <c r="B46" s="4" t="s">
        <v>498</v>
      </c>
      <c r="C46" s="4" t="s">
        <v>461</v>
      </c>
    </row>
    <row r="47" spans="1:3">
      <c r="A47" s="3" t="s">
        <v>480</v>
      </c>
    </row>
    <row r="48" spans="1:3">
      <c r="A48" s="4" t="s">
        <v>484</v>
      </c>
      <c r="B48" s="7" t="n">
        <v>22194</v>
      </c>
      <c r="C48" s="7" t="n">
        <v>25827</v>
      </c>
    </row>
    <row r="49" spans="1:3">
      <c r="A49" s="4" t="s">
        <v>485</v>
      </c>
      <c r="B49" s="7" t="n">
        <v>41045</v>
      </c>
      <c r="C49" s="7" t="n">
        <v>47885</v>
      </c>
    </row>
    <row r="50" spans="1:3">
      <c r="A50" s="4" t="s">
        <v>493</v>
      </c>
      <c r="B50" s="4" t="s">
        <v>458</v>
      </c>
      <c r="C50" s="4" t="s">
        <v>459</v>
      </c>
    </row>
    <row r="51" spans="1:3">
      <c r="A51" s="3" t="s">
        <v>480</v>
      </c>
    </row>
    <row r="52" spans="1:3">
      <c r="A52" s="4" t="s">
        <v>494</v>
      </c>
      <c r="B52" s="7" t="n">
        <v>1384</v>
      </c>
      <c r="C52" s="7" t="n">
        <v>1551</v>
      </c>
    </row>
    <row r="53" spans="1:3">
      <c r="A53" s="4" t="s">
        <v>495</v>
      </c>
      <c r="B53" s="7" t="n">
        <v>3444</v>
      </c>
      <c r="C53" s="7" t="n">
        <v>3873</v>
      </c>
    </row>
    <row r="54" spans="1:3">
      <c r="A54" s="4" t="s">
        <v>486</v>
      </c>
      <c r="B54" s="4" t="s">
        <v>487</v>
      </c>
    </row>
    <row r="55" spans="1:3">
      <c r="A55" s="4" t="s">
        <v>488</v>
      </c>
      <c r="B55" s="4" t="s">
        <v>489</v>
      </c>
    </row>
    <row r="56" spans="1:3">
      <c r="A56" s="4" t="s">
        <v>490</v>
      </c>
      <c r="B56"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00</v>
      </c>
    </row>
    <row r="3" spans="1:3">
      <c r="A3" s="4" t="s">
        <v>409</v>
      </c>
      <c r="B3" s="7" t="n">
        <v>1161577</v>
      </c>
      <c r="C3" s="7" t="n">
        <v>1155829</v>
      </c>
    </row>
    <row r="4" spans="1:3">
      <c r="A4" s="4" t="s">
        <v>500</v>
      </c>
    </row>
    <row r="5" spans="1:3">
      <c r="A5" s="3" t="s">
        <v>400</v>
      </c>
    </row>
    <row r="6" spans="1:3">
      <c r="A6" s="4" t="s">
        <v>409</v>
      </c>
      <c r="B6" s="5" t="n">
        <v>226191</v>
      </c>
      <c r="C6" s="5" t="n">
        <v>177191</v>
      </c>
    </row>
    <row r="7" spans="1:3">
      <c r="A7" s="4" t="s">
        <v>501</v>
      </c>
    </row>
    <row r="8" spans="1:3">
      <c r="A8" s="3" t="s">
        <v>400</v>
      </c>
    </row>
    <row r="9" spans="1:3">
      <c r="A9" s="4" t="s">
        <v>409</v>
      </c>
      <c r="B9" s="5" t="n">
        <v>536700</v>
      </c>
      <c r="C9" s="5" t="n">
        <v>38875</v>
      </c>
    </row>
    <row r="10" spans="1:3">
      <c r="A10" s="4" t="s">
        <v>502</v>
      </c>
    </row>
    <row r="11" spans="1:3">
      <c r="A11" s="3" t="s">
        <v>400</v>
      </c>
    </row>
    <row r="12" spans="1:3">
      <c r="A12" s="4" t="s">
        <v>409</v>
      </c>
      <c r="B12" s="7" t="n">
        <v>398686</v>
      </c>
      <c r="C12" s="7" t="n">
        <v>939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9</v>
      </c>
      <c r="D1" s="2" t="s">
        <v>1</v>
      </c>
    </row>
    <row r="2" spans="1:5">
      <c r="B2" s="2" t="s">
        <v>2</v>
      </c>
      <c r="C2" s="2" t="s">
        <v>70</v>
      </c>
      <c r="D2" s="2" t="s">
        <v>2</v>
      </c>
      <c r="E2" s="2" t="s">
        <v>70</v>
      </c>
    </row>
    <row r="3" spans="1:5">
      <c r="A3" s="3" t="s">
        <v>97</v>
      </c>
    </row>
    <row r="4" spans="1:5">
      <c r="A4" s="4" t="s">
        <v>107</v>
      </c>
      <c r="B4" s="10" t="n">
        <v>0.2</v>
      </c>
      <c r="C4" s="10" t="n">
        <v>0.1</v>
      </c>
      <c r="D4" s="10" t="n">
        <v>0.1</v>
      </c>
      <c r="E4" s="10" t="n">
        <v>-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25</v>
      </c>
    </row>
    <row r="2" spans="1:4">
      <c r="A2" s="3" t="s">
        <v>409</v>
      </c>
    </row>
    <row r="3" spans="1:4">
      <c r="A3" s="4" t="s">
        <v>504</v>
      </c>
      <c r="C3" s="7" t="n">
        <v>1054295</v>
      </c>
      <c r="D3" s="7" t="n">
        <v>968844</v>
      </c>
    </row>
    <row r="4" spans="1:4">
      <c r="A4" s="4" t="s">
        <v>505</v>
      </c>
      <c r="C4" s="5" t="n">
        <v>399641</v>
      </c>
      <c r="D4" s="5" t="n">
        <v>507666</v>
      </c>
    </row>
    <row r="5" spans="1:4">
      <c r="A5" s="4" t="s">
        <v>32</v>
      </c>
      <c r="B5" s="4" t="s">
        <v>28</v>
      </c>
      <c r="C5" s="5" t="n">
        <v>65645</v>
      </c>
      <c r="D5" s="5" t="n">
        <v>15718</v>
      </c>
    </row>
    <row r="6" spans="1:4">
      <c r="A6" s="4" t="s">
        <v>506</v>
      </c>
      <c r="C6" s="5" t="n">
        <v>42201</v>
      </c>
      <c r="D6" s="5" t="n">
        <v>42615</v>
      </c>
    </row>
    <row r="7" spans="1:4">
      <c r="A7" s="3" t="s">
        <v>35</v>
      </c>
    </row>
    <row r="8" spans="1:4">
      <c r="A8" s="4" t="s">
        <v>39</v>
      </c>
      <c r="B8" s="4" t="s">
        <v>28</v>
      </c>
      <c r="C8" s="5" t="n">
        <v>55929</v>
      </c>
      <c r="D8" s="5" t="n">
        <v>63081</v>
      </c>
    </row>
    <row r="9" spans="1:4">
      <c r="A9" s="4" t="s">
        <v>507</v>
      </c>
    </row>
    <row r="10" spans="1:4">
      <c r="A10" s="3" t="s">
        <v>409</v>
      </c>
    </row>
    <row r="11" spans="1:4">
      <c r="A11" s="4" t="s">
        <v>504</v>
      </c>
      <c r="C11" s="5" t="n">
        <v>1054295</v>
      </c>
      <c r="D11" s="5" t="n">
        <v>968844</v>
      </c>
    </row>
    <row r="12" spans="1:4">
      <c r="A12" s="4" t="s">
        <v>505</v>
      </c>
      <c r="C12" s="5" t="n">
        <v>399641</v>
      </c>
      <c r="D12" s="5" t="n">
        <v>507666</v>
      </c>
    </row>
    <row r="13" spans="1:4">
      <c r="A13" s="4" t="s">
        <v>29</v>
      </c>
      <c r="C13" s="5" t="n">
        <v>184779</v>
      </c>
      <c r="D13" s="5" t="n">
        <v>144663</v>
      </c>
    </row>
    <row r="14" spans="1:4">
      <c r="A14" s="4" t="s">
        <v>30</v>
      </c>
      <c r="C14" s="5" t="n">
        <v>15285</v>
      </c>
      <c r="D14" s="5" t="n">
        <v>2144</v>
      </c>
    </row>
    <row r="15" spans="1:4">
      <c r="A15" s="4" t="s">
        <v>31</v>
      </c>
      <c r="C15" s="5" t="n">
        <v>29066</v>
      </c>
      <c r="D15" s="5" t="n">
        <v>27013</v>
      </c>
    </row>
    <row r="16" spans="1:4">
      <c r="A16" s="4" t="s">
        <v>32</v>
      </c>
      <c r="C16" s="5" t="n">
        <v>65645</v>
      </c>
      <c r="D16" s="5" t="n">
        <v>15718</v>
      </c>
    </row>
    <row r="17" spans="1:4">
      <c r="A17" s="4" t="s">
        <v>447</v>
      </c>
      <c r="C17" s="5" t="n">
        <v>64674</v>
      </c>
      <c r="D17" s="5" t="n">
        <v>63598</v>
      </c>
    </row>
    <row r="18" spans="1:4">
      <c r="A18" s="4" t="s">
        <v>508</v>
      </c>
      <c r="C18" s="5" t="n">
        <v>2649</v>
      </c>
      <c r="D18" s="5" t="n">
        <v>3354</v>
      </c>
    </row>
    <row r="19" spans="1:4">
      <c r="A19" s="4" t="s">
        <v>509</v>
      </c>
      <c r="C19" s="5" t="n">
        <v>49538</v>
      </c>
      <c r="D19" s="5" t="n">
        <v>85044</v>
      </c>
    </row>
    <row r="20" spans="1:4">
      <c r="A20" s="4" t="s">
        <v>510</v>
      </c>
      <c r="C20" s="5" t="n">
        <v>43393</v>
      </c>
      <c r="D20" s="5" t="n">
        <v>43393</v>
      </c>
    </row>
    <row r="21" spans="1:4">
      <c r="A21" s="4" t="s">
        <v>511</v>
      </c>
      <c r="C21" s="5" t="n">
        <v>2936</v>
      </c>
      <c r="D21" s="5" t="n">
        <v>2869</v>
      </c>
    </row>
    <row r="22" spans="1:4">
      <c r="A22" s="4" t="s">
        <v>506</v>
      </c>
      <c r="C22" s="5" t="n">
        <v>42201</v>
      </c>
      <c r="D22" s="5" t="n">
        <v>42615</v>
      </c>
    </row>
    <row r="23" spans="1:4">
      <c r="A23" s="4" t="s">
        <v>512</v>
      </c>
      <c r="C23" s="5" t="n">
        <v>41658</v>
      </c>
      <c r="D23" s="5" t="n">
        <v>0</v>
      </c>
    </row>
    <row r="24" spans="1:4">
      <c r="A24" s="3" t="s">
        <v>35</v>
      </c>
    </row>
    <row r="25" spans="1:4">
      <c r="A25" s="4" t="s">
        <v>513</v>
      </c>
      <c r="C25" s="5" t="n">
        <v>1426288</v>
      </c>
      <c r="D25" s="5" t="n">
        <v>1688412</v>
      </c>
    </row>
    <row r="26" spans="1:4">
      <c r="A26" s="4" t="s">
        <v>38</v>
      </c>
      <c r="C26" s="5" t="n">
        <v>21925</v>
      </c>
      <c r="D26" s="5" t="n">
        <v>18435</v>
      </c>
    </row>
    <row r="27" spans="1:4">
      <c r="A27" s="4" t="s">
        <v>514</v>
      </c>
      <c r="C27" s="5" t="n">
        <v>7282</v>
      </c>
      <c r="D27" s="5" t="n">
        <v>390</v>
      </c>
    </row>
    <row r="28" spans="1:4">
      <c r="A28" s="4" t="s">
        <v>515</v>
      </c>
      <c r="C28" s="5" t="n">
        <v>18124</v>
      </c>
      <c r="D28" s="5" t="n">
        <v>19487</v>
      </c>
    </row>
    <row r="29" spans="1:4">
      <c r="A29" s="4" t="s">
        <v>39</v>
      </c>
      <c r="C29" s="5" t="n">
        <v>55929</v>
      </c>
      <c r="D29" s="5" t="n">
        <v>63081</v>
      </c>
    </row>
    <row r="30" spans="1:4">
      <c r="A30" s="4" t="s">
        <v>516</v>
      </c>
      <c r="C30" s="5" t="n">
        <v>1929662</v>
      </c>
      <c r="D30" s="5" t="n">
        <v>1164585</v>
      </c>
    </row>
    <row r="31" spans="1:4">
      <c r="A31" s="4" t="s">
        <v>517</v>
      </c>
      <c r="C31" s="5" t="n">
        <v>1999999</v>
      </c>
      <c r="D31" s="5" t="n">
        <v>1999999</v>
      </c>
    </row>
    <row r="32" spans="1:4">
      <c r="A32" s="4" t="s">
        <v>518</v>
      </c>
      <c r="C32" s="5" t="n">
        <v>631663</v>
      </c>
      <c r="D32" s="5" t="n">
        <v>686759</v>
      </c>
    </row>
    <row r="33" spans="1:4">
      <c r="A33" s="4" t="s">
        <v>519</v>
      </c>
      <c r="C33" s="5" t="n">
        <v>138559</v>
      </c>
      <c r="D33" s="5" t="n">
        <v>138535</v>
      </c>
    </row>
    <row r="34" spans="1:4">
      <c r="A34" s="4" t="s">
        <v>520</v>
      </c>
    </row>
    <row r="35" spans="1:4">
      <c r="A35" s="3" t="s">
        <v>409</v>
      </c>
    </row>
    <row r="36" spans="1:4">
      <c r="A36" s="4" t="s">
        <v>521</v>
      </c>
      <c r="C36" s="5" t="n">
        <v>1104545</v>
      </c>
      <c r="D36" s="5" t="n">
        <v>1427052</v>
      </c>
    </row>
    <row r="37" spans="1:4">
      <c r="A37" s="4" t="s">
        <v>522</v>
      </c>
    </row>
    <row r="38" spans="1:4">
      <c r="A38" s="3" t="s">
        <v>409</v>
      </c>
    </row>
    <row r="39" spans="1:4">
      <c r="A39" s="4" t="s">
        <v>521</v>
      </c>
      <c r="C39" s="5" t="n">
        <v>115</v>
      </c>
      <c r="D39" s="5" t="n">
        <v>893</v>
      </c>
    </row>
    <row r="40" spans="1:4">
      <c r="A40" s="4" t="s">
        <v>523</v>
      </c>
    </row>
    <row r="41" spans="1:4">
      <c r="A41" s="3" t="s">
        <v>409</v>
      </c>
    </row>
    <row r="42" spans="1:4">
      <c r="A42" s="4" t="s">
        <v>524</v>
      </c>
      <c r="C42" s="5" t="n">
        <v>4386510</v>
      </c>
      <c r="D42" s="5" t="n">
        <v>3687265</v>
      </c>
    </row>
    <row r="43" spans="1:4">
      <c r="A43" s="4" t="s">
        <v>525</v>
      </c>
    </row>
    <row r="44" spans="1:4">
      <c r="A44" s="3" t="s">
        <v>409</v>
      </c>
    </row>
    <row r="45" spans="1:4">
      <c r="A45" s="4" t="s">
        <v>504</v>
      </c>
      <c r="C45" s="5" t="n">
        <v>1054295</v>
      </c>
      <c r="D45" s="5" t="n">
        <v>968844</v>
      </c>
    </row>
    <row r="46" spans="1:4">
      <c r="A46" s="4" t="s">
        <v>505</v>
      </c>
      <c r="C46" s="5" t="n">
        <v>399641</v>
      </c>
      <c r="D46" s="5" t="n">
        <v>507666</v>
      </c>
    </row>
    <row r="47" spans="1:4">
      <c r="A47" s="4" t="s">
        <v>29</v>
      </c>
      <c r="C47" s="5" t="n">
        <v>184779</v>
      </c>
      <c r="D47" s="5" t="n">
        <v>144663</v>
      </c>
    </row>
    <row r="48" spans="1:4">
      <c r="A48" s="4" t="s">
        <v>30</v>
      </c>
      <c r="C48" s="5" t="n">
        <v>15285</v>
      </c>
      <c r="D48" s="5" t="n">
        <v>2144</v>
      </c>
    </row>
    <row r="49" spans="1:4">
      <c r="A49" s="4" t="s">
        <v>31</v>
      </c>
      <c r="C49" s="5" t="n">
        <v>29066</v>
      </c>
      <c r="D49" s="5" t="n">
        <v>27013</v>
      </c>
    </row>
    <row r="50" spans="1:4">
      <c r="A50" s="4" t="s">
        <v>32</v>
      </c>
      <c r="C50" s="5" t="n">
        <v>65645</v>
      </c>
      <c r="D50" s="5" t="n">
        <v>15718</v>
      </c>
    </row>
    <row r="51" spans="1:4">
      <c r="A51" s="4" t="s">
        <v>447</v>
      </c>
      <c r="C51" s="5" t="n">
        <v>64674</v>
      </c>
      <c r="D51" s="5" t="n">
        <v>63598</v>
      </c>
    </row>
    <row r="52" spans="1:4">
      <c r="A52" s="4" t="s">
        <v>508</v>
      </c>
      <c r="C52" s="5" t="n">
        <v>3534</v>
      </c>
      <c r="D52" s="5" t="n">
        <v>3806</v>
      </c>
    </row>
    <row r="53" spans="1:4">
      <c r="A53" s="4" t="s">
        <v>509</v>
      </c>
      <c r="C53" s="5" t="n">
        <v>49538</v>
      </c>
      <c r="D53" s="5" t="n">
        <v>85044</v>
      </c>
    </row>
    <row r="54" spans="1:4">
      <c r="A54" s="4" t="s">
        <v>510</v>
      </c>
      <c r="C54" s="5" t="n">
        <v>43393</v>
      </c>
      <c r="D54" s="5" t="n">
        <v>43393</v>
      </c>
    </row>
    <row r="55" spans="1:4">
      <c r="A55" s="4" t="s">
        <v>511</v>
      </c>
      <c r="C55" s="5" t="n">
        <v>2936</v>
      </c>
      <c r="D55" s="5" t="n">
        <v>2869</v>
      </c>
    </row>
    <row r="56" spans="1:4">
      <c r="A56" s="4" t="s">
        <v>506</v>
      </c>
      <c r="C56" s="5" t="n">
        <v>42201</v>
      </c>
      <c r="D56" s="5" t="n">
        <v>42615</v>
      </c>
    </row>
    <row r="57" spans="1:4">
      <c r="A57" s="4" t="s">
        <v>512</v>
      </c>
      <c r="C57" s="5" t="n">
        <v>41658</v>
      </c>
      <c r="D57" s="5" t="n">
        <v>0</v>
      </c>
    </row>
    <row r="58" spans="1:4">
      <c r="A58" s="3" t="s">
        <v>35</v>
      </c>
    </row>
    <row r="59" spans="1:4">
      <c r="A59" s="4" t="s">
        <v>513</v>
      </c>
      <c r="C59" s="5" t="n">
        <v>1426288</v>
      </c>
      <c r="D59" s="5" t="n">
        <v>1688412</v>
      </c>
    </row>
    <row r="60" spans="1:4">
      <c r="A60" s="4" t="s">
        <v>38</v>
      </c>
      <c r="C60" s="5" t="n">
        <v>21925</v>
      </c>
      <c r="D60" s="5" t="n">
        <v>18435</v>
      </c>
    </row>
    <row r="61" spans="1:4">
      <c r="A61" s="4" t="s">
        <v>514</v>
      </c>
      <c r="C61" s="5" t="n">
        <v>7282</v>
      </c>
      <c r="D61" s="5" t="n">
        <v>390</v>
      </c>
    </row>
    <row r="62" spans="1:4">
      <c r="A62" s="4" t="s">
        <v>515</v>
      </c>
      <c r="C62" s="5" t="n">
        <v>17903</v>
      </c>
      <c r="D62" s="5" t="n">
        <v>18878</v>
      </c>
    </row>
    <row r="63" spans="1:4">
      <c r="A63" s="4" t="s">
        <v>39</v>
      </c>
      <c r="C63" s="5" t="n">
        <v>55929</v>
      </c>
      <c r="D63" s="5" t="n">
        <v>63081</v>
      </c>
    </row>
    <row r="64" spans="1:4">
      <c r="A64" s="4" t="s">
        <v>516</v>
      </c>
      <c r="C64" s="5" t="n">
        <v>1929662</v>
      </c>
      <c r="D64" s="5" t="n">
        <v>1164585</v>
      </c>
    </row>
    <row r="65" spans="1:4">
      <c r="A65" s="4" t="s">
        <v>517</v>
      </c>
      <c r="C65" s="5" t="n">
        <v>1999999</v>
      </c>
      <c r="D65" s="5" t="n">
        <v>1999999</v>
      </c>
    </row>
    <row r="66" spans="1:4">
      <c r="A66" s="4" t="s">
        <v>518</v>
      </c>
      <c r="C66" s="5" t="n">
        <v>639204</v>
      </c>
      <c r="D66" s="5" t="n">
        <v>692369</v>
      </c>
    </row>
    <row r="67" spans="1:4">
      <c r="A67" s="4" t="s">
        <v>519</v>
      </c>
      <c r="C67" s="5" t="n">
        <v>107415</v>
      </c>
      <c r="D67" s="5" t="n">
        <v>103230</v>
      </c>
    </row>
    <row r="68" spans="1:4">
      <c r="A68" s="4" t="s">
        <v>526</v>
      </c>
    </row>
    <row r="69" spans="1:4">
      <c r="A69" s="3" t="s">
        <v>409</v>
      </c>
    </row>
    <row r="70" spans="1:4">
      <c r="A70" s="4" t="s">
        <v>521</v>
      </c>
      <c r="C70" s="5" t="n">
        <v>1104545</v>
      </c>
      <c r="D70" s="5" t="n">
        <v>1427052</v>
      </c>
    </row>
    <row r="71" spans="1:4">
      <c r="A71" s="4" t="s">
        <v>527</v>
      </c>
    </row>
    <row r="72" spans="1:4">
      <c r="A72" s="3" t="s">
        <v>409</v>
      </c>
    </row>
    <row r="73" spans="1:4">
      <c r="A73" s="4" t="s">
        <v>521</v>
      </c>
      <c r="C73" s="5" t="n">
        <v>135</v>
      </c>
      <c r="D73" s="5" t="n">
        <v>993</v>
      </c>
    </row>
    <row r="74" spans="1:4">
      <c r="A74" s="4" t="s">
        <v>528</v>
      </c>
    </row>
    <row r="75" spans="1:4">
      <c r="A75" s="3" t="s">
        <v>409</v>
      </c>
    </row>
    <row r="76" spans="1:4">
      <c r="A76" s="4" t="s">
        <v>524</v>
      </c>
      <c r="C76" s="7" t="n">
        <v>4386510</v>
      </c>
      <c r="D76" s="7" t="n">
        <v>3687265</v>
      </c>
    </row>
    <row r="77" spans="1:4"/>
    <row r="78" spans="1:4">
      <c r="A78" s="4" t="s">
        <v>28</v>
      </c>
      <c r="B78" s="4" t="s">
        <v>55</v>
      </c>
    </row>
  </sheetData>
  <mergeCells count="3">
    <mergeCell ref="A1:B1"/>
    <mergeCell ref="A77:C77"/>
    <mergeCell ref="B78:C7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9</v>
      </c>
      <c r="B1" s="2" t="s">
        <v>69</v>
      </c>
      <c r="C1" s="2" t="s">
        <v>1</v>
      </c>
    </row>
    <row r="2" spans="1:3">
      <c r="B2" s="2" t="s">
        <v>530</v>
      </c>
      <c r="C2" s="2" t="s">
        <v>530</v>
      </c>
    </row>
    <row r="3" spans="1:3">
      <c r="A3" s="4" t="s">
        <v>72</v>
      </c>
    </row>
    <row r="4" spans="1:3">
      <c r="A4" s="3" t="s">
        <v>531</v>
      </c>
    </row>
    <row r="5" spans="1:3">
      <c r="A5" s="4" t="s">
        <v>532</v>
      </c>
      <c r="B5" s="7" t="n">
        <v>1930</v>
      </c>
      <c r="C5" s="7" t="n">
        <v>3730</v>
      </c>
    </row>
    <row r="6" spans="1:3">
      <c r="A6" s="4" t="s">
        <v>533</v>
      </c>
    </row>
    <row r="7" spans="1:3">
      <c r="A7" s="3" t="s">
        <v>531</v>
      </c>
    </row>
    <row r="8" spans="1:3">
      <c r="A8" s="4" t="s">
        <v>534</v>
      </c>
      <c r="B8" s="4" t="s">
        <v>535</v>
      </c>
      <c r="C8" s="4" t="s">
        <v>535</v>
      </c>
    </row>
    <row r="9" spans="1:3">
      <c r="A9" s="4" t="s">
        <v>536</v>
      </c>
      <c r="B9" s="4" t="s">
        <v>537</v>
      </c>
      <c r="C9" s="4" t="s">
        <v>537</v>
      </c>
    </row>
    <row r="10" spans="1:3">
      <c r="A10" s="4" t="s">
        <v>538</v>
      </c>
      <c r="B10" s="4" t="s">
        <v>489</v>
      </c>
      <c r="C10" s="4" t="s">
        <v>489</v>
      </c>
    </row>
    <row r="11" spans="1:3">
      <c r="A11" s="4" t="s">
        <v>539</v>
      </c>
    </row>
    <row r="12" spans="1:3">
      <c r="A12" s="3" t="s">
        <v>531</v>
      </c>
    </row>
    <row r="13" spans="1:3">
      <c r="A13" s="4" t="s">
        <v>532</v>
      </c>
      <c r="B13" s="7" t="n">
        <v>60</v>
      </c>
      <c r="C13" s="7" t="n">
        <v>72</v>
      </c>
    </row>
    <row r="14" spans="1:3">
      <c r="A14" s="4" t="s">
        <v>540</v>
      </c>
    </row>
    <row r="15" spans="1:3">
      <c r="A15" s="3" t="s">
        <v>531</v>
      </c>
    </row>
    <row r="16" spans="1:3">
      <c r="A16" s="4" t="s">
        <v>532</v>
      </c>
      <c r="B16" s="7" t="n">
        <v>161</v>
      </c>
      <c r="C16" s="7" t="n">
        <v>289</v>
      </c>
    </row>
    <row r="17" spans="1:3">
      <c r="A17" s="4" t="s">
        <v>541</v>
      </c>
    </row>
    <row r="18" spans="1:3">
      <c r="A18" s="3" t="s">
        <v>531</v>
      </c>
    </row>
    <row r="19" spans="1:3">
      <c r="A19" s="4" t="s">
        <v>538</v>
      </c>
      <c r="B19" s="4" t="s">
        <v>542</v>
      </c>
      <c r="C19" s="4" t="s">
        <v>5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25</v>
      </c>
    </row>
    <row r="2" spans="1:4">
      <c r="A2" s="3" t="s">
        <v>409</v>
      </c>
    </row>
    <row r="3" spans="1:4">
      <c r="A3" s="4" t="s">
        <v>504</v>
      </c>
      <c r="C3" s="7" t="n">
        <v>1054295</v>
      </c>
      <c r="D3" s="7" t="n">
        <v>968844</v>
      </c>
    </row>
    <row r="4" spans="1:4">
      <c r="A4" s="4" t="s">
        <v>505</v>
      </c>
      <c r="C4" s="5" t="n">
        <v>399641</v>
      </c>
      <c r="D4" s="5" t="n">
        <v>507666</v>
      </c>
    </row>
    <row r="5" spans="1:4">
      <c r="A5" s="4" t="s">
        <v>32</v>
      </c>
      <c r="B5" s="4" t="s">
        <v>28</v>
      </c>
      <c r="C5" s="5" t="n">
        <v>65645</v>
      </c>
      <c r="D5" s="5" t="n">
        <v>15718</v>
      </c>
    </row>
    <row r="6" spans="1:4">
      <c r="A6" s="4" t="s">
        <v>506</v>
      </c>
      <c r="C6" s="5" t="n">
        <v>42201</v>
      </c>
      <c r="D6" s="5" t="n">
        <v>42615</v>
      </c>
    </row>
    <row r="7" spans="1:4">
      <c r="A7" s="3" t="s">
        <v>35</v>
      </c>
    </row>
    <row r="8" spans="1:4">
      <c r="A8" s="4" t="s">
        <v>39</v>
      </c>
      <c r="B8" s="4" t="s">
        <v>28</v>
      </c>
      <c r="C8" s="5" t="n">
        <v>55929</v>
      </c>
      <c r="D8" s="5" t="n">
        <v>63081</v>
      </c>
    </row>
    <row r="9" spans="1:4">
      <c r="A9" s="4" t="s">
        <v>544</v>
      </c>
    </row>
    <row r="10" spans="1:4">
      <c r="A10" s="3" t="s">
        <v>409</v>
      </c>
    </row>
    <row r="11" spans="1:4">
      <c r="A11" s="4" t="s">
        <v>504</v>
      </c>
      <c r="C11" s="5" t="n">
        <v>1054295</v>
      </c>
      <c r="D11" s="5" t="n">
        <v>968844</v>
      </c>
    </row>
    <row r="12" spans="1:4">
      <c r="A12" s="4" t="s">
        <v>505</v>
      </c>
      <c r="C12" s="5" t="n">
        <v>399641</v>
      </c>
      <c r="D12" s="5" t="n">
        <v>507666</v>
      </c>
    </row>
    <row r="13" spans="1:4">
      <c r="A13" s="4" t="s">
        <v>32</v>
      </c>
      <c r="C13" s="5" t="n">
        <v>65645</v>
      </c>
      <c r="D13" s="5" t="n">
        <v>15718</v>
      </c>
    </row>
    <row r="14" spans="1:4">
      <c r="A14" s="4" t="s">
        <v>447</v>
      </c>
      <c r="C14" s="5" t="n">
        <v>64674</v>
      </c>
      <c r="D14" s="5" t="n">
        <v>63598</v>
      </c>
    </row>
    <row r="15" spans="1:4">
      <c r="A15" s="4" t="s">
        <v>506</v>
      </c>
      <c r="C15" s="5" t="n">
        <v>42201</v>
      </c>
      <c r="D15" s="5" t="n">
        <v>42615</v>
      </c>
    </row>
    <row r="16" spans="1:4">
      <c r="A16" s="4" t="s">
        <v>510</v>
      </c>
      <c r="C16" s="5" t="n">
        <v>43393</v>
      </c>
      <c r="D16" s="5" t="n">
        <v>43393</v>
      </c>
    </row>
    <row r="17" spans="1:4">
      <c r="A17" s="4" t="s">
        <v>511</v>
      </c>
      <c r="C17" s="5" t="n">
        <v>2936</v>
      </c>
      <c r="D17" s="5" t="n">
        <v>2869</v>
      </c>
    </row>
    <row r="18" spans="1:4">
      <c r="A18" s="3" t="s">
        <v>35</v>
      </c>
    </row>
    <row r="19" spans="1:4">
      <c r="A19" s="4" t="s">
        <v>39</v>
      </c>
      <c r="C19" s="5" t="n">
        <v>55929</v>
      </c>
      <c r="D19" s="5" t="n">
        <v>63081</v>
      </c>
    </row>
    <row r="20" spans="1:4">
      <c r="A20" s="4" t="s">
        <v>545</v>
      </c>
      <c r="C20" s="5" t="n">
        <v>1929662</v>
      </c>
      <c r="D20" s="5" t="n">
        <v>1164585</v>
      </c>
    </row>
    <row r="21" spans="1:4">
      <c r="A21" s="4" t="s">
        <v>546</v>
      </c>
    </row>
    <row r="22" spans="1:4">
      <c r="A22" s="3" t="s">
        <v>409</v>
      </c>
    </row>
    <row r="23" spans="1:4">
      <c r="A23" s="4" t="s">
        <v>72</v>
      </c>
      <c r="C23" s="5" t="n">
        <v>5491055</v>
      </c>
      <c r="D23" s="5" t="n">
        <v>5114317</v>
      </c>
    </row>
    <row r="24" spans="1:4">
      <c r="A24" s="4" t="s">
        <v>547</v>
      </c>
    </row>
    <row r="25" spans="1:4">
      <c r="A25" s="3" t="s">
        <v>409</v>
      </c>
    </row>
    <row r="26" spans="1:4">
      <c r="A26" s="4" t="s">
        <v>504</v>
      </c>
      <c r="C26" s="5" t="n">
        <v>0</v>
      </c>
      <c r="D26" s="5" t="n">
        <v>0</v>
      </c>
    </row>
    <row r="27" spans="1:4">
      <c r="A27" s="4" t="s">
        <v>505</v>
      </c>
      <c r="C27" s="5" t="n">
        <v>0</v>
      </c>
      <c r="D27" s="5" t="n">
        <v>0</v>
      </c>
    </row>
    <row r="28" spans="1:4">
      <c r="A28" s="4" t="s">
        <v>32</v>
      </c>
      <c r="C28" s="5" t="n">
        <v>3186</v>
      </c>
      <c r="D28" s="5" t="n">
        <v>134</v>
      </c>
    </row>
    <row r="29" spans="1:4">
      <c r="A29" s="4" t="s">
        <v>447</v>
      </c>
      <c r="C29" s="5" t="n">
        <v>0</v>
      </c>
      <c r="D29" s="5" t="n">
        <v>0</v>
      </c>
    </row>
    <row r="30" spans="1:4">
      <c r="A30" s="4" t="s">
        <v>506</v>
      </c>
      <c r="C30" s="5" t="n">
        <v>42201</v>
      </c>
      <c r="D30" s="5" t="n">
        <v>42615</v>
      </c>
    </row>
    <row r="31" spans="1:4">
      <c r="A31" s="4" t="s">
        <v>510</v>
      </c>
      <c r="C31" s="5" t="n">
        <v>0</v>
      </c>
      <c r="D31" s="5" t="n">
        <v>0</v>
      </c>
    </row>
    <row r="32" spans="1:4">
      <c r="A32" s="4" t="s">
        <v>511</v>
      </c>
      <c r="C32" s="5" t="n">
        <v>0</v>
      </c>
      <c r="D32" s="5" t="n">
        <v>0</v>
      </c>
    </row>
    <row r="33" spans="1:4">
      <c r="A33" s="3" t="s">
        <v>35</v>
      </c>
    </row>
    <row r="34" spans="1:4">
      <c r="A34" s="4" t="s">
        <v>39</v>
      </c>
      <c r="C34" s="5" t="n">
        <v>6498</v>
      </c>
      <c r="D34" s="5" t="n">
        <v>3808</v>
      </c>
    </row>
    <row r="35" spans="1:4">
      <c r="A35" s="4" t="s">
        <v>545</v>
      </c>
      <c r="C35" s="5" t="n">
        <v>0</v>
      </c>
      <c r="D35" s="5" t="n">
        <v>0</v>
      </c>
    </row>
    <row r="36" spans="1:4">
      <c r="A36" s="4" t="s">
        <v>548</v>
      </c>
    </row>
    <row r="37" spans="1:4">
      <c r="A37" s="3" t="s">
        <v>409</v>
      </c>
    </row>
    <row r="38" spans="1:4">
      <c r="A38" s="4" t="s">
        <v>72</v>
      </c>
      <c r="C38" s="5" t="n">
        <v>0</v>
      </c>
      <c r="D38" s="5" t="n">
        <v>0</v>
      </c>
    </row>
    <row r="39" spans="1:4">
      <c r="A39" s="4" t="s">
        <v>549</v>
      </c>
    </row>
    <row r="40" spans="1:4">
      <c r="A40" s="3" t="s">
        <v>409</v>
      </c>
    </row>
    <row r="41" spans="1:4">
      <c r="A41" s="4" t="s">
        <v>504</v>
      </c>
      <c r="C41" s="5" t="n">
        <v>0</v>
      </c>
      <c r="D41" s="5" t="n">
        <v>0</v>
      </c>
    </row>
    <row r="42" spans="1:4">
      <c r="A42" s="4" t="s">
        <v>505</v>
      </c>
      <c r="C42" s="5" t="n">
        <v>0</v>
      </c>
      <c r="D42" s="5" t="n">
        <v>0</v>
      </c>
    </row>
    <row r="43" spans="1:4">
      <c r="A43" s="4" t="s">
        <v>32</v>
      </c>
      <c r="C43" s="5" t="n">
        <v>59468</v>
      </c>
      <c r="D43" s="5" t="n">
        <v>10164</v>
      </c>
    </row>
    <row r="44" spans="1:4">
      <c r="A44" s="4" t="s">
        <v>447</v>
      </c>
      <c r="C44" s="5" t="n">
        <v>0</v>
      </c>
      <c r="D44" s="5" t="n">
        <v>0</v>
      </c>
    </row>
    <row r="45" spans="1:4">
      <c r="A45" s="4" t="s">
        <v>506</v>
      </c>
      <c r="C45" s="5" t="n">
        <v>0</v>
      </c>
      <c r="D45" s="5" t="n">
        <v>0</v>
      </c>
    </row>
    <row r="46" spans="1:4">
      <c r="A46" s="4" t="s">
        <v>510</v>
      </c>
      <c r="C46" s="5" t="n">
        <v>43393</v>
      </c>
      <c r="D46" s="5" t="n">
        <v>43393</v>
      </c>
    </row>
    <row r="47" spans="1:4">
      <c r="A47" s="4" t="s">
        <v>511</v>
      </c>
      <c r="C47" s="5" t="n">
        <v>0</v>
      </c>
      <c r="D47" s="5" t="n">
        <v>0</v>
      </c>
    </row>
    <row r="48" spans="1:4">
      <c r="A48" s="3" t="s">
        <v>35</v>
      </c>
    </row>
    <row r="49" spans="1:4">
      <c r="A49" s="4" t="s">
        <v>39</v>
      </c>
      <c r="C49" s="5" t="n">
        <v>44730</v>
      </c>
      <c r="D49" s="5" t="n">
        <v>55567</v>
      </c>
    </row>
    <row r="50" spans="1:4">
      <c r="A50" s="4" t="s">
        <v>545</v>
      </c>
      <c r="C50" s="5" t="n">
        <v>0</v>
      </c>
      <c r="D50" s="5" t="n">
        <v>0</v>
      </c>
    </row>
    <row r="51" spans="1:4">
      <c r="A51" s="4" t="s">
        <v>550</v>
      </c>
    </row>
    <row r="52" spans="1:4">
      <c r="A52" s="3" t="s">
        <v>409</v>
      </c>
    </row>
    <row r="53" spans="1:4">
      <c r="A53" s="4" t="s">
        <v>72</v>
      </c>
      <c r="C53" s="5" t="n">
        <v>0</v>
      </c>
      <c r="D53" s="5" t="n">
        <v>0</v>
      </c>
    </row>
    <row r="54" spans="1:4">
      <c r="A54" s="4" t="s">
        <v>551</v>
      </c>
    </row>
    <row r="55" spans="1:4">
      <c r="A55" s="3" t="s">
        <v>409</v>
      </c>
    </row>
    <row r="56" spans="1:4">
      <c r="A56" s="4" t="s">
        <v>504</v>
      </c>
      <c r="C56" s="5" t="n">
        <v>1054295</v>
      </c>
      <c r="D56" s="5" t="n">
        <v>968844</v>
      </c>
    </row>
    <row r="57" spans="1:4">
      <c r="A57" s="4" t="s">
        <v>505</v>
      </c>
      <c r="C57" s="5" t="n">
        <v>399641</v>
      </c>
      <c r="D57" s="5" t="n">
        <v>507666</v>
      </c>
    </row>
    <row r="58" spans="1:4">
      <c r="A58" s="4" t="s">
        <v>32</v>
      </c>
      <c r="C58" s="5" t="n">
        <v>2991</v>
      </c>
      <c r="D58" s="5" t="n">
        <v>5420</v>
      </c>
    </row>
    <row r="59" spans="1:4">
      <c r="A59" s="4" t="s">
        <v>447</v>
      </c>
      <c r="C59" s="5" t="n">
        <v>64674</v>
      </c>
      <c r="D59" s="5" t="n">
        <v>63598</v>
      </c>
    </row>
    <row r="60" spans="1:4">
      <c r="A60" s="4" t="s">
        <v>506</v>
      </c>
      <c r="C60" s="5" t="n">
        <v>0</v>
      </c>
      <c r="D60" s="5" t="n">
        <v>0</v>
      </c>
    </row>
    <row r="61" spans="1:4">
      <c r="A61" s="4" t="s">
        <v>510</v>
      </c>
      <c r="C61" s="5" t="n">
        <v>0</v>
      </c>
      <c r="D61" s="5" t="n">
        <v>0</v>
      </c>
    </row>
    <row r="62" spans="1:4">
      <c r="A62" s="4" t="s">
        <v>511</v>
      </c>
      <c r="C62" s="5" t="n">
        <v>2936</v>
      </c>
      <c r="D62" s="5" t="n">
        <v>2869</v>
      </c>
    </row>
    <row r="63" spans="1:4">
      <c r="A63" s="3" t="s">
        <v>35</v>
      </c>
    </row>
    <row r="64" spans="1:4">
      <c r="A64" s="4" t="s">
        <v>39</v>
      </c>
      <c r="C64" s="5" t="n">
        <v>4701</v>
      </c>
      <c r="D64" s="5" t="n">
        <v>3706</v>
      </c>
    </row>
    <row r="65" spans="1:4">
      <c r="A65" s="4" t="s">
        <v>545</v>
      </c>
      <c r="C65" s="5" t="n">
        <v>1929662</v>
      </c>
      <c r="D65" s="5" t="n">
        <v>1164585</v>
      </c>
    </row>
    <row r="66" spans="1:4">
      <c r="A66" s="4" t="s">
        <v>552</v>
      </c>
    </row>
    <row r="67" spans="1:4">
      <c r="A67" s="3" t="s">
        <v>409</v>
      </c>
    </row>
    <row r="68" spans="1:4">
      <c r="A68" s="4" t="s">
        <v>72</v>
      </c>
      <c r="C68" s="7" t="n">
        <v>5491055</v>
      </c>
      <c r="D68" s="7" t="n">
        <v>5114317</v>
      </c>
    </row>
    <row r="69" spans="1:4"/>
    <row r="70" spans="1:4">
      <c r="A70" s="4" t="s">
        <v>28</v>
      </c>
      <c r="B70" s="4" t="s">
        <v>55</v>
      </c>
    </row>
  </sheetData>
  <mergeCells count="3">
    <mergeCell ref="A1:B1"/>
    <mergeCell ref="A69:C69"/>
    <mergeCell ref="B70:C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30</v>
      </c>
    </row>
    <row r="3" spans="1:2">
      <c r="A3" s="4" t="s">
        <v>554</v>
      </c>
    </row>
    <row r="4" spans="1:2">
      <c r="A4" s="3" t="s">
        <v>35</v>
      </c>
    </row>
    <row r="5" spans="1:2">
      <c r="A5" s="4" t="s">
        <v>555</v>
      </c>
      <c r="B5" s="7" t="n">
        <v>1164585</v>
      </c>
    </row>
    <row r="6" spans="1:2">
      <c r="A6" s="4" t="s">
        <v>556</v>
      </c>
      <c r="B6" s="5" t="n">
        <v>925845</v>
      </c>
    </row>
    <row r="7" spans="1:2">
      <c r="A7" s="4" t="s">
        <v>557</v>
      </c>
      <c r="B7" s="5" t="n">
        <v>0</v>
      </c>
    </row>
    <row r="8" spans="1:2">
      <c r="A8" s="4" t="s">
        <v>558</v>
      </c>
      <c r="B8" s="5" t="n">
        <v>-181782</v>
      </c>
    </row>
    <row r="9" spans="1:2">
      <c r="A9" s="4" t="s">
        <v>559</v>
      </c>
      <c r="B9" s="5" t="n">
        <v>21014</v>
      </c>
    </row>
    <row r="10" spans="1:2">
      <c r="A10" s="4" t="s">
        <v>560</v>
      </c>
      <c r="B10" s="5" t="n">
        <v>0</v>
      </c>
    </row>
    <row r="11" spans="1:2">
      <c r="A11" s="4" t="s">
        <v>561</v>
      </c>
      <c r="B11" s="5" t="n">
        <v>0</v>
      </c>
    </row>
    <row r="12" spans="1:2">
      <c r="A12" s="4" t="s">
        <v>562</v>
      </c>
      <c r="B12" s="5" t="n">
        <v>1929662</v>
      </c>
    </row>
    <row r="13" spans="1:2">
      <c r="A13" s="4" t="s">
        <v>198</v>
      </c>
    </row>
    <row r="14" spans="1:2">
      <c r="A14" s="3" t="s">
        <v>409</v>
      </c>
    </row>
    <row r="15" spans="1:2">
      <c r="A15" s="4" t="s">
        <v>555</v>
      </c>
      <c r="B15" s="5" t="n">
        <v>5114317</v>
      </c>
    </row>
    <row r="16" spans="1:2">
      <c r="A16" s="4" t="s">
        <v>556</v>
      </c>
      <c r="B16" s="5" t="n">
        <v>3766510</v>
      </c>
    </row>
    <row r="17" spans="1:2">
      <c r="A17" s="4" t="s">
        <v>557</v>
      </c>
      <c r="B17" s="5" t="n">
        <v>-3002879</v>
      </c>
    </row>
    <row r="18" spans="1:2">
      <c r="A18" s="4" t="s">
        <v>558</v>
      </c>
      <c r="B18" s="5" t="n">
        <v>-365392</v>
      </c>
    </row>
    <row r="19" spans="1:2">
      <c r="A19" s="4" t="s">
        <v>559</v>
      </c>
      <c r="B19" s="5" t="n">
        <v>-19665</v>
      </c>
    </row>
    <row r="20" spans="1:2">
      <c r="A20" s="4" t="s">
        <v>563</v>
      </c>
      <c r="B20" s="5" t="n">
        <v>0</v>
      </c>
    </row>
    <row r="21" spans="1:2">
      <c r="A21" s="4" t="s">
        <v>561</v>
      </c>
      <c r="B21" s="5" t="n">
        <v>-1836</v>
      </c>
    </row>
    <row r="22" spans="1:2">
      <c r="A22" s="4" t="s">
        <v>562</v>
      </c>
      <c r="B22" s="5" t="n">
        <v>5491055</v>
      </c>
    </row>
    <row r="23" spans="1:2">
      <c r="A23" s="4" t="s">
        <v>504</v>
      </c>
    </row>
    <row r="24" spans="1:2">
      <c r="A24" s="3" t="s">
        <v>409</v>
      </c>
    </row>
    <row r="25" spans="1:2">
      <c r="A25" s="4" t="s">
        <v>555</v>
      </c>
      <c r="B25" s="5" t="n">
        <v>968844</v>
      </c>
    </row>
    <row r="26" spans="1:2">
      <c r="A26" s="4" t="s">
        <v>556</v>
      </c>
      <c r="B26" s="5" t="n">
        <v>361535</v>
      </c>
    </row>
    <row r="27" spans="1:2">
      <c r="A27" s="4" t="s">
        <v>557</v>
      </c>
      <c r="B27" s="5" t="n">
        <v>-260119</v>
      </c>
    </row>
    <row r="28" spans="1:2">
      <c r="A28" s="4" t="s">
        <v>558</v>
      </c>
      <c r="B28" s="5" t="n">
        <v>-11748</v>
      </c>
    </row>
    <row r="29" spans="1:2">
      <c r="A29" s="4" t="s">
        <v>559</v>
      </c>
      <c r="B29" s="5" t="n">
        <v>-4217</v>
      </c>
    </row>
    <row r="30" spans="1:2">
      <c r="A30" s="4" t="s">
        <v>563</v>
      </c>
      <c r="B30" s="5" t="n">
        <v>0</v>
      </c>
    </row>
    <row r="31" spans="1:2">
      <c r="A31" s="4" t="s">
        <v>561</v>
      </c>
      <c r="B31" s="5" t="n">
        <v>0</v>
      </c>
    </row>
    <row r="32" spans="1:2">
      <c r="A32" s="4" t="s">
        <v>562</v>
      </c>
      <c r="B32" s="5" t="n">
        <v>1054295</v>
      </c>
    </row>
    <row r="33" spans="1:2">
      <c r="A33" s="4" t="s">
        <v>564</v>
      </c>
    </row>
    <row r="34" spans="1:2">
      <c r="A34" s="3" t="s">
        <v>409</v>
      </c>
    </row>
    <row r="35" spans="1:2">
      <c r="A35" s="4" t="s">
        <v>555</v>
      </c>
      <c r="B35" s="5" t="n">
        <v>507666</v>
      </c>
    </row>
    <row r="36" spans="1:2">
      <c r="A36" s="4" t="s">
        <v>556</v>
      </c>
      <c r="B36" s="5" t="n">
        <v>5952</v>
      </c>
    </row>
    <row r="37" spans="1:2">
      <c r="A37" s="4" t="s">
        <v>557</v>
      </c>
      <c r="B37" s="5" t="n">
        <v>-92110</v>
      </c>
    </row>
    <row r="38" spans="1:2">
      <c r="A38" s="4" t="s">
        <v>558</v>
      </c>
      <c r="B38" s="5" t="n">
        <v>-22226</v>
      </c>
    </row>
    <row r="39" spans="1:2">
      <c r="A39" s="4" t="s">
        <v>559</v>
      </c>
      <c r="B39" s="5" t="n">
        <v>21930</v>
      </c>
    </row>
    <row r="40" spans="1:2">
      <c r="A40" s="4" t="s">
        <v>563</v>
      </c>
      <c r="B40" s="5" t="n">
        <v>-21571</v>
      </c>
    </row>
    <row r="41" spans="1:2">
      <c r="A41" s="4" t="s">
        <v>561</v>
      </c>
      <c r="B41" s="5" t="n">
        <v>0</v>
      </c>
    </row>
    <row r="42" spans="1:2">
      <c r="A42" s="4" t="s">
        <v>562</v>
      </c>
      <c r="B42" s="5" t="n">
        <v>399641</v>
      </c>
    </row>
    <row r="43" spans="1:2">
      <c r="A43" s="4" t="s">
        <v>447</v>
      </c>
    </row>
    <row r="44" spans="1:2">
      <c r="A44" s="3" t="s">
        <v>409</v>
      </c>
    </row>
    <row r="45" spans="1:2">
      <c r="A45" s="4" t="s">
        <v>555</v>
      </c>
      <c r="B45" s="5" t="n">
        <v>63598</v>
      </c>
    </row>
    <row r="46" spans="1:2">
      <c r="A46" s="4" t="s">
        <v>556</v>
      </c>
      <c r="B46" s="5" t="n">
        <v>0</v>
      </c>
    </row>
    <row r="47" spans="1:2">
      <c r="A47" s="4" t="s">
        <v>557</v>
      </c>
      <c r="B47" s="5" t="n">
        <v>-1077</v>
      </c>
    </row>
    <row r="48" spans="1:2">
      <c r="A48" s="4" t="s">
        <v>558</v>
      </c>
      <c r="B48" s="5" t="n">
        <v>0</v>
      </c>
    </row>
    <row r="49" spans="1:2">
      <c r="A49" s="4" t="s">
        <v>559</v>
      </c>
      <c r="B49" s="5" t="n">
        <v>2153</v>
      </c>
    </row>
    <row r="50" spans="1:2">
      <c r="A50" s="4" t="s">
        <v>563</v>
      </c>
      <c r="B50" s="5" t="n">
        <v>0</v>
      </c>
    </row>
    <row r="51" spans="1:2">
      <c r="A51" s="4" t="s">
        <v>561</v>
      </c>
      <c r="B51" s="5" t="n">
        <v>0</v>
      </c>
    </row>
    <row r="52" spans="1:2">
      <c r="A52" s="4" t="s">
        <v>562</v>
      </c>
      <c r="B52" s="5" t="n">
        <v>64674</v>
      </c>
    </row>
    <row r="53" spans="1:2">
      <c r="A53" s="4" t="s">
        <v>565</v>
      </c>
    </row>
    <row r="54" spans="1:2">
      <c r="A54" s="3" t="s">
        <v>409</v>
      </c>
    </row>
    <row r="55" spans="1:2">
      <c r="A55" s="4" t="s">
        <v>555</v>
      </c>
      <c r="B55" s="5" t="n">
        <v>2869</v>
      </c>
    </row>
    <row r="56" spans="1:2">
      <c r="A56" s="4" t="s">
        <v>556</v>
      </c>
      <c r="B56" s="5" t="n">
        <v>0</v>
      </c>
    </row>
    <row r="57" spans="1:2">
      <c r="A57" s="4" t="s">
        <v>557</v>
      </c>
      <c r="B57" s="5" t="n">
        <v>0</v>
      </c>
    </row>
    <row r="58" spans="1:2">
      <c r="A58" s="4" t="s">
        <v>558</v>
      </c>
      <c r="B58" s="5" t="n">
        <v>0</v>
      </c>
    </row>
    <row r="59" spans="1:2">
      <c r="A59" s="4" t="s">
        <v>559</v>
      </c>
      <c r="B59" s="5" t="n">
        <v>67</v>
      </c>
    </row>
    <row r="60" spans="1:2">
      <c r="A60" s="4" t="s">
        <v>563</v>
      </c>
      <c r="B60" s="5" t="n">
        <v>0</v>
      </c>
    </row>
    <row r="61" spans="1:2">
      <c r="A61" s="4" t="s">
        <v>561</v>
      </c>
      <c r="B61" s="5" t="n">
        <v>0</v>
      </c>
    </row>
    <row r="62" spans="1:2">
      <c r="A62" s="4" t="s">
        <v>562</v>
      </c>
      <c r="B62" s="5" t="n">
        <v>2936</v>
      </c>
    </row>
    <row r="63" spans="1:2">
      <c r="A63" s="4" t="s">
        <v>566</v>
      </c>
    </row>
    <row r="64" spans="1:2">
      <c r="A64" s="3" t="s">
        <v>409</v>
      </c>
    </row>
    <row r="65" spans="1:2">
      <c r="A65" s="4" t="s">
        <v>555</v>
      </c>
      <c r="B65" s="5" t="n">
        <v>1714</v>
      </c>
    </row>
    <row r="66" spans="1:2">
      <c r="A66" s="4" t="s">
        <v>556</v>
      </c>
      <c r="B66" s="5" t="n">
        <v>0</v>
      </c>
    </row>
    <row r="67" spans="1:2">
      <c r="A67" s="4" t="s">
        <v>557</v>
      </c>
      <c r="B67" s="5" t="n">
        <v>0</v>
      </c>
    </row>
    <row r="68" spans="1:2">
      <c r="A68" s="4" t="s">
        <v>558</v>
      </c>
      <c r="B68" s="5" t="n">
        <v>0</v>
      </c>
    </row>
    <row r="69" spans="1:2">
      <c r="A69" s="4" t="s">
        <v>559</v>
      </c>
      <c r="B69" s="5" t="n">
        <v>-9681</v>
      </c>
    </row>
    <row r="70" spans="1:2">
      <c r="A70" s="4" t="s">
        <v>563</v>
      </c>
      <c r="B70" s="5" t="n">
        <v>0</v>
      </c>
    </row>
    <row r="71" spans="1:2">
      <c r="A71" s="4" t="s">
        <v>561</v>
      </c>
      <c r="B71" s="5" t="n">
        <v>6257</v>
      </c>
    </row>
    <row r="72" spans="1:2">
      <c r="A72" s="4" t="s">
        <v>562</v>
      </c>
      <c r="B72" s="7" t="n">
        <v>-17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9</v>
      </c>
      <c r="D1" s="2" t="s">
        <v>1</v>
      </c>
    </row>
    <row r="2" spans="1:5">
      <c r="B2" s="2" t="s">
        <v>2</v>
      </c>
      <c r="C2" s="2" t="s">
        <v>70</v>
      </c>
      <c r="D2" s="2" t="s">
        <v>2</v>
      </c>
      <c r="E2" s="2" t="s">
        <v>70</v>
      </c>
    </row>
    <row r="3" spans="1:5">
      <c r="A3" s="4" t="s">
        <v>568</v>
      </c>
    </row>
    <row r="4" spans="1:5">
      <c r="A4" s="3" t="s">
        <v>569</v>
      </c>
    </row>
    <row r="5" spans="1:5">
      <c r="A5" s="4" t="s">
        <v>570</v>
      </c>
      <c r="B5" s="7" t="n">
        <v>-4646</v>
      </c>
      <c r="C5" s="7" t="n">
        <v>0</v>
      </c>
      <c r="D5" s="7" t="n">
        <v>-4687</v>
      </c>
      <c r="E5" s="7" t="n">
        <v>0</v>
      </c>
    </row>
    <row r="6" spans="1:5">
      <c r="A6" s="4" t="s">
        <v>77</v>
      </c>
    </row>
    <row r="7" spans="1:5">
      <c r="A7" s="3" t="s">
        <v>569</v>
      </c>
    </row>
    <row r="8" spans="1:5">
      <c r="A8" s="4" t="s">
        <v>570</v>
      </c>
      <c r="B8" s="5" t="n">
        <v>-279</v>
      </c>
      <c r="C8" s="5" t="n">
        <v>-11977</v>
      </c>
      <c r="D8" s="5" t="n">
        <v>-21014</v>
      </c>
      <c r="E8" s="5" t="n">
        <v>-22516</v>
      </c>
    </row>
    <row r="9" spans="1:5">
      <c r="A9" s="4" t="s">
        <v>571</v>
      </c>
    </row>
    <row r="10" spans="1:5">
      <c r="A10" s="3" t="s">
        <v>569</v>
      </c>
    </row>
    <row r="11" spans="1:5">
      <c r="A11" s="4" t="s">
        <v>572</v>
      </c>
      <c r="B11" s="5" t="n">
        <v>-12981</v>
      </c>
      <c r="C11" s="5" t="n">
        <v>16506</v>
      </c>
      <c r="D11" s="5" t="n">
        <v>-51029</v>
      </c>
      <c r="E11" s="5" t="n">
        <v>19738</v>
      </c>
    </row>
    <row r="12" spans="1:5">
      <c r="A12" s="4" t="s">
        <v>573</v>
      </c>
    </row>
    <row r="13" spans="1:5">
      <c r="A13" s="3" t="s">
        <v>569</v>
      </c>
    </row>
    <row r="14" spans="1:5">
      <c r="A14" s="4" t="s">
        <v>572</v>
      </c>
      <c r="B14" s="5" t="n">
        <v>367</v>
      </c>
      <c r="C14" s="5" t="n">
        <v>11038</v>
      </c>
      <c r="D14" s="5" t="n">
        <v>20914</v>
      </c>
      <c r="E14" s="5" t="n">
        <v>19452</v>
      </c>
    </row>
    <row r="15" spans="1:5">
      <c r="A15" s="4" t="s">
        <v>504</v>
      </c>
    </row>
    <row r="16" spans="1:5">
      <c r="A16" s="3" t="s">
        <v>569</v>
      </c>
    </row>
    <row r="17" spans="1:5">
      <c r="A17" s="4" t="s">
        <v>572</v>
      </c>
      <c r="B17" s="5" t="n">
        <v>-1989</v>
      </c>
      <c r="C17" s="5" t="n">
        <v>15880</v>
      </c>
      <c r="D17" s="5" t="n">
        <v>-6011</v>
      </c>
      <c r="E17" s="5" t="n">
        <v>24529</v>
      </c>
    </row>
    <row r="18" spans="1:5">
      <c r="A18" s="4" t="s">
        <v>574</v>
      </c>
    </row>
    <row r="19" spans="1:5">
      <c r="A19" s="3" t="s">
        <v>569</v>
      </c>
    </row>
    <row r="20" spans="1:5">
      <c r="A20" s="4" t="s">
        <v>572</v>
      </c>
      <c r="B20" s="5" t="n">
        <v>-56</v>
      </c>
      <c r="C20" s="5" t="n">
        <v>-128</v>
      </c>
      <c r="D20" s="5" t="n">
        <v>-56</v>
      </c>
      <c r="E20" s="5" t="n">
        <v>-245</v>
      </c>
    </row>
    <row r="21" spans="1:5">
      <c r="A21" s="4" t="s">
        <v>447</v>
      </c>
    </row>
    <row r="22" spans="1:5">
      <c r="A22" s="3" t="s">
        <v>569</v>
      </c>
    </row>
    <row r="23" spans="1:5">
      <c r="A23" s="4" t="s">
        <v>572</v>
      </c>
      <c r="B23" s="5" t="n">
        <v>689</v>
      </c>
      <c r="C23" s="5" t="n">
        <v>-2038</v>
      </c>
      <c r="D23" s="5" t="n">
        <v>4610</v>
      </c>
      <c r="E23" s="5" t="n">
        <v>-1354</v>
      </c>
    </row>
    <row r="24" spans="1:5">
      <c r="A24" s="4" t="s">
        <v>568</v>
      </c>
    </row>
    <row r="25" spans="1:5">
      <c r="A25" s="3" t="s">
        <v>569</v>
      </c>
    </row>
    <row r="26" spans="1:5">
      <c r="A26" s="4" t="s">
        <v>572</v>
      </c>
      <c r="B26" s="5" t="n">
        <v>2835</v>
      </c>
      <c r="C26" s="5" t="n">
        <v>994</v>
      </c>
      <c r="D26" s="5" t="n">
        <v>2901</v>
      </c>
      <c r="E26" s="5" t="n">
        <v>1111</v>
      </c>
    </row>
    <row r="27" spans="1:5">
      <c r="A27" s="4" t="s">
        <v>565</v>
      </c>
    </row>
    <row r="28" spans="1:5">
      <c r="A28" s="3" t="s">
        <v>569</v>
      </c>
    </row>
    <row r="29" spans="1:5">
      <c r="A29" s="4" t="s">
        <v>572</v>
      </c>
      <c r="B29" s="7" t="n">
        <v>-120</v>
      </c>
      <c r="C29" s="7" t="n">
        <v>-558</v>
      </c>
      <c r="D29" s="7" t="n">
        <v>66</v>
      </c>
      <c r="E29" s="7" t="n">
        <v>-8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5</v>
      </c>
      <c r="B1" s="2" t="s">
        <v>69</v>
      </c>
      <c r="C1" s="2" t="s">
        <v>1</v>
      </c>
    </row>
    <row r="2" spans="1:3">
      <c r="B2" s="2" t="s">
        <v>530</v>
      </c>
      <c r="C2" s="2" t="s">
        <v>530</v>
      </c>
    </row>
    <row r="3" spans="1:3">
      <c r="A3" s="3" t="s">
        <v>576</v>
      </c>
    </row>
    <row r="4" spans="1:3">
      <c r="A4" s="4" t="s">
        <v>508</v>
      </c>
      <c r="B4" s="7" t="n">
        <v>1841</v>
      </c>
      <c r="C4" s="7" t="n">
        <v>1841</v>
      </c>
    </row>
    <row r="5" spans="1:3">
      <c r="A5" s="4" t="s">
        <v>577</v>
      </c>
      <c r="B5" s="5" t="n">
        <v>-4</v>
      </c>
      <c r="C5" s="5" t="n">
        <v>-127</v>
      </c>
    </row>
    <row r="6" spans="1:3">
      <c r="A6" s="11" t="n">
        <v>1</v>
      </c>
    </row>
    <row r="7" spans="1:3">
      <c r="A7" s="3" t="s">
        <v>576</v>
      </c>
    </row>
    <row r="8" spans="1:3">
      <c r="A8" s="4" t="s">
        <v>508</v>
      </c>
      <c r="B8" s="5" t="n">
        <v>0</v>
      </c>
      <c r="C8" s="5" t="n">
        <v>0</v>
      </c>
    </row>
    <row r="9" spans="1:3">
      <c r="A9" s="11" t="n">
        <v>2</v>
      </c>
    </row>
    <row r="10" spans="1:3">
      <c r="A10" s="3" t="s">
        <v>576</v>
      </c>
    </row>
    <row r="11" spans="1:3">
      <c r="A11" s="4" t="s">
        <v>508</v>
      </c>
      <c r="B11" s="5" t="n">
        <v>0</v>
      </c>
      <c r="C11" s="5" t="n">
        <v>0</v>
      </c>
    </row>
    <row r="12" spans="1:3">
      <c r="A12" s="11" t="n">
        <v>3</v>
      </c>
    </row>
    <row r="13" spans="1:3">
      <c r="A13" s="3" t="s">
        <v>576</v>
      </c>
    </row>
    <row r="14" spans="1:3">
      <c r="A14" s="4" t="s">
        <v>508</v>
      </c>
      <c r="B14" s="7" t="n">
        <v>1841</v>
      </c>
      <c r="C14" s="7" t="n">
        <v>18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69</v>
      </c>
      <c r="D1" s="2" t="s">
        <v>1</v>
      </c>
    </row>
    <row r="2" spans="1:5">
      <c r="B2" s="2" t="s">
        <v>2</v>
      </c>
      <c r="C2" s="2" t="s">
        <v>70</v>
      </c>
      <c r="D2" s="2" t="s">
        <v>2</v>
      </c>
      <c r="E2" s="2" t="s">
        <v>70</v>
      </c>
    </row>
    <row r="3" spans="1:5">
      <c r="A3" s="3" t="s">
        <v>569</v>
      </c>
    </row>
    <row r="4" spans="1:5">
      <c r="A4" s="4" t="s">
        <v>579</v>
      </c>
      <c r="B4" s="7" t="n">
        <v>8536</v>
      </c>
      <c r="C4" s="7" t="n">
        <v>15614</v>
      </c>
      <c r="D4" s="7" t="n">
        <v>34136</v>
      </c>
      <c r="E4" s="7" t="n">
        <v>30743</v>
      </c>
    </row>
    <row r="5" spans="1:5">
      <c r="A5" s="4" t="s">
        <v>225</v>
      </c>
    </row>
    <row r="6" spans="1:5">
      <c r="A6" s="3" t="s">
        <v>569</v>
      </c>
    </row>
    <row r="7" spans="1:5">
      <c r="A7" s="4" t="s">
        <v>580</v>
      </c>
      <c r="B7" s="5" t="n">
        <v>9514</v>
      </c>
      <c r="C7" s="5" t="n">
        <v>10880</v>
      </c>
      <c r="D7" s="5" t="n">
        <v>35752</v>
      </c>
      <c r="E7" s="5" t="n">
        <v>28277</v>
      </c>
    </row>
    <row r="8" spans="1:5">
      <c r="A8" s="4" t="s">
        <v>581</v>
      </c>
    </row>
    <row r="9" spans="1:5">
      <c r="A9" s="3" t="s">
        <v>569</v>
      </c>
    </row>
    <row r="10" spans="1:5">
      <c r="A10" s="4" t="s">
        <v>580</v>
      </c>
      <c r="B10" s="5" t="n">
        <v>6122</v>
      </c>
      <c r="C10" s="5" t="n">
        <v>5784</v>
      </c>
      <c r="D10" s="5" t="n">
        <v>10896</v>
      </c>
      <c r="E10" s="5" t="n">
        <v>14316</v>
      </c>
    </row>
    <row r="11" spans="1:5">
      <c r="A11" s="4" t="s">
        <v>582</v>
      </c>
    </row>
    <row r="12" spans="1:5">
      <c r="A12" s="3" t="s">
        <v>569</v>
      </c>
    </row>
    <row r="13" spans="1:5">
      <c r="A13" s="4" t="s">
        <v>580</v>
      </c>
      <c r="B13" s="5" t="n">
        <v>-2758</v>
      </c>
      <c r="C13" s="5" t="n">
        <v>10406</v>
      </c>
      <c r="D13" s="5" t="n">
        <v>-9726</v>
      </c>
      <c r="E13" s="5" t="n">
        <v>20671</v>
      </c>
    </row>
    <row r="14" spans="1:5">
      <c r="A14" s="4" t="s">
        <v>583</v>
      </c>
    </row>
    <row r="15" spans="1:5">
      <c r="A15" s="3" t="s">
        <v>569</v>
      </c>
    </row>
    <row r="16" spans="1:5">
      <c r="A16" s="4" t="s">
        <v>580</v>
      </c>
      <c r="B16" s="5" t="n">
        <v>6150</v>
      </c>
      <c r="C16" s="5" t="n">
        <v>-5310</v>
      </c>
      <c r="D16" s="5" t="n">
        <v>34582</v>
      </c>
      <c r="E16" s="5" t="n">
        <v>-6710</v>
      </c>
    </row>
    <row r="17" spans="1:5">
      <c r="A17" s="4" t="s">
        <v>228</v>
      </c>
    </row>
    <row r="18" spans="1:5">
      <c r="A18" s="3" t="s">
        <v>569</v>
      </c>
    </row>
    <row r="19" spans="1:5">
      <c r="A19" s="4" t="s">
        <v>580</v>
      </c>
      <c r="B19" s="5" t="n">
        <v>889</v>
      </c>
      <c r="C19" s="5" t="n">
        <v>8115</v>
      </c>
      <c r="D19" s="5" t="n">
        <v>2498</v>
      </c>
      <c r="E19" s="5" t="n">
        <v>9666</v>
      </c>
    </row>
    <row r="20" spans="1:5">
      <c r="A20" s="4" t="s">
        <v>584</v>
      </c>
    </row>
    <row r="21" spans="1:5">
      <c r="A21" s="3" t="s">
        <v>569</v>
      </c>
    </row>
    <row r="22" spans="1:5">
      <c r="A22" s="4" t="s">
        <v>580</v>
      </c>
      <c r="B22" s="5" t="n">
        <v>16742</v>
      </c>
      <c r="C22" s="5" t="n">
        <v>-17838</v>
      </c>
      <c r="D22" s="5" t="n">
        <v>60524</v>
      </c>
      <c r="E22" s="5" t="n">
        <v>-22965</v>
      </c>
    </row>
    <row r="23" spans="1:5">
      <c r="A23" s="4" t="s">
        <v>585</v>
      </c>
    </row>
    <row r="24" spans="1:5">
      <c r="A24" s="3" t="s">
        <v>569</v>
      </c>
    </row>
    <row r="25" spans="1:5">
      <c r="A25" s="4" t="s">
        <v>580</v>
      </c>
      <c r="B25" s="5" t="n">
        <v>-15010</v>
      </c>
      <c r="C25" s="5" t="n">
        <v>8354</v>
      </c>
      <c r="D25" s="5" t="n">
        <v>-53995</v>
      </c>
      <c r="E25" s="5" t="n">
        <v>6021</v>
      </c>
    </row>
    <row r="26" spans="1:5">
      <c r="A26" s="4" t="s">
        <v>586</v>
      </c>
    </row>
    <row r="27" spans="1:5">
      <c r="A27" s="3" t="s">
        <v>569</v>
      </c>
    </row>
    <row r="28" spans="1:5">
      <c r="A28" s="4" t="s">
        <v>580</v>
      </c>
      <c r="B28" s="5" t="n">
        <v>-930</v>
      </c>
      <c r="C28" s="5" t="n">
        <v>18926</v>
      </c>
      <c r="D28" s="5" t="n">
        <v>-3885</v>
      </c>
      <c r="E28" s="5" t="n">
        <v>30069</v>
      </c>
    </row>
    <row r="29" spans="1:5">
      <c r="A29" s="4" t="s">
        <v>587</v>
      </c>
    </row>
    <row r="30" spans="1:5">
      <c r="A30" s="3" t="s">
        <v>569</v>
      </c>
    </row>
    <row r="31" spans="1:5">
      <c r="A31" s="4" t="s">
        <v>580</v>
      </c>
      <c r="B31" s="5" t="n">
        <v>0</v>
      </c>
      <c r="C31" s="5" t="n">
        <v>300</v>
      </c>
      <c r="D31" s="5" t="n">
        <v>0</v>
      </c>
      <c r="E31" s="5" t="n">
        <v>300</v>
      </c>
    </row>
    <row r="32" spans="1:5">
      <c r="A32" s="4" t="s">
        <v>588</v>
      </c>
    </row>
    <row r="33" spans="1:5">
      <c r="A33" s="3" t="s">
        <v>569</v>
      </c>
    </row>
    <row r="34" spans="1:5">
      <c r="A34" s="4" t="s">
        <v>580</v>
      </c>
      <c r="B34" s="5" t="n">
        <v>-720</v>
      </c>
      <c r="C34" s="5" t="n">
        <v>-987</v>
      </c>
      <c r="D34" s="5" t="n">
        <v>-728</v>
      </c>
      <c r="E34" s="5" t="n">
        <v>-2797</v>
      </c>
    </row>
    <row r="35" spans="1:5">
      <c r="A35" s="4" t="s">
        <v>589</v>
      </c>
    </row>
    <row r="36" spans="1:5">
      <c r="A36" s="3" t="s">
        <v>569</v>
      </c>
    </row>
    <row r="37" spans="1:5">
      <c r="A37" s="4" t="s">
        <v>580</v>
      </c>
      <c r="B37" s="5" t="n">
        <v>1072</v>
      </c>
      <c r="C37" s="5" t="n">
        <v>0</v>
      </c>
      <c r="D37" s="5" t="n">
        <v>986</v>
      </c>
      <c r="E37" s="5" t="n">
        <v>0</v>
      </c>
    </row>
    <row r="38" spans="1:5">
      <c r="A38" s="4" t="s">
        <v>590</v>
      </c>
    </row>
    <row r="39" spans="1:5">
      <c r="A39" s="3" t="s">
        <v>569</v>
      </c>
    </row>
    <row r="40" spans="1:5">
      <c r="A40" s="4" t="s">
        <v>580</v>
      </c>
      <c r="B40" s="5" t="n">
        <v>-209</v>
      </c>
      <c r="C40" s="5" t="n">
        <v>-513</v>
      </c>
      <c r="D40" s="5" t="n">
        <v>-348</v>
      </c>
      <c r="E40" s="5" t="n">
        <v>-718</v>
      </c>
    </row>
    <row r="41" spans="1:5">
      <c r="A41" s="4" t="s">
        <v>591</v>
      </c>
    </row>
    <row r="42" spans="1:5">
      <c r="A42" s="3" t="s">
        <v>569</v>
      </c>
    </row>
    <row r="43" spans="1:5">
      <c r="A43" s="4" t="s">
        <v>580</v>
      </c>
      <c r="B43" s="5" t="n">
        <v>-56</v>
      </c>
      <c r="C43" s="5" t="n">
        <v>-127</v>
      </c>
      <c r="D43" s="5" t="n">
        <v>-56</v>
      </c>
      <c r="E43" s="5" t="n">
        <v>-244</v>
      </c>
    </row>
    <row r="44" spans="1:5">
      <c r="A44" s="4" t="s">
        <v>592</v>
      </c>
    </row>
    <row r="45" spans="1:5">
      <c r="A45" s="3" t="s">
        <v>569</v>
      </c>
    </row>
    <row r="46" spans="1:5">
      <c r="A46" s="4" t="s">
        <v>593</v>
      </c>
      <c r="B46" s="5" t="n">
        <v>-1867</v>
      </c>
      <c r="C46" s="5" t="n">
        <v>-3381</v>
      </c>
      <c r="D46" s="5" t="n">
        <v>-4114</v>
      </c>
      <c r="E46" s="5" t="n">
        <v>-7200</v>
      </c>
    </row>
    <row r="47" spans="1:5">
      <c r="A47" s="4" t="s">
        <v>594</v>
      </c>
    </row>
    <row r="48" spans="1:5">
      <c r="A48" s="3" t="s">
        <v>569</v>
      </c>
    </row>
    <row r="49" spans="1:5">
      <c r="A49" s="4" t="s">
        <v>593</v>
      </c>
      <c r="B49" s="5" t="n">
        <v>-1122</v>
      </c>
      <c r="C49" s="5" t="n">
        <v>3040</v>
      </c>
      <c r="D49" s="5" t="n">
        <v>-6261</v>
      </c>
      <c r="E49" s="5" t="n">
        <v>2291</v>
      </c>
    </row>
    <row r="50" spans="1:5">
      <c r="A50" s="4" t="s">
        <v>595</v>
      </c>
    </row>
    <row r="51" spans="1:5">
      <c r="A51" s="3" t="s">
        <v>569</v>
      </c>
    </row>
    <row r="52" spans="1:5">
      <c r="A52" s="4" t="s">
        <v>593</v>
      </c>
      <c r="B52" s="7" t="n">
        <v>-745</v>
      </c>
      <c r="C52" s="7" t="n">
        <v>-6421</v>
      </c>
      <c r="D52" s="7" t="n">
        <v>2147</v>
      </c>
      <c r="E52" s="7" t="n">
        <v>-94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6</v>
      </c>
      <c r="B1" s="2" t="s">
        <v>597</v>
      </c>
      <c r="C1" s="2" t="s">
        <v>598</v>
      </c>
    </row>
    <row r="2" spans="1:3">
      <c r="A2" s="3" t="s">
        <v>531</v>
      </c>
    </row>
    <row r="3" spans="1:3">
      <c r="A3" s="4" t="s">
        <v>599</v>
      </c>
      <c r="B3" s="7" t="n">
        <v>64674</v>
      </c>
      <c r="C3" s="7" t="n">
        <v>63598</v>
      </c>
    </row>
    <row r="4" spans="1:3">
      <c r="A4" s="4" t="s">
        <v>554</v>
      </c>
    </row>
    <row r="5" spans="1:3">
      <c r="A5" s="3" t="s">
        <v>531</v>
      </c>
    </row>
    <row r="6" spans="1:3">
      <c r="A6" s="4" t="s">
        <v>600</v>
      </c>
      <c r="B6" s="7" t="n">
        <v>1929662</v>
      </c>
    </row>
    <row r="7" spans="1:3">
      <c r="A7" s="4" t="s">
        <v>601</v>
      </c>
    </row>
    <row r="8" spans="1:3">
      <c r="A8" s="3" t="s">
        <v>531</v>
      </c>
    </row>
    <row r="9" spans="1:3">
      <c r="A9" s="4" t="s">
        <v>602</v>
      </c>
      <c r="B9" s="9" t="n">
        <v>0.08</v>
      </c>
    </row>
    <row r="10" spans="1:3">
      <c r="A10" s="4" t="s">
        <v>603</v>
      </c>
    </row>
    <row r="11" spans="1:3">
      <c r="A11" s="3" t="s">
        <v>531</v>
      </c>
    </row>
    <row r="12" spans="1:3">
      <c r="A12" s="4" t="s">
        <v>602</v>
      </c>
      <c r="B12" s="9" t="n">
        <v>0.32</v>
      </c>
    </row>
    <row r="13" spans="1:3">
      <c r="A13" s="4" t="s">
        <v>604</v>
      </c>
    </row>
    <row r="14" spans="1:3">
      <c r="A14" s="3" t="s">
        <v>531</v>
      </c>
    </row>
    <row r="15" spans="1:3">
      <c r="A15" s="4" t="s">
        <v>602</v>
      </c>
      <c r="B15" s="9" t="n">
        <v>0.19</v>
      </c>
    </row>
    <row r="16" spans="1:3">
      <c r="A16" s="4" t="s">
        <v>605</v>
      </c>
    </row>
    <row r="17" spans="1:3">
      <c r="A17" s="3" t="s">
        <v>531</v>
      </c>
    </row>
    <row r="18" spans="1:3">
      <c r="A18" s="4" t="s">
        <v>602</v>
      </c>
      <c r="B18" s="9" t="n">
        <v>0.03</v>
      </c>
    </row>
    <row r="19" spans="1:3">
      <c r="A19" s="4" t="s">
        <v>606</v>
      </c>
    </row>
    <row r="20" spans="1:3">
      <c r="A20" s="3" t="s">
        <v>531</v>
      </c>
    </row>
    <row r="21" spans="1:3">
      <c r="A21" s="4" t="s">
        <v>602</v>
      </c>
      <c r="B21" s="9" t="n">
        <v>0.15</v>
      </c>
    </row>
    <row r="22" spans="1:3">
      <c r="A22" s="4" t="s">
        <v>607</v>
      </c>
    </row>
    <row r="23" spans="1:3">
      <c r="A23" s="3" t="s">
        <v>531</v>
      </c>
    </row>
    <row r="24" spans="1:3">
      <c r="A24" s="4" t="s">
        <v>602</v>
      </c>
      <c r="B24" s="9" t="n">
        <v>0.04</v>
      </c>
    </row>
    <row r="25" spans="1:3">
      <c r="A25" s="4" t="s">
        <v>608</v>
      </c>
    </row>
    <row r="26" spans="1:3">
      <c r="A26" s="3" t="s">
        <v>531</v>
      </c>
    </row>
    <row r="27" spans="1:3">
      <c r="A27" s="4" t="s">
        <v>602</v>
      </c>
      <c r="B27" s="5" t="n">
        <v>0</v>
      </c>
    </row>
    <row r="28" spans="1:3">
      <c r="A28" s="4" t="s">
        <v>609</v>
      </c>
    </row>
    <row r="29" spans="1:3">
      <c r="A29" s="3" t="s">
        <v>531</v>
      </c>
    </row>
    <row r="30" spans="1:3">
      <c r="A30" s="4" t="s">
        <v>602</v>
      </c>
      <c r="B30" s="9" t="n">
        <v>0.08</v>
      </c>
    </row>
    <row r="31" spans="1:3">
      <c r="A31" s="4" t="s">
        <v>610</v>
      </c>
    </row>
    <row r="32" spans="1:3">
      <c r="A32" s="3" t="s">
        <v>531</v>
      </c>
    </row>
    <row r="33" spans="1:3">
      <c r="A33" s="4" t="s">
        <v>602</v>
      </c>
      <c r="B33" s="9" t="n">
        <v>0.02</v>
      </c>
    </row>
    <row r="34" spans="1:3">
      <c r="A34" s="4" t="s">
        <v>611</v>
      </c>
    </row>
    <row r="35" spans="1:3">
      <c r="A35" s="3" t="s">
        <v>531</v>
      </c>
    </row>
    <row r="36" spans="1:3">
      <c r="A36" s="4" t="s">
        <v>602</v>
      </c>
      <c r="B36" s="9" t="n">
        <v>0.2</v>
      </c>
    </row>
    <row r="37" spans="1:3">
      <c r="A37" s="4" t="s">
        <v>612</v>
      </c>
    </row>
    <row r="38" spans="1:3">
      <c r="A38" s="3" t="s">
        <v>531</v>
      </c>
    </row>
    <row r="39" spans="1:3">
      <c r="A39" s="4" t="s">
        <v>602</v>
      </c>
      <c r="B39" s="9" t="n">
        <v>0.6</v>
      </c>
    </row>
    <row r="40" spans="1:3">
      <c r="A40" s="4" t="s">
        <v>613</v>
      </c>
    </row>
    <row r="41" spans="1:3">
      <c r="A41" s="3" t="s">
        <v>531</v>
      </c>
    </row>
    <row r="42" spans="1:3">
      <c r="A42" s="4" t="s">
        <v>602</v>
      </c>
      <c r="B42" s="9" t="n">
        <v>0.21</v>
      </c>
    </row>
    <row r="43" spans="1:3">
      <c r="A43" s="4" t="s">
        <v>568</v>
      </c>
    </row>
    <row r="44" spans="1:3">
      <c r="A44" s="3" t="s">
        <v>531</v>
      </c>
    </row>
    <row r="45" spans="1:3">
      <c r="A45" s="4" t="s">
        <v>614</v>
      </c>
      <c r="B45" s="7" t="n">
        <v>1710</v>
      </c>
    </row>
    <row r="46" spans="1:3">
      <c r="A46" s="4" t="s">
        <v>615</v>
      </c>
    </row>
    <row r="47" spans="1:3">
      <c r="A47" s="3" t="s">
        <v>531</v>
      </c>
    </row>
    <row r="48" spans="1:3">
      <c r="A48" s="4" t="s">
        <v>616</v>
      </c>
      <c r="B48" s="9" t="n">
        <v>2.25</v>
      </c>
    </row>
    <row r="49" spans="1:3">
      <c r="A49" s="4" t="s">
        <v>617</v>
      </c>
    </row>
    <row r="50" spans="1:3">
      <c r="A50" s="3" t="s">
        <v>531</v>
      </c>
    </row>
    <row r="51" spans="1:3">
      <c r="A51" s="4" t="s">
        <v>616</v>
      </c>
      <c r="B51" s="9" t="n">
        <v>3.28</v>
      </c>
    </row>
    <row r="52" spans="1:3">
      <c r="A52" s="4" t="s">
        <v>618</v>
      </c>
    </row>
    <row r="53" spans="1:3">
      <c r="A53" s="3" t="s">
        <v>531</v>
      </c>
    </row>
    <row r="54" spans="1:3">
      <c r="A54" s="4" t="s">
        <v>616</v>
      </c>
      <c r="B54" s="9" t="n">
        <v>3.28</v>
      </c>
    </row>
    <row r="55" spans="1:3">
      <c r="A55" s="4" t="s">
        <v>619</v>
      </c>
    </row>
    <row r="56" spans="1:3">
      <c r="A56" s="3" t="s">
        <v>531</v>
      </c>
    </row>
    <row r="57" spans="1:3">
      <c r="A57" s="4" t="s">
        <v>616</v>
      </c>
      <c r="B57" s="9" t="n">
        <v>0.15</v>
      </c>
    </row>
    <row r="58" spans="1:3">
      <c r="A58" s="4" t="s">
        <v>620</v>
      </c>
    </row>
    <row r="59" spans="1:3">
      <c r="A59" s="3" t="s">
        <v>531</v>
      </c>
    </row>
    <row r="60" spans="1:3">
      <c r="A60" s="4" t="s">
        <v>616</v>
      </c>
      <c r="B60" s="9" t="n">
        <v>0.15</v>
      </c>
    </row>
    <row r="61" spans="1:3">
      <c r="A61" s="4" t="s">
        <v>621</v>
      </c>
    </row>
    <row r="62" spans="1:3">
      <c r="A62" s="3" t="s">
        <v>531</v>
      </c>
    </row>
    <row r="63" spans="1:3">
      <c r="A63" s="4" t="s">
        <v>616</v>
      </c>
      <c r="B63" s="9" t="n">
        <v>0.15</v>
      </c>
    </row>
    <row r="64" spans="1:3">
      <c r="A64" s="4" t="s">
        <v>622</v>
      </c>
    </row>
    <row r="65" spans="1:3">
      <c r="A65" s="3" t="s">
        <v>531</v>
      </c>
    </row>
    <row r="66" spans="1:3">
      <c r="A66" s="4" t="s">
        <v>616</v>
      </c>
      <c r="B66" s="5" t="n">
        <v>1</v>
      </c>
    </row>
    <row r="67" spans="1:3">
      <c r="A67" s="4" t="s">
        <v>623</v>
      </c>
    </row>
    <row r="68" spans="1:3">
      <c r="A68" s="3" t="s">
        <v>531</v>
      </c>
    </row>
    <row r="69" spans="1:3">
      <c r="A69" s="4" t="s">
        <v>616</v>
      </c>
      <c r="B69" s="12" t="n">
        <v>5.3</v>
      </c>
    </row>
    <row r="70" spans="1:3">
      <c r="A70" s="4" t="s">
        <v>624</v>
      </c>
    </row>
    <row r="71" spans="1:3">
      <c r="A71" s="3" t="s">
        <v>531</v>
      </c>
    </row>
    <row r="72" spans="1:3">
      <c r="A72" s="4" t="s">
        <v>616</v>
      </c>
      <c r="B72" s="12" t="n">
        <v>3.5</v>
      </c>
    </row>
    <row r="73" spans="1:3">
      <c r="A73" s="4" t="s">
        <v>625</v>
      </c>
    </row>
    <row r="74" spans="1:3">
      <c r="A74" s="3" t="s">
        <v>531</v>
      </c>
    </row>
    <row r="75" spans="1:3">
      <c r="A75" s="4" t="s">
        <v>616</v>
      </c>
      <c r="B75" s="9" t="n">
        <v>0.13</v>
      </c>
    </row>
    <row r="76" spans="1:3">
      <c r="A76" s="4" t="s">
        <v>626</v>
      </c>
    </row>
    <row r="77" spans="1:3">
      <c r="A77" s="3" t="s">
        <v>531</v>
      </c>
    </row>
    <row r="78" spans="1:3">
      <c r="A78" s="4" t="s">
        <v>616</v>
      </c>
      <c r="B78" s="5" t="n">
        <v>1</v>
      </c>
    </row>
    <row r="79" spans="1:3">
      <c r="A79" s="4" t="s">
        <v>627</v>
      </c>
    </row>
    <row r="80" spans="1:3">
      <c r="A80" s="3" t="s">
        <v>531</v>
      </c>
    </row>
    <row r="81" spans="1:3">
      <c r="A81" s="4" t="s">
        <v>616</v>
      </c>
      <c r="B81" s="9" t="n">
        <v>0.72</v>
      </c>
    </row>
    <row r="82" spans="1:3">
      <c r="A82" s="4" t="s">
        <v>628</v>
      </c>
    </row>
    <row r="83" spans="1:3">
      <c r="A83" s="3" t="s">
        <v>531</v>
      </c>
    </row>
    <row r="84" spans="1:3">
      <c r="A84" s="4" t="s">
        <v>616</v>
      </c>
      <c r="B84" s="13" t="n">
        <v>0.9</v>
      </c>
    </row>
    <row r="85" spans="1:3">
      <c r="A85" s="4" t="s">
        <v>629</v>
      </c>
    </row>
    <row r="86" spans="1:3">
      <c r="A86" s="3" t="s">
        <v>531</v>
      </c>
    </row>
    <row r="87" spans="1:3">
      <c r="A87" s="4" t="s">
        <v>616</v>
      </c>
      <c r="B87" s="13" t="n">
        <v>2.06</v>
      </c>
    </row>
    <row r="88" spans="1:3">
      <c r="A88" s="4" t="s">
        <v>630</v>
      </c>
    </row>
    <row r="89" spans="1:3">
      <c r="A89" s="3" t="s">
        <v>531</v>
      </c>
    </row>
    <row r="90" spans="1:3">
      <c r="A90" s="4" t="s">
        <v>616</v>
      </c>
      <c r="B90" s="13" t="n">
        <v>2.04</v>
      </c>
    </row>
    <row r="91" spans="1:3">
      <c r="A91" s="4" t="s">
        <v>631</v>
      </c>
    </row>
    <row r="92" spans="1:3">
      <c r="A92" s="3" t="s">
        <v>531</v>
      </c>
    </row>
    <row r="93" spans="1:3">
      <c r="A93" s="4" t="s">
        <v>616</v>
      </c>
      <c r="B93" s="13" t="n">
        <v>0.75</v>
      </c>
    </row>
    <row r="94" spans="1:3">
      <c r="A94" s="4" t="s">
        <v>632</v>
      </c>
    </row>
    <row r="95" spans="1:3">
      <c r="A95" s="3" t="s">
        <v>531</v>
      </c>
    </row>
    <row r="96" spans="1:3">
      <c r="A96" s="4" t="s">
        <v>616</v>
      </c>
      <c r="B96" s="13" t="n">
        <v>1.4</v>
      </c>
    </row>
    <row r="97" spans="1:3">
      <c r="A97" s="4" t="s">
        <v>633</v>
      </c>
    </row>
    <row r="98" spans="1:3">
      <c r="A98" s="3" t="s">
        <v>531</v>
      </c>
    </row>
    <row r="99" spans="1:3">
      <c r="A99" s="4" t="s">
        <v>616</v>
      </c>
      <c r="B99" s="13" t="n">
        <v>1.07</v>
      </c>
    </row>
    <row r="100" spans="1:3">
      <c r="A100" s="4" t="s">
        <v>634</v>
      </c>
    </row>
    <row r="101" spans="1:3">
      <c r="A101" s="3" t="s">
        <v>531</v>
      </c>
    </row>
    <row r="102" spans="1:3">
      <c r="A102" s="4" t="s">
        <v>635</v>
      </c>
      <c r="B102" s="7" t="n">
        <v>2676132</v>
      </c>
    </row>
    <row r="103" spans="1:3">
      <c r="A103" s="4" t="s">
        <v>636</v>
      </c>
    </row>
    <row r="104" spans="1:3">
      <c r="A104" s="3" t="s">
        <v>531</v>
      </c>
    </row>
    <row r="105" spans="1:3">
      <c r="A105" s="4" t="s">
        <v>637</v>
      </c>
      <c r="B105" s="5" t="n">
        <v>2</v>
      </c>
    </row>
    <row r="106" spans="1:3">
      <c r="A106" s="4" t="s">
        <v>638</v>
      </c>
    </row>
    <row r="107" spans="1:3">
      <c r="A107" s="3" t="s">
        <v>531</v>
      </c>
    </row>
    <row r="108" spans="1:3">
      <c r="A108" s="4" t="s">
        <v>637</v>
      </c>
      <c r="B108" s="9" t="n">
        <v>3.28</v>
      </c>
    </row>
    <row r="109" spans="1:3">
      <c r="A109" s="4" t="s">
        <v>639</v>
      </c>
    </row>
    <row r="110" spans="1:3">
      <c r="A110" s="3" t="s">
        <v>531</v>
      </c>
    </row>
    <row r="111" spans="1:3">
      <c r="A111" s="4" t="s">
        <v>637</v>
      </c>
      <c r="B111" s="9" t="n">
        <v>2.97</v>
      </c>
    </row>
    <row r="112" spans="1:3">
      <c r="A112" s="4" t="s">
        <v>640</v>
      </c>
    </row>
    <row r="113" spans="1:3">
      <c r="A113" s="3" t="s">
        <v>531</v>
      </c>
    </row>
    <row r="114" spans="1:3">
      <c r="A114" s="4" t="s">
        <v>637</v>
      </c>
      <c r="B114" s="9" t="n">
        <v>0.9</v>
      </c>
    </row>
    <row r="115" spans="1:3">
      <c r="A115" s="4" t="s">
        <v>641</v>
      </c>
    </row>
    <row r="116" spans="1:3">
      <c r="A116" s="3" t="s">
        <v>531</v>
      </c>
    </row>
    <row r="117" spans="1:3">
      <c r="A117" s="4" t="s">
        <v>637</v>
      </c>
      <c r="B117" s="9" t="n">
        <v>0.02</v>
      </c>
    </row>
    <row r="118" spans="1:3">
      <c r="A118" s="4" t="s">
        <v>642</v>
      </c>
    </row>
    <row r="119" spans="1:3">
      <c r="A119" s="3" t="s">
        <v>531</v>
      </c>
    </row>
    <row r="120" spans="1:3">
      <c r="A120" s="4" t="s">
        <v>637</v>
      </c>
      <c r="B120" s="9" t="n">
        <v>0.02</v>
      </c>
    </row>
    <row r="121" spans="1:3">
      <c r="A121" s="4" t="s">
        <v>643</v>
      </c>
    </row>
    <row r="122" spans="1:3">
      <c r="A122" s="3" t="s">
        <v>531</v>
      </c>
    </row>
    <row r="123" spans="1:3">
      <c r="A123" s="4" t="s">
        <v>635</v>
      </c>
      <c r="B123" s="7" t="n">
        <v>276844</v>
      </c>
    </row>
    <row r="124" spans="1:3">
      <c r="A124" s="4" t="s">
        <v>644</v>
      </c>
    </row>
    <row r="125" spans="1:3">
      <c r="A125" s="3" t="s">
        <v>531</v>
      </c>
    </row>
    <row r="126" spans="1:3">
      <c r="A126" s="4" t="s">
        <v>637</v>
      </c>
      <c r="B126" s="9" t="n">
        <v>0.75</v>
      </c>
    </row>
    <row r="127" spans="1:3">
      <c r="A127" s="4" t="s">
        <v>645</v>
      </c>
    </row>
    <row r="128" spans="1:3">
      <c r="A128" s="3" t="s">
        <v>531</v>
      </c>
    </row>
    <row r="129" spans="1:3">
      <c r="A129" s="4" t="s">
        <v>637</v>
      </c>
      <c r="B129" s="9" t="n">
        <v>1.6</v>
      </c>
    </row>
    <row r="130" spans="1:3">
      <c r="A130" s="4" t="s">
        <v>646</v>
      </c>
    </row>
    <row r="131" spans="1:3">
      <c r="A131" s="3" t="s">
        <v>531</v>
      </c>
    </row>
    <row r="132" spans="1:3">
      <c r="A132" s="4" t="s">
        <v>637</v>
      </c>
      <c r="B132" s="9" t="n">
        <v>1.33</v>
      </c>
    </row>
    <row r="133" spans="1:3">
      <c r="A133" s="4" t="s">
        <v>647</v>
      </c>
    </row>
    <row r="134" spans="1:3">
      <c r="A134" s="3" t="s">
        <v>531</v>
      </c>
    </row>
    <row r="135" spans="1:3">
      <c r="A135" s="4" t="s">
        <v>637</v>
      </c>
      <c r="B135" s="9" t="n">
        <v>0.15</v>
      </c>
    </row>
    <row r="136" spans="1:3">
      <c r="A136" s="4" t="s">
        <v>648</v>
      </c>
    </row>
    <row r="137" spans="1:3">
      <c r="A137" s="3" t="s">
        <v>531</v>
      </c>
    </row>
    <row r="138" spans="1:3">
      <c r="A138" s="4" t="s">
        <v>637</v>
      </c>
      <c r="B138" s="9" t="n">
        <v>0.15</v>
      </c>
    </row>
    <row r="139" spans="1:3">
      <c r="A139" s="4" t="s">
        <v>649</v>
      </c>
    </row>
    <row r="140" spans="1:3">
      <c r="A140" s="3" t="s">
        <v>531</v>
      </c>
    </row>
    <row r="141" spans="1:3">
      <c r="A141" s="4" t="s">
        <v>637</v>
      </c>
      <c r="B141" s="9" t="n">
        <v>0.15</v>
      </c>
    </row>
    <row r="142" spans="1:3">
      <c r="A142" s="4" t="s">
        <v>650</v>
      </c>
    </row>
    <row r="143" spans="1:3">
      <c r="A143" s="3" t="s">
        <v>531</v>
      </c>
    </row>
    <row r="144" spans="1:3">
      <c r="A144" s="4" t="s">
        <v>635</v>
      </c>
      <c r="B144" s="7" t="n">
        <v>464905</v>
      </c>
    </row>
    <row r="145" spans="1:3">
      <c r="A145" s="4" t="s">
        <v>651</v>
      </c>
    </row>
    <row r="146" spans="1:3">
      <c r="A146" s="3" t="s">
        <v>531</v>
      </c>
    </row>
    <row r="147" spans="1:3">
      <c r="A147" s="4" t="s">
        <v>637</v>
      </c>
      <c r="B147" s="9" t="n">
        <v>100.58</v>
      </c>
    </row>
    <row r="148" spans="1:3">
      <c r="A148" s="4" t="s">
        <v>652</v>
      </c>
    </row>
    <row r="149" spans="1:3">
      <c r="A149" s="3" t="s">
        <v>531</v>
      </c>
    </row>
    <row r="150" spans="1:3">
      <c r="A150" s="4" t="s">
        <v>637</v>
      </c>
      <c r="B150" s="9" t="n">
        <v>101.94</v>
      </c>
    </row>
    <row r="151" spans="1:3">
      <c r="A151" s="4" t="s">
        <v>653</v>
      </c>
    </row>
    <row r="152" spans="1:3">
      <c r="A152" s="3" t="s">
        <v>531</v>
      </c>
    </row>
    <row r="153" spans="1:3">
      <c r="A153" s="4" t="s">
        <v>637</v>
      </c>
      <c r="B153" s="9" t="n">
        <v>101.45</v>
      </c>
    </row>
    <row r="154" spans="1:3">
      <c r="A154" s="4" t="s">
        <v>419</v>
      </c>
    </row>
    <row r="155" spans="1:3">
      <c r="A155" s="3" t="s">
        <v>531</v>
      </c>
    </row>
    <row r="156" spans="1:3">
      <c r="A156" s="4" t="s">
        <v>635</v>
      </c>
      <c r="B156" s="7" t="n">
        <v>592029</v>
      </c>
    </row>
    <row r="157" spans="1:3">
      <c r="A157" s="4" t="s">
        <v>427</v>
      </c>
    </row>
    <row r="158" spans="1:3">
      <c r="A158" s="3" t="s">
        <v>531</v>
      </c>
    </row>
    <row r="159" spans="1:3">
      <c r="A159" s="4" t="s">
        <v>635</v>
      </c>
      <c r="B159" s="5" t="n">
        <v>1481145</v>
      </c>
    </row>
    <row r="160" spans="1:3">
      <c r="A160" s="4" t="s">
        <v>654</v>
      </c>
    </row>
    <row r="161" spans="1:3">
      <c r="A161" s="3" t="s">
        <v>531</v>
      </c>
    </row>
    <row r="162" spans="1:3">
      <c r="A162" s="4" t="s">
        <v>655</v>
      </c>
      <c r="B162" s="7" t="n">
        <v>1453936</v>
      </c>
    </row>
    <row r="163" spans="1:3">
      <c r="A163" s="4" t="s">
        <v>656</v>
      </c>
    </row>
    <row r="164" spans="1:3">
      <c r="A164" s="3" t="s">
        <v>531</v>
      </c>
    </row>
    <row r="165" spans="1:3">
      <c r="A165" s="4" t="s">
        <v>657</v>
      </c>
      <c r="B165" s="5" t="n">
        <v>0</v>
      </c>
    </row>
    <row r="166" spans="1:3">
      <c r="A166" s="4" t="s">
        <v>658</v>
      </c>
    </row>
    <row r="167" spans="1:3">
      <c r="A167" s="3" t="s">
        <v>531</v>
      </c>
    </row>
    <row r="168" spans="1:3">
      <c r="A168" s="4" t="s">
        <v>657</v>
      </c>
      <c r="B168" s="9" t="n">
        <v>0.5</v>
      </c>
    </row>
    <row r="169" spans="1:3">
      <c r="A169" s="4" t="s">
        <v>659</v>
      </c>
    </row>
    <row r="170" spans="1:3">
      <c r="A170" s="3" t="s">
        <v>531</v>
      </c>
    </row>
    <row r="171" spans="1:3">
      <c r="A171" s="4" t="s">
        <v>657</v>
      </c>
      <c r="B171" s="9" t="n">
        <v>0.09</v>
      </c>
    </row>
    <row r="172" spans="1:3">
      <c r="A172" s="4" t="s">
        <v>660</v>
      </c>
    </row>
    <row r="173" spans="1:3">
      <c r="A173" s="3" t="s">
        <v>531</v>
      </c>
    </row>
    <row r="174" spans="1:3">
      <c r="A174" s="4" t="s">
        <v>657</v>
      </c>
      <c r="B174" s="9" t="n">
        <v>0.03</v>
      </c>
    </row>
    <row r="175" spans="1:3">
      <c r="A175" s="4" t="s">
        <v>661</v>
      </c>
    </row>
    <row r="176" spans="1:3">
      <c r="A176" s="3" t="s">
        <v>531</v>
      </c>
    </row>
    <row r="177" spans="1:3">
      <c r="A177" s="4" t="s">
        <v>657</v>
      </c>
      <c r="B177" s="9" t="n">
        <v>0.14</v>
      </c>
    </row>
    <row r="178" spans="1:3">
      <c r="A178" s="4" t="s">
        <v>662</v>
      </c>
    </row>
    <row r="179" spans="1:3">
      <c r="A179" s="3" t="s">
        <v>531</v>
      </c>
    </row>
    <row r="180" spans="1:3">
      <c r="A180" s="4" t="s">
        <v>657</v>
      </c>
      <c r="B180" s="9" t="n">
        <v>0.06</v>
      </c>
    </row>
    <row r="181" spans="1:3">
      <c r="A181" s="4" t="s">
        <v>663</v>
      </c>
    </row>
    <row r="182" spans="1:3">
      <c r="A182" s="3" t="s">
        <v>531</v>
      </c>
    </row>
    <row r="183" spans="1:3">
      <c r="A183" s="4" t="s">
        <v>657</v>
      </c>
      <c r="B183" s="5" t="n">
        <v>0</v>
      </c>
    </row>
    <row r="184" spans="1:3">
      <c r="A184" s="4" t="s">
        <v>664</v>
      </c>
    </row>
    <row r="185" spans="1:3">
      <c r="A185" s="3" t="s">
        <v>531</v>
      </c>
    </row>
    <row r="186" spans="1:3">
      <c r="A186" s="4" t="s">
        <v>657</v>
      </c>
      <c r="B186" s="9" t="n">
        <v>0.27</v>
      </c>
    </row>
    <row r="187" spans="1:3">
      <c r="A187" s="4" t="s">
        <v>665</v>
      </c>
    </row>
    <row r="188" spans="1:3">
      <c r="A188" s="3" t="s">
        <v>531</v>
      </c>
    </row>
    <row r="189" spans="1:3">
      <c r="A189" s="4" t="s">
        <v>657</v>
      </c>
      <c r="B189" s="9" t="n">
        <v>0.02</v>
      </c>
    </row>
    <row r="190" spans="1:3">
      <c r="A190" s="4" t="s">
        <v>666</v>
      </c>
    </row>
    <row r="191" spans="1:3">
      <c r="A191" s="3" t="s">
        <v>531</v>
      </c>
    </row>
    <row r="192" spans="1:3">
      <c r="A192" s="4" t="s">
        <v>657</v>
      </c>
      <c r="B192" s="5" t="n">
        <v>0</v>
      </c>
    </row>
    <row r="193" spans="1:3">
      <c r="A193" s="4" t="s">
        <v>667</v>
      </c>
    </row>
    <row r="194" spans="1:3">
      <c r="A194" s="3" t="s">
        <v>531</v>
      </c>
    </row>
    <row r="195" spans="1:3">
      <c r="A195" s="4" t="s">
        <v>657</v>
      </c>
      <c r="B195" s="9" t="n">
        <v>0.4</v>
      </c>
    </row>
    <row r="196" spans="1:3">
      <c r="A196" s="4" t="s">
        <v>668</v>
      </c>
    </row>
    <row r="197" spans="1:3">
      <c r="A197" s="3" t="s">
        <v>531</v>
      </c>
    </row>
    <row r="198" spans="1:3">
      <c r="A198" s="4" t="s">
        <v>657</v>
      </c>
      <c r="B198" s="9" t="n">
        <v>0.22</v>
      </c>
    </row>
    <row r="199" spans="1:3">
      <c r="A199" s="4" t="s">
        <v>447</v>
      </c>
    </row>
    <row r="200" spans="1:3">
      <c r="A200" s="3" t="s">
        <v>531</v>
      </c>
    </row>
    <row r="201" spans="1:3">
      <c r="A201" s="4" t="s">
        <v>599</v>
      </c>
      <c r="B201" s="7" t="n">
        <v>64674</v>
      </c>
    </row>
    <row r="202" spans="1:3">
      <c r="A202" s="4" t="s">
        <v>669</v>
      </c>
    </row>
    <row r="203" spans="1:3">
      <c r="A203" s="3" t="s">
        <v>531</v>
      </c>
    </row>
    <row r="204" spans="1:3">
      <c r="A204" s="4" t="s">
        <v>670</v>
      </c>
      <c r="B204" s="9" t="n">
        <v>0.06</v>
      </c>
    </row>
    <row r="205" spans="1:3">
      <c r="A205" s="4" t="s">
        <v>671</v>
      </c>
    </row>
    <row r="206" spans="1:3">
      <c r="A206" s="3" t="s">
        <v>531</v>
      </c>
    </row>
    <row r="207" spans="1:3">
      <c r="A207" s="4" t="s">
        <v>670</v>
      </c>
      <c r="B207" s="9" t="n">
        <v>0.26</v>
      </c>
    </row>
    <row r="208" spans="1:3">
      <c r="A208" s="4" t="s">
        <v>672</v>
      </c>
    </row>
    <row r="209" spans="1:3">
      <c r="A209" s="3" t="s">
        <v>531</v>
      </c>
    </row>
    <row r="210" spans="1:3">
      <c r="A210" s="4" t="s">
        <v>670</v>
      </c>
      <c r="B210" s="9" t="n">
        <v>0.07000000000000001</v>
      </c>
    </row>
    <row r="211" spans="1:3">
      <c r="A211" s="4" t="s">
        <v>673</v>
      </c>
    </row>
    <row r="212" spans="1:3">
      <c r="A212" s="3" t="s">
        <v>531</v>
      </c>
    </row>
    <row r="213" spans="1:3">
      <c r="A213" s="4" t="s">
        <v>670</v>
      </c>
      <c r="B213" s="9" t="n">
        <v>0.11</v>
      </c>
    </row>
    <row r="214" spans="1:3">
      <c r="A214" s="4" t="s">
        <v>674</v>
      </c>
    </row>
    <row r="215" spans="1:3">
      <c r="A215" s="3" t="s">
        <v>531</v>
      </c>
    </row>
    <row r="216" spans="1:3">
      <c r="A216" s="4" t="s">
        <v>670</v>
      </c>
      <c r="B216" s="9" t="n">
        <v>0.43</v>
      </c>
    </row>
    <row r="217" spans="1:3">
      <c r="A217" s="4" t="s">
        <v>675</v>
      </c>
    </row>
    <row r="218" spans="1:3">
      <c r="A218" s="3" t="s">
        <v>531</v>
      </c>
    </row>
    <row r="219" spans="1:3">
      <c r="A219" s="4" t="s">
        <v>670</v>
      </c>
      <c r="B219" s="9" t="n">
        <v>0.11</v>
      </c>
    </row>
    <row r="220" spans="1:3">
      <c r="A220" s="4" t="s">
        <v>676</v>
      </c>
    </row>
    <row r="221" spans="1:3">
      <c r="A221" s="3" t="s">
        <v>531</v>
      </c>
    </row>
    <row r="222" spans="1:3">
      <c r="A222" s="4" t="s">
        <v>670</v>
      </c>
      <c r="B222" s="5" t="n">
        <v>82</v>
      </c>
    </row>
    <row r="223" spans="1:3">
      <c r="A223" s="4" t="s">
        <v>677</v>
      </c>
    </row>
    <row r="224" spans="1:3">
      <c r="A224" s="3" t="s">
        <v>531</v>
      </c>
    </row>
    <row r="225" spans="1:3">
      <c r="A225" s="4" t="s">
        <v>670</v>
      </c>
      <c r="B225" s="5" t="n">
        <v>82</v>
      </c>
    </row>
    <row r="226" spans="1:3">
      <c r="A226" s="4" t="s">
        <v>678</v>
      </c>
    </row>
    <row r="227" spans="1:3">
      <c r="A227" s="3" t="s">
        <v>531</v>
      </c>
    </row>
    <row r="228" spans="1:3">
      <c r="A228" s="4" t="s">
        <v>670</v>
      </c>
      <c r="B228" s="5" t="n">
        <v>82</v>
      </c>
    </row>
    <row r="229" spans="1:3">
      <c r="A229" s="4" t="s">
        <v>511</v>
      </c>
    </row>
    <row r="230" spans="1:3">
      <c r="A230" s="3" t="s">
        <v>531</v>
      </c>
    </row>
    <row r="231" spans="1:3">
      <c r="A231" s="4" t="s">
        <v>679</v>
      </c>
      <c r="B231" s="7" t="n">
        <v>2936</v>
      </c>
    </row>
    <row r="232" spans="1:3">
      <c r="A232" s="4" t="s">
        <v>680</v>
      </c>
    </row>
    <row r="233" spans="1:3">
      <c r="A233" s="3" t="s">
        <v>531</v>
      </c>
    </row>
    <row r="234" spans="1:3">
      <c r="A234" s="4" t="s">
        <v>681</v>
      </c>
      <c r="B234" s="9" t="n">
        <v>0.08</v>
      </c>
    </row>
    <row r="235" spans="1:3">
      <c r="A235" s="4" t="s">
        <v>682</v>
      </c>
    </row>
    <row r="236" spans="1:3">
      <c r="A236" s="3" t="s">
        <v>531</v>
      </c>
    </row>
    <row r="237" spans="1:3">
      <c r="A237" s="4" t="s">
        <v>681</v>
      </c>
      <c r="B237" s="9" t="n">
        <v>0.08</v>
      </c>
    </row>
    <row r="238" spans="1:3">
      <c r="A238" s="4" t="s">
        <v>683</v>
      </c>
    </row>
    <row r="239" spans="1:3">
      <c r="A239" s="3" t="s">
        <v>531</v>
      </c>
    </row>
    <row r="240" spans="1:3">
      <c r="A240" s="4" t="s">
        <v>681</v>
      </c>
      <c r="B240" s="9" t="n">
        <v>0.08</v>
      </c>
    </row>
    <row r="241" spans="1:3">
      <c r="A241" s="4" t="s">
        <v>684</v>
      </c>
    </row>
    <row r="242" spans="1:3">
      <c r="A242" s="3" t="s">
        <v>531</v>
      </c>
    </row>
    <row r="243" spans="1:3">
      <c r="A243" s="4" t="s">
        <v>681</v>
      </c>
      <c r="B243" s="9" t="n">
        <v>0.11</v>
      </c>
    </row>
    <row r="244" spans="1:3">
      <c r="A244" s="4" t="s">
        <v>685</v>
      </c>
    </row>
    <row r="245" spans="1:3">
      <c r="A245" s="3" t="s">
        <v>531</v>
      </c>
    </row>
    <row r="246" spans="1:3">
      <c r="A246" s="4" t="s">
        <v>681</v>
      </c>
      <c r="B246" s="9" t="n">
        <v>0.11</v>
      </c>
    </row>
    <row r="247" spans="1:3">
      <c r="A247" s="4" t="s">
        <v>686</v>
      </c>
    </row>
    <row r="248" spans="1:3">
      <c r="A248" s="3" t="s">
        <v>531</v>
      </c>
    </row>
    <row r="249" spans="1:3">
      <c r="A249" s="4" t="s">
        <v>681</v>
      </c>
      <c r="B249" s="9" t="n">
        <v>0.11</v>
      </c>
    </row>
    <row r="250" spans="1:3">
      <c r="A250" s="4" t="s">
        <v>508</v>
      </c>
    </row>
    <row r="251" spans="1:3">
      <c r="A251" s="3" t="s">
        <v>531</v>
      </c>
    </row>
    <row r="252" spans="1:3">
      <c r="A252" s="4" t="s">
        <v>687</v>
      </c>
      <c r="B252" s="7" t="n">
        <v>1841</v>
      </c>
    </row>
    <row r="253" spans="1:3">
      <c r="A253" s="4" t="s">
        <v>688</v>
      </c>
    </row>
    <row r="254" spans="1:3">
      <c r="A254" s="3" t="s">
        <v>531</v>
      </c>
    </row>
    <row r="255" spans="1:3">
      <c r="A255" s="4" t="s">
        <v>689</v>
      </c>
      <c r="B255" s="9" t="n">
        <v>0.13</v>
      </c>
    </row>
    <row r="256" spans="1:3">
      <c r="A256" s="4" t="s">
        <v>690</v>
      </c>
    </row>
    <row r="257" spans="1:3">
      <c r="A257" s="3" t="s">
        <v>531</v>
      </c>
    </row>
    <row r="258" spans="1:3">
      <c r="A258" s="4" t="s">
        <v>689</v>
      </c>
      <c r="B258" s="9" t="n">
        <v>0.43</v>
      </c>
    </row>
    <row r="259" spans="1:3">
      <c r="A259" s="4" t="s">
        <v>691</v>
      </c>
    </row>
    <row r="260" spans="1:3">
      <c r="A260" s="3" t="s">
        <v>531</v>
      </c>
    </row>
    <row r="261" spans="1:3">
      <c r="A261" s="4" t="s">
        <v>689</v>
      </c>
      <c r="B261" s="9" t="n">
        <v>0.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C1" s="2" t="s">
        <v>2</v>
      </c>
      <c r="D1" s="2" t="s">
        <v>25</v>
      </c>
    </row>
    <row r="2" spans="1:4">
      <c r="A2" s="4" t="s">
        <v>693</v>
      </c>
    </row>
    <row r="3" spans="1:4">
      <c r="A3" s="3" t="s">
        <v>694</v>
      </c>
    </row>
    <row r="4" spans="1:4">
      <c r="A4" s="4" t="s">
        <v>72</v>
      </c>
      <c r="B4" s="4" t="s">
        <v>28</v>
      </c>
      <c r="C4" s="7" t="n">
        <v>1104660</v>
      </c>
      <c r="D4" s="7" t="n">
        <v>1427945</v>
      </c>
    </row>
    <row r="5" spans="1:4">
      <c r="A5" s="4" t="s">
        <v>198</v>
      </c>
    </row>
    <row r="6" spans="1:4">
      <c r="A6" s="3" t="s">
        <v>694</v>
      </c>
    </row>
    <row r="7" spans="1:4">
      <c r="A7" s="4" t="s">
        <v>72</v>
      </c>
      <c r="C7" s="5" t="n">
        <v>1100000</v>
      </c>
      <c r="D7" s="5" t="n">
        <v>1430000</v>
      </c>
    </row>
    <row r="8" spans="1:4">
      <c r="A8" s="4" t="s">
        <v>695</v>
      </c>
    </row>
    <row r="9" spans="1:4">
      <c r="A9" s="3" t="s">
        <v>694</v>
      </c>
    </row>
    <row r="10" spans="1:4">
      <c r="A10" s="4" t="s">
        <v>72</v>
      </c>
      <c r="C10" s="5" t="n">
        <v>100</v>
      </c>
      <c r="D10" s="5" t="n">
        <v>1000</v>
      </c>
    </row>
    <row r="11" spans="1:4">
      <c r="A11" s="4" t="s">
        <v>696</v>
      </c>
    </row>
    <row r="12" spans="1:4">
      <c r="A12" s="3" t="s">
        <v>694</v>
      </c>
    </row>
    <row r="13" spans="1:4">
      <c r="A13" s="4" t="s">
        <v>72</v>
      </c>
      <c r="C13" s="5" t="n">
        <v>592000</v>
      </c>
      <c r="D13" s="5" t="n">
        <v>633000</v>
      </c>
    </row>
    <row r="14" spans="1:4">
      <c r="A14" s="4" t="s">
        <v>697</v>
      </c>
    </row>
    <row r="15" spans="1:4">
      <c r="A15" s="3" t="s">
        <v>694</v>
      </c>
    </row>
    <row r="16" spans="1:4">
      <c r="A16" s="4" t="s">
        <v>72</v>
      </c>
      <c r="C16" s="5" t="n">
        <v>1480000</v>
      </c>
      <c r="D16" s="5" t="n">
        <v>620000</v>
      </c>
    </row>
    <row r="17" spans="1:4">
      <c r="A17" s="4" t="s">
        <v>698</v>
      </c>
    </row>
    <row r="18" spans="1:4">
      <c r="A18" s="3" t="s">
        <v>694</v>
      </c>
    </row>
    <row r="19" spans="1:4">
      <c r="A19" s="4" t="s">
        <v>72</v>
      </c>
      <c r="D19" s="5" t="n">
        <v>2430000</v>
      </c>
    </row>
    <row r="20" spans="1:4">
      <c r="A20" s="4" t="s">
        <v>72</v>
      </c>
    </row>
    <row r="21" spans="1:4">
      <c r="A21" s="3" t="s">
        <v>694</v>
      </c>
    </row>
    <row r="22" spans="1:4">
      <c r="A22" s="4" t="s">
        <v>72</v>
      </c>
      <c r="C22" s="5" t="n">
        <v>5491170</v>
      </c>
      <c r="D22" s="5" t="n">
        <v>5115210</v>
      </c>
    </row>
    <row r="23" spans="1:4">
      <c r="A23" s="4" t="s">
        <v>699</v>
      </c>
    </row>
    <row r="24" spans="1:4">
      <c r="A24" s="3" t="s">
        <v>694</v>
      </c>
    </row>
    <row r="25" spans="1:4">
      <c r="A25" s="4" t="s">
        <v>72</v>
      </c>
      <c r="C25" s="5" t="n">
        <v>1104660</v>
      </c>
      <c r="D25" s="5" t="n">
        <v>1427945</v>
      </c>
    </row>
    <row r="26" spans="1:4">
      <c r="A26" s="4" t="s">
        <v>700</v>
      </c>
    </row>
    <row r="27" spans="1:4">
      <c r="A27" s="3" t="s">
        <v>694</v>
      </c>
    </row>
    <row r="28" spans="1:4">
      <c r="A28" s="4" t="s">
        <v>72</v>
      </c>
      <c r="C28" s="5" t="n">
        <v>1104545</v>
      </c>
      <c r="D28" s="5" t="n">
        <v>1427052</v>
      </c>
    </row>
    <row r="29" spans="1:4">
      <c r="A29" s="4" t="s">
        <v>701</v>
      </c>
    </row>
    <row r="30" spans="1:4">
      <c r="A30" s="3" t="s">
        <v>694</v>
      </c>
    </row>
    <row r="31" spans="1:4">
      <c r="A31" s="4" t="s">
        <v>72</v>
      </c>
      <c r="C31" s="5" t="n">
        <v>115</v>
      </c>
      <c r="D31" s="5" t="n">
        <v>893</v>
      </c>
    </row>
    <row r="32" spans="1:4">
      <c r="A32" s="4" t="s">
        <v>702</v>
      </c>
    </row>
    <row r="33" spans="1:4">
      <c r="A33" s="3" t="s">
        <v>694</v>
      </c>
    </row>
    <row r="34" spans="1:4">
      <c r="A34" s="4" t="s">
        <v>72</v>
      </c>
      <c r="C34" s="5" t="n">
        <v>4386510</v>
      </c>
      <c r="D34" s="5" t="n">
        <v>3687265</v>
      </c>
    </row>
    <row r="35" spans="1:4">
      <c r="A35" s="4" t="s">
        <v>703</v>
      </c>
    </row>
    <row r="36" spans="1:4">
      <c r="A36" s="3" t="s">
        <v>694</v>
      </c>
    </row>
    <row r="37" spans="1:4">
      <c r="A37" s="4" t="s">
        <v>72</v>
      </c>
      <c r="C37" s="5" t="n">
        <v>592029</v>
      </c>
      <c r="D37" s="5" t="n">
        <v>632817</v>
      </c>
    </row>
    <row r="38" spans="1:4">
      <c r="A38" s="4" t="s">
        <v>704</v>
      </c>
    </row>
    <row r="39" spans="1:4">
      <c r="A39" s="3" t="s">
        <v>694</v>
      </c>
    </row>
    <row r="40" spans="1:4">
      <c r="A40" s="4" t="s">
        <v>72</v>
      </c>
      <c r="C40" s="5" t="n">
        <v>0</v>
      </c>
      <c r="D40" s="5" t="n">
        <v>0</v>
      </c>
    </row>
    <row r="41" spans="1:4">
      <c r="A41" s="4" t="s">
        <v>705</v>
      </c>
    </row>
    <row r="42" spans="1:4">
      <c r="A42" s="3" t="s">
        <v>694</v>
      </c>
    </row>
    <row r="43" spans="1:4">
      <c r="A43" s="4" t="s">
        <v>72</v>
      </c>
      <c r="C43" s="5" t="n">
        <v>0</v>
      </c>
      <c r="D43" s="5" t="n">
        <v>0</v>
      </c>
    </row>
    <row r="44" spans="1:4">
      <c r="A44" s="4" t="s">
        <v>706</v>
      </c>
    </row>
    <row r="45" spans="1:4">
      <c r="A45" s="3" t="s">
        <v>694</v>
      </c>
    </row>
    <row r="46" spans="1:4">
      <c r="A46" s="4" t="s">
        <v>72</v>
      </c>
      <c r="C46" s="5" t="n">
        <v>0</v>
      </c>
      <c r="D46" s="5" t="n">
        <v>0</v>
      </c>
    </row>
    <row r="47" spans="1:4">
      <c r="A47" s="4" t="s">
        <v>707</v>
      </c>
    </row>
    <row r="48" spans="1:4">
      <c r="A48" s="3" t="s">
        <v>694</v>
      </c>
    </row>
    <row r="49" spans="1:4">
      <c r="A49" s="4" t="s">
        <v>72</v>
      </c>
      <c r="C49" s="5" t="n">
        <v>592029</v>
      </c>
      <c r="D49" s="5" t="n">
        <v>632817</v>
      </c>
    </row>
    <row r="50" spans="1:4">
      <c r="A50" s="4" t="s">
        <v>708</v>
      </c>
    </row>
    <row r="51" spans="1:4">
      <c r="A51" s="3" t="s">
        <v>694</v>
      </c>
    </row>
    <row r="52" spans="1:4">
      <c r="A52" s="4" t="s">
        <v>72</v>
      </c>
      <c r="C52" s="5" t="n">
        <v>1481145</v>
      </c>
      <c r="D52" s="5" t="n">
        <v>620062</v>
      </c>
    </row>
    <row r="53" spans="1:4">
      <c r="A53" s="4" t="s">
        <v>709</v>
      </c>
    </row>
    <row r="54" spans="1:4">
      <c r="A54" s="3" t="s">
        <v>694</v>
      </c>
    </row>
    <row r="55" spans="1:4">
      <c r="A55" s="4" t="s">
        <v>72</v>
      </c>
      <c r="C55" s="5" t="n">
        <v>0</v>
      </c>
      <c r="D55" s="5" t="n">
        <v>0</v>
      </c>
    </row>
    <row r="56" spans="1:4">
      <c r="A56" s="4" t="s">
        <v>710</v>
      </c>
    </row>
    <row r="57" spans="1:4">
      <c r="A57" s="3" t="s">
        <v>694</v>
      </c>
    </row>
    <row r="58" spans="1:4">
      <c r="A58" s="4" t="s">
        <v>72</v>
      </c>
      <c r="C58" s="5" t="n">
        <v>0</v>
      </c>
      <c r="D58" s="5" t="n">
        <v>0</v>
      </c>
    </row>
    <row r="59" spans="1:4">
      <c r="A59" s="4" t="s">
        <v>711</v>
      </c>
    </row>
    <row r="60" spans="1:4">
      <c r="A60" s="3" t="s">
        <v>694</v>
      </c>
    </row>
    <row r="61" spans="1:4">
      <c r="A61" s="4" t="s">
        <v>72</v>
      </c>
      <c r="C61" s="5" t="n">
        <v>0</v>
      </c>
      <c r="D61" s="5" t="n">
        <v>0</v>
      </c>
    </row>
    <row r="62" spans="1:4">
      <c r="A62" s="4" t="s">
        <v>712</v>
      </c>
    </row>
    <row r="63" spans="1:4">
      <c r="A63" s="3" t="s">
        <v>694</v>
      </c>
    </row>
    <row r="64" spans="1:4">
      <c r="A64" s="4" t="s">
        <v>72</v>
      </c>
      <c r="C64" s="5" t="n">
        <v>1481145</v>
      </c>
      <c r="D64" s="5" t="n">
        <v>620062</v>
      </c>
    </row>
    <row r="65" spans="1:4">
      <c r="A65" s="4" t="s">
        <v>713</v>
      </c>
    </row>
    <row r="66" spans="1:4">
      <c r="A66" s="3" t="s">
        <v>694</v>
      </c>
    </row>
    <row r="67" spans="1:4">
      <c r="A67" s="4" t="s">
        <v>72</v>
      </c>
      <c r="C67" s="5" t="n">
        <v>3417996</v>
      </c>
      <c r="D67" s="5" t="n">
        <v>3862331</v>
      </c>
    </row>
    <row r="68" spans="1:4">
      <c r="A68" s="4" t="s">
        <v>714</v>
      </c>
    </row>
    <row r="69" spans="1:4">
      <c r="A69" s="3" t="s">
        <v>694</v>
      </c>
    </row>
    <row r="70" spans="1:4">
      <c r="A70" s="4" t="s">
        <v>72</v>
      </c>
      <c r="C70" s="5" t="n">
        <v>1104660</v>
      </c>
      <c r="D70" s="5" t="n">
        <v>1427945</v>
      </c>
    </row>
    <row r="71" spans="1:4">
      <c r="A71" s="4" t="s">
        <v>715</v>
      </c>
    </row>
    <row r="72" spans="1:4">
      <c r="A72" s="3" t="s">
        <v>694</v>
      </c>
    </row>
    <row r="73" spans="1:4">
      <c r="A73" s="4" t="s">
        <v>72</v>
      </c>
      <c r="C73" s="5" t="n">
        <v>1104545</v>
      </c>
      <c r="D73" s="5" t="n">
        <v>1427052</v>
      </c>
    </row>
    <row r="74" spans="1:4">
      <c r="A74" s="4" t="s">
        <v>716</v>
      </c>
    </row>
    <row r="75" spans="1:4">
      <c r="A75" s="3" t="s">
        <v>694</v>
      </c>
    </row>
    <row r="76" spans="1:4">
      <c r="A76" s="4" t="s">
        <v>72</v>
      </c>
      <c r="C76" s="5" t="n">
        <v>115</v>
      </c>
      <c r="D76" s="5" t="n">
        <v>893</v>
      </c>
    </row>
    <row r="77" spans="1:4">
      <c r="A77" s="4" t="s">
        <v>717</v>
      </c>
    </row>
    <row r="78" spans="1:4">
      <c r="A78" s="3" t="s">
        <v>694</v>
      </c>
    </row>
    <row r="79" spans="1:4">
      <c r="A79" s="4" t="s">
        <v>72</v>
      </c>
      <c r="C79" s="7" t="n">
        <v>2313336</v>
      </c>
      <c r="D79" s="7" t="n">
        <v>2434386</v>
      </c>
    </row>
    <row r="80" spans="1:4"/>
    <row r="81" spans="1:4">
      <c r="A81" s="4" t="s">
        <v>28</v>
      </c>
      <c r="B81" s="4" t="s">
        <v>55</v>
      </c>
    </row>
  </sheetData>
  <mergeCells count="3">
    <mergeCell ref="A1:B1"/>
    <mergeCell ref="A80:C80"/>
    <mergeCell ref="B81:C8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 customWidth="1" max="7" min="7" width="18"/>
  </cols>
  <sheetData>
    <row r="1" spans="1:7">
      <c r="A1" s="1" t="s">
        <v>718</v>
      </c>
      <c r="B1" s="2" t="s">
        <v>69</v>
      </c>
      <c r="D1" s="2" t="s">
        <v>1</v>
      </c>
      <c r="F1" s="2" t="s">
        <v>406</v>
      </c>
    </row>
    <row r="2" spans="1:7">
      <c r="B2" s="2" t="s">
        <v>719</v>
      </c>
      <c r="C2" s="2" t="s">
        <v>720</v>
      </c>
      <c r="D2" s="2" t="s">
        <v>719</v>
      </c>
      <c r="E2" s="2" t="s">
        <v>720</v>
      </c>
      <c r="F2" s="2" t="s">
        <v>721</v>
      </c>
      <c r="G2" s="2" t="s">
        <v>722</v>
      </c>
    </row>
    <row r="3" spans="1:7">
      <c r="A3" s="3" t="s">
        <v>694</v>
      </c>
    </row>
    <row r="4" spans="1:7">
      <c r="A4" s="4" t="s">
        <v>178</v>
      </c>
      <c r="D4" s="7" t="n">
        <v>1069326000</v>
      </c>
      <c r="E4" s="7" t="n">
        <v>247377000</v>
      </c>
    </row>
    <row r="5" spans="1:7">
      <c r="A5" s="4" t="s">
        <v>179</v>
      </c>
      <c r="D5" s="5" t="n">
        <v>0</v>
      </c>
      <c r="E5" s="5" t="n">
        <v>459000</v>
      </c>
    </row>
    <row r="6" spans="1:7">
      <c r="A6" s="4" t="s">
        <v>723</v>
      </c>
    </row>
    <row r="7" spans="1:7">
      <c r="A7" s="3" t="s">
        <v>694</v>
      </c>
    </row>
    <row r="8" spans="1:7">
      <c r="A8" s="4" t="s">
        <v>72</v>
      </c>
      <c r="B8" s="7" t="n">
        <v>5491170000</v>
      </c>
      <c r="D8" s="5" t="n">
        <v>5491170000</v>
      </c>
      <c r="F8" s="7" t="n">
        <v>5115210000</v>
      </c>
    </row>
    <row r="9" spans="1:7">
      <c r="A9" s="4" t="s">
        <v>724</v>
      </c>
    </row>
    <row r="10" spans="1:7">
      <c r="A10" s="3" t="s">
        <v>694</v>
      </c>
    </row>
    <row r="11" spans="1:7">
      <c r="A11" s="4" t="s">
        <v>72</v>
      </c>
      <c r="B11" s="5" t="n">
        <v>592029000</v>
      </c>
      <c r="D11" s="5" t="n">
        <v>592029000</v>
      </c>
      <c r="F11" s="5" t="n">
        <v>632817000</v>
      </c>
    </row>
    <row r="12" spans="1:7">
      <c r="A12" s="4" t="s">
        <v>725</v>
      </c>
    </row>
    <row r="13" spans="1:7">
      <c r="A13" s="3" t="s">
        <v>694</v>
      </c>
    </row>
    <row r="14" spans="1:7">
      <c r="A14" s="4" t="s">
        <v>72</v>
      </c>
      <c r="B14" s="5" t="n">
        <v>1481145000</v>
      </c>
      <c r="D14" s="5" t="n">
        <v>1481145000</v>
      </c>
      <c r="F14" s="5" t="n">
        <v>620062000</v>
      </c>
    </row>
    <row r="15" spans="1:7">
      <c r="A15" s="4" t="s">
        <v>726</v>
      </c>
    </row>
    <row r="16" spans="1:7">
      <c r="A16" s="3" t="s">
        <v>694</v>
      </c>
    </row>
    <row r="17" spans="1:7">
      <c r="A17" s="4" t="s">
        <v>72</v>
      </c>
      <c r="B17" s="5" t="n">
        <v>3417996000</v>
      </c>
      <c r="D17" s="5" t="n">
        <v>3417996000</v>
      </c>
      <c r="F17" s="7" t="n">
        <v>3862331000</v>
      </c>
    </row>
    <row r="18" spans="1:7">
      <c r="A18" s="4" t="s">
        <v>727</v>
      </c>
    </row>
    <row r="19" spans="1:7">
      <c r="A19" s="3" t="s">
        <v>694</v>
      </c>
    </row>
    <row r="20" spans="1:7">
      <c r="A20" s="4" t="s">
        <v>728</v>
      </c>
      <c r="B20" s="7" t="n">
        <v>2310000000</v>
      </c>
      <c r="D20" s="7" t="n">
        <v>2310000000</v>
      </c>
    </row>
    <row r="21" spans="1:7">
      <c r="A21" s="4" t="s">
        <v>729</v>
      </c>
    </row>
    <row r="22" spans="1:7">
      <c r="A22" s="3" t="s">
        <v>694</v>
      </c>
    </row>
    <row r="23" spans="1:7">
      <c r="A23" s="4" t="s">
        <v>730</v>
      </c>
      <c r="B23" s="4" t="s">
        <v>731</v>
      </c>
      <c r="D23" s="4" t="s">
        <v>731</v>
      </c>
    </row>
    <row r="24" spans="1:7">
      <c r="A24" s="4" t="s">
        <v>198</v>
      </c>
    </row>
    <row r="25" spans="1:7">
      <c r="A25" s="3" t="s">
        <v>694</v>
      </c>
    </row>
    <row r="26" spans="1:7">
      <c r="A26" s="4" t="s">
        <v>732</v>
      </c>
      <c r="D26" s="5" t="n">
        <v>1547</v>
      </c>
      <c r="F26" s="5" t="n">
        <v>2009</v>
      </c>
    </row>
    <row r="27" spans="1:7">
      <c r="A27" s="4" t="s">
        <v>733</v>
      </c>
      <c r="B27" s="7" t="n">
        <v>1090000000</v>
      </c>
      <c r="D27" s="7" t="n">
        <v>1090000000</v>
      </c>
      <c r="F27" s="7" t="n">
        <v>1410000000</v>
      </c>
    </row>
    <row r="28" spans="1:7">
      <c r="A28" s="4" t="s">
        <v>72</v>
      </c>
      <c r="B28" s="5" t="n">
        <v>1100000000</v>
      </c>
      <c r="D28" s="5" t="n">
        <v>1100000000</v>
      </c>
      <c r="F28" s="5" t="n">
        <v>1430000000</v>
      </c>
    </row>
    <row r="29" spans="1:7">
      <c r="A29" s="4" t="s">
        <v>734</v>
      </c>
      <c r="F29" s="7" t="n">
        <v>500000</v>
      </c>
    </row>
    <row r="30" spans="1:7">
      <c r="A30" s="4" t="s">
        <v>735</v>
      </c>
      <c r="F30" s="5" t="n">
        <v>0</v>
      </c>
    </row>
    <row r="31" spans="1:7">
      <c r="A31" s="4" t="s">
        <v>736</v>
      </c>
      <c r="B31" s="5" t="n">
        <v>1930000000</v>
      </c>
      <c r="C31" s="7" t="n">
        <v>1200000000</v>
      </c>
      <c r="D31" s="5" t="n">
        <v>3730000000</v>
      </c>
      <c r="E31" s="5" t="n">
        <v>2290000000</v>
      </c>
    </row>
    <row r="32" spans="1:7">
      <c r="A32" s="4" t="s">
        <v>737</v>
      </c>
      <c r="B32" s="5" t="n">
        <v>1920000000</v>
      </c>
      <c r="C32" s="5" t="n">
        <v>670000000</v>
      </c>
      <c r="D32" s="5" t="n">
        <v>3930000000</v>
      </c>
      <c r="E32" s="5" t="n">
        <v>2040000000</v>
      </c>
    </row>
    <row r="33" spans="1:7">
      <c r="A33" s="4" t="s">
        <v>577</v>
      </c>
      <c r="B33" s="5" t="n">
        <v>6000000</v>
      </c>
      <c r="C33" s="5" t="n">
        <v>6000000</v>
      </c>
      <c r="D33" s="5" t="n">
        <v>11000000</v>
      </c>
      <c r="E33" s="5" t="n">
        <v>14000000</v>
      </c>
    </row>
    <row r="34" spans="1:7">
      <c r="A34" s="4" t="s">
        <v>738</v>
      </c>
      <c r="B34" s="5" t="n">
        <v>786000000</v>
      </c>
      <c r="D34" s="5" t="n">
        <v>786000000</v>
      </c>
    </row>
    <row r="35" spans="1:7">
      <c r="A35" s="4" t="s">
        <v>739</v>
      </c>
      <c r="B35" s="5" t="n">
        <v>1000000</v>
      </c>
      <c r="D35" s="5" t="n">
        <v>1000000</v>
      </c>
    </row>
    <row r="36" spans="1:7">
      <c r="A36" s="4" t="s">
        <v>740</v>
      </c>
    </row>
    <row r="37" spans="1:7">
      <c r="A37" s="3" t="s">
        <v>694</v>
      </c>
    </row>
    <row r="38" spans="1:7">
      <c r="A38" s="4" t="s">
        <v>72</v>
      </c>
      <c r="B38" s="5" t="n">
        <v>1104545000</v>
      </c>
      <c r="D38" s="5" t="n">
        <v>1104545000</v>
      </c>
      <c r="F38" s="7" t="n">
        <v>1427052000</v>
      </c>
    </row>
    <row r="39" spans="1:7">
      <c r="A39" s="4" t="s">
        <v>741</v>
      </c>
    </row>
    <row r="40" spans="1:7">
      <c r="A40" s="3" t="s">
        <v>694</v>
      </c>
    </row>
    <row r="41" spans="1:7">
      <c r="A41" s="4" t="s">
        <v>72</v>
      </c>
      <c r="B41" s="5" t="n">
        <v>0</v>
      </c>
      <c r="D41" s="5" t="n">
        <v>0</v>
      </c>
      <c r="F41" s="5" t="n">
        <v>0</v>
      </c>
    </row>
    <row r="42" spans="1:7">
      <c r="A42" s="4" t="s">
        <v>742</v>
      </c>
    </row>
    <row r="43" spans="1:7">
      <c r="A43" s="3" t="s">
        <v>694</v>
      </c>
    </row>
    <row r="44" spans="1:7">
      <c r="A44" s="4" t="s">
        <v>72</v>
      </c>
      <c r="B44" s="5" t="n">
        <v>0</v>
      </c>
      <c r="D44" s="5" t="n">
        <v>0</v>
      </c>
      <c r="F44" s="5" t="n">
        <v>0</v>
      </c>
    </row>
    <row r="45" spans="1:7">
      <c r="A45" s="4" t="s">
        <v>743</v>
      </c>
    </row>
    <row r="46" spans="1:7">
      <c r="A46" s="3" t="s">
        <v>694</v>
      </c>
    </row>
    <row r="47" spans="1:7">
      <c r="A47" s="4" t="s">
        <v>72</v>
      </c>
      <c r="B47" s="7" t="n">
        <v>1104545000</v>
      </c>
      <c r="D47" s="7" t="n">
        <v>1104545000</v>
      </c>
      <c r="F47" s="7" t="n">
        <v>1427052000</v>
      </c>
    </row>
    <row r="48" spans="1:7">
      <c r="A48" s="4" t="s">
        <v>744</v>
      </c>
    </row>
    <row r="49" spans="1:7">
      <c r="A49" s="3" t="s">
        <v>694</v>
      </c>
    </row>
    <row r="50" spans="1:7">
      <c r="A50" s="4" t="s">
        <v>745</v>
      </c>
      <c r="B50" s="5" t="n">
        <v>1</v>
      </c>
      <c r="D50" s="5" t="n">
        <v>1</v>
      </c>
      <c r="F50" s="5" t="n">
        <v>1</v>
      </c>
    </row>
    <row r="51" spans="1:7">
      <c r="A51" s="4" t="s">
        <v>734</v>
      </c>
      <c r="B51" s="7" t="n">
        <v>600000</v>
      </c>
      <c r="D51" s="7" t="n">
        <v>600000</v>
      </c>
    </row>
    <row r="52" spans="1:7">
      <c r="A52" s="4" t="s">
        <v>695</v>
      </c>
    </row>
    <row r="53" spans="1:7">
      <c r="A53" s="3" t="s">
        <v>694</v>
      </c>
    </row>
    <row r="54" spans="1:7">
      <c r="A54" s="4" t="s">
        <v>732</v>
      </c>
      <c r="D54" s="5" t="n">
        <v>2</v>
      </c>
      <c r="F54" s="5" t="n">
        <v>4</v>
      </c>
    </row>
    <row r="55" spans="1:7">
      <c r="A55" s="4" t="s">
        <v>733</v>
      </c>
      <c r="B55" s="5" t="n">
        <v>200000</v>
      </c>
      <c r="D55" s="7" t="n">
        <v>200000</v>
      </c>
      <c r="F55" s="7" t="n">
        <v>1000000</v>
      </c>
    </row>
    <row r="56" spans="1:7">
      <c r="A56" s="4" t="s">
        <v>72</v>
      </c>
      <c r="B56" s="5" t="n">
        <v>100000</v>
      </c>
      <c r="D56" s="5" t="n">
        <v>100000</v>
      </c>
      <c r="F56" s="5" t="n">
        <v>1000000</v>
      </c>
    </row>
    <row r="57" spans="1:7">
      <c r="A57" s="4" t="s">
        <v>734</v>
      </c>
      <c r="F57" s="7" t="n">
        <v>300000</v>
      </c>
    </row>
    <row r="58" spans="1:7">
      <c r="A58" s="4" t="s">
        <v>735</v>
      </c>
      <c r="F58" s="5" t="n">
        <v>0</v>
      </c>
      <c r="G58" s="5" t="n">
        <v>0</v>
      </c>
    </row>
    <row r="59" spans="1:7">
      <c r="A59" s="4" t="s">
        <v>746</v>
      </c>
    </row>
    <row r="60" spans="1:7">
      <c r="A60" s="3" t="s">
        <v>694</v>
      </c>
    </row>
    <row r="61" spans="1:7">
      <c r="A61" s="4" t="s">
        <v>72</v>
      </c>
      <c r="B61" s="5" t="n">
        <v>115000</v>
      </c>
      <c r="D61" s="5" t="n">
        <v>115000</v>
      </c>
      <c r="F61" s="7" t="n">
        <v>893000</v>
      </c>
    </row>
    <row r="62" spans="1:7">
      <c r="A62" s="4" t="s">
        <v>747</v>
      </c>
    </row>
    <row r="63" spans="1:7">
      <c r="A63" s="3" t="s">
        <v>694</v>
      </c>
    </row>
    <row r="64" spans="1:7">
      <c r="A64" s="4" t="s">
        <v>72</v>
      </c>
      <c r="B64" s="5" t="n">
        <v>0</v>
      </c>
      <c r="D64" s="5" t="n">
        <v>0</v>
      </c>
      <c r="F64" s="5" t="n">
        <v>0</v>
      </c>
    </row>
    <row r="65" spans="1:7">
      <c r="A65" s="4" t="s">
        <v>748</v>
      </c>
    </row>
    <row r="66" spans="1:7">
      <c r="A66" s="3" t="s">
        <v>694</v>
      </c>
    </row>
    <row r="67" spans="1:7">
      <c r="A67" s="4" t="s">
        <v>72</v>
      </c>
      <c r="B67" s="5" t="n">
        <v>0</v>
      </c>
      <c r="D67" s="5" t="n">
        <v>0</v>
      </c>
      <c r="F67" s="5" t="n">
        <v>0</v>
      </c>
    </row>
    <row r="68" spans="1:7">
      <c r="A68" s="4" t="s">
        <v>749</v>
      </c>
    </row>
    <row r="69" spans="1:7">
      <c r="A69" s="3" t="s">
        <v>694</v>
      </c>
    </row>
    <row r="70" spans="1:7">
      <c r="A70" s="4" t="s">
        <v>72</v>
      </c>
      <c r="B70" s="7" t="n">
        <v>115000</v>
      </c>
      <c r="D70" s="7" t="n">
        <v>115000</v>
      </c>
      <c r="F70" s="7" t="n">
        <v>893000</v>
      </c>
    </row>
    <row r="71" spans="1:7">
      <c r="A71" s="4" t="s">
        <v>750</v>
      </c>
    </row>
    <row r="72" spans="1:7">
      <c r="A72" s="3" t="s">
        <v>694</v>
      </c>
    </row>
    <row r="73" spans="1:7">
      <c r="A73" s="4" t="s">
        <v>745</v>
      </c>
      <c r="B73" s="5" t="n">
        <v>0</v>
      </c>
      <c r="D73" s="5" t="n">
        <v>0</v>
      </c>
      <c r="F73" s="5" t="n">
        <v>1</v>
      </c>
    </row>
    <row r="74" spans="1:7">
      <c r="A74" s="4" t="s">
        <v>734</v>
      </c>
      <c r="F74" s="7" t="n">
        <v>300000</v>
      </c>
    </row>
    <row r="75" spans="1:7">
      <c r="A75" s="4" t="s">
        <v>751</v>
      </c>
    </row>
    <row r="76" spans="1:7">
      <c r="A76" s="3" t="s">
        <v>694</v>
      </c>
    </row>
    <row r="77" spans="1:7">
      <c r="A77" s="4" t="s">
        <v>752</v>
      </c>
      <c r="B77" s="7" t="n">
        <v>4000000</v>
      </c>
      <c r="C77" s="5" t="n">
        <v>11000000</v>
      </c>
      <c r="E77" s="5" t="n">
        <v>19000000</v>
      </c>
    </row>
    <row r="78" spans="1:7">
      <c r="A78" s="4" t="s">
        <v>753</v>
      </c>
    </row>
    <row r="79" spans="1:7">
      <c r="A79" s="3" t="s">
        <v>694</v>
      </c>
    </row>
    <row r="80" spans="1:7">
      <c r="A80" s="4" t="s">
        <v>178</v>
      </c>
      <c r="B80" s="5" t="n">
        <v>530000000</v>
      </c>
    </row>
    <row r="81" spans="1:7">
      <c r="A81" s="4" t="s">
        <v>751</v>
      </c>
    </row>
    <row r="82" spans="1:7">
      <c r="A82" s="3" t="s">
        <v>694</v>
      </c>
    </row>
    <row r="83" spans="1:7">
      <c r="A83" s="4" t="s">
        <v>732</v>
      </c>
      <c r="D83" s="5" t="n">
        <v>2924</v>
      </c>
      <c r="F83" s="5" t="n">
        <v>3178</v>
      </c>
    </row>
    <row r="84" spans="1:7">
      <c r="A84" s="4" t="s">
        <v>733</v>
      </c>
      <c r="B84" s="5" t="n">
        <v>623000000</v>
      </c>
      <c r="D84" s="7" t="n">
        <v>623000000</v>
      </c>
      <c r="F84" s="7" t="n">
        <v>698000000</v>
      </c>
    </row>
    <row r="85" spans="1:7">
      <c r="A85" s="4" t="s">
        <v>72</v>
      </c>
      <c r="B85" s="5" t="n">
        <v>592000000</v>
      </c>
      <c r="D85" s="5" t="n">
        <v>592000000</v>
      </c>
      <c r="F85" s="5" t="n">
        <v>633000000</v>
      </c>
    </row>
    <row r="86" spans="1:7">
      <c r="A86" s="4" t="s">
        <v>734</v>
      </c>
      <c r="B86" s="5" t="n">
        <v>18000000</v>
      </c>
      <c r="D86" s="5" t="n">
        <v>18000000</v>
      </c>
      <c r="F86" s="7" t="n">
        <v>25000000</v>
      </c>
    </row>
    <row r="87" spans="1:7">
      <c r="A87" s="4" t="s">
        <v>754</v>
      </c>
      <c r="F87" s="5" t="n">
        <v>728</v>
      </c>
    </row>
    <row r="88" spans="1:7">
      <c r="A88" s="4" t="s">
        <v>755</v>
      </c>
      <c r="F88" s="4" t="s">
        <v>756</v>
      </c>
    </row>
    <row r="89" spans="1:7">
      <c r="A89" s="4" t="s">
        <v>739</v>
      </c>
      <c r="B89" s="5" t="n">
        <v>7000000</v>
      </c>
      <c r="D89" s="5" t="n">
        <v>7000000</v>
      </c>
      <c r="F89" s="7" t="n">
        <v>10000000</v>
      </c>
    </row>
    <row r="90" spans="1:7">
      <c r="A90" s="4" t="s">
        <v>757</v>
      </c>
    </row>
    <row r="91" spans="1:7">
      <c r="A91" s="3" t="s">
        <v>694</v>
      </c>
    </row>
    <row r="92" spans="1:7">
      <c r="A92" s="4" t="s">
        <v>752</v>
      </c>
      <c r="D92" s="7" t="n">
        <v>33000000</v>
      </c>
    </row>
    <row r="93" spans="1:7">
      <c r="A93" s="4" t="s">
        <v>753</v>
      </c>
    </row>
    <row r="94" spans="1:7">
      <c r="A94" s="3" t="s">
        <v>694</v>
      </c>
    </row>
    <row r="95" spans="1:7">
      <c r="A95" s="4" t="s">
        <v>732</v>
      </c>
      <c r="D95" s="5" t="n">
        <v>1990</v>
      </c>
      <c r="F95" s="5" t="n">
        <v>806</v>
      </c>
    </row>
    <row r="96" spans="1:7">
      <c r="A96" s="4" t="s">
        <v>733</v>
      </c>
      <c r="B96" s="5" t="n">
        <v>1460000000</v>
      </c>
      <c r="D96" s="7" t="n">
        <v>1460000000</v>
      </c>
      <c r="F96" s="7" t="n">
        <v>605000000</v>
      </c>
    </row>
    <row r="97" spans="1:7">
      <c r="A97" s="4" t="s">
        <v>72</v>
      </c>
      <c r="B97" s="5" t="n">
        <v>1480000000</v>
      </c>
      <c r="D97" s="5" t="n">
        <v>1480000000</v>
      </c>
      <c r="F97" s="5" t="n">
        <v>620000000</v>
      </c>
    </row>
    <row r="98" spans="1:7">
      <c r="A98" s="4" t="s">
        <v>734</v>
      </c>
      <c r="B98" s="5" t="n">
        <v>0</v>
      </c>
      <c r="D98" s="5" t="n">
        <v>0</v>
      </c>
      <c r="F98" s="7" t="n">
        <v>0</v>
      </c>
    </row>
    <row r="99" spans="1:7">
      <c r="A99" s="4" t="s">
        <v>754</v>
      </c>
      <c r="F99" s="5" t="n">
        <v>743</v>
      </c>
    </row>
    <row r="100" spans="1:7">
      <c r="A100" s="4" t="s">
        <v>755</v>
      </c>
      <c r="F100" s="4" t="s">
        <v>758</v>
      </c>
    </row>
    <row r="101" spans="1:7">
      <c r="A101" s="4" t="s">
        <v>759</v>
      </c>
    </row>
    <row r="102" spans="1:7">
      <c r="A102" s="3" t="s">
        <v>694</v>
      </c>
    </row>
    <row r="103" spans="1:7">
      <c r="A103" s="4" t="s">
        <v>179</v>
      </c>
      <c r="D103" s="7" t="n">
        <v>982000000</v>
      </c>
    </row>
    <row r="104" spans="1:7">
      <c r="A104" s="4" t="s">
        <v>760</v>
      </c>
    </row>
    <row r="105" spans="1:7">
      <c r="A105" s="3" t="s">
        <v>694</v>
      </c>
    </row>
    <row r="106" spans="1:7">
      <c r="A106" s="4" t="s">
        <v>732</v>
      </c>
      <c r="D106" s="5" t="n">
        <v>3224</v>
      </c>
      <c r="F106" s="5" t="n">
        <v>3292</v>
      </c>
    </row>
    <row r="107" spans="1:7">
      <c r="A107" s="4" t="s">
        <v>733</v>
      </c>
      <c r="B107" s="7" t="n">
        <v>2340000000</v>
      </c>
      <c r="D107" s="7" t="n">
        <v>2340000000</v>
      </c>
      <c r="F107" s="7" t="n">
        <v>2410000000</v>
      </c>
    </row>
    <row r="108" spans="1:7">
      <c r="A108" s="4" t="s">
        <v>72</v>
      </c>
      <c r="F108" s="5" t="n">
        <v>2430000000</v>
      </c>
    </row>
    <row r="109" spans="1:7">
      <c r="A109" s="4" t="s">
        <v>735</v>
      </c>
      <c r="B109" s="5" t="n">
        <v>0</v>
      </c>
      <c r="D109" s="5" t="n">
        <v>0</v>
      </c>
    </row>
    <row r="110" spans="1:7">
      <c r="A110" s="4" t="s">
        <v>577</v>
      </c>
      <c r="B110" s="7" t="n">
        <v>-15000000</v>
      </c>
      <c r="C110" s="5" t="n">
        <v>8000000</v>
      </c>
      <c r="D110" s="7" t="n">
        <v>-54000000</v>
      </c>
      <c r="E110" s="5" t="n">
        <v>6000000</v>
      </c>
    </row>
    <row r="111" spans="1:7">
      <c r="A111" s="4" t="s">
        <v>178</v>
      </c>
      <c r="B111" s="5" t="n">
        <v>32000000</v>
      </c>
      <c r="C111" s="5" t="n">
        <v>62000000</v>
      </c>
      <c r="D111" s="5" t="n">
        <v>88000000</v>
      </c>
      <c r="E111" s="5" t="n">
        <v>247000000</v>
      </c>
    </row>
    <row r="112" spans="1:7">
      <c r="A112" s="4" t="s">
        <v>179</v>
      </c>
      <c r="B112" s="7" t="n">
        <v>0</v>
      </c>
      <c r="C112" s="7" t="n">
        <v>500000</v>
      </c>
      <c r="D112" s="7" t="n">
        <v>0</v>
      </c>
      <c r="E112" s="7" t="n">
        <v>500000</v>
      </c>
    </row>
    <row r="113" spans="1:7">
      <c r="A113" s="4" t="s">
        <v>754</v>
      </c>
      <c r="B113" s="5" t="n">
        <v>770</v>
      </c>
      <c r="D113" s="5" t="n">
        <v>770</v>
      </c>
    </row>
    <row r="114" spans="1:7">
      <c r="A114" s="4" t="s">
        <v>755</v>
      </c>
      <c r="B114" s="4" t="s">
        <v>756</v>
      </c>
      <c r="D114" s="4" t="s">
        <v>756</v>
      </c>
    </row>
    <row r="115" spans="1:7">
      <c r="A115" s="4" t="s">
        <v>761</v>
      </c>
      <c r="B115" s="4" t="s">
        <v>762</v>
      </c>
      <c r="D115" s="4" t="s">
        <v>762</v>
      </c>
    </row>
    <row r="116" spans="1:7">
      <c r="A116" s="4" t="s">
        <v>763</v>
      </c>
    </row>
    <row r="117" spans="1:7">
      <c r="A117" s="3" t="s">
        <v>694</v>
      </c>
    </row>
    <row r="118" spans="1:7">
      <c r="A118" s="4" t="s">
        <v>764</v>
      </c>
      <c r="B118" s="4" t="s">
        <v>765</v>
      </c>
      <c r="D118" s="4" t="s">
        <v>765</v>
      </c>
    </row>
    <row r="119" spans="1:7">
      <c r="A119" s="4" t="s">
        <v>766</v>
      </c>
    </row>
    <row r="120" spans="1:7">
      <c r="A120" s="3" t="s">
        <v>694</v>
      </c>
    </row>
    <row r="121" spans="1:7">
      <c r="A121" s="4" t="s">
        <v>764</v>
      </c>
      <c r="B121" s="4" t="s">
        <v>767</v>
      </c>
      <c r="D121" s="4" t="s">
        <v>767</v>
      </c>
    </row>
    <row r="122" spans="1:7">
      <c r="A122" s="4" t="s">
        <v>768</v>
      </c>
    </row>
    <row r="123" spans="1:7">
      <c r="A123" s="3" t="s">
        <v>694</v>
      </c>
    </row>
    <row r="124" spans="1:7">
      <c r="A124" s="4" t="s">
        <v>730</v>
      </c>
      <c r="B124" s="4" t="s">
        <v>769</v>
      </c>
      <c r="D124" s="4" t="s">
        <v>769</v>
      </c>
    </row>
    <row r="125" spans="1:7">
      <c r="A125" s="4" t="s">
        <v>770</v>
      </c>
    </row>
    <row r="126" spans="1:7">
      <c r="A126" s="3" t="s">
        <v>694</v>
      </c>
    </row>
    <row r="127" spans="1:7">
      <c r="A127" s="4" t="s">
        <v>72</v>
      </c>
      <c r="B127" s="7" t="n">
        <v>4386510000</v>
      </c>
      <c r="D127" s="7" t="n">
        <v>4386510000</v>
      </c>
      <c r="F127" s="5" t="n">
        <v>3687265000</v>
      </c>
    </row>
    <row r="128" spans="1:7">
      <c r="A128" s="4" t="s">
        <v>771</v>
      </c>
    </row>
    <row r="129" spans="1:7">
      <c r="A129" s="3" t="s">
        <v>694</v>
      </c>
    </row>
    <row r="130" spans="1:7">
      <c r="A130" s="4" t="s">
        <v>72</v>
      </c>
      <c r="B130" s="5" t="n">
        <v>592029000</v>
      </c>
      <c r="D130" s="5" t="n">
        <v>592029000</v>
      </c>
      <c r="F130" s="5" t="n">
        <v>632817000</v>
      </c>
    </row>
    <row r="131" spans="1:7">
      <c r="A131" s="4" t="s">
        <v>772</v>
      </c>
    </row>
    <row r="132" spans="1:7">
      <c r="A132" s="3" t="s">
        <v>694</v>
      </c>
    </row>
    <row r="133" spans="1:7">
      <c r="A133" s="4" t="s">
        <v>72</v>
      </c>
      <c r="B133" s="5" t="n">
        <v>1481145000</v>
      </c>
      <c r="D133" s="5" t="n">
        <v>1481145000</v>
      </c>
      <c r="F133" s="5" t="n">
        <v>620062000</v>
      </c>
    </row>
    <row r="134" spans="1:7">
      <c r="A134" s="4" t="s">
        <v>773</v>
      </c>
    </row>
    <row r="135" spans="1:7">
      <c r="A135" s="3" t="s">
        <v>694</v>
      </c>
    </row>
    <row r="136" spans="1:7">
      <c r="A136" s="4" t="s">
        <v>72</v>
      </c>
      <c r="B136" s="5" t="n">
        <v>2313336000</v>
      </c>
      <c r="D136" s="5" t="n">
        <v>2313336000</v>
      </c>
      <c r="F136" s="7" t="n">
        <v>2434386000</v>
      </c>
    </row>
    <row r="137" spans="1:7">
      <c r="A137" s="4" t="s">
        <v>774</v>
      </c>
    </row>
    <row r="138" spans="1:7">
      <c r="A138" s="3" t="s">
        <v>694</v>
      </c>
    </row>
    <row r="139" spans="1:7">
      <c r="A139" s="4" t="s">
        <v>733</v>
      </c>
      <c r="B139" s="7" t="n">
        <v>1000000</v>
      </c>
      <c r="D139" s="7" t="n">
        <v>1000000</v>
      </c>
    </row>
    <row r="140" spans="1:7">
      <c r="A140" s="4" t="s">
        <v>745</v>
      </c>
      <c r="B140" s="5" t="n">
        <v>3</v>
      </c>
      <c r="D140" s="5" t="n">
        <v>3</v>
      </c>
      <c r="F140" s="5" t="n">
        <v>0</v>
      </c>
    </row>
    <row r="141" spans="1:7">
      <c r="A141" s="4" t="s">
        <v>735</v>
      </c>
      <c r="F141" s="5" t="n">
        <v>0</v>
      </c>
    </row>
    <row r="142" spans="1:7">
      <c r="A142" s="4" t="s">
        <v>447</v>
      </c>
    </row>
    <row r="143" spans="1:7">
      <c r="A143" s="3" t="s">
        <v>694</v>
      </c>
    </row>
    <row r="144" spans="1:7">
      <c r="A144" s="4" t="s">
        <v>775</v>
      </c>
      <c r="B144" s="7" t="n">
        <v>2720000000</v>
      </c>
      <c r="D144" s="7" t="n">
        <v>2720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41"/>
  </cols>
  <sheetData>
    <row r="1" spans="1:7">
      <c r="A1" s="1" t="s">
        <v>108</v>
      </c>
      <c r="B1" s="2" t="s">
        <v>109</v>
      </c>
      <c r="C1" s="2" t="s">
        <v>110</v>
      </c>
      <c r="D1" s="2" t="s">
        <v>111</v>
      </c>
      <c r="E1" s="2" t="s">
        <v>112</v>
      </c>
      <c r="F1" s="2" t="s">
        <v>113</v>
      </c>
      <c r="G1" s="2" t="s">
        <v>114</v>
      </c>
    </row>
    <row r="2" spans="1:7">
      <c r="A2" s="4" t="s">
        <v>115</v>
      </c>
      <c r="B2" s="7" t="n">
        <v>1149428</v>
      </c>
      <c r="C2" s="7" t="n">
        <v>768</v>
      </c>
      <c r="D2" s="7" t="n">
        <v>1676486</v>
      </c>
      <c r="E2" s="7" t="n">
        <v>71853</v>
      </c>
      <c r="F2" s="7" t="n">
        <v>1149935</v>
      </c>
      <c r="G2" s="7" t="n">
        <v>-1749614</v>
      </c>
    </row>
    <row r="3" spans="1:7">
      <c r="A3" s="4" t="s">
        <v>116</v>
      </c>
      <c r="C3" s="5" t="n">
        <v>76834663</v>
      </c>
    </row>
    <row r="4" spans="1:7">
      <c r="A4" s="3" t="s">
        <v>117</v>
      </c>
    </row>
    <row r="5" spans="1:7">
      <c r="A5" s="4" t="s">
        <v>90</v>
      </c>
      <c r="B5" s="5" t="n">
        <v>73293</v>
      </c>
      <c r="F5" s="5" t="n">
        <v>73293</v>
      </c>
    </row>
    <row r="6" spans="1:7">
      <c r="A6" s="4" t="s">
        <v>118</v>
      </c>
      <c r="B6" s="5" t="n">
        <v>2177</v>
      </c>
      <c r="E6" s="5" t="n">
        <v>2177</v>
      </c>
    </row>
    <row r="7" spans="1:7">
      <c r="A7" s="4" t="s">
        <v>119</v>
      </c>
      <c r="B7" s="5" t="n">
        <v>-2385</v>
      </c>
      <c r="C7" s="7" t="n">
        <v>3</v>
      </c>
      <c r="D7" s="5" t="n">
        <v>-2388</v>
      </c>
    </row>
    <row r="8" spans="1:7">
      <c r="A8" s="4" t="s">
        <v>120</v>
      </c>
      <c r="C8" s="5" t="n">
        <v>282212</v>
      </c>
    </row>
    <row r="9" spans="1:7">
      <c r="A9" s="4" t="s">
        <v>121</v>
      </c>
      <c r="B9" s="5" t="n">
        <v>5377</v>
      </c>
      <c r="D9" s="5" t="n">
        <v>5377</v>
      </c>
    </row>
    <row r="10" spans="1:7">
      <c r="A10" s="4" t="s">
        <v>122</v>
      </c>
      <c r="B10" s="5" t="n">
        <v>-44112</v>
      </c>
      <c r="G10" s="5" t="n">
        <v>-44112</v>
      </c>
    </row>
    <row r="11" spans="1:7">
      <c r="A11" s="4" t="s">
        <v>123</v>
      </c>
      <c r="B11" s="5" t="n">
        <v>1179424</v>
      </c>
      <c r="C11" s="7" t="n">
        <v>771</v>
      </c>
      <c r="D11" s="5" t="n">
        <v>1679475</v>
      </c>
      <c r="E11" s="5" t="n">
        <v>69676</v>
      </c>
      <c r="F11" s="5" t="n">
        <v>1223228</v>
      </c>
      <c r="G11" s="5" t="n">
        <v>-1793726</v>
      </c>
    </row>
    <row r="12" spans="1:7">
      <c r="A12" s="4" t="s">
        <v>124</v>
      </c>
      <c r="C12" s="5" t="n">
        <v>77116875</v>
      </c>
    </row>
    <row r="13" spans="1:7">
      <c r="A13" s="4" t="s">
        <v>115</v>
      </c>
      <c r="B13" s="5" t="n">
        <v>1149428</v>
      </c>
      <c r="C13" s="7" t="n">
        <v>768</v>
      </c>
      <c r="D13" s="5" t="n">
        <v>1676486</v>
      </c>
      <c r="E13" s="5" t="n">
        <v>71853</v>
      </c>
      <c r="F13" s="5" t="n">
        <v>1149935</v>
      </c>
      <c r="G13" s="5" t="n">
        <v>-1749614</v>
      </c>
    </row>
    <row r="14" spans="1:7">
      <c r="A14" s="4" t="s">
        <v>116</v>
      </c>
      <c r="C14" s="5" t="n">
        <v>76834663</v>
      </c>
    </row>
    <row r="15" spans="1:7">
      <c r="A15" s="4" t="s">
        <v>125</v>
      </c>
      <c r="B15" s="5" t="n">
        <v>1212287</v>
      </c>
      <c r="C15" s="7" t="n">
        <v>766</v>
      </c>
      <c r="D15" s="5" t="n">
        <v>1673845</v>
      </c>
      <c r="E15" s="5" t="n">
        <v>85248</v>
      </c>
      <c r="F15" s="5" t="n">
        <v>1290341</v>
      </c>
      <c r="G15" s="5" t="n">
        <v>-1837913</v>
      </c>
    </row>
    <row r="16" spans="1:7">
      <c r="A16" s="4" t="s">
        <v>126</v>
      </c>
      <c r="C16" s="5" t="n">
        <v>76599972</v>
      </c>
    </row>
    <row r="17" spans="1:7">
      <c r="A17" s="3" t="s">
        <v>117</v>
      </c>
    </row>
    <row r="18" spans="1:7">
      <c r="A18" s="4" t="s">
        <v>90</v>
      </c>
      <c r="B18" s="5" t="n">
        <v>36324</v>
      </c>
    </row>
    <row r="19" spans="1:7">
      <c r="A19" s="4" t="s">
        <v>118</v>
      </c>
      <c r="B19" s="5" t="n">
        <v>2926</v>
      </c>
    </row>
    <row r="20" spans="1:7">
      <c r="A20" s="4" t="s">
        <v>123</v>
      </c>
      <c r="B20" s="5" t="n">
        <v>1179424</v>
      </c>
      <c r="C20" s="7" t="n">
        <v>771</v>
      </c>
      <c r="D20" s="5" t="n">
        <v>1679475</v>
      </c>
      <c r="E20" s="5" t="n">
        <v>69676</v>
      </c>
      <c r="F20" s="5" t="n">
        <v>1223228</v>
      </c>
      <c r="G20" s="5" t="n">
        <v>-1793726</v>
      </c>
    </row>
    <row r="21" spans="1:7">
      <c r="A21" s="4" t="s">
        <v>124</v>
      </c>
      <c r="C21" s="5" t="n">
        <v>77116875</v>
      </c>
    </row>
    <row r="22" spans="1:7">
      <c r="A22" s="4" t="s">
        <v>127</v>
      </c>
      <c r="B22" s="5" t="n">
        <v>1212287</v>
      </c>
      <c r="C22" s="7" t="n">
        <v>766</v>
      </c>
      <c r="D22" s="5" t="n">
        <v>1673845</v>
      </c>
      <c r="E22" s="5" t="n">
        <v>85248</v>
      </c>
      <c r="F22" s="5" t="n">
        <v>1290341</v>
      </c>
      <c r="G22" s="5" t="n">
        <v>-1837913</v>
      </c>
    </row>
    <row r="23" spans="1:7">
      <c r="A23" s="4" t="s">
        <v>128</v>
      </c>
      <c r="C23" s="5" t="n">
        <v>76599972</v>
      </c>
    </row>
    <row r="24" spans="1:7">
      <c r="A24" s="3" t="s">
        <v>117</v>
      </c>
    </row>
    <row r="25" spans="1:7">
      <c r="A25" s="4" t="s">
        <v>90</v>
      </c>
      <c r="B25" s="5" t="n">
        <v>79592</v>
      </c>
      <c r="F25" s="5" t="n">
        <v>79592</v>
      </c>
    </row>
    <row r="26" spans="1:7">
      <c r="A26" s="4" t="s">
        <v>118</v>
      </c>
      <c r="B26" s="5" t="n">
        <v>9628</v>
      </c>
      <c r="E26" s="5" t="n">
        <v>9628</v>
      </c>
    </row>
    <row r="27" spans="1:7">
      <c r="A27" s="4" t="s">
        <v>119</v>
      </c>
      <c r="B27" s="5" t="n">
        <v>-194</v>
      </c>
      <c r="C27" s="7" t="n">
        <v>1</v>
      </c>
      <c r="D27" s="5" t="n">
        <v>-195</v>
      </c>
    </row>
    <row r="28" spans="1:7">
      <c r="A28" s="4" t="s">
        <v>120</v>
      </c>
      <c r="C28" s="5" t="n">
        <v>183576</v>
      </c>
    </row>
    <row r="29" spans="1:7">
      <c r="A29" s="4" t="s">
        <v>121</v>
      </c>
      <c r="B29" s="5" t="n">
        <v>7633</v>
      </c>
      <c r="D29" s="5" t="n">
        <v>7633</v>
      </c>
    </row>
    <row r="30" spans="1:7">
      <c r="A30" s="4" t="s">
        <v>129</v>
      </c>
      <c r="B30" s="5" t="n">
        <v>-15544</v>
      </c>
      <c r="C30" s="7" t="n">
        <v>-10</v>
      </c>
      <c r="D30" s="5" t="n">
        <v>-15534</v>
      </c>
    </row>
    <row r="31" spans="1:7">
      <c r="A31" s="4" t="s">
        <v>130</v>
      </c>
      <c r="C31" s="5" t="n">
        <v>-1040829</v>
      </c>
    </row>
    <row r="32" spans="1:7">
      <c r="A32" s="4" t="s">
        <v>122</v>
      </c>
      <c r="B32" s="5" t="n">
        <v>-45191</v>
      </c>
      <c r="G32" s="5" t="n">
        <v>-45191</v>
      </c>
    </row>
    <row r="33" spans="1:7">
      <c r="A33" s="4" t="s">
        <v>131</v>
      </c>
      <c r="B33" s="5" t="n">
        <v>1228955</v>
      </c>
      <c r="C33" s="7" t="n">
        <v>757</v>
      </c>
      <c r="D33" s="5" t="n">
        <v>1665749</v>
      </c>
      <c r="E33" s="5" t="n">
        <v>75620</v>
      </c>
      <c r="F33" s="5" t="n">
        <v>1369933</v>
      </c>
      <c r="G33" s="5" t="n">
        <v>-1883104</v>
      </c>
    </row>
    <row r="34" spans="1:7">
      <c r="A34" s="4" t="s">
        <v>132</v>
      </c>
      <c r="C34" s="5" t="n">
        <v>75742719</v>
      </c>
    </row>
    <row r="35" spans="1:7">
      <c r="A35" s="3" t="s">
        <v>117</v>
      </c>
    </row>
    <row r="36" spans="1:7">
      <c r="A36" s="4" t="s">
        <v>90</v>
      </c>
      <c r="B36" s="5" t="n">
        <v>32747</v>
      </c>
    </row>
    <row r="37" spans="1:7">
      <c r="A37" s="4" t="s">
        <v>118</v>
      </c>
      <c r="B37" s="5" t="n">
        <v>4435</v>
      </c>
    </row>
    <row r="38" spans="1:7">
      <c r="A38" s="4" t="s">
        <v>131</v>
      </c>
      <c r="B38" s="7" t="n">
        <v>1228955</v>
      </c>
      <c r="C38" s="7" t="n">
        <v>757</v>
      </c>
      <c r="D38" s="7" t="n">
        <v>1665749</v>
      </c>
      <c r="E38" s="7" t="n">
        <v>75620</v>
      </c>
      <c r="F38" s="7" t="n">
        <v>1369933</v>
      </c>
      <c r="G38" s="7" t="n">
        <v>-1883104</v>
      </c>
    </row>
    <row r="39" spans="1:7">
      <c r="A39" s="4" t="s">
        <v>132</v>
      </c>
      <c r="C39" s="5" t="n">
        <v>757427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C1" s="2" t="s">
        <v>2</v>
      </c>
      <c r="D1" s="2" t="s">
        <v>25</v>
      </c>
    </row>
    <row r="2" spans="1:4">
      <c r="A2" s="3" t="s">
        <v>202</v>
      </c>
    </row>
    <row r="3" spans="1:4">
      <c r="A3" s="4" t="s">
        <v>777</v>
      </c>
      <c r="C3" s="7" t="n">
        <v>1054295</v>
      </c>
      <c r="D3" s="7" t="n">
        <v>968844</v>
      </c>
    </row>
    <row r="4" spans="1:4">
      <c r="A4" s="4" t="s">
        <v>778</v>
      </c>
      <c r="C4" s="5" t="n">
        <v>399641</v>
      </c>
      <c r="D4" s="5" t="n">
        <v>507666</v>
      </c>
    </row>
    <row r="5" spans="1:4">
      <c r="A5" s="4" t="s">
        <v>779</v>
      </c>
      <c r="B5" s="4" t="s">
        <v>28</v>
      </c>
      <c r="C5" s="7" t="n">
        <v>1453936</v>
      </c>
      <c r="D5" s="7" t="n">
        <v>1476510</v>
      </c>
    </row>
    <row r="6" spans="1:4"/>
    <row r="7" spans="1:4">
      <c r="A7" s="4" t="s">
        <v>28</v>
      </c>
      <c r="B7" s="4" t="s">
        <v>55</v>
      </c>
    </row>
  </sheetData>
  <mergeCells count="3">
    <mergeCell ref="A1:B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3" t="s">
        <v>781</v>
      </c>
    </row>
    <row r="3" spans="1:3">
      <c r="A3" s="4" t="s">
        <v>504</v>
      </c>
      <c r="B3" s="7" t="n">
        <v>1054295</v>
      </c>
      <c r="C3" s="7" t="n">
        <v>968844</v>
      </c>
    </row>
    <row r="4" spans="1:3">
      <c r="A4" s="4" t="s">
        <v>453</v>
      </c>
    </row>
    <row r="5" spans="1:3">
      <c r="A5" s="3" t="s">
        <v>781</v>
      </c>
    </row>
    <row r="6" spans="1:3">
      <c r="A6" s="4" t="s">
        <v>504</v>
      </c>
      <c r="B6" s="5" t="n">
        <v>138329</v>
      </c>
      <c r="C6" s="5" t="n">
        <v>69974</v>
      </c>
    </row>
    <row r="7" spans="1:3">
      <c r="A7" s="4" t="s">
        <v>782</v>
      </c>
    </row>
    <row r="8" spans="1:3">
      <c r="A8" s="3" t="s">
        <v>781</v>
      </c>
    </row>
    <row r="9" spans="1:3">
      <c r="A9" s="4" t="s">
        <v>504</v>
      </c>
      <c r="B9" s="5" t="n">
        <v>600629</v>
      </c>
      <c r="C9" s="5" t="n">
        <v>563475</v>
      </c>
    </row>
    <row r="10" spans="1:3">
      <c r="A10" s="4" t="s">
        <v>783</v>
      </c>
    </row>
    <row r="11" spans="1:3">
      <c r="A11" s="3" t="s">
        <v>781</v>
      </c>
    </row>
    <row r="12" spans="1:3">
      <c r="A12" s="4" t="s">
        <v>504</v>
      </c>
      <c r="B12" s="7" t="n">
        <v>315337</v>
      </c>
      <c r="C12" s="7" t="n">
        <v>335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784</v>
      </c>
      <c r="B1" s="2" t="s">
        <v>69</v>
      </c>
      <c r="D1" s="2" t="s">
        <v>1</v>
      </c>
    </row>
    <row r="2" spans="1:6">
      <c r="B2" s="2" t="s">
        <v>407</v>
      </c>
      <c r="C2" s="2" t="s">
        <v>720</v>
      </c>
      <c r="D2" s="2" t="s">
        <v>407</v>
      </c>
      <c r="E2" s="2" t="s">
        <v>720</v>
      </c>
      <c r="F2" s="2" t="s">
        <v>408</v>
      </c>
    </row>
    <row r="3" spans="1:6">
      <c r="A3" s="3" t="s">
        <v>781</v>
      </c>
    </row>
    <row r="4" spans="1:6">
      <c r="A4" s="4" t="s">
        <v>785</v>
      </c>
      <c r="B4" s="7" t="n">
        <v>613000000</v>
      </c>
      <c r="D4" s="7" t="n">
        <v>613000000</v>
      </c>
    </row>
    <row r="5" spans="1:6">
      <c r="A5" s="4" t="s">
        <v>504</v>
      </c>
      <c r="B5" s="5" t="n">
        <v>1054295000</v>
      </c>
      <c r="D5" s="5" t="n">
        <v>1054295000</v>
      </c>
      <c r="F5" s="7" t="n">
        <v>968844000</v>
      </c>
    </row>
    <row r="6" spans="1:6">
      <c r="A6" s="4" t="s">
        <v>786</v>
      </c>
      <c r="B6" s="5" t="n">
        <v>233000000</v>
      </c>
      <c r="C6" s="7" t="n">
        <v>107000000</v>
      </c>
      <c r="D6" s="5" t="n">
        <v>378000000</v>
      </c>
      <c r="E6" s="7" t="n">
        <v>261000000</v>
      </c>
    </row>
    <row r="7" spans="1:6">
      <c r="A7" s="4" t="s">
        <v>787</v>
      </c>
      <c r="B7" s="5" t="n">
        <v>62000000</v>
      </c>
      <c r="C7" s="5" t="n">
        <v>51000000</v>
      </c>
      <c r="D7" s="5" t="n">
        <v>244000000</v>
      </c>
      <c r="E7" s="5" t="n">
        <v>60000000</v>
      </c>
    </row>
    <row r="8" spans="1:6">
      <c r="A8" s="4" t="s">
        <v>788</v>
      </c>
      <c r="B8" s="5" t="n">
        <v>-1000000</v>
      </c>
      <c r="C8" s="5" t="n">
        <v>19000000</v>
      </c>
      <c r="D8" s="5" t="n">
        <v>-4000000</v>
      </c>
      <c r="E8" s="5" t="n">
        <v>30000000</v>
      </c>
    </row>
    <row r="9" spans="1:6">
      <c r="A9" s="4" t="s">
        <v>789</v>
      </c>
      <c r="B9" s="5" t="n">
        <v>2000000</v>
      </c>
      <c r="C9" s="5" t="n">
        <v>2000000</v>
      </c>
      <c r="D9" s="5" t="n">
        <v>6000000</v>
      </c>
      <c r="E9" s="5" t="n">
        <v>27000000</v>
      </c>
    </row>
    <row r="10" spans="1:6">
      <c r="A10" s="4" t="s">
        <v>790</v>
      </c>
      <c r="B10" s="5" t="n">
        <v>41000000</v>
      </c>
      <c r="C10" s="5" t="n">
        <v>19000000</v>
      </c>
      <c r="D10" s="5" t="n">
        <v>92000000</v>
      </c>
      <c r="E10" s="5" t="n">
        <v>38000000</v>
      </c>
    </row>
    <row r="11" spans="1:6">
      <c r="A11" s="4" t="s">
        <v>791</v>
      </c>
      <c r="B11" s="7" t="n">
        <v>5000000</v>
      </c>
      <c r="C11" s="5" t="n">
        <v>3000000</v>
      </c>
      <c r="D11" s="7" t="n">
        <v>14000000</v>
      </c>
      <c r="E11" s="5" t="n">
        <v>8000000</v>
      </c>
    </row>
    <row r="12" spans="1:6">
      <c r="A12" s="4" t="s">
        <v>792</v>
      </c>
      <c r="B12" s="5" t="n">
        <v>145</v>
      </c>
      <c r="D12" s="5" t="n">
        <v>145</v>
      </c>
      <c r="F12" s="5" t="n">
        <v>167</v>
      </c>
    </row>
    <row r="13" spans="1:6">
      <c r="A13" s="4" t="s">
        <v>793</v>
      </c>
      <c r="B13" s="5" t="n">
        <v>10</v>
      </c>
      <c r="D13" s="5" t="n">
        <v>10</v>
      </c>
      <c r="F13" s="5" t="n">
        <v>9</v>
      </c>
    </row>
    <row r="14" spans="1:6">
      <c r="A14" s="4" t="s">
        <v>794</v>
      </c>
      <c r="B14" s="5" t="n">
        <v>3</v>
      </c>
      <c r="D14" s="5" t="n">
        <v>3</v>
      </c>
      <c r="F14" s="5" t="n">
        <v>3</v>
      </c>
    </row>
    <row r="15" spans="1:6">
      <c r="A15" s="4" t="s">
        <v>83</v>
      </c>
      <c r="B15" s="7" t="n">
        <v>-889000</v>
      </c>
      <c r="C15" s="5" t="n">
        <v>-8115000</v>
      </c>
      <c r="D15" s="7" t="n">
        <v>-2498000</v>
      </c>
      <c r="E15" s="5" t="n">
        <v>-9666000</v>
      </c>
    </row>
    <row r="16" spans="1:6">
      <c r="A16" s="4" t="s">
        <v>795</v>
      </c>
      <c r="B16" s="5" t="n">
        <v>200000</v>
      </c>
      <c r="C16" s="5" t="n">
        <v>300000</v>
      </c>
      <c r="D16" s="5" t="n">
        <v>200000</v>
      </c>
      <c r="E16" s="5" t="n">
        <v>400000</v>
      </c>
    </row>
    <row r="17" spans="1:6">
      <c r="A17" s="4" t="s">
        <v>796</v>
      </c>
    </row>
    <row r="18" spans="1:6">
      <c r="A18" s="3" t="s">
        <v>781</v>
      </c>
    </row>
    <row r="19" spans="1:6">
      <c r="A19" s="4" t="s">
        <v>83</v>
      </c>
      <c r="B19" s="5" t="n">
        <v>56000</v>
      </c>
      <c r="C19" s="7" t="n">
        <v>128000</v>
      </c>
      <c r="D19" s="5" t="n">
        <v>56000</v>
      </c>
      <c r="E19" s="7" t="n">
        <v>245000</v>
      </c>
    </row>
    <row r="20" spans="1:6">
      <c r="A20" s="4" t="s">
        <v>797</v>
      </c>
      <c r="B20" s="5" t="n">
        <v>300000</v>
      </c>
      <c r="D20" s="5" t="n">
        <v>300000</v>
      </c>
    </row>
    <row r="21" spans="1:6">
      <c r="A21" s="4" t="s">
        <v>508</v>
      </c>
    </row>
    <row r="22" spans="1:6">
      <c r="A22" s="3" t="s">
        <v>781</v>
      </c>
    </row>
    <row r="23" spans="1:6">
      <c r="A23" s="4" t="s">
        <v>409</v>
      </c>
      <c r="B23" s="5" t="n">
        <v>1161577000</v>
      </c>
      <c r="D23" s="5" t="n">
        <v>1161577000</v>
      </c>
      <c r="F23" s="7" t="n">
        <v>1155829000</v>
      </c>
    </row>
    <row r="24" spans="1:6">
      <c r="A24" s="4" t="s">
        <v>798</v>
      </c>
    </row>
    <row r="25" spans="1:6">
      <c r="A25" s="3" t="s">
        <v>781</v>
      </c>
    </row>
    <row r="26" spans="1:6">
      <c r="A26" s="4" t="s">
        <v>799</v>
      </c>
      <c r="B26" s="5" t="n">
        <v>846000000</v>
      </c>
      <c r="D26" s="5" t="n">
        <v>846000000</v>
      </c>
      <c r="F26" s="5" t="n">
        <v>788000000</v>
      </c>
    </row>
    <row r="27" spans="1:6">
      <c r="A27" s="4" t="s">
        <v>800</v>
      </c>
      <c r="B27" s="5" t="n">
        <v>1357000</v>
      </c>
      <c r="D27" s="5" t="n">
        <v>1357000</v>
      </c>
      <c r="F27" s="5" t="n">
        <v>1367000</v>
      </c>
    </row>
    <row r="28" spans="1:6">
      <c r="A28" s="4" t="s">
        <v>801</v>
      </c>
    </row>
    <row r="29" spans="1:6">
      <c r="A29" s="3" t="s">
        <v>781</v>
      </c>
    </row>
    <row r="30" spans="1:6">
      <c r="A30" s="4" t="s">
        <v>409</v>
      </c>
      <c r="B30" s="5" t="n">
        <v>398686000</v>
      </c>
      <c r="D30" s="5" t="n">
        <v>398686000</v>
      </c>
      <c r="F30" s="5" t="n">
        <v>939763000</v>
      </c>
    </row>
    <row r="31" spans="1:6">
      <c r="A31" s="4" t="s">
        <v>802</v>
      </c>
    </row>
    <row r="32" spans="1:6">
      <c r="A32" s="3" t="s">
        <v>781</v>
      </c>
    </row>
    <row r="33" spans="1:6">
      <c r="A33" s="4" t="s">
        <v>800</v>
      </c>
      <c r="B33" s="5" t="n">
        <v>606000</v>
      </c>
      <c r="D33" s="5" t="n">
        <v>606000</v>
      </c>
      <c r="F33" s="5" t="n">
        <v>132000</v>
      </c>
    </row>
    <row r="34" spans="1:6">
      <c r="A34" s="4" t="s">
        <v>803</v>
      </c>
    </row>
    <row r="35" spans="1:6">
      <c r="A35" s="3" t="s">
        <v>781</v>
      </c>
    </row>
    <row r="36" spans="1:6">
      <c r="A36" s="4" t="s">
        <v>409</v>
      </c>
      <c r="B36" s="5" t="n">
        <v>34000000</v>
      </c>
      <c r="D36" s="5" t="n">
        <v>34000000</v>
      </c>
      <c r="F36" s="5" t="n">
        <v>39000000</v>
      </c>
    </row>
    <row r="37" spans="1:6">
      <c r="A37" s="4" t="s">
        <v>804</v>
      </c>
    </row>
    <row r="38" spans="1:6">
      <c r="A38" s="3" t="s">
        <v>781</v>
      </c>
    </row>
    <row r="39" spans="1:6">
      <c r="A39" s="4" t="s">
        <v>805</v>
      </c>
      <c r="B39" s="5" t="n">
        <v>1010000000</v>
      </c>
      <c r="D39" s="5" t="n">
        <v>1010000000</v>
      </c>
      <c r="F39" s="5" t="n">
        <v>943000000</v>
      </c>
    </row>
    <row r="40" spans="1:6">
      <c r="A40" s="4" t="s">
        <v>806</v>
      </c>
    </row>
    <row r="41" spans="1:6">
      <c r="A41" s="3" t="s">
        <v>781</v>
      </c>
    </row>
    <row r="42" spans="1:6">
      <c r="A42" s="4" t="s">
        <v>504</v>
      </c>
      <c r="B42" s="5" t="n">
        <v>240000000</v>
      </c>
      <c r="D42" s="5" t="n">
        <v>240000000</v>
      </c>
      <c r="F42" s="5" t="n">
        <v>301000000</v>
      </c>
    </row>
    <row r="43" spans="1:6">
      <c r="A43" s="4" t="s">
        <v>807</v>
      </c>
    </row>
    <row r="44" spans="1:6">
      <c r="A44" s="3" t="s">
        <v>781</v>
      </c>
    </row>
    <row r="45" spans="1:6">
      <c r="A45" s="4" t="s">
        <v>785</v>
      </c>
      <c r="B45" s="5" t="n">
        <v>88000000</v>
      </c>
      <c r="D45" s="5" t="n">
        <v>88000000</v>
      </c>
    </row>
    <row r="46" spans="1:6">
      <c r="A46" s="4" t="s">
        <v>808</v>
      </c>
    </row>
    <row r="47" spans="1:6">
      <c r="A47" s="3" t="s">
        <v>781</v>
      </c>
    </row>
    <row r="48" spans="1:6">
      <c r="A48" s="4" t="s">
        <v>504</v>
      </c>
      <c r="B48" s="5" t="n">
        <v>68000000</v>
      </c>
      <c r="D48" s="5" t="n">
        <v>68000000</v>
      </c>
      <c r="F48" s="5" t="n">
        <v>68000000</v>
      </c>
    </row>
    <row r="49" spans="1:6">
      <c r="A49" s="4" t="s">
        <v>809</v>
      </c>
    </row>
    <row r="50" spans="1:6">
      <c r="A50" s="3" t="s">
        <v>781</v>
      </c>
    </row>
    <row r="51" spans="1:6">
      <c r="A51" s="4" t="s">
        <v>810</v>
      </c>
      <c r="B51" s="5" t="n">
        <v>89000000</v>
      </c>
      <c r="D51" s="5" t="n">
        <v>89000000</v>
      </c>
      <c r="F51" s="5" t="n">
        <v>70000000</v>
      </c>
    </row>
    <row r="52" spans="1:6">
      <c r="A52" s="4" t="s">
        <v>805</v>
      </c>
      <c r="B52" s="5" t="n">
        <v>50000000</v>
      </c>
      <c r="D52" s="5" t="n">
        <v>50000000</v>
      </c>
      <c r="F52" s="5" t="n">
        <v>0</v>
      </c>
    </row>
    <row r="53" spans="1:6">
      <c r="A53" s="4" t="s">
        <v>811</v>
      </c>
    </row>
    <row r="54" spans="1:6">
      <c r="A54" s="3" t="s">
        <v>781</v>
      </c>
    </row>
    <row r="55" spans="1:6">
      <c r="A55" s="4" t="s">
        <v>810</v>
      </c>
      <c r="B55" s="5" t="n">
        <v>39000000</v>
      </c>
      <c r="D55" s="5" t="n">
        <v>39000000</v>
      </c>
      <c r="F55" s="5" t="n">
        <v>15000000</v>
      </c>
    </row>
    <row r="56" spans="1:6">
      <c r="A56" s="4" t="s">
        <v>812</v>
      </c>
    </row>
    <row r="57" spans="1:6">
      <c r="A57" s="3" t="s">
        <v>781</v>
      </c>
    </row>
    <row r="58" spans="1:6">
      <c r="A58" s="4" t="s">
        <v>504</v>
      </c>
      <c r="B58" s="5" t="n">
        <v>209000000</v>
      </c>
      <c r="D58" s="5" t="n">
        <v>209000000</v>
      </c>
      <c r="F58" s="5" t="n">
        <v>206000000</v>
      </c>
    </row>
    <row r="59" spans="1:6">
      <c r="A59" s="4" t="s">
        <v>813</v>
      </c>
    </row>
    <row r="60" spans="1:6">
      <c r="A60" s="3" t="s">
        <v>781</v>
      </c>
    </row>
    <row r="61" spans="1:6">
      <c r="A61" s="4" t="s">
        <v>504</v>
      </c>
      <c r="B61" s="5" t="n">
        <v>399000000</v>
      </c>
      <c r="D61" s="5" t="n">
        <v>399000000</v>
      </c>
      <c r="F61" s="7" t="n">
        <v>324000000</v>
      </c>
    </row>
    <row r="62" spans="1:6">
      <c r="A62" s="4" t="s">
        <v>798</v>
      </c>
    </row>
    <row r="63" spans="1:6">
      <c r="A63" s="3" t="s">
        <v>781</v>
      </c>
    </row>
    <row r="64" spans="1:6">
      <c r="A64" s="4" t="s">
        <v>814</v>
      </c>
      <c r="B64" s="5" t="n">
        <v>100000</v>
      </c>
      <c r="D64" s="5" t="n">
        <v>100000</v>
      </c>
    </row>
    <row r="65" spans="1:6">
      <c r="A65" s="4" t="s">
        <v>815</v>
      </c>
      <c r="B65" s="5" t="n">
        <v>2000000</v>
      </c>
      <c r="D65" s="5" t="n">
        <v>2000000</v>
      </c>
    </row>
    <row r="66" spans="1:6">
      <c r="A66" s="4" t="s">
        <v>816</v>
      </c>
    </row>
    <row r="67" spans="1:6">
      <c r="A67" s="3" t="s">
        <v>781</v>
      </c>
    </row>
    <row r="68" spans="1:6">
      <c r="A68" s="4" t="s">
        <v>799</v>
      </c>
      <c r="B68" s="7" t="n">
        <v>145000000</v>
      </c>
      <c r="D68" s="7" t="n">
        <v>145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25</v>
      </c>
    </row>
    <row r="2" spans="1:3">
      <c r="A2" s="3" t="s">
        <v>781</v>
      </c>
    </row>
    <row r="3" spans="1:3">
      <c r="A3" s="4" t="s">
        <v>505</v>
      </c>
      <c r="B3" s="7" t="n">
        <v>399641</v>
      </c>
      <c r="C3" s="7" t="n">
        <v>507666</v>
      </c>
    </row>
    <row r="4" spans="1:3">
      <c r="A4" s="4" t="s">
        <v>453</v>
      </c>
    </row>
    <row r="5" spans="1:3">
      <c r="A5" s="3" t="s">
        <v>781</v>
      </c>
    </row>
    <row r="6" spans="1:3">
      <c r="A6" s="4" t="s">
        <v>505</v>
      </c>
      <c r="B6" s="5" t="n">
        <v>147490</v>
      </c>
      <c r="C6" s="5" t="n">
        <v>179864</v>
      </c>
    </row>
    <row r="7" spans="1:3">
      <c r="A7" s="4" t="s">
        <v>782</v>
      </c>
    </row>
    <row r="8" spans="1:3">
      <c r="A8" s="3" t="s">
        <v>781</v>
      </c>
    </row>
    <row r="9" spans="1:3">
      <c r="A9" s="4" t="s">
        <v>505</v>
      </c>
      <c r="B9" s="5" t="n">
        <v>37263</v>
      </c>
      <c r="C9" s="5" t="n">
        <v>92002</v>
      </c>
    </row>
    <row r="10" spans="1:3">
      <c r="A10" s="4" t="s">
        <v>783</v>
      </c>
    </row>
    <row r="11" spans="1:3">
      <c r="A11" s="3" t="s">
        <v>781</v>
      </c>
    </row>
    <row r="12" spans="1:3">
      <c r="A12" s="4" t="s">
        <v>505</v>
      </c>
      <c r="B12" s="7" t="n">
        <v>214888</v>
      </c>
      <c r="C12" s="7" t="n">
        <v>235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5</v>
      </c>
    </row>
    <row r="2" spans="1:3">
      <c r="A2" s="3" t="s">
        <v>819</v>
      </c>
    </row>
    <row r="3" spans="1:3">
      <c r="A3" s="4" t="s">
        <v>820</v>
      </c>
      <c r="B3" s="7" t="n">
        <v>503670</v>
      </c>
      <c r="C3" s="7" t="n">
        <v>608145</v>
      </c>
    </row>
    <row r="4" spans="1:3">
      <c r="A4" s="4" t="s">
        <v>821</v>
      </c>
      <c r="B4" s="5" t="n">
        <v>-42191</v>
      </c>
      <c r="C4" s="5" t="n">
        <v>-46549</v>
      </c>
    </row>
    <row r="5" spans="1:3">
      <c r="A5" s="4" t="s">
        <v>822</v>
      </c>
      <c r="B5" s="5" t="n">
        <v>-170090</v>
      </c>
      <c r="C5" s="5" t="n">
        <v>-183753</v>
      </c>
    </row>
    <row r="6" spans="1:3">
      <c r="A6" s="4" t="s">
        <v>823</v>
      </c>
      <c r="B6" s="5" t="n">
        <v>291389</v>
      </c>
      <c r="C6" s="5" t="n">
        <v>377843</v>
      </c>
    </row>
    <row r="7" spans="1:3">
      <c r="A7" s="4" t="s">
        <v>824</v>
      </c>
      <c r="B7" s="5" t="n">
        <v>109609</v>
      </c>
      <c r="C7" s="5" t="n">
        <v>131190</v>
      </c>
    </row>
    <row r="8" spans="1:3">
      <c r="A8" s="4" t="s">
        <v>800</v>
      </c>
      <c r="B8" s="5" t="n">
        <v>-1357</v>
      </c>
      <c r="C8" s="5" t="n">
        <v>-1367</v>
      </c>
    </row>
    <row r="9" spans="1:3">
      <c r="A9" s="4" t="s">
        <v>507</v>
      </c>
      <c r="B9" s="5" t="n">
        <v>399641</v>
      </c>
      <c r="C9" s="5" t="n">
        <v>507666</v>
      </c>
    </row>
    <row r="10" spans="1:3">
      <c r="A10" s="4" t="s">
        <v>453</v>
      </c>
    </row>
    <row r="11" spans="1:3">
      <c r="A11" s="3" t="s">
        <v>819</v>
      </c>
    </row>
    <row r="12" spans="1:3">
      <c r="A12" s="4" t="s">
        <v>820</v>
      </c>
      <c r="B12" s="5" t="n">
        <v>152651</v>
      </c>
      <c r="C12" s="5" t="n">
        <v>189125</v>
      </c>
    </row>
    <row r="13" spans="1:3">
      <c r="A13" s="4" t="s">
        <v>821</v>
      </c>
      <c r="B13" s="5" t="n">
        <v>-8187</v>
      </c>
      <c r="C13" s="5" t="n">
        <v>-8756</v>
      </c>
    </row>
    <row r="14" spans="1:3">
      <c r="A14" s="4" t="s">
        <v>822</v>
      </c>
      <c r="B14" s="5" t="n">
        <v>-34376</v>
      </c>
      <c r="C14" s="5" t="n">
        <v>-44041</v>
      </c>
    </row>
    <row r="15" spans="1:3">
      <c r="A15" s="4" t="s">
        <v>823</v>
      </c>
      <c r="B15" s="5" t="n">
        <v>110088</v>
      </c>
      <c r="C15" s="5" t="n">
        <v>136328</v>
      </c>
    </row>
    <row r="16" spans="1:3">
      <c r="A16" s="4" t="s">
        <v>824</v>
      </c>
      <c r="B16" s="5" t="n">
        <v>38153</v>
      </c>
      <c r="C16" s="5" t="n">
        <v>44771</v>
      </c>
    </row>
    <row r="17" spans="1:3">
      <c r="A17" s="4" t="s">
        <v>800</v>
      </c>
      <c r="B17" s="5" t="n">
        <v>-751</v>
      </c>
      <c r="C17" s="5" t="n">
        <v>-1235</v>
      </c>
    </row>
    <row r="18" spans="1:3">
      <c r="A18" s="4" t="s">
        <v>507</v>
      </c>
      <c r="B18" s="5" t="n">
        <v>147490</v>
      </c>
      <c r="C18" s="5" t="n">
        <v>179864</v>
      </c>
    </row>
    <row r="19" spans="1:3">
      <c r="A19" s="4" t="s">
        <v>501</v>
      </c>
    </row>
    <row r="20" spans="1:3">
      <c r="A20" s="3" t="s">
        <v>819</v>
      </c>
    </row>
    <row r="21" spans="1:3">
      <c r="A21" s="4" t="s">
        <v>820</v>
      </c>
      <c r="B21" s="5" t="n">
        <v>38036</v>
      </c>
      <c r="C21" s="5" t="n">
        <v>91471</v>
      </c>
    </row>
    <row r="22" spans="1:3">
      <c r="A22" s="4" t="s">
        <v>821</v>
      </c>
      <c r="B22" s="5" t="n">
        <v>0</v>
      </c>
      <c r="C22" s="5" t="n">
        <v>0</v>
      </c>
    </row>
    <row r="23" spans="1:3">
      <c r="A23" s="4" t="s">
        <v>822</v>
      </c>
      <c r="B23" s="5" t="n">
        <v>-3993</v>
      </c>
      <c r="C23" s="5" t="n">
        <v>-9407</v>
      </c>
    </row>
    <row r="24" spans="1:3">
      <c r="A24" s="4" t="s">
        <v>823</v>
      </c>
      <c r="B24" s="5" t="n">
        <v>34043</v>
      </c>
      <c r="C24" s="5" t="n">
        <v>82064</v>
      </c>
    </row>
    <row r="25" spans="1:3">
      <c r="A25" s="4" t="s">
        <v>824</v>
      </c>
      <c r="B25" s="5" t="n">
        <v>3220</v>
      </c>
      <c r="C25" s="5" t="n">
        <v>9938</v>
      </c>
    </row>
    <row r="26" spans="1:3">
      <c r="A26" s="4" t="s">
        <v>800</v>
      </c>
      <c r="B26" s="5" t="n">
        <v>0</v>
      </c>
      <c r="C26" s="5" t="n">
        <v>0</v>
      </c>
    </row>
    <row r="27" spans="1:3">
      <c r="A27" s="4" t="s">
        <v>507</v>
      </c>
      <c r="B27" s="5" t="n">
        <v>37263</v>
      </c>
      <c r="C27" s="5" t="n">
        <v>92002</v>
      </c>
    </row>
    <row r="28" spans="1:3">
      <c r="A28" s="4" t="s">
        <v>460</v>
      </c>
    </row>
    <row r="29" spans="1:3">
      <c r="A29" s="3" t="s">
        <v>819</v>
      </c>
    </row>
    <row r="30" spans="1:3">
      <c r="A30" s="4" t="s">
        <v>820</v>
      </c>
      <c r="B30" s="5" t="n">
        <v>312983</v>
      </c>
      <c r="C30" s="5" t="n">
        <v>327549</v>
      </c>
    </row>
    <row r="31" spans="1:3">
      <c r="A31" s="4" t="s">
        <v>821</v>
      </c>
      <c r="B31" s="5" t="n">
        <v>-34004</v>
      </c>
      <c r="C31" s="5" t="n">
        <v>-37793</v>
      </c>
    </row>
    <row r="32" spans="1:3">
      <c r="A32" s="4" t="s">
        <v>822</v>
      </c>
      <c r="B32" s="5" t="n">
        <v>-131721</v>
      </c>
      <c r="C32" s="5" t="n">
        <v>-130305</v>
      </c>
    </row>
    <row r="33" spans="1:3">
      <c r="A33" s="4" t="s">
        <v>823</v>
      </c>
      <c r="B33" s="5" t="n">
        <v>147258</v>
      </c>
      <c r="C33" s="5" t="n">
        <v>159451</v>
      </c>
    </row>
    <row r="34" spans="1:3">
      <c r="A34" s="4" t="s">
        <v>824</v>
      </c>
      <c r="B34" s="5" t="n">
        <v>68236</v>
      </c>
      <c r="C34" s="5" t="n">
        <v>76481</v>
      </c>
    </row>
    <row r="35" spans="1:3">
      <c r="A35" s="4" t="s">
        <v>800</v>
      </c>
      <c r="B35" s="5" t="n">
        <v>-606</v>
      </c>
      <c r="C35" s="5" t="n">
        <v>-132</v>
      </c>
    </row>
    <row r="36" spans="1:3">
      <c r="A36" s="4" t="s">
        <v>507</v>
      </c>
      <c r="B36" s="7" t="n">
        <v>214888</v>
      </c>
      <c r="C36" s="7" t="n">
        <v>235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5</v>
      </c>
      <c r="B1" s="2" t="s">
        <v>69</v>
      </c>
      <c r="C1" s="2" t="s">
        <v>1</v>
      </c>
    </row>
    <row r="2" spans="1:3">
      <c r="B2" s="2" t="s">
        <v>2</v>
      </c>
      <c r="C2" s="2" t="s">
        <v>2</v>
      </c>
    </row>
    <row r="3" spans="1:3">
      <c r="A3" s="3" t="s">
        <v>826</v>
      </c>
    </row>
    <row r="4" spans="1:3">
      <c r="A4" s="4" t="s">
        <v>555</v>
      </c>
      <c r="B4" s="7" t="n">
        <v>40616</v>
      </c>
      <c r="C4" s="7" t="n">
        <v>46549</v>
      </c>
    </row>
    <row r="5" spans="1:3">
      <c r="A5" s="4" t="s">
        <v>827</v>
      </c>
      <c r="B5" s="5" t="n">
        <v>0</v>
      </c>
      <c r="C5" s="5" t="n">
        <v>0</v>
      </c>
    </row>
    <row r="6" spans="1:3">
      <c r="A6" s="4" t="s">
        <v>828</v>
      </c>
      <c r="B6" s="5" t="n">
        <v>-385</v>
      </c>
      <c r="C6" s="5" t="n">
        <v>-1341</v>
      </c>
    </row>
    <row r="7" spans="1:3">
      <c r="A7" s="4" t="s">
        <v>556</v>
      </c>
      <c r="B7" s="5" t="n">
        <v>2251</v>
      </c>
      <c r="C7" s="5" t="n">
        <v>4787</v>
      </c>
    </row>
    <row r="8" spans="1:3">
      <c r="A8" s="4" t="s">
        <v>829</v>
      </c>
      <c r="B8" s="5" t="n">
        <v>-299</v>
      </c>
      <c r="C8" s="5" t="n">
        <v>-1066</v>
      </c>
    </row>
    <row r="9" spans="1:3">
      <c r="A9" s="4" t="s">
        <v>830</v>
      </c>
      <c r="B9" s="5" t="n">
        <v>56</v>
      </c>
      <c r="C9" s="5" t="n">
        <v>56</v>
      </c>
    </row>
    <row r="10" spans="1:3">
      <c r="A10" s="4" t="s">
        <v>831</v>
      </c>
      <c r="B10" s="5" t="n">
        <v>-48</v>
      </c>
      <c r="C10" s="5" t="n">
        <v>-6794</v>
      </c>
    </row>
    <row r="11" spans="1:3">
      <c r="A11" s="4" t="s">
        <v>832</v>
      </c>
      <c r="B11" s="5" t="n">
        <v>42191</v>
      </c>
      <c r="C11" s="5" t="n">
        <v>42191</v>
      </c>
    </row>
    <row r="12" spans="1:3">
      <c r="A12" s="3" t="s">
        <v>833</v>
      </c>
    </row>
    <row r="13" spans="1:3">
      <c r="A13" s="4" t="s">
        <v>555</v>
      </c>
      <c r="B13" s="5" t="n">
        <v>178302</v>
      </c>
      <c r="C13" s="5" t="n">
        <v>183753</v>
      </c>
    </row>
    <row r="14" spans="1:3">
      <c r="A14" s="4" t="s">
        <v>827</v>
      </c>
      <c r="B14" s="5" t="n">
        <v>-3848</v>
      </c>
      <c r="C14" s="5" t="n">
        <v>-7908</v>
      </c>
    </row>
    <row r="15" spans="1:3">
      <c r="A15" s="4" t="s">
        <v>828</v>
      </c>
      <c r="B15" s="5" t="n">
        <v>0</v>
      </c>
      <c r="C15" s="5" t="n">
        <v>0</v>
      </c>
    </row>
    <row r="16" spans="1:3">
      <c r="A16" s="4" t="s">
        <v>556</v>
      </c>
      <c r="B16" s="5" t="n">
        <v>495</v>
      </c>
      <c r="C16" s="5" t="n">
        <v>2130</v>
      </c>
    </row>
    <row r="17" spans="1:3">
      <c r="A17" s="4" t="s">
        <v>829</v>
      </c>
      <c r="B17" s="5" t="n">
        <v>-4907</v>
      </c>
      <c r="C17" s="5" t="n">
        <v>-14679</v>
      </c>
    </row>
    <row r="18" spans="1:3">
      <c r="A18" s="4" t="s">
        <v>830</v>
      </c>
      <c r="B18" s="5" t="n">
        <v>0</v>
      </c>
      <c r="C18" s="5" t="n">
        <v>0</v>
      </c>
    </row>
    <row r="19" spans="1:3">
      <c r="A19" s="4" t="s">
        <v>831</v>
      </c>
      <c r="B19" s="5" t="n">
        <v>48</v>
      </c>
      <c r="C19" s="5" t="n">
        <v>6794</v>
      </c>
    </row>
    <row r="20" spans="1:3">
      <c r="A20" s="4" t="s">
        <v>832</v>
      </c>
      <c r="B20" s="7" t="n">
        <v>170090</v>
      </c>
      <c r="C20" s="7" t="n">
        <v>1700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5</v>
      </c>
    </row>
    <row r="2" spans="1:3">
      <c r="A2" s="3" t="s">
        <v>819</v>
      </c>
    </row>
    <row r="3" spans="1:3">
      <c r="A3" s="4" t="s">
        <v>835</v>
      </c>
      <c r="B3" s="7" t="n">
        <v>18610</v>
      </c>
      <c r="C3" s="7" t="n">
        <v>8637</v>
      </c>
    </row>
    <row r="4" spans="1:3">
      <c r="A4" s="4" t="s">
        <v>836</v>
      </c>
      <c r="B4" s="5" t="n">
        <v>-606</v>
      </c>
      <c r="C4" s="5" t="n">
        <v>-132</v>
      </c>
    </row>
    <row r="5" spans="1:3">
      <c r="A5" s="4" t="s">
        <v>837</v>
      </c>
      <c r="B5" s="5" t="n">
        <v>18004</v>
      </c>
      <c r="C5" s="5" t="n">
        <v>8505</v>
      </c>
    </row>
    <row r="6" spans="1:3">
      <c r="A6" s="4" t="s">
        <v>838</v>
      </c>
      <c r="B6" s="5" t="n">
        <v>25887</v>
      </c>
      <c r="C6" s="5" t="n">
        <v>28557</v>
      </c>
    </row>
    <row r="7" spans="1:3">
      <c r="A7" s="4" t="s">
        <v>839</v>
      </c>
      <c r="B7" s="5" t="n">
        <v>-751</v>
      </c>
      <c r="C7" s="5" t="n">
        <v>-1235</v>
      </c>
    </row>
    <row r="8" spans="1:3">
      <c r="A8" s="4" t="s">
        <v>840</v>
      </c>
      <c r="B8" s="7" t="n">
        <v>25136</v>
      </c>
      <c r="C8" s="7" t="n">
        <v>273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841</v>
      </c>
      <c r="B1" s="2" t="s">
        <v>1</v>
      </c>
    </row>
    <row r="2" spans="1:2">
      <c r="B2" s="2" t="s">
        <v>2</v>
      </c>
    </row>
    <row r="3" spans="1:2">
      <c r="A3" s="4" t="s">
        <v>842</v>
      </c>
    </row>
    <row r="4" spans="1:2">
      <c r="A4" s="3" t="s">
        <v>819</v>
      </c>
    </row>
    <row r="5" spans="1:2">
      <c r="A5" s="4" t="s">
        <v>449</v>
      </c>
      <c r="B5" s="4" t="s">
        <v>498</v>
      </c>
    </row>
    <row r="6" spans="1:2">
      <c r="A6" s="4" t="s">
        <v>843</v>
      </c>
      <c r="B6" s="4" t="s">
        <v>458</v>
      </c>
    </row>
    <row r="7" spans="1:2">
      <c r="A7" s="4" t="s">
        <v>844</v>
      </c>
    </row>
    <row r="8" spans="1:2">
      <c r="A8" s="3" t="s">
        <v>819</v>
      </c>
    </row>
    <row r="9" spans="1:2">
      <c r="A9" s="4" t="s">
        <v>449</v>
      </c>
      <c r="B9" s="4" t="s">
        <v>454</v>
      </c>
    </row>
    <row r="10" spans="1:2">
      <c r="A10" s="4" t="s">
        <v>843</v>
      </c>
      <c r="B10" s="4" t="s">
        <v>8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69</v>
      </c>
      <c r="D1" s="2" t="s">
        <v>1</v>
      </c>
    </row>
    <row r="2" spans="1:5">
      <c r="B2" s="2" t="s">
        <v>2</v>
      </c>
      <c r="C2" s="2" t="s">
        <v>70</v>
      </c>
      <c r="D2" s="2" t="s">
        <v>2</v>
      </c>
      <c r="E2" s="2" t="s">
        <v>70</v>
      </c>
    </row>
    <row r="3" spans="1:5">
      <c r="A3" s="3" t="s">
        <v>847</v>
      </c>
    </row>
    <row r="4" spans="1:5">
      <c r="A4" s="4" t="s">
        <v>848</v>
      </c>
      <c r="B4" s="7" t="n">
        <v>20924</v>
      </c>
      <c r="C4" s="7" t="n">
        <v>26390</v>
      </c>
      <c r="D4" s="7" t="n">
        <v>21037</v>
      </c>
      <c r="E4" s="7" t="n">
        <v>28261</v>
      </c>
    </row>
    <row r="5" spans="1:5">
      <c r="A5" s="3" t="s">
        <v>849</v>
      </c>
    </row>
    <row r="6" spans="1:5">
      <c r="A6" s="4" t="s">
        <v>850</v>
      </c>
      <c r="B6" s="5" t="n">
        <v>43</v>
      </c>
      <c r="C6" s="5" t="n">
        <v>81</v>
      </c>
      <c r="D6" s="5" t="n">
        <v>43</v>
      </c>
      <c r="E6" s="5" t="n">
        <v>178</v>
      </c>
    </row>
    <row r="7" spans="1:5">
      <c r="A7" s="4" t="s">
        <v>851</v>
      </c>
      <c r="B7" s="5" t="n">
        <v>0</v>
      </c>
      <c r="C7" s="5" t="n">
        <v>47</v>
      </c>
      <c r="D7" s="5" t="n">
        <v>0</v>
      </c>
      <c r="E7" s="5" t="n">
        <v>47</v>
      </c>
    </row>
    <row r="8" spans="1:5">
      <c r="A8" s="3" t="s">
        <v>852</v>
      </c>
    </row>
    <row r="9" spans="1:5">
      <c r="A9" s="4" t="s">
        <v>853</v>
      </c>
      <c r="B9" s="5" t="n">
        <v>0</v>
      </c>
      <c r="C9" s="5" t="n">
        <v>-716</v>
      </c>
      <c r="D9" s="5" t="n">
        <v>-99</v>
      </c>
      <c r="E9" s="5" t="n">
        <v>-2282</v>
      </c>
    </row>
    <row r="10" spans="1:5">
      <c r="A10" s="4" t="s">
        <v>854</v>
      </c>
      <c r="B10" s="5" t="n">
        <v>0</v>
      </c>
      <c r="C10" s="5" t="n">
        <v>0</v>
      </c>
      <c r="D10" s="5" t="n">
        <v>-14</v>
      </c>
      <c r="E10" s="5" t="n">
        <v>-402</v>
      </c>
    </row>
    <row r="11" spans="1:5">
      <c r="A11" s="4" t="s">
        <v>855</v>
      </c>
      <c r="B11" s="7" t="n">
        <v>20967</v>
      </c>
      <c r="C11" s="7" t="n">
        <v>25802</v>
      </c>
      <c r="D11" s="7" t="n">
        <v>20967</v>
      </c>
      <c r="E11" s="7" t="n">
        <v>2580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69</v>
      </c>
      <c r="D1" s="2" t="s">
        <v>1</v>
      </c>
    </row>
    <row r="2" spans="1:5">
      <c r="B2" s="2" t="s">
        <v>2</v>
      </c>
      <c r="C2" s="2" t="s">
        <v>70</v>
      </c>
      <c r="D2" s="2" t="s">
        <v>2</v>
      </c>
      <c r="E2" s="2" t="s">
        <v>70</v>
      </c>
    </row>
    <row r="3" spans="1:5">
      <c r="A3" s="3" t="s">
        <v>819</v>
      </c>
    </row>
    <row r="4" spans="1:5">
      <c r="A4" s="4" t="s">
        <v>857</v>
      </c>
      <c r="B4" s="7" t="n">
        <v>4714</v>
      </c>
      <c r="C4" s="7" t="n">
        <v>2124</v>
      </c>
      <c r="D4" s="7" t="n">
        <v>14077</v>
      </c>
      <c r="E4" s="7" t="n">
        <v>7827</v>
      </c>
    </row>
    <row r="5" spans="1:5">
      <c r="A5" s="4" t="s">
        <v>557</v>
      </c>
    </row>
    <row r="6" spans="1:5">
      <c r="A6" s="3" t="s">
        <v>819</v>
      </c>
    </row>
    <row r="7" spans="1:5">
      <c r="A7" s="4" t="s">
        <v>858</v>
      </c>
      <c r="B7" s="5" t="n">
        <v>4674</v>
      </c>
      <c r="C7" s="5" t="n">
        <v>2555</v>
      </c>
      <c r="D7" s="5" t="n">
        <v>14037</v>
      </c>
      <c r="E7" s="5" t="n">
        <v>7647</v>
      </c>
    </row>
    <row r="8" spans="1:5">
      <c r="A8" s="4" t="s">
        <v>859</v>
      </c>
      <c r="B8" s="5" t="n">
        <v>-3</v>
      </c>
      <c r="C8" s="5" t="n">
        <v>0</v>
      </c>
      <c r="D8" s="5" t="n">
        <v>-3</v>
      </c>
      <c r="E8" s="5" t="n">
        <v>0</v>
      </c>
    </row>
    <row r="9" spans="1:5">
      <c r="A9" s="4" t="s">
        <v>860</v>
      </c>
    </row>
    <row r="10" spans="1:5">
      <c r="A10" s="3" t="s">
        <v>819</v>
      </c>
    </row>
    <row r="11" spans="1:5">
      <c r="A11" s="4" t="s">
        <v>858</v>
      </c>
      <c r="B11" s="5" t="n">
        <v>43</v>
      </c>
      <c r="C11" s="5" t="n">
        <v>66</v>
      </c>
      <c r="D11" s="5" t="n">
        <v>43</v>
      </c>
      <c r="E11" s="5" t="n">
        <v>677</v>
      </c>
    </row>
    <row r="12" spans="1:5">
      <c r="A12" s="4" t="s">
        <v>859</v>
      </c>
      <c r="B12" s="7" t="n">
        <v>0</v>
      </c>
      <c r="C12" s="7" t="n">
        <v>-497</v>
      </c>
      <c r="D12" s="7" t="n">
        <v>0</v>
      </c>
      <c r="E12" s="7" t="n">
        <v>-4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33</v>
      </c>
      <c r="C1" s="2" t="s">
        <v>1</v>
      </c>
    </row>
    <row r="2" spans="1:4">
      <c r="C2" s="2" t="s">
        <v>2</v>
      </c>
      <c r="D2" s="2" t="s">
        <v>70</v>
      </c>
    </row>
    <row r="3" spans="1:4">
      <c r="A3" s="3" t="s">
        <v>134</v>
      </c>
    </row>
    <row r="4" spans="1:4">
      <c r="A4" s="4" t="s">
        <v>90</v>
      </c>
      <c r="C4" s="7" t="n">
        <v>79592</v>
      </c>
      <c r="D4" s="7" t="n">
        <v>73293</v>
      </c>
    </row>
    <row r="5" spans="1:4">
      <c r="A5" s="3" t="s">
        <v>135</v>
      </c>
    </row>
    <row r="6" spans="1:4">
      <c r="A6" s="4" t="s">
        <v>136</v>
      </c>
      <c r="C6" s="5" t="n">
        <v>-7963</v>
      </c>
      <c r="D6" s="5" t="n">
        <v>-9638</v>
      </c>
    </row>
    <row r="7" spans="1:4">
      <c r="A7" s="4" t="s">
        <v>137</v>
      </c>
      <c r="C7" s="5" t="n">
        <v>582</v>
      </c>
      <c r="D7" s="5" t="n">
        <v>605</v>
      </c>
    </row>
    <row r="8" spans="1:4">
      <c r="A8" s="4" t="s">
        <v>138</v>
      </c>
      <c r="C8" s="5" t="n">
        <v>-3772494</v>
      </c>
      <c r="D8" s="5" t="n">
        <v>-2309856</v>
      </c>
    </row>
    <row r="9" spans="1:4">
      <c r="A9" s="4" t="s">
        <v>139</v>
      </c>
      <c r="C9" s="5" t="n">
        <v>2966508</v>
      </c>
      <c r="D9" s="5" t="n">
        <v>2031326</v>
      </c>
    </row>
    <row r="10" spans="1:4">
      <c r="A10" s="4" t="s">
        <v>140</v>
      </c>
      <c r="C10" s="5" t="n">
        <v>30656</v>
      </c>
      <c r="D10" s="5" t="n">
        <v>22093</v>
      </c>
    </row>
    <row r="11" spans="1:4">
      <c r="A11" s="4" t="s">
        <v>141</v>
      </c>
      <c r="C11" s="5" t="n">
        <v>40426</v>
      </c>
      <c r="D11" s="5" t="n">
        <v>776</v>
      </c>
    </row>
    <row r="12" spans="1:4">
      <c r="A12" s="4" t="s">
        <v>142</v>
      </c>
      <c r="C12" s="5" t="n">
        <v>7633</v>
      </c>
      <c r="D12" s="5" t="n">
        <v>5377</v>
      </c>
    </row>
    <row r="13" spans="1:4">
      <c r="A13" s="4" t="s">
        <v>143</v>
      </c>
      <c r="C13" s="5" t="n">
        <v>-34136</v>
      </c>
      <c r="D13" s="5" t="n">
        <v>-30743</v>
      </c>
    </row>
    <row r="14" spans="1:4">
      <c r="A14" s="4" t="s">
        <v>85</v>
      </c>
      <c r="C14" s="5" t="n">
        <v>-14077</v>
      </c>
      <c r="D14" s="5" t="n">
        <v>-7075</v>
      </c>
    </row>
    <row r="15" spans="1:4">
      <c r="A15" s="3" t="s">
        <v>144</v>
      </c>
    </row>
    <row r="16" spans="1:4">
      <c r="A16" s="4" t="s">
        <v>145</v>
      </c>
      <c r="C16" s="5" t="n">
        <v>32478</v>
      </c>
      <c r="D16" s="5" t="n">
        <v>-26226</v>
      </c>
    </row>
    <row r="17" spans="1:4">
      <c r="A17" s="4" t="s">
        <v>146</v>
      </c>
      <c r="C17" s="5" t="n">
        <v>-3582</v>
      </c>
      <c r="D17" s="5" t="n">
        <v>-16840</v>
      </c>
    </row>
    <row r="18" spans="1:4">
      <c r="A18" s="4" t="s">
        <v>147</v>
      </c>
      <c r="C18" s="5" t="n">
        <v>-674377</v>
      </c>
      <c r="D18" s="5" t="n">
        <v>-266908</v>
      </c>
    </row>
    <row r="19" spans="1:4">
      <c r="A19" s="3" t="s">
        <v>148</v>
      </c>
    </row>
    <row r="20" spans="1:4">
      <c r="A20" s="4" t="s">
        <v>149</v>
      </c>
      <c r="C20" s="5" t="n">
        <v>335720</v>
      </c>
      <c r="D20" s="5" t="n">
        <v>258267</v>
      </c>
    </row>
    <row r="21" spans="1:4">
      <c r="A21" s="4" t="s">
        <v>150</v>
      </c>
      <c r="C21" s="5" t="n">
        <v>-319975</v>
      </c>
      <c r="D21" s="5" t="n">
        <v>-236036</v>
      </c>
    </row>
    <row r="22" spans="1:4">
      <c r="A22" s="4" t="s">
        <v>151</v>
      </c>
      <c r="C22" s="5" t="n">
        <v>352563</v>
      </c>
      <c r="D22" s="5" t="n">
        <v>99121</v>
      </c>
    </row>
    <row r="23" spans="1:4">
      <c r="A23" s="4" t="s">
        <v>152</v>
      </c>
      <c r="C23" s="5" t="n">
        <v>33974</v>
      </c>
      <c r="D23" s="5" t="n">
        <v>34752</v>
      </c>
    </row>
    <row r="24" spans="1:4">
      <c r="A24" s="4" t="s">
        <v>153</v>
      </c>
      <c r="C24" s="5" t="n">
        <v>6064</v>
      </c>
      <c r="D24" s="5" t="n">
        <v>42861</v>
      </c>
    </row>
    <row r="25" spans="1:4">
      <c r="A25" s="4" t="s">
        <v>154</v>
      </c>
      <c r="C25" s="5" t="n">
        <v>-34333</v>
      </c>
      <c r="D25" s="5" t="n">
        <v>0</v>
      </c>
    </row>
    <row r="26" spans="1:4">
      <c r="A26" s="4" t="s">
        <v>155</v>
      </c>
      <c r="C26" s="5" t="n">
        <v>-9999</v>
      </c>
      <c r="D26" s="5" t="n">
        <v>0</v>
      </c>
    </row>
    <row r="27" spans="1:4">
      <c r="A27" s="4" t="s">
        <v>156</v>
      </c>
      <c r="C27" s="5" t="n">
        <v>364014</v>
      </c>
      <c r="D27" s="5" t="n">
        <v>198965</v>
      </c>
    </row>
    <row r="28" spans="1:4">
      <c r="A28" s="3" t="s">
        <v>157</v>
      </c>
    </row>
    <row r="29" spans="1:4">
      <c r="A29" s="4" t="s">
        <v>158</v>
      </c>
      <c r="C29" s="5" t="n">
        <v>3219350</v>
      </c>
      <c r="D29" s="5" t="n">
        <v>2070873</v>
      </c>
    </row>
    <row r="30" spans="1:4">
      <c r="A30" s="4" t="s">
        <v>159</v>
      </c>
      <c r="C30" s="5" t="n">
        <v>-3731917</v>
      </c>
      <c r="D30" s="5" t="n">
        <v>-1855233</v>
      </c>
    </row>
    <row r="31" spans="1:4">
      <c r="A31" s="4" t="s">
        <v>160</v>
      </c>
      <c r="C31" s="5" t="n">
        <v>925845</v>
      </c>
      <c r="D31" s="5" t="n">
        <v>0</v>
      </c>
    </row>
    <row r="32" spans="1:4">
      <c r="A32" s="4" t="s">
        <v>161</v>
      </c>
      <c r="C32" s="5" t="n">
        <v>-181781</v>
      </c>
      <c r="D32" s="5" t="n">
        <v>-103371</v>
      </c>
    </row>
    <row r="33" spans="1:4">
      <c r="A33" s="4" t="s">
        <v>162</v>
      </c>
      <c r="C33" s="5" t="n">
        <v>199000</v>
      </c>
      <c r="D33" s="5" t="n">
        <v>0</v>
      </c>
    </row>
    <row r="34" spans="1:4">
      <c r="A34" s="4" t="s">
        <v>163</v>
      </c>
      <c r="C34" s="5" t="n">
        <v>-4940</v>
      </c>
      <c r="D34" s="5" t="n">
        <v>0</v>
      </c>
    </row>
    <row r="35" spans="1:4">
      <c r="A35" s="4" t="s">
        <v>141</v>
      </c>
      <c r="C35" s="5" t="n">
        <v>-237</v>
      </c>
      <c r="D35" s="5" t="n">
        <v>-72</v>
      </c>
    </row>
    <row r="36" spans="1:4">
      <c r="A36" s="4" t="s">
        <v>164</v>
      </c>
      <c r="C36" s="5" t="n">
        <v>177</v>
      </c>
      <c r="D36" s="5" t="n">
        <v>145</v>
      </c>
    </row>
    <row r="37" spans="1:4">
      <c r="A37" s="4" t="s">
        <v>165</v>
      </c>
      <c r="C37" s="5" t="n">
        <v>-16315</v>
      </c>
      <c r="D37" s="5" t="n">
        <v>0</v>
      </c>
    </row>
    <row r="38" spans="1:4">
      <c r="A38" s="4" t="s">
        <v>166</v>
      </c>
      <c r="C38" s="5" t="n">
        <v>-371</v>
      </c>
      <c r="D38" s="5" t="n">
        <v>-2530</v>
      </c>
    </row>
    <row r="39" spans="1:4">
      <c r="A39" s="4" t="s">
        <v>167</v>
      </c>
      <c r="C39" s="5" t="n">
        <v>-45191</v>
      </c>
      <c r="D39" s="5" t="n">
        <v>-44112</v>
      </c>
    </row>
    <row r="40" spans="1:4">
      <c r="A40" s="4" t="s">
        <v>168</v>
      </c>
      <c r="C40" s="5" t="n">
        <v>363620</v>
      </c>
      <c r="D40" s="5" t="n">
        <v>65700</v>
      </c>
    </row>
    <row r="41" spans="1:4">
      <c r="A41" s="4" t="s">
        <v>169</v>
      </c>
      <c r="C41" s="5" t="n">
        <v>53257</v>
      </c>
      <c r="D41" s="5" t="n">
        <v>-2243</v>
      </c>
    </row>
    <row r="42" spans="1:4">
      <c r="A42" s="4" t="s">
        <v>170</v>
      </c>
      <c r="B42" s="4" t="s">
        <v>28</v>
      </c>
      <c r="C42" s="5" t="n">
        <v>146807</v>
      </c>
      <c r="D42" s="5" t="n">
        <v>221467</v>
      </c>
    </row>
    <row r="43" spans="1:4">
      <c r="A43" s="4" t="s">
        <v>171</v>
      </c>
      <c r="B43" s="4" t="s">
        <v>28</v>
      </c>
      <c r="C43" s="5" t="n">
        <v>200064</v>
      </c>
      <c r="D43" s="5" t="n">
        <v>219224</v>
      </c>
    </row>
    <row r="44" spans="1:4">
      <c r="A44" s="3" t="s">
        <v>172</v>
      </c>
    </row>
    <row r="45" spans="1:4">
      <c r="A45" s="4" t="s">
        <v>173</v>
      </c>
      <c r="C45" s="5" t="n">
        <v>83781</v>
      </c>
      <c r="D45" s="5" t="n">
        <v>44274</v>
      </c>
    </row>
    <row r="46" spans="1:4">
      <c r="A46" s="4" t="s">
        <v>174</v>
      </c>
      <c r="C46" s="5" t="n">
        <v>3722</v>
      </c>
      <c r="D46" s="5" t="n">
        <v>1040</v>
      </c>
    </row>
    <row r="47" spans="1:4">
      <c r="A47" s="3" t="s">
        <v>175</v>
      </c>
    </row>
    <row r="48" spans="1:4">
      <c r="A48" s="4" t="s">
        <v>176</v>
      </c>
      <c r="C48" s="5" t="n">
        <v>43513</v>
      </c>
      <c r="D48" s="5" t="n">
        <v>38051</v>
      </c>
    </row>
    <row r="49" spans="1:4">
      <c r="A49" s="4" t="s">
        <v>177</v>
      </c>
      <c r="C49" s="5" t="n">
        <v>0</v>
      </c>
      <c r="D49" s="5" t="n">
        <v>7387</v>
      </c>
    </row>
    <row r="50" spans="1:4">
      <c r="A50" s="4" t="s">
        <v>178</v>
      </c>
      <c r="C50" s="5" t="n">
        <v>1069326</v>
      </c>
      <c r="D50" s="5" t="n">
        <v>247377</v>
      </c>
    </row>
    <row r="51" spans="1:4">
      <c r="A51" s="4" t="s">
        <v>179</v>
      </c>
      <c r="C51" s="5" t="n">
        <v>0</v>
      </c>
      <c r="D51" s="5" t="n">
        <v>459</v>
      </c>
    </row>
    <row r="52" spans="1:4">
      <c r="A52" s="4" t="s">
        <v>180</v>
      </c>
      <c r="C52" s="5" t="n">
        <v>1835</v>
      </c>
      <c r="D52" s="5" t="n">
        <v>2044</v>
      </c>
    </row>
    <row r="53" spans="1:4">
      <c r="A53" s="4" t="s">
        <v>181</v>
      </c>
      <c r="C53" s="7" t="n">
        <v>0</v>
      </c>
      <c r="D53" s="7" t="n">
        <v>285900</v>
      </c>
    </row>
    <row r="54" spans="1:4"/>
    <row r="55" spans="1:4">
      <c r="A55" s="4" t="s">
        <v>28</v>
      </c>
      <c r="B55" s="4" t="s">
        <v>182</v>
      </c>
    </row>
  </sheetData>
  <mergeCells count="4">
    <mergeCell ref="A1:B2"/>
    <mergeCell ref="C1:D1"/>
    <mergeCell ref="A54:C54"/>
    <mergeCell ref="B55:C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25</v>
      </c>
    </row>
    <row r="2" spans="1:3">
      <c r="A2" s="3" t="s">
        <v>862</v>
      </c>
    </row>
    <row r="3" spans="1:3">
      <c r="A3" s="4" t="s">
        <v>525</v>
      </c>
      <c r="B3" s="7" t="n">
        <v>9716</v>
      </c>
      <c r="C3" s="7" t="n">
        <v>-47363</v>
      </c>
    </row>
    <row r="4" spans="1:3">
      <c r="A4" s="4" t="s">
        <v>863</v>
      </c>
      <c r="B4" s="5" t="n">
        <v>7630759</v>
      </c>
      <c r="C4" s="5" t="n">
        <v>6644081</v>
      </c>
    </row>
    <row r="5" spans="1:3">
      <c r="A5" s="4" t="s">
        <v>386</v>
      </c>
    </row>
    <row r="6" spans="1:3">
      <c r="A6" s="3" t="s">
        <v>862</v>
      </c>
    </row>
    <row r="7" spans="1:3">
      <c r="A7" s="4" t="s">
        <v>863</v>
      </c>
      <c r="B7" s="5" t="n">
        <v>2720000</v>
      </c>
      <c r="C7" s="5" t="n">
        <v>1700000</v>
      </c>
    </row>
    <row r="8" spans="1:3">
      <c r="A8" s="4" t="s">
        <v>387</v>
      </c>
    </row>
    <row r="9" spans="1:3">
      <c r="A9" s="3" t="s">
        <v>862</v>
      </c>
    </row>
    <row r="10" spans="1:3">
      <c r="A10" s="4" t="s">
        <v>863</v>
      </c>
      <c r="B10" s="5" t="n">
        <v>15000</v>
      </c>
      <c r="C10" s="5" t="n">
        <v>8000</v>
      </c>
    </row>
    <row r="11" spans="1:3">
      <c r="A11" s="4" t="s">
        <v>864</v>
      </c>
    </row>
    <row r="12" spans="1:3">
      <c r="A12" s="3" t="s">
        <v>862</v>
      </c>
    </row>
    <row r="13" spans="1:3">
      <c r="A13" s="4" t="s">
        <v>525</v>
      </c>
      <c r="B13" s="5" t="n">
        <v>-55929</v>
      </c>
      <c r="C13" s="5" t="n">
        <v>-63081</v>
      </c>
    </row>
    <row r="14" spans="1:3">
      <c r="A14" s="4" t="s">
        <v>863</v>
      </c>
      <c r="B14" s="5" t="n">
        <v>3264639</v>
      </c>
      <c r="C14" s="5" t="n">
        <v>3485466</v>
      </c>
    </row>
    <row r="15" spans="1:3">
      <c r="A15" s="4" t="s">
        <v>865</v>
      </c>
    </row>
    <row r="16" spans="1:3">
      <c r="A16" s="3" t="s">
        <v>862</v>
      </c>
    </row>
    <row r="17" spans="1:3">
      <c r="A17" s="4" t="s">
        <v>525</v>
      </c>
      <c r="B17" s="5" t="n">
        <v>-13129</v>
      </c>
      <c r="C17" s="5" t="n">
        <v>-11888</v>
      </c>
    </row>
    <row r="18" spans="1:3">
      <c r="A18" s="4" t="s">
        <v>863</v>
      </c>
      <c r="B18" s="5" t="n">
        <v>820000</v>
      </c>
      <c r="C18" s="5" t="n">
        <v>1248000</v>
      </c>
    </row>
    <row r="19" spans="1:3">
      <c r="A19" s="4" t="s">
        <v>866</v>
      </c>
    </row>
    <row r="20" spans="1:3">
      <c r="A20" s="3" t="s">
        <v>862</v>
      </c>
    </row>
    <row r="21" spans="1:3">
      <c r="A21" s="4" t="s">
        <v>525</v>
      </c>
      <c r="B21" s="5" t="n">
        <v>-31601</v>
      </c>
      <c r="C21" s="5" t="n">
        <v>-43679</v>
      </c>
    </row>
    <row r="22" spans="1:3">
      <c r="A22" s="4" t="s">
        <v>863</v>
      </c>
      <c r="B22" s="5" t="n">
        <v>139500</v>
      </c>
      <c r="C22" s="5" t="n">
        <v>139500</v>
      </c>
    </row>
    <row r="23" spans="1:3">
      <c r="A23" s="4" t="s">
        <v>867</v>
      </c>
    </row>
    <row r="24" spans="1:3">
      <c r="A24" s="3" t="s">
        <v>862</v>
      </c>
    </row>
    <row r="25" spans="1:3">
      <c r="A25" s="4" t="s">
        <v>525</v>
      </c>
      <c r="B25" s="5" t="n">
        <v>-6372</v>
      </c>
      <c r="C25" s="5" t="n">
        <v>-3808</v>
      </c>
    </row>
    <row r="26" spans="1:3">
      <c r="A26" s="4" t="s">
        <v>863</v>
      </c>
      <c r="B26" s="5" t="n">
        <v>1485000</v>
      </c>
      <c r="C26" s="5" t="n">
        <v>1400000</v>
      </c>
    </row>
    <row r="27" spans="1:3">
      <c r="A27" s="4" t="s">
        <v>868</v>
      </c>
    </row>
    <row r="28" spans="1:3">
      <c r="A28" s="3" t="s">
        <v>862</v>
      </c>
    </row>
    <row r="29" spans="1:3">
      <c r="A29" s="4" t="s">
        <v>525</v>
      </c>
      <c r="B29" s="5" t="n">
        <v>-126</v>
      </c>
      <c r="C29" s="5" t="n">
        <v>0</v>
      </c>
    </row>
    <row r="30" spans="1:3">
      <c r="A30" s="4" t="s">
        <v>863</v>
      </c>
      <c r="B30" s="5" t="n">
        <v>15000</v>
      </c>
      <c r="C30" s="5" t="n">
        <v>0</v>
      </c>
    </row>
    <row r="31" spans="1:3">
      <c r="A31" s="4" t="s">
        <v>869</v>
      </c>
    </row>
    <row r="32" spans="1:3">
      <c r="A32" s="3" t="s">
        <v>862</v>
      </c>
    </row>
    <row r="33" spans="1:3">
      <c r="A33" s="4" t="s">
        <v>525</v>
      </c>
      <c r="B33" s="5" t="n">
        <v>-4701</v>
      </c>
      <c r="C33" s="5" t="n">
        <v>-3706</v>
      </c>
    </row>
    <row r="34" spans="1:3">
      <c r="A34" s="4" t="s">
        <v>863</v>
      </c>
      <c r="B34" s="5" t="n">
        <v>805139</v>
      </c>
      <c r="C34" s="5" t="n">
        <v>697966</v>
      </c>
    </row>
    <row r="35" spans="1:3">
      <c r="A35" s="4" t="s">
        <v>870</v>
      </c>
    </row>
    <row r="36" spans="1:3">
      <c r="A36" s="3" t="s">
        <v>862</v>
      </c>
    </row>
    <row r="37" spans="1:3">
      <c r="A37" s="4" t="s">
        <v>525</v>
      </c>
      <c r="B37" s="5" t="n">
        <v>65645</v>
      </c>
      <c r="C37" s="5" t="n">
        <v>15718</v>
      </c>
    </row>
    <row r="38" spans="1:3">
      <c r="A38" s="4" t="s">
        <v>863</v>
      </c>
      <c r="B38" s="5" t="n">
        <v>4366120</v>
      </c>
      <c r="C38" s="5" t="n">
        <v>3158615</v>
      </c>
    </row>
    <row r="39" spans="1:3">
      <c r="A39" s="4" t="s">
        <v>871</v>
      </c>
    </row>
    <row r="40" spans="1:3">
      <c r="A40" s="3" t="s">
        <v>862</v>
      </c>
    </row>
    <row r="41" spans="1:3">
      <c r="A41" s="4" t="s">
        <v>525</v>
      </c>
      <c r="B41" s="5" t="n">
        <v>59468</v>
      </c>
      <c r="C41" s="5" t="n">
        <v>10122</v>
      </c>
    </row>
    <row r="42" spans="1:3">
      <c r="A42" s="4" t="s">
        <v>863</v>
      </c>
      <c r="B42" s="5" t="n">
        <v>2675500</v>
      </c>
      <c r="C42" s="5" t="n">
        <v>1765000</v>
      </c>
    </row>
    <row r="43" spans="1:3">
      <c r="A43" s="4" t="s">
        <v>872</v>
      </c>
    </row>
    <row r="44" spans="1:3">
      <c r="A44" s="3" t="s">
        <v>862</v>
      </c>
    </row>
    <row r="45" spans="1:3">
      <c r="A45" s="4" t="s">
        <v>525</v>
      </c>
      <c r="B45" s="5" t="n">
        <v>3186</v>
      </c>
      <c r="C45" s="5" t="n">
        <v>133</v>
      </c>
    </row>
    <row r="46" spans="1:3">
      <c r="A46" s="4" t="s">
        <v>863</v>
      </c>
      <c r="B46" s="5" t="n">
        <v>1230000</v>
      </c>
      <c r="C46" s="5" t="n">
        <v>295000</v>
      </c>
    </row>
    <row r="47" spans="1:3">
      <c r="A47" s="4" t="s">
        <v>873</v>
      </c>
    </row>
    <row r="48" spans="1:3">
      <c r="A48" s="3" t="s">
        <v>862</v>
      </c>
    </row>
    <row r="49" spans="1:3">
      <c r="A49" s="4" t="s">
        <v>525</v>
      </c>
      <c r="B49" s="5" t="n">
        <v>0</v>
      </c>
      <c r="C49" s="5" t="n">
        <v>1</v>
      </c>
    </row>
    <row r="50" spans="1:3">
      <c r="A50" s="4" t="s">
        <v>863</v>
      </c>
      <c r="B50" s="5" t="n">
        <v>0</v>
      </c>
      <c r="C50" s="5" t="n">
        <v>7500</v>
      </c>
    </row>
    <row r="51" spans="1:3">
      <c r="A51" s="4" t="s">
        <v>874</v>
      </c>
    </row>
    <row r="52" spans="1:3">
      <c r="A52" s="3" t="s">
        <v>862</v>
      </c>
    </row>
    <row r="53" spans="1:3">
      <c r="A53" s="4" t="s">
        <v>525</v>
      </c>
      <c r="B53" s="5" t="n">
        <v>0</v>
      </c>
      <c r="C53" s="5" t="n">
        <v>42</v>
      </c>
    </row>
    <row r="54" spans="1:3">
      <c r="A54" s="4" t="s">
        <v>863</v>
      </c>
      <c r="B54" s="5" t="n">
        <v>0</v>
      </c>
      <c r="C54" s="5" t="n">
        <v>200000</v>
      </c>
    </row>
    <row r="55" spans="1:3">
      <c r="A55" s="4" t="s">
        <v>875</v>
      </c>
    </row>
    <row r="56" spans="1:3">
      <c r="A56" s="3" t="s">
        <v>862</v>
      </c>
    </row>
    <row r="57" spans="1:3">
      <c r="A57" s="4" t="s">
        <v>525</v>
      </c>
      <c r="B57" s="5" t="n">
        <v>2991</v>
      </c>
      <c r="C57" s="5" t="n">
        <v>3243</v>
      </c>
    </row>
    <row r="58" spans="1:3">
      <c r="A58" s="4" t="s">
        <v>863</v>
      </c>
      <c r="B58" s="5" t="n">
        <v>460620</v>
      </c>
      <c r="C58" s="5" t="n">
        <v>547434</v>
      </c>
    </row>
    <row r="59" spans="1:3">
      <c r="A59" s="4" t="s">
        <v>876</v>
      </c>
    </row>
    <row r="60" spans="1:3">
      <c r="A60" s="3" t="s">
        <v>862</v>
      </c>
    </row>
    <row r="61" spans="1:3">
      <c r="A61" s="4" t="s">
        <v>525</v>
      </c>
      <c r="B61" s="5" t="n">
        <v>0</v>
      </c>
      <c r="C61" s="5" t="n">
        <v>2177</v>
      </c>
    </row>
    <row r="62" spans="1:3">
      <c r="A62" s="4" t="s">
        <v>863</v>
      </c>
      <c r="B62" s="7" t="n">
        <v>0</v>
      </c>
      <c r="C62" s="7" t="n">
        <v>3436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 customWidth="1" max="7" min="7" width="21"/>
    <col customWidth="1" max="8" min="8" width="21"/>
    <col customWidth="1" max="9" min="9" width="21"/>
  </cols>
  <sheetData>
    <row r="1" spans="1:9">
      <c r="A1" s="1" t="s">
        <v>877</v>
      </c>
      <c r="B1" s="2" t="s">
        <v>69</v>
      </c>
      <c r="D1" s="2" t="s">
        <v>1</v>
      </c>
    </row>
    <row r="2" spans="1:9">
      <c r="B2" s="2" t="s">
        <v>878</v>
      </c>
      <c r="C2" s="2" t="s">
        <v>720</v>
      </c>
      <c r="D2" s="2" t="s">
        <v>878</v>
      </c>
      <c r="E2" s="2" t="s">
        <v>720</v>
      </c>
      <c r="F2" s="2" t="s">
        <v>879</v>
      </c>
      <c r="G2" s="2" t="s">
        <v>598</v>
      </c>
      <c r="H2" s="2" t="s">
        <v>880</v>
      </c>
      <c r="I2" s="2" t="s">
        <v>881</v>
      </c>
    </row>
    <row r="3" spans="1:9">
      <c r="A3" s="3" t="s">
        <v>862</v>
      </c>
    </row>
    <row r="4" spans="1:9">
      <c r="A4" s="4" t="s">
        <v>882</v>
      </c>
      <c r="B4" s="7" t="n">
        <v>7630759</v>
      </c>
      <c r="D4" s="7" t="n">
        <v>7630759</v>
      </c>
      <c r="G4" s="7" t="n">
        <v>6644081</v>
      </c>
    </row>
    <row r="5" spans="1:9">
      <c r="A5" s="4" t="s">
        <v>101</v>
      </c>
      <c r="B5" s="5" t="n">
        <v>3417</v>
      </c>
      <c r="C5" s="7" t="n">
        <v>-2429</v>
      </c>
      <c r="D5" s="5" t="n">
        <v>11848</v>
      </c>
      <c r="E5" s="7" t="n">
        <v>-696</v>
      </c>
    </row>
    <row r="6" spans="1:9">
      <c r="A6" s="4" t="s">
        <v>47</v>
      </c>
      <c r="B6" s="7" t="n">
        <v>1228955</v>
      </c>
      <c r="C6" s="5" t="n">
        <v>1179424</v>
      </c>
      <c r="D6" s="7" t="n">
        <v>1228955</v>
      </c>
      <c r="E6" s="5" t="n">
        <v>1179424</v>
      </c>
      <c r="G6" s="5" t="n">
        <v>1212287</v>
      </c>
      <c r="I6" s="7" t="n">
        <v>1149428</v>
      </c>
    </row>
    <row r="7" spans="1:9">
      <c r="A7" s="4" t="s">
        <v>883</v>
      </c>
      <c r="B7" s="5" t="n">
        <v>2</v>
      </c>
      <c r="D7" s="5" t="n">
        <v>2</v>
      </c>
    </row>
    <row r="8" spans="1:9">
      <c r="A8" s="4" t="s">
        <v>884</v>
      </c>
    </row>
    <row r="9" spans="1:9">
      <c r="A9" s="3" t="s">
        <v>862</v>
      </c>
    </row>
    <row r="10" spans="1:9">
      <c r="A10" s="4" t="s">
        <v>47</v>
      </c>
      <c r="B10" s="7" t="n">
        <v>-31105</v>
      </c>
      <c r="C10" s="5" t="n">
        <v>-44688</v>
      </c>
      <c r="D10" s="7" t="n">
        <v>-31105</v>
      </c>
      <c r="E10" s="5" t="n">
        <v>-44688</v>
      </c>
      <c r="F10" s="7" t="n">
        <v>-34522</v>
      </c>
      <c r="G10" s="5" t="n">
        <v>-42953</v>
      </c>
      <c r="H10" s="7" t="n">
        <v>-42273</v>
      </c>
      <c r="I10" s="7" t="n">
        <v>-44020</v>
      </c>
    </row>
    <row r="11" spans="1:9">
      <c r="A11" s="4" t="s">
        <v>864</v>
      </c>
    </row>
    <row r="12" spans="1:9">
      <c r="A12" s="3" t="s">
        <v>862</v>
      </c>
    </row>
    <row r="13" spans="1:9">
      <c r="A13" s="4" t="s">
        <v>882</v>
      </c>
      <c r="B13" s="5" t="n">
        <v>3264639</v>
      </c>
      <c r="D13" s="5" t="n">
        <v>3264639</v>
      </c>
      <c r="G13" s="5" t="n">
        <v>3485466</v>
      </c>
    </row>
    <row r="14" spans="1:9">
      <c r="A14" s="4" t="s">
        <v>225</v>
      </c>
    </row>
    <row r="15" spans="1:9">
      <c r="A15" s="3" t="s">
        <v>862</v>
      </c>
    </row>
    <row r="16" spans="1:9">
      <c r="A16" s="4" t="s">
        <v>580</v>
      </c>
      <c r="B16" s="5" t="n">
        <v>9514</v>
      </c>
      <c r="C16" s="5" t="n">
        <v>10880</v>
      </c>
      <c r="D16" s="5" t="n">
        <v>35752</v>
      </c>
      <c r="E16" s="5" t="n">
        <v>28277</v>
      </c>
    </row>
    <row r="17" spans="1:9">
      <c r="A17" s="4" t="s">
        <v>885</v>
      </c>
    </row>
    <row r="18" spans="1:9">
      <c r="A18" s="3" t="s">
        <v>862</v>
      </c>
    </row>
    <row r="19" spans="1:9">
      <c r="A19" s="4" t="s">
        <v>580</v>
      </c>
      <c r="B19" s="5" t="n">
        <v>-2758</v>
      </c>
      <c r="C19" s="5" t="n">
        <v>10406</v>
      </c>
      <c r="D19" s="5" t="n">
        <v>-9726</v>
      </c>
      <c r="E19" s="5" t="n">
        <v>20671</v>
      </c>
    </row>
    <row r="20" spans="1:9">
      <c r="A20" s="4" t="s">
        <v>886</v>
      </c>
    </row>
    <row r="21" spans="1:9">
      <c r="A21" s="3" t="s">
        <v>862</v>
      </c>
    </row>
    <row r="22" spans="1:9">
      <c r="A22" s="4" t="s">
        <v>882</v>
      </c>
      <c r="B22" s="5" t="n">
        <v>3500000</v>
      </c>
      <c r="D22" s="5" t="n">
        <v>3500000</v>
      </c>
      <c r="G22" s="5" t="n">
        <v>3210000</v>
      </c>
    </row>
    <row r="23" spans="1:9">
      <c r="A23" s="4" t="s">
        <v>386</v>
      </c>
    </row>
    <row r="24" spans="1:9">
      <c r="A24" s="3" t="s">
        <v>862</v>
      </c>
    </row>
    <row r="25" spans="1:9">
      <c r="A25" s="4" t="s">
        <v>882</v>
      </c>
      <c r="B25" s="5" t="n">
        <v>2720000</v>
      </c>
      <c r="D25" s="5" t="n">
        <v>2720000</v>
      </c>
      <c r="G25" s="5" t="n">
        <v>1700000</v>
      </c>
    </row>
    <row r="26" spans="1:9">
      <c r="A26" s="4" t="s">
        <v>887</v>
      </c>
    </row>
    <row r="27" spans="1:9">
      <c r="A27" s="3" t="s">
        <v>862</v>
      </c>
    </row>
    <row r="28" spans="1:9">
      <c r="A28" s="4" t="s">
        <v>882</v>
      </c>
      <c r="B28" s="5" t="n">
        <v>1485000</v>
      </c>
      <c r="D28" s="5" t="n">
        <v>1485000</v>
      </c>
      <c r="G28" s="5" t="n">
        <v>1400000</v>
      </c>
    </row>
    <row r="29" spans="1:9">
      <c r="A29" s="4" t="s">
        <v>387</v>
      </c>
    </row>
    <row r="30" spans="1:9">
      <c r="A30" s="3" t="s">
        <v>862</v>
      </c>
    </row>
    <row r="31" spans="1:9">
      <c r="A31" s="4" t="s">
        <v>882</v>
      </c>
      <c r="B31" s="5" t="n">
        <v>15000</v>
      </c>
      <c r="D31" s="5" t="n">
        <v>15000</v>
      </c>
      <c r="G31" s="5" t="n">
        <v>8000</v>
      </c>
    </row>
    <row r="32" spans="1:9">
      <c r="A32" s="4" t="s">
        <v>888</v>
      </c>
    </row>
    <row r="33" spans="1:9">
      <c r="A33" s="3" t="s">
        <v>862</v>
      </c>
    </row>
    <row r="34" spans="1:9">
      <c r="A34" s="4" t="s">
        <v>882</v>
      </c>
      <c r="B34" s="5" t="n">
        <v>15000</v>
      </c>
      <c r="D34" s="5" t="n">
        <v>15000</v>
      </c>
      <c r="G34" s="5" t="n">
        <v>0</v>
      </c>
    </row>
    <row r="35" spans="1:9">
      <c r="A35" s="4" t="s">
        <v>889</v>
      </c>
    </row>
    <row r="36" spans="1:9">
      <c r="A36" s="3" t="s">
        <v>862</v>
      </c>
    </row>
    <row r="37" spans="1:9">
      <c r="A37" s="4" t="s">
        <v>890</v>
      </c>
      <c r="B37" s="5" t="n">
        <v>22000</v>
      </c>
      <c r="C37" s="5" t="n">
        <v>-20000</v>
      </c>
      <c r="D37" s="5" t="n">
        <v>89000</v>
      </c>
      <c r="E37" s="5" t="n">
        <v>-27000</v>
      </c>
    </row>
    <row r="38" spans="1:9">
      <c r="A38" s="4" t="s">
        <v>891</v>
      </c>
    </row>
    <row r="39" spans="1:9">
      <c r="A39" s="3" t="s">
        <v>862</v>
      </c>
    </row>
    <row r="40" spans="1:9">
      <c r="A40" s="4" t="s">
        <v>890</v>
      </c>
      <c r="B40" s="5" t="n">
        <v>3000</v>
      </c>
      <c r="C40" s="7" t="n">
        <v>-2000</v>
      </c>
    </row>
    <row r="41" spans="1:9">
      <c r="A41" s="4" t="s">
        <v>101</v>
      </c>
      <c r="D41" s="5" t="n">
        <v>12000</v>
      </c>
      <c r="E41" s="7" t="n">
        <v>-1000</v>
      </c>
    </row>
    <row r="42" spans="1:9">
      <c r="A42" s="4" t="s">
        <v>892</v>
      </c>
    </row>
    <row r="43" spans="1:9">
      <c r="A43" s="3" t="s">
        <v>862</v>
      </c>
    </row>
    <row r="44" spans="1:9">
      <c r="A44" s="4" t="s">
        <v>882</v>
      </c>
      <c r="B44" s="5" t="n">
        <v>820000</v>
      </c>
      <c r="D44" s="5" t="n">
        <v>820000</v>
      </c>
      <c r="G44" s="5" t="n">
        <v>1248000</v>
      </c>
    </row>
    <row r="45" spans="1:9">
      <c r="A45" s="4" t="s">
        <v>893</v>
      </c>
    </row>
    <row r="46" spans="1:9">
      <c r="A46" s="3" t="s">
        <v>862</v>
      </c>
    </row>
    <row r="47" spans="1:9">
      <c r="A47" s="4" t="s">
        <v>882</v>
      </c>
      <c r="B47" s="7" t="n">
        <v>139500</v>
      </c>
      <c r="D47" s="7" t="n">
        <v>139500</v>
      </c>
      <c r="G47" s="7" t="n">
        <v>1395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69</v>
      </c>
      <c r="D1" s="2" t="s">
        <v>1</v>
      </c>
    </row>
    <row r="2" spans="1:5">
      <c r="B2" s="2" t="s">
        <v>2</v>
      </c>
      <c r="C2" s="2" t="s">
        <v>70</v>
      </c>
      <c r="D2" s="2" t="s">
        <v>2</v>
      </c>
      <c r="E2" s="2" t="s">
        <v>70</v>
      </c>
    </row>
    <row r="3" spans="1:5">
      <c r="A3" s="3" t="s">
        <v>862</v>
      </c>
    </row>
    <row r="4" spans="1:5">
      <c r="A4" s="4" t="s">
        <v>79</v>
      </c>
      <c r="B4" s="7" t="n">
        <v>-48213</v>
      </c>
      <c r="C4" s="7" t="n">
        <v>-24234</v>
      </c>
      <c r="D4" s="7" t="n">
        <v>-89727</v>
      </c>
      <c r="E4" s="7" t="n">
        <v>-45265</v>
      </c>
    </row>
    <row r="5" spans="1:5">
      <c r="A5" s="4" t="s">
        <v>895</v>
      </c>
    </row>
    <row r="6" spans="1:5">
      <c r="A6" s="3" t="s">
        <v>862</v>
      </c>
    </row>
    <row r="7" spans="1:5">
      <c r="A7" s="4" t="s">
        <v>896</v>
      </c>
      <c r="B7" s="5" t="n">
        <v>-804</v>
      </c>
      <c r="C7" s="5" t="n">
        <v>-1172</v>
      </c>
      <c r="D7" s="5" t="n">
        <v>-1802</v>
      </c>
      <c r="E7" s="5" t="n">
        <v>-2397</v>
      </c>
    </row>
    <row r="8" spans="1:5">
      <c r="A8" s="4" t="s">
        <v>897</v>
      </c>
      <c r="B8" s="5" t="n">
        <v>0</v>
      </c>
      <c r="C8" s="5" t="n">
        <v>-14</v>
      </c>
      <c r="D8" s="5" t="n">
        <v>0</v>
      </c>
      <c r="E8" s="5" t="n">
        <v>-28</v>
      </c>
    </row>
    <row r="9" spans="1:5">
      <c r="A9" s="4" t="s">
        <v>79</v>
      </c>
      <c r="B9" s="7" t="n">
        <v>-804</v>
      </c>
      <c r="C9" s="7" t="n">
        <v>-1186</v>
      </c>
      <c r="D9" s="7" t="n">
        <v>-1802</v>
      </c>
      <c r="E9" s="7" t="n">
        <v>-242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8</v>
      </c>
      <c r="C1" s="2" t="s">
        <v>2</v>
      </c>
      <c r="D1" s="2" t="s">
        <v>25</v>
      </c>
    </row>
    <row r="2" spans="1:4">
      <c r="A2" s="3" t="s">
        <v>208</v>
      </c>
    </row>
    <row r="3" spans="1:4">
      <c r="A3" s="4" t="s">
        <v>471</v>
      </c>
      <c r="C3" s="7" t="n">
        <v>64674</v>
      </c>
      <c r="D3" s="7" t="n">
        <v>63598</v>
      </c>
    </row>
    <row r="4" spans="1:4">
      <c r="A4" s="4" t="s">
        <v>509</v>
      </c>
      <c r="C4" s="5" t="n">
        <v>49538</v>
      </c>
      <c r="D4" s="5" t="n">
        <v>85044</v>
      </c>
    </row>
    <row r="5" spans="1:4">
      <c r="A5" s="4" t="s">
        <v>510</v>
      </c>
      <c r="C5" s="5" t="n">
        <v>43393</v>
      </c>
      <c r="D5" s="5" t="n">
        <v>43393</v>
      </c>
    </row>
    <row r="6" spans="1:4">
      <c r="A6" s="4" t="s">
        <v>506</v>
      </c>
      <c r="C6" s="5" t="n">
        <v>42201</v>
      </c>
      <c r="D6" s="5" t="n">
        <v>42615</v>
      </c>
    </row>
    <row r="7" spans="1:4">
      <c r="A7" s="4" t="s">
        <v>512</v>
      </c>
      <c r="C7" s="5" t="n">
        <v>41658</v>
      </c>
      <c r="D7" s="5" t="n">
        <v>0</v>
      </c>
    </row>
    <row r="8" spans="1:4">
      <c r="A8" s="4" t="s">
        <v>899</v>
      </c>
      <c r="C8" s="5" t="n">
        <v>10973</v>
      </c>
      <c r="D8" s="5" t="n">
        <v>0</v>
      </c>
    </row>
    <row r="9" spans="1:4">
      <c r="A9" s="4" t="s">
        <v>900</v>
      </c>
      <c r="C9" s="5" t="n">
        <v>5189</v>
      </c>
      <c r="D9" s="5" t="n">
        <v>2645</v>
      </c>
    </row>
    <row r="10" spans="1:4">
      <c r="A10" s="4" t="s">
        <v>511</v>
      </c>
      <c r="C10" s="5" t="n">
        <v>2936</v>
      </c>
      <c r="D10" s="5" t="n">
        <v>2869</v>
      </c>
    </row>
    <row r="11" spans="1:4">
      <c r="A11" s="4" t="s">
        <v>508</v>
      </c>
      <c r="C11" s="5" t="n">
        <v>2649</v>
      </c>
      <c r="D11" s="5" t="n">
        <v>3354</v>
      </c>
    </row>
    <row r="12" spans="1:4">
      <c r="A12" s="4" t="s">
        <v>901</v>
      </c>
      <c r="C12" s="5" t="n">
        <v>9459</v>
      </c>
      <c r="D12" s="5" t="n">
        <v>15046</v>
      </c>
    </row>
    <row r="13" spans="1:4">
      <c r="A13" s="4" t="s">
        <v>902</v>
      </c>
      <c r="B13" s="4" t="s">
        <v>28</v>
      </c>
      <c r="C13" s="5" t="n">
        <v>272670</v>
      </c>
      <c r="D13" s="7" t="n">
        <v>258564</v>
      </c>
    </row>
    <row r="14" spans="1:4">
      <c r="A14" s="4" t="s">
        <v>903</v>
      </c>
      <c r="C14" s="5" t="n">
        <v>10000</v>
      </c>
    </row>
    <row r="15" spans="1:4">
      <c r="A15" s="4" t="s">
        <v>904</v>
      </c>
      <c r="C15" s="7" t="n">
        <v>4000</v>
      </c>
    </row>
    <row r="16" spans="1:4"/>
    <row r="17" spans="1:4">
      <c r="A17" s="4" t="s">
        <v>28</v>
      </c>
      <c r="B17" s="4" t="s">
        <v>55</v>
      </c>
    </row>
  </sheetData>
  <mergeCells count="3">
    <mergeCell ref="A1:B1"/>
    <mergeCell ref="A16:C16"/>
    <mergeCell ref="B17:C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5</v>
      </c>
      <c r="C1" s="2" t="s">
        <v>2</v>
      </c>
      <c r="D1" s="2" t="s">
        <v>25</v>
      </c>
    </row>
    <row r="2" spans="1:4">
      <c r="A2" s="3" t="s">
        <v>208</v>
      </c>
    </row>
    <row r="3" spans="1:4">
      <c r="A3" s="4" t="s">
        <v>906</v>
      </c>
      <c r="C3" s="7" t="n">
        <v>18124</v>
      </c>
      <c r="D3" s="7" t="n">
        <v>19487</v>
      </c>
    </row>
    <row r="4" spans="1:4">
      <c r="A4" s="4" t="s">
        <v>907</v>
      </c>
      <c r="C4" s="5" t="n">
        <v>13387</v>
      </c>
      <c r="D4" s="5" t="n">
        <v>24025</v>
      </c>
    </row>
    <row r="5" spans="1:4">
      <c r="A5" s="4" t="s">
        <v>908</v>
      </c>
      <c r="C5" s="5" t="n">
        <v>11764</v>
      </c>
      <c r="D5" s="5" t="n">
        <v>11764</v>
      </c>
    </row>
    <row r="6" spans="1:4">
      <c r="A6" s="4" t="s">
        <v>909</v>
      </c>
      <c r="C6" s="5" t="n">
        <v>11328</v>
      </c>
      <c r="D6" s="5" t="n">
        <v>13</v>
      </c>
    </row>
    <row r="7" spans="1:4">
      <c r="A7" s="4" t="s">
        <v>514</v>
      </c>
      <c r="C7" s="5" t="n">
        <v>7282</v>
      </c>
      <c r="D7" s="5" t="n">
        <v>390</v>
      </c>
    </row>
    <row r="8" spans="1:4">
      <c r="A8" s="4" t="s">
        <v>910</v>
      </c>
      <c r="C8" s="5" t="n">
        <v>4443</v>
      </c>
      <c r="D8" s="5" t="n">
        <v>4916</v>
      </c>
    </row>
    <row r="9" spans="1:4">
      <c r="A9" s="4" t="s">
        <v>911</v>
      </c>
      <c r="C9" s="5" t="n">
        <v>2547</v>
      </c>
      <c r="D9" s="5" t="n">
        <v>0</v>
      </c>
    </row>
    <row r="10" spans="1:4">
      <c r="A10" s="4" t="s">
        <v>912</v>
      </c>
      <c r="C10" s="5" t="n">
        <v>2000</v>
      </c>
      <c r="D10" s="5" t="n">
        <v>2000</v>
      </c>
    </row>
    <row r="11" spans="1:4">
      <c r="A11" s="4" t="s">
        <v>901</v>
      </c>
      <c r="C11" s="5" t="n">
        <v>8696</v>
      </c>
      <c r="D11" s="5" t="n">
        <v>5134</v>
      </c>
    </row>
    <row r="12" spans="1:4">
      <c r="A12" s="4" t="s">
        <v>913</v>
      </c>
      <c r="B12" s="4" t="s">
        <v>28</v>
      </c>
      <c r="C12" s="7" t="n">
        <v>79571</v>
      </c>
      <c r="D12" s="7" t="n">
        <v>67729</v>
      </c>
    </row>
    <row r="13" spans="1:4"/>
    <row r="14" spans="1:4">
      <c r="A14" s="4" t="s">
        <v>28</v>
      </c>
      <c r="B14" s="4" t="s">
        <v>55</v>
      </c>
    </row>
  </sheetData>
  <mergeCells count="3">
    <mergeCell ref="A1:B1"/>
    <mergeCell ref="A13:C13"/>
    <mergeCell ref="B14:C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20"/>
    <col customWidth="1" max="3" min="3" width="33"/>
    <col customWidth="1" max="4" min="4" width="29"/>
    <col customWidth="1" max="5" min="5" width="29"/>
    <col customWidth="1" max="6" min="6" width="21"/>
    <col customWidth="1" max="7" min="7" width="29"/>
    <col customWidth="1" max="8" min="8" width="21"/>
    <col customWidth="1" max="9" min="9" width="21"/>
    <col customWidth="1" max="10" min="10" width="21"/>
  </cols>
  <sheetData>
    <row r="1" spans="1:10">
      <c r="A1" s="1" t="s">
        <v>914</v>
      </c>
      <c r="B1" s="2" t="s">
        <v>915</v>
      </c>
      <c r="C1" s="2" t="s">
        <v>916</v>
      </c>
      <c r="D1" s="2" t="s">
        <v>917</v>
      </c>
      <c r="E1" s="2" t="s">
        <v>917</v>
      </c>
      <c r="F1" s="2" t="s">
        <v>879</v>
      </c>
      <c r="G1" s="2" t="s">
        <v>918</v>
      </c>
      <c r="H1" s="2" t="s">
        <v>720</v>
      </c>
      <c r="I1" s="2" t="s">
        <v>880</v>
      </c>
      <c r="J1" s="2" t="s">
        <v>881</v>
      </c>
    </row>
    <row r="2" spans="1:10">
      <c r="A2" s="3" t="s">
        <v>919</v>
      </c>
    </row>
    <row r="3" spans="1:10">
      <c r="A3" s="4" t="s">
        <v>471</v>
      </c>
      <c r="C3" s="7" t="n">
        <v>64674</v>
      </c>
      <c r="D3" s="7" t="n">
        <v>64674</v>
      </c>
      <c r="E3" s="7" t="n">
        <v>64674</v>
      </c>
      <c r="G3" s="7" t="n">
        <v>63598</v>
      </c>
    </row>
    <row r="4" spans="1:10">
      <c r="A4" s="4" t="s">
        <v>920</v>
      </c>
      <c r="C4" s="7" t="n">
        <v>2649</v>
      </c>
      <c r="D4" s="5" t="n">
        <v>2649</v>
      </c>
      <c r="E4" s="5" t="n">
        <v>2649</v>
      </c>
      <c r="G4" s="7" t="n">
        <v>3354</v>
      </c>
    </row>
    <row r="5" spans="1:10">
      <c r="A5" s="4" t="s">
        <v>921</v>
      </c>
      <c r="E5" s="5" t="n">
        <v>2000</v>
      </c>
    </row>
    <row r="6" spans="1:10">
      <c r="A6" s="4" t="s">
        <v>922</v>
      </c>
      <c r="E6" s="5" t="n">
        <v>3000</v>
      </c>
    </row>
    <row r="7" spans="1:10">
      <c r="A7" s="4" t="s">
        <v>923</v>
      </c>
      <c r="E7" s="5" t="n">
        <v>400</v>
      </c>
    </row>
    <row r="8" spans="1:10">
      <c r="A8" s="4" t="s">
        <v>924</v>
      </c>
    </row>
    <row r="9" spans="1:10">
      <c r="A9" s="3" t="s">
        <v>919</v>
      </c>
    </row>
    <row r="10" spans="1:10">
      <c r="A10" s="4" t="s">
        <v>925</v>
      </c>
      <c r="B10" s="4" t="s">
        <v>926</v>
      </c>
    </row>
    <row r="11" spans="1:10">
      <c r="A11" s="4" t="s">
        <v>927</v>
      </c>
      <c r="B11" s="7" t="n">
        <v>10000</v>
      </c>
    </row>
    <row r="12" spans="1:10">
      <c r="A12" s="4" t="s">
        <v>928</v>
      </c>
      <c r="B12" s="4" t="s">
        <v>929</v>
      </c>
    </row>
    <row r="13" spans="1:10">
      <c r="A13" s="4" t="s">
        <v>930</v>
      </c>
      <c r="B13" s="7" t="n">
        <v>40000</v>
      </c>
    </row>
    <row r="14" spans="1:10">
      <c r="A14" s="4" t="s">
        <v>931</v>
      </c>
      <c r="B14" s="4" t="s">
        <v>929</v>
      </c>
    </row>
    <row r="15" spans="1:10">
      <c r="A15" s="4" t="s">
        <v>932</v>
      </c>
      <c r="C15" s="5" t="n">
        <v>0</v>
      </c>
    </row>
    <row r="16" spans="1:10">
      <c r="A16" s="4" t="s">
        <v>933</v>
      </c>
      <c r="C16" s="7" t="n">
        <v>7000</v>
      </c>
      <c r="D16" s="5" t="n">
        <v>7000</v>
      </c>
      <c r="E16" s="5" t="n">
        <v>7000</v>
      </c>
    </row>
    <row r="17" spans="1:10">
      <c r="A17" s="4" t="s">
        <v>934</v>
      </c>
      <c r="C17" s="7" t="n">
        <v>4000</v>
      </c>
      <c r="D17" s="5" t="n">
        <v>4000</v>
      </c>
      <c r="E17" s="7" t="n">
        <v>4000</v>
      </c>
    </row>
    <row r="18" spans="1:10">
      <c r="A18" s="4" t="s">
        <v>935</v>
      </c>
      <c r="D18" s="7" t="n">
        <v>0</v>
      </c>
    </row>
    <row r="19" spans="1:10">
      <c r="A19" s="4" t="s">
        <v>419</v>
      </c>
    </row>
    <row r="20" spans="1:10">
      <c r="A20" s="3" t="s">
        <v>919</v>
      </c>
    </row>
    <row r="21" spans="1:10">
      <c r="A21" s="4" t="s">
        <v>936</v>
      </c>
      <c r="C21" s="5" t="n">
        <v>9</v>
      </c>
      <c r="D21" s="5" t="n">
        <v>9</v>
      </c>
      <c r="E21" s="5" t="n">
        <v>9</v>
      </c>
      <c r="G21" s="5" t="n">
        <v>14</v>
      </c>
    </row>
    <row r="22" spans="1:10">
      <c r="A22" s="4" t="s">
        <v>471</v>
      </c>
    </row>
    <row r="23" spans="1:10">
      <c r="A23" s="3" t="s">
        <v>919</v>
      </c>
    </row>
    <row r="24" spans="1:10">
      <c r="A24" s="4" t="s">
        <v>447</v>
      </c>
      <c r="C24" s="7" t="n">
        <v>64674</v>
      </c>
      <c r="D24" s="7" t="n">
        <v>64674</v>
      </c>
      <c r="E24" s="7" t="n">
        <v>64674</v>
      </c>
      <c r="F24" s="7" t="n">
        <v>66496</v>
      </c>
      <c r="G24" s="7" t="n">
        <v>63598</v>
      </c>
      <c r="H24" s="7" t="n">
        <v>63770</v>
      </c>
      <c r="I24" s="7" t="n">
        <v>111013</v>
      </c>
      <c r="J24" s="7" t="n">
        <v>118526</v>
      </c>
    </row>
    <row r="25" spans="1:10">
      <c r="A25" s="4" t="s">
        <v>471</v>
      </c>
      <c r="C25" s="7" t="n">
        <v>5160000</v>
      </c>
      <c r="D25" s="7" t="n">
        <v>5160000</v>
      </c>
      <c r="E25" s="7" t="n">
        <v>5160000</v>
      </c>
      <c r="G25" s="7" t="n">
        <v>556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69</v>
      </c>
      <c r="D1" s="2" t="s">
        <v>1</v>
      </c>
    </row>
    <row r="2" spans="1:5">
      <c r="B2" s="2" t="s">
        <v>2</v>
      </c>
      <c r="C2" s="2" t="s">
        <v>70</v>
      </c>
      <c r="D2" s="2" t="s">
        <v>2</v>
      </c>
      <c r="E2" s="2" t="s">
        <v>70</v>
      </c>
    </row>
    <row r="3" spans="1:5">
      <c r="A3" s="3" t="s">
        <v>938</v>
      </c>
    </row>
    <row r="4" spans="1:5">
      <c r="A4" s="4" t="s">
        <v>849</v>
      </c>
      <c r="D4" s="7" t="n">
        <v>0</v>
      </c>
      <c r="E4" s="7" t="n">
        <v>7387</v>
      </c>
    </row>
    <row r="5" spans="1:5">
      <c r="A5" s="4" t="s">
        <v>471</v>
      </c>
    </row>
    <row r="6" spans="1:5">
      <c r="A6" s="3" t="s">
        <v>938</v>
      </c>
    </row>
    <row r="7" spans="1:5">
      <c r="A7" s="4" t="s">
        <v>848</v>
      </c>
      <c r="B7" s="7" t="n">
        <v>66496</v>
      </c>
      <c r="C7" s="7" t="n">
        <v>111013</v>
      </c>
      <c r="D7" s="5" t="n">
        <v>63598</v>
      </c>
      <c r="E7" s="5" t="n">
        <v>118526</v>
      </c>
    </row>
    <row r="8" spans="1:5">
      <c r="A8" s="4" t="s">
        <v>849</v>
      </c>
      <c r="B8" s="5" t="n">
        <v>0</v>
      </c>
      <c r="C8" s="5" t="n">
        <v>216</v>
      </c>
      <c r="D8" s="5" t="n">
        <v>0</v>
      </c>
      <c r="E8" s="5" t="n">
        <v>7701</v>
      </c>
    </row>
    <row r="9" spans="1:5">
      <c r="A9" s="4" t="s">
        <v>557</v>
      </c>
      <c r="B9" s="5" t="n">
        <v>-1077</v>
      </c>
      <c r="C9" s="5" t="n">
        <v>-41038</v>
      </c>
      <c r="D9" s="5" t="n">
        <v>-1077</v>
      </c>
      <c r="E9" s="5" t="n">
        <v>-52966</v>
      </c>
    </row>
    <row r="10" spans="1:5">
      <c r="A10" s="4" t="s">
        <v>939</v>
      </c>
      <c r="B10" s="5" t="n">
        <v>943</v>
      </c>
      <c r="C10" s="5" t="n">
        <v>-3356</v>
      </c>
      <c r="D10" s="5" t="n">
        <v>5289</v>
      </c>
      <c r="E10" s="5" t="n">
        <v>-4013</v>
      </c>
    </row>
    <row r="11" spans="1:5">
      <c r="A11" s="4" t="s">
        <v>940</v>
      </c>
      <c r="B11" s="5" t="n">
        <v>-1688</v>
      </c>
      <c r="C11" s="5" t="n">
        <v>-3065</v>
      </c>
      <c r="D11" s="5" t="n">
        <v>-3136</v>
      </c>
      <c r="E11" s="5" t="n">
        <v>-5478</v>
      </c>
    </row>
    <row r="12" spans="1:5">
      <c r="A12" s="4" t="s">
        <v>855</v>
      </c>
      <c r="B12" s="7" t="n">
        <v>64674</v>
      </c>
      <c r="C12" s="7" t="n">
        <v>63770</v>
      </c>
      <c r="D12" s="7" t="n">
        <v>64674</v>
      </c>
      <c r="E12" s="7" t="n">
        <v>6377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69</v>
      </c>
      <c r="D1" s="2" t="s">
        <v>1</v>
      </c>
    </row>
    <row r="2" spans="1:5">
      <c r="B2" s="2" t="s">
        <v>2</v>
      </c>
      <c r="C2" s="2" t="s">
        <v>70</v>
      </c>
      <c r="D2" s="2" t="s">
        <v>2</v>
      </c>
      <c r="E2" s="2" t="s">
        <v>70</v>
      </c>
    </row>
    <row r="3" spans="1:5">
      <c r="A3" s="3" t="s">
        <v>208</v>
      </c>
    </row>
    <row r="4" spans="1:5">
      <c r="A4" s="4" t="s">
        <v>942</v>
      </c>
      <c r="B4" s="7" t="n">
        <v>3802</v>
      </c>
      <c r="C4" s="7" t="n">
        <v>6511</v>
      </c>
      <c r="D4" s="7" t="n">
        <v>7597</v>
      </c>
      <c r="E4" s="7" t="n">
        <v>13418</v>
      </c>
    </row>
    <row r="5" spans="1:5">
      <c r="A5" s="4" t="s">
        <v>943</v>
      </c>
      <c r="B5" s="5" t="n">
        <v>-338</v>
      </c>
      <c r="C5" s="5" t="n">
        <v>-659</v>
      </c>
      <c r="D5" s="5" t="n">
        <v>-930</v>
      </c>
      <c r="E5" s="5" t="n">
        <v>-2039</v>
      </c>
    </row>
    <row r="6" spans="1:5">
      <c r="A6" s="4" t="s">
        <v>944</v>
      </c>
      <c r="B6" s="5" t="n">
        <v>3464</v>
      </c>
      <c r="C6" s="5" t="n">
        <v>5852</v>
      </c>
      <c r="D6" s="5" t="n">
        <v>6667</v>
      </c>
      <c r="E6" s="5" t="n">
        <v>11379</v>
      </c>
    </row>
    <row r="7" spans="1:5">
      <c r="A7" s="4" t="s">
        <v>945</v>
      </c>
      <c r="B7" s="5" t="n">
        <v>-745</v>
      </c>
      <c r="C7" s="5" t="n">
        <v>-6421</v>
      </c>
      <c r="D7" s="5" t="n">
        <v>2147</v>
      </c>
      <c r="E7" s="5" t="n">
        <v>-9491</v>
      </c>
    </row>
    <row r="8" spans="1:5">
      <c r="A8" s="4" t="s">
        <v>946</v>
      </c>
      <c r="B8" s="5" t="n">
        <v>-1122</v>
      </c>
      <c r="C8" s="5" t="n">
        <v>3040</v>
      </c>
      <c r="D8" s="5" t="n">
        <v>-6261</v>
      </c>
      <c r="E8" s="5" t="n">
        <v>2291</v>
      </c>
    </row>
    <row r="9" spans="1:5">
      <c r="A9" s="4" t="s">
        <v>947</v>
      </c>
      <c r="B9" s="5" t="n">
        <v>277</v>
      </c>
      <c r="C9" s="5" t="n">
        <v>307</v>
      </c>
      <c r="D9" s="5" t="n">
        <v>277</v>
      </c>
      <c r="E9" s="5" t="n">
        <v>312</v>
      </c>
    </row>
    <row r="10" spans="1:5">
      <c r="A10" s="4" t="s">
        <v>948</v>
      </c>
      <c r="B10" s="7" t="n">
        <v>1874</v>
      </c>
      <c r="C10" s="7" t="n">
        <v>2778</v>
      </c>
      <c r="D10" s="7" t="n">
        <v>2830</v>
      </c>
      <c r="E10" s="7" t="n">
        <v>449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949</v>
      </c>
      <c r="C1" s="2" t="s">
        <v>1</v>
      </c>
      <c r="D1" s="2" t="s">
        <v>406</v>
      </c>
    </row>
    <row r="2" spans="1:4">
      <c r="C2" s="2" t="s">
        <v>950</v>
      </c>
      <c r="D2" s="2" t="s">
        <v>951</v>
      </c>
    </row>
    <row r="3" spans="1:4">
      <c r="A3" s="3" t="s">
        <v>952</v>
      </c>
    </row>
    <row r="4" spans="1:4">
      <c r="A4" s="4" t="s">
        <v>953</v>
      </c>
      <c r="B4" s="4" t="s">
        <v>37</v>
      </c>
      <c r="C4" s="7" t="n">
        <v>1426288000</v>
      </c>
      <c r="D4" s="7" t="n">
        <v>1938682000</v>
      </c>
    </row>
    <row r="5" spans="1:4">
      <c r="A5" s="4" t="s">
        <v>954</v>
      </c>
    </row>
    <row r="6" spans="1:4">
      <c r="A6" s="3" t="s">
        <v>952</v>
      </c>
    </row>
    <row r="7" spans="1:4">
      <c r="A7" s="4" t="s">
        <v>955</v>
      </c>
      <c r="C7" s="5" t="n">
        <v>11</v>
      </c>
      <c r="D7" s="5" t="n">
        <v>13</v>
      </c>
    </row>
    <row r="8" spans="1:4">
      <c r="A8" s="4" t="s">
        <v>953</v>
      </c>
      <c r="C8" s="7" t="n">
        <v>1426288000</v>
      </c>
      <c r="D8" s="7" t="n">
        <v>1688412000</v>
      </c>
    </row>
    <row r="9" spans="1:4">
      <c r="A9" s="4" t="s">
        <v>956</v>
      </c>
    </row>
    <row r="10" spans="1:4">
      <c r="A10" s="3" t="s">
        <v>952</v>
      </c>
    </row>
    <row r="11" spans="1:4">
      <c r="A11" s="4" t="s">
        <v>955</v>
      </c>
      <c r="C11" s="5" t="n">
        <v>4</v>
      </c>
      <c r="D11" s="5" t="n">
        <v>4</v>
      </c>
    </row>
    <row r="12" spans="1:4">
      <c r="A12" s="4" t="s">
        <v>953</v>
      </c>
      <c r="C12" s="7" t="n">
        <v>719394000</v>
      </c>
      <c r="D12" s="7" t="n">
        <v>1039666000</v>
      </c>
    </row>
    <row r="13" spans="1:4">
      <c r="A13" s="4" t="s">
        <v>957</v>
      </c>
      <c r="C13" s="7" t="n">
        <v>1425000000</v>
      </c>
      <c r="D13" s="7" t="n">
        <v>1575000000</v>
      </c>
    </row>
    <row r="14" spans="1:4">
      <c r="A14" s="4" t="s">
        <v>958</v>
      </c>
      <c r="C14" s="4" t="s">
        <v>959</v>
      </c>
      <c r="D14" s="4" t="s">
        <v>960</v>
      </c>
    </row>
    <row r="15" spans="1:4">
      <c r="A15" s="4" t="s">
        <v>961</v>
      </c>
      <c r="C15" s="4" t="s">
        <v>962</v>
      </c>
      <c r="D15" s="4" t="s">
        <v>963</v>
      </c>
    </row>
    <row r="16" spans="1:4">
      <c r="A16" s="4" t="s">
        <v>964</v>
      </c>
    </row>
    <row r="17" spans="1:4">
      <c r="A17" s="3" t="s">
        <v>952</v>
      </c>
    </row>
    <row r="18" spans="1:4">
      <c r="A18" s="4" t="s">
        <v>955</v>
      </c>
      <c r="C18" s="5" t="n">
        <v>7</v>
      </c>
      <c r="D18" s="5" t="n">
        <v>9</v>
      </c>
    </row>
    <row r="19" spans="1:4">
      <c r="A19" s="4" t="s">
        <v>953</v>
      </c>
      <c r="C19" s="7" t="n">
        <v>706894000</v>
      </c>
      <c r="D19" s="7" t="n">
        <v>648746000</v>
      </c>
    </row>
    <row r="20" spans="1:4">
      <c r="A20" s="4" t="s">
        <v>957</v>
      </c>
      <c r="C20" s="7" t="n">
        <v>0</v>
      </c>
      <c r="D20" s="7" t="n">
        <v>0</v>
      </c>
    </row>
    <row r="21" spans="1:4">
      <c r="A21" s="4" t="s">
        <v>958</v>
      </c>
      <c r="C21" s="4" t="s">
        <v>965</v>
      </c>
      <c r="D21" s="4" t="s">
        <v>966</v>
      </c>
    </row>
    <row r="22" spans="1:4">
      <c r="A22" s="4" t="s">
        <v>961</v>
      </c>
      <c r="C22" s="4" t="s">
        <v>967</v>
      </c>
      <c r="D22" s="4" t="s">
        <v>967</v>
      </c>
    </row>
    <row r="23" spans="1:4">
      <c r="A23" s="4" t="s">
        <v>518</v>
      </c>
    </row>
    <row r="24" spans="1:4">
      <c r="A24" s="3" t="s">
        <v>952</v>
      </c>
    </row>
    <row r="25" spans="1:4">
      <c r="A25" s="4" t="s">
        <v>953</v>
      </c>
      <c r="D25" s="7" t="n">
        <v>250270000</v>
      </c>
    </row>
    <row r="26" spans="1:4">
      <c r="A26" s="4" t="s">
        <v>958</v>
      </c>
      <c r="D26" s="4" t="s">
        <v>968</v>
      </c>
    </row>
    <row r="27" spans="1:4">
      <c r="A27" s="4" t="s">
        <v>961</v>
      </c>
      <c r="D27" s="4" t="s">
        <v>969</v>
      </c>
    </row>
    <row r="28" spans="1:4"/>
    <row r="29" spans="1:4">
      <c r="A29" s="4" t="s">
        <v>28</v>
      </c>
      <c r="B29" s="4" t="s">
        <v>57</v>
      </c>
    </row>
    <row r="30" spans="1:4">
      <c r="A30" s="4" t="s">
        <v>56</v>
      </c>
      <c r="B30" s="4" t="s">
        <v>55</v>
      </c>
    </row>
  </sheetData>
  <mergeCells count="4">
    <mergeCell ref="A1:B2"/>
    <mergeCell ref="A28:C28"/>
    <mergeCell ref="B29:C29"/>
    <mergeCell ref="B30:C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970</v>
      </c>
      <c r="B1" s="2" t="s">
        <v>69</v>
      </c>
      <c r="D1" s="2" t="s">
        <v>1</v>
      </c>
    </row>
    <row r="2" spans="1:7">
      <c r="B2" s="2" t="s">
        <v>2</v>
      </c>
      <c r="C2" s="2" t="s">
        <v>70</v>
      </c>
      <c r="D2" s="2" t="s">
        <v>2</v>
      </c>
      <c r="E2" s="2" t="s">
        <v>971</v>
      </c>
      <c r="F2" s="2" t="s">
        <v>25</v>
      </c>
      <c r="G2" s="2" t="s">
        <v>972</v>
      </c>
    </row>
    <row r="3" spans="1:7">
      <c r="A3" s="3" t="s">
        <v>952</v>
      </c>
    </row>
    <row r="4" spans="1:7">
      <c r="A4" s="4" t="s">
        <v>785</v>
      </c>
      <c r="B4" s="7" t="n">
        <v>613000000</v>
      </c>
      <c r="D4" s="7" t="n">
        <v>613000000</v>
      </c>
    </row>
    <row r="5" spans="1:7">
      <c r="A5" s="4" t="s">
        <v>973</v>
      </c>
      <c r="B5" s="5" t="n">
        <v>1480000000</v>
      </c>
      <c r="D5" s="5" t="n">
        <v>1420000000</v>
      </c>
    </row>
    <row r="6" spans="1:7">
      <c r="A6" s="4" t="s">
        <v>974</v>
      </c>
      <c r="B6" s="5" t="n">
        <v>3000000</v>
      </c>
      <c r="D6" s="5" t="n">
        <v>3000000</v>
      </c>
      <c r="F6" s="7" t="n">
        <v>2000000</v>
      </c>
    </row>
    <row r="7" spans="1:7">
      <c r="A7" s="4" t="s">
        <v>975</v>
      </c>
      <c r="B7" s="5" t="n">
        <v>10000000</v>
      </c>
      <c r="D7" s="5" t="n">
        <v>10000000</v>
      </c>
    </row>
    <row r="8" spans="1:7">
      <c r="A8" s="4" t="s">
        <v>976</v>
      </c>
      <c r="B8" s="5" t="n">
        <v>4000000</v>
      </c>
      <c r="D8" s="5" t="n">
        <v>4000000</v>
      </c>
    </row>
    <row r="9" spans="1:7">
      <c r="A9" s="4" t="s">
        <v>977</v>
      </c>
      <c r="B9" s="5" t="n">
        <v>0</v>
      </c>
      <c r="D9" s="5" t="n">
        <v>0</v>
      </c>
      <c r="F9" s="5" t="n">
        <v>0</v>
      </c>
    </row>
    <row r="10" spans="1:7">
      <c r="A10" s="4" t="s">
        <v>978</v>
      </c>
    </row>
    <row r="11" spans="1:7">
      <c r="A11" s="3" t="s">
        <v>952</v>
      </c>
    </row>
    <row r="12" spans="1:7">
      <c r="A12" s="4" t="s">
        <v>67</v>
      </c>
      <c r="C12" s="7" t="n">
        <v>288000000</v>
      </c>
      <c r="G12" s="7" t="n">
        <v>288000000</v>
      </c>
    </row>
    <row r="13" spans="1:7">
      <c r="A13" s="4" t="s">
        <v>979</v>
      </c>
      <c r="C13" s="4" t="s">
        <v>980</v>
      </c>
    </row>
    <row r="14" spans="1:7">
      <c r="A14" s="4" t="s">
        <v>981</v>
      </c>
      <c r="C14" s="7" t="n">
        <v>2000000</v>
      </c>
    </row>
    <row r="15" spans="1:7">
      <c r="A15" s="4" t="s">
        <v>982</v>
      </c>
      <c r="C15" s="5" t="n">
        <v>37000000</v>
      </c>
      <c r="E15" s="7" t="n">
        <v>250000000</v>
      </c>
    </row>
    <row r="16" spans="1:7">
      <c r="A16" s="4" t="s">
        <v>983</v>
      </c>
      <c r="C16" s="7" t="n">
        <v>-1000000</v>
      </c>
    </row>
    <row r="17" spans="1:7">
      <c r="A17" s="4" t="s">
        <v>807</v>
      </c>
    </row>
    <row r="18" spans="1:7">
      <c r="A18" s="3" t="s">
        <v>952</v>
      </c>
    </row>
    <row r="19" spans="1:7">
      <c r="A19" s="4" t="s">
        <v>785</v>
      </c>
      <c r="B19" s="5" t="n">
        <v>88000000</v>
      </c>
      <c r="D19" s="5" t="n">
        <v>88000000</v>
      </c>
    </row>
    <row r="20" spans="1:7">
      <c r="A20" s="4" t="s">
        <v>72</v>
      </c>
    </row>
    <row r="21" spans="1:7">
      <c r="A21" s="3" t="s">
        <v>952</v>
      </c>
    </row>
    <row r="22" spans="1:7">
      <c r="A22" s="4" t="s">
        <v>738</v>
      </c>
      <c r="F22" s="5" t="n">
        <v>1150000000</v>
      </c>
    </row>
    <row r="23" spans="1:7">
      <c r="A23" s="4" t="s">
        <v>798</v>
      </c>
    </row>
    <row r="24" spans="1:7">
      <c r="A24" s="3" t="s">
        <v>952</v>
      </c>
    </row>
    <row r="25" spans="1:7">
      <c r="A25" s="4" t="s">
        <v>799</v>
      </c>
      <c r="B25" s="5" t="n">
        <v>846000000</v>
      </c>
      <c r="D25" s="5" t="n">
        <v>846000000</v>
      </c>
      <c r="F25" s="7" t="n">
        <v>788000000</v>
      </c>
    </row>
    <row r="26" spans="1:7">
      <c r="A26" s="4" t="s">
        <v>198</v>
      </c>
    </row>
    <row r="27" spans="1:7">
      <c r="A27" s="3" t="s">
        <v>952</v>
      </c>
    </row>
    <row r="28" spans="1:7">
      <c r="A28" s="4" t="s">
        <v>738</v>
      </c>
      <c r="B28" s="7" t="n">
        <v>786000000</v>
      </c>
      <c r="D28" s="7" t="n">
        <v>786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83</v>
      </c>
      <c r="C1" s="2" t="s">
        <v>2</v>
      </c>
      <c r="D1" s="2" t="s">
        <v>25</v>
      </c>
    </row>
    <row r="2" spans="1:4">
      <c r="A2" s="3" t="s">
        <v>184</v>
      </c>
    </row>
    <row r="3" spans="1:4">
      <c r="A3" s="4" t="s">
        <v>29</v>
      </c>
      <c r="B3" s="4" t="s">
        <v>28</v>
      </c>
      <c r="C3" s="7" t="n">
        <v>184779</v>
      </c>
      <c r="D3" s="7" t="n">
        <v>144663</v>
      </c>
    </row>
    <row r="4" spans="1:4">
      <c r="A4" s="4" t="s">
        <v>30</v>
      </c>
      <c r="B4" s="4" t="s">
        <v>28</v>
      </c>
      <c r="C4" s="7" t="n">
        <v>15285</v>
      </c>
      <c r="D4" s="7" t="n">
        <v>2144</v>
      </c>
    </row>
    <row r="5" spans="1:4"/>
    <row r="6" spans="1:4">
      <c r="A6" s="4" t="s">
        <v>28</v>
      </c>
      <c r="B6" s="4" t="s">
        <v>55</v>
      </c>
    </row>
  </sheetData>
  <mergeCells count="3">
    <mergeCell ref="A1:B1"/>
    <mergeCell ref="A5:C5"/>
    <mergeCell ref="B6:C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4</v>
      </c>
      <c r="C1" s="2" t="s">
        <v>2</v>
      </c>
      <c r="D1" s="2" t="s">
        <v>25</v>
      </c>
    </row>
    <row r="2" spans="1:4">
      <c r="A2" s="3" t="s">
        <v>952</v>
      </c>
    </row>
    <row r="3" spans="1:4">
      <c r="A3" s="4" t="s">
        <v>36</v>
      </c>
      <c r="B3" s="4" t="s">
        <v>37</v>
      </c>
      <c r="C3" s="7" t="n">
        <v>1426288</v>
      </c>
      <c r="D3" s="7" t="n">
        <v>1938682</v>
      </c>
    </row>
    <row r="4" spans="1:4">
      <c r="A4" s="4" t="s">
        <v>985</v>
      </c>
    </row>
    <row r="5" spans="1:4">
      <c r="A5" s="3" t="s">
        <v>952</v>
      </c>
    </row>
    <row r="6" spans="1:4">
      <c r="A6" s="4" t="s">
        <v>36</v>
      </c>
      <c r="C6" s="5" t="n">
        <v>491738</v>
      </c>
    </row>
    <row r="7" spans="1:4">
      <c r="A7" s="4" t="s">
        <v>986</v>
      </c>
    </row>
    <row r="8" spans="1:4">
      <c r="A8" s="3" t="s">
        <v>952</v>
      </c>
    </row>
    <row r="9" spans="1:4">
      <c r="A9" s="4" t="s">
        <v>36</v>
      </c>
      <c r="C9" s="5" t="n">
        <v>549931</v>
      </c>
    </row>
    <row r="10" spans="1:4">
      <c r="A10" s="4" t="s">
        <v>987</v>
      </c>
    </row>
    <row r="11" spans="1:4">
      <c r="A11" s="3" t="s">
        <v>952</v>
      </c>
    </row>
    <row r="12" spans="1:4">
      <c r="A12" s="4" t="s">
        <v>36</v>
      </c>
      <c r="C12" s="5" t="n">
        <v>384619</v>
      </c>
    </row>
    <row r="13" spans="1:4">
      <c r="A13" s="4" t="s">
        <v>954</v>
      </c>
    </row>
    <row r="14" spans="1:4">
      <c r="A14" s="3" t="s">
        <v>952</v>
      </c>
    </row>
    <row r="15" spans="1:4">
      <c r="A15" s="4" t="s">
        <v>36</v>
      </c>
      <c r="C15" s="5" t="n">
        <v>1426288</v>
      </c>
      <c r="D15" s="5" t="n">
        <v>1688412</v>
      </c>
    </row>
    <row r="16" spans="1:4">
      <c r="A16" s="4" t="s">
        <v>956</v>
      </c>
    </row>
    <row r="17" spans="1:4">
      <c r="A17" s="3" t="s">
        <v>952</v>
      </c>
    </row>
    <row r="18" spans="1:4">
      <c r="A18" s="4" t="s">
        <v>36</v>
      </c>
      <c r="C18" s="5" t="n">
        <v>719394</v>
      </c>
      <c r="D18" s="5" t="n">
        <v>1039666</v>
      </c>
    </row>
    <row r="19" spans="1:4">
      <c r="A19" s="4" t="s">
        <v>988</v>
      </c>
    </row>
    <row r="20" spans="1:4">
      <c r="A20" s="3" t="s">
        <v>952</v>
      </c>
    </row>
    <row r="21" spans="1:4">
      <c r="A21" s="4" t="s">
        <v>36</v>
      </c>
      <c r="C21" s="5" t="n">
        <v>0</v>
      </c>
    </row>
    <row r="22" spans="1:4">
      <c r="A22" s="4" t="s">
        <v>989</v>
      </c>
    </row>
    <row r="23" spans="1:4">
      <c r="A23" s="3" t="s">
        <v>952</v>
      </c>
    </row>
    <row r="24" spans="1:4">
      <c r="A24" s="4" t="s">
        <v>36</v>
      </c>
      <c r="C24" s="5" t="n">
        <v>334775</v>
      </c>
    </row>
    <row r="25" spans="1:4">
      <c r="A25" s="4" t="s">
        <v>990</v>
      </c>
    </row>
    <row r="26" spans="1:4">
      <c r="A26" s="3" t="s">
        <v>952</v>
      </c>
    </row>
    <row r="27" spans="1:4">
      <c r="A27" s="4" t="s">
        <v>36</v>
      </c>
      <c r="C27" s="5" t="n">
        <v>384619</v>
      </c>
    </row>
    <row r="28" spans="1:4">
      <c r="A28" s="4" t="s">
        <v>964</v>
      </c>
    </row>
    <row r="29" spans="1:4">
      <c r="A29" s="3" t="s">
        <v>952</v>
      </c>
    </row>
    <row r="30" spans="1:4">
      <c r="A30" s="4" t="s">
        <v>36</v>
      </c>
      <c r="C30" s="5" t="n">
        <v>706894</v>
      </c>
      <c r="D30" s="7" t="n">
        <v>648746</v>
      </c>
    </row>
    <row r="31" spans="1:4">
      <c r="A31" s="4" t="s">
        <v>991</v>
      </c>
    </row>
    <row r="32" spans="1:4">
      <c r="A32" s="3" t="s">
        <v>952</v>
      </c>
    </row>
    <row r="33" spans="1:4">
      <c r="A33" s="4" t="s">
        <v>36</v>
      </c>
      <c r="C33" s="5" t="n">
        <v>491738</v>
      </c>
    </row>
    <row r="34" spans="1:4">
      <c r="A34" s="4" t="s">
        <v>992</v>
      </c>
    </row>
    <row r="35" spans="1:4">
      <c r="A35" s="3" t="s">
        <v>952</v>
      </c>
    </row>
    <row r="36" spans="1:4">
      <c r="A36" s="4" t="s">
        <v>36</v>
      </c>
      <c r="C36" s="5" t="n">
        <v>215156</v>
      </c>
    </row>
    <row r="37" spans="1:4">
      <c r="A37" s="4" t="s">
        <v>993</v>
      </c>
    </row>
    <row r="38" spans="1:4">
      <c r="A38" s="3" t="s">
        <v>952</v>
      </c>
    </row>
    <row r="39" spans="1:4">
      <c r="A39" s="4" t="s">
        <v>36</v>
      </c>
      <c r="C39" s="7" t="n">
        <v>0</v>
      </c>
    </row>
    <row r="40" spans="1:4"/>
    <row r="41" spans="1:4">
      <c r="A41" s="4" t="s">
        <v>28</v>
      </c>
      <c r="B41" s="4" t="s">
        <v>57</v>
      </c>
    </row>
    <row r="42" spans="1:4">
      <c r="A42" s="4" t="s">
        <v>56</v>
      </c>
      <c r="B42" s="4" t="s">
        <v>55</v>
      </c>
    </row>
  </sheetData>
  <mergeCells count="4">
    <mergeCell ref="A1:B1"/>
    <mergeCell ref="A40:C40"/>
    <mergeCell ref="B41:C41"/>
    <mergeCell ref="B42:C4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994</v>
      </c>
      <c r="C1" s="2" t="s">
        <v>995</v>
      </c>
      <c r="D1" s="2" t="s">
        <v>996</v>
      </c>
    </row>
    <row r="2" spans="1:4">
      <c r="A2" s="3" t="s">
        <v>997</v>
      </c>
    </row>
    <row r="3" spans="1:4">
      <c r="A3" s="4" t="s">
        <v>998</v>
      </c>
      <c r="B3" s="4" t="s">
        <v>28</v>
      </c>
      <c r="C3" s="7" t="n">
        <v>2770221</v>
      </c>
      <c r="D3" s="7" t="n">
        <v>2575023</v>
      </c>
    </row>
    <row r="4" spans="1:4">
      <c r="A4" s="4" t="s">
        <v>77</v>
      </c>
    </row>
    <row r="5" spans="1:4">
      <c r="A5" s="3" t="s">
        <v>997</v>
      </c>
    </row>
    <row r="6" spans="1:4">
      <c r="A6" s="4" t="s">
        <v>143</v>
      </c>
      <c r="C6" s="5" t="n">
        <v>-30041</v>
      </c>
      <c r="D6" s="5" t="n">
        <v>-62864</v>
      </c>
    </row>
    <row r="7" spans="1:4">
      <c r="A7" s="4" t="s">
        <v>998</v>
      </c>
      <c r="C7" s="5" t="n">
        <v>1929662</v>
      </c>
      <c r="D7" s="5" t="n">
        <v>1164585</v>
      </c>
    </row>
    <row r="8" spans="1:4">
      <c r="A8" s="4" t="s">
        <v>999</v>
      </c>
    </row>
    <row r="9" spans="1:4">
      <c r="A9" s="3" t="s">
        <v>997</v>
      </c>
    </row>
    <row r="10" spans="1:4">
      <c r="A10" s="4" t="s">
        <v>1000</v>
      </c>
      <c r="C10" s="5" t="n">
        <v>1936282</v>
      </c>
      <c r="D10" s="5" t="n">
        <v>1217782</v>
      </c>
    </row>
    <row r="11" spans="1:4">
      <c r="A11" s="4" t="s">
        <v>1001</v>
      </c>
    </row>
    <row r="12" spans="1:4">
      <c r="A12" s="3" t="s">
        <v>997</v>
      </c>
    </row>
    <row r="13" spans="1:4">
      <c r="A13" s="4" t="s">
        <v>1000</v>
      </c>
      <c r="C13" s="5" t="n">
        <v>23421</v>
      </c>
      <c r="D13" s="5" t="n">
        <v>9667</v>
      </c>
    </row>
    <row r="14" spans="1:4">
      <c r="A14" s="4" t="s">
        <v>1002</v>
      </c>
    </row>
    <row r="15" spans="1:4">
      <c r="A15" s="3" t="s">
        <v>997</v>
      </c>
    </row>
    <row r="16" spans="1:4">
      <c r="A16" s="4" t="s">
        <v>143</v>
      </c>
      <c r="C16" s="5" t="n">
        <v>-35211</v>
      </c>
      <c r="D16" s="5" t="n">
        <v>-70652</v>
      </c>
    </row>
    <row r="17" spans="1:4">
      <c r="A17" s="4" t="s">
        <v>998</v>
      </c>
      <c r="C17" s="7" t="n">
        <v>582235</v>
      </c>
      <c r="D17" s="7" t="n">
        <v>622445</v>
      </c>
    </row>
    <row r="18" spans="1:4">
      <c r="A18" s="4" t="s">
        <v>1003</v>
      </c>
      <c r="C18" s="5" t="n">
        <v>20</v>
      </c>
      <c r="D18" s="5" t="n">
        <v>20</v>
      </c>
    </row>
    <row r="19" spans="1:4">
      <c r="A19" s="4" t="s">
        <v>1004</v>
      </c>
    </row>
    <row r="20" spans="1:4">
      <c r="A20" s="3" t="s">
        <v>997</v>
      </c>
    </row>
    <row r="21" spans="1:4">
      <c r="A21" s="4" t="s">
        <v>1005</v>
      </c>
      <c r="C21" s="4" t="s">
        <v>1006</v>
      </c>
      <c r="D21" s="4" t="s">
        <v>1007</v>
      </c>
    </row>
    <row r="22" spans="1:4">
      <c r="A22" s="4" t="s">
        <v>1008</v>
      </c>
    </row>
    <row r="23" spans="1:4">
      <c r="A23" s="3" t="s">
        <v>997</v>
      </c>
    </row>
    <row r="24" spans="1:4">
      <c r="A24" s="4" t="s">
        <v>1005</v>
      </c>
      <c r="C24" s="4" t="s">
        <v>1009</v>
      </c>
      <c r="D24" s="4" t="s">
        <v>1010</v>
      </c>
    </row>
    <row r="25" spans="1:4">
      <c r="A25" s="4" t="s">
        <v>1011</v>
      </c>
    </row>
    <row r="26" spans="1:4">
      <c r="A26" s="3" t="s">
        <v>997</v>
      </c>
    </row>
    <row r="27" spans="1:4">
      <c r="A27" s="4" t="s">
        <v>1000</v>
      </c>
      <c r="C27" s="7" t="n">
        <v>615868</v>
      </c>
      <c r="D27" s="7" t="n">
        <v>691125</v>
      </c>
    </row>
    <row r="28" spans="1:4">
      <c r="A28" s="4" t="s">
        <v>1012</v>
      </c>
    </row>
    <row r="29" spans="1:4">
      <c r="A29" s="3" t="s">
        <v>997</v>
      </c>
    </row>
    <row r="30" spans="1:4">
      <c r="A30" s="4" t="s">
        <v>1000</v>
      </c>
      <c r="C30" s="5" t="n">
        <v>1578</v>
      </c>
      <c r="D30" s="5" t="n">
        <v>1972</v>
      </c>
    </row>
    <row r="31" spans="1:4">
      <c r="A31" s="4" t="s">
        <v>1013</v>
      </c>
    </row>
    <row r="32" spans="1:4">
      <c r="A32" s="3" t="s">
        <v>997</v>
      </c>
    </row>
    <row r="33" spans="1:4">
      <c r="A33" s="4" t="s">
        <v>143</v>
      </c>
      <c r="C33" s="5" t="n">
        <v>5170</v>
      </c>
      <c r="D33" s="5" t="n">
        <v>7788</v>
      </c>
    </row>
    <row r="34" spans="1:4">
      <c r="A34" s="4" t="s">
        <v>998</v>
      </c>
      <c r="C34" s="7" t="n">
        <v>1347427</v>
      </c>
      <c r="D34" s="7" t="n">
        <v>542140</v>
      </c>
    </row>
    <row r="35" spans="1:4">
      <c r="A35" s="4" t="s">
        <v>1003</v>
      </c>
      <c r="C35" s="5" t="n">
        <v>4</v>
      </c>
      <c r="D35" s="5" t="n">
        <v>2</v>
      </c>
    </row>
    <row r="36" spans="1:4">
      <c r="A36" s="4" t="s">
        <v>1014</v>
      </c>
    </row>
    <row r="37" spans="1:4">
      <c r="A37" s="3" t="s">
        <v>997</v>
      </c>
    </row>
    <row r="38" spans="1:4">
      <c r="A38" s="4" t="s">
        <v>1005</v>
      </c>
      <c r="C38" s="4" t="s">
        <v>1015</v>
      </c>
      <c r="D38" s="4" t="s">
        <v>1016</v>
      </c>
    </row>
    <row r="39" spans="1:4">
      <c r="A39" s="4" t="s">
        <v>1017</v>
      </c>
    </row>
    <row r="40" spans="1:4">
      <c r="A40" s="3" t="s">
        <v>997</v>
      </c>
    </row>
    <row r="41" spans="1:4">
      <c r="A41" s="4" t="s">
        <v>1005</v>
      </c>
      <c r="C41" s="4" t="s">
        <v>1018</v>
      </c>
      <c r="D41" s="4" t="s">
        <v>1019</v>
      </c>
    </row>
    <row r="42" spans="1:4">
      <c r="A42" s="4" t="s">
        <v>1020</v>
      </c>
    </row>
    <row r="43" spans="1:4">
      <c r="A43" s="3" t="s">
        <v>997</v>
      </c>
    </row>
    <row r="44" spans="1:4">
      <c r="A44" s="4" t="s">
        <v>1000</v>
      </c>
      <c r="C44" s="7" t="n">
        <v>1320414</v>
      </c>
      <c r="D44" s="7" t="n">
        <v>526657</v>
      </c>
    </row>
    <row r="45" spans="1:4">
      <c r="A45" s="4" t="s">
        <v>1021</v>
      </c>
    </row>
    <row r="46" spans="1:4">
      <c r="A46" s="3" t="s">
        <v>997</v>
      </c>
    </row>
    <row r="47" spans="1:4">
      <c r="A47" s="4" t="s">
        <v>1000</v>
      </c>
      <c r="C47" s="7" t="n">
        <v>21843</v>
      </c>
      <c r="D47" s="7" t="n">
        <v>7695</v>
      </c>
    </row>
    <row r="48" spans="1:4"/>
    <row r="49" spans="1:4">
      <c r="A49" s="4" t="s">
        <v>28</v>
      </c>
      <c r="B49" s="4" t="s">
        <v>55</v>
      </c>
    </row>
  </sheetData>
  <mergeCells count="3">
    <mergeCell ref="A1:B1"/>
    <mergeCell ref="A48:C48"/>
    <mergeCell ref="B49:C4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2</v>
      </c>
      <c r="B1" s="2" t="s">
        <v>1</v>
      </c>
      <c r="C1" s="2" t="s">
        <v>406</v>
      </c>
    </row>
    <row r="2" spans="1:3">
      <c r="B2" s="2" t="s">
        <v>2</v>
      </c>
      <c r="C2" s="2" t="s">
        <v>25</v>
      </c>
    </row>
    <row r="3" spans="1:3">
      <c r="A3" s="4" t="s">
        <v>419</v>
      </c>
    </row>
    <row r="4" spans="1:3">
      <c r="A4" s="3" t="s">
        <v>997</v>
      </c>
    </row>
    <row r="5" spans="1:3">
      <c r="A5" s="4" t="s">
        <v>1023</v>
      </c>
      <c r="B5" s="7" t="n">
        <v>1</v>
      </c>
      <c r="C5" s="7" t="n">
        <v>1</v>
      </c>
    </row>
    <row r="6" spans="1:3">
      <c r="A6" s="4" t="s">
        <v>427</v>
      </c>
    </row>
    <row r="7" spans="1:3">
      <c r="A7" s="3" t="s">
        <v>997</v>
      </c>
    </row>
    <row r="8" spans="1:3">
      <c r="A8" s="4" t="s">
        <v>1023</v>
      </c>
      <c r="B8" s="7" t="n">
        <v>5</v>
      </c>
      <c r="C8" s="7" t="n">
        <v>2</v>
      </c>
    </row>
    <row r="9" spans="1:3">
      <c r="A9" s="4" t="s">
        <v>1024</v>
      </c>
    </row>
    <row r="10" spans="1:3">
      <c r="A10" s="3" t="s">
        <v>997</v>
      </c>
    </row>
    <row r="11" spans="1:3">
      <c r="A11" s="4" t="s">
        <v>1025</v>
      </c>
      <c r="B11" s="4" t="s">
        <v>10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25</v>
      </c>
    </row>
    <row r="2" spans="1:3">
      <c r="A2" s="3" t="s">
        <v>1028</v>
      </c>
    </row>
    <row r="3" spans="1:3">
      <c r="A3" s="4" t="s">
        <v>326</v>
      </c>
      <c r="B3" s="7" t="n">
        <v>2082771</v>
      </c>
      <c r="C3" s="7" t="n">
        <v>1259774</v>
      </c>
    </row>
    <row r="4" spans="1:3">
      <c r="A4" s="4" t="s">
        <v>72</v>
      </c>
    </row>
    <row r="5" spans="1:3">
      <c r="A5" s="3" t="s">
        <v>1028</v>
      </c>
    </row>
    <row r="6" spans="1:3">
      <c r="A6" s="4" t="s">
        <v>326</v>
      </c>
      <c r="B6" s="5" t="n">
        <v>2073174</v>
      </c>
      <c r="C6" s="5" t="n">
        <v>1252879</v>
      </c>
    </row>
    <row r="7" spans="1:3">
      <c r="A7" s="4" t="s">
        <v>30</v>
      </c>
    </row>
    <row r="8" spans="1:3">
      <c r="A8" s="3" t="s">
        <v>1028</v>
      </c>
    </row>
    <row r="9" spans="1:3">
      <c r="A9" s="4" t="s">
        <v>326</v>
      </c>
      <c r="B9" s="5" t="n">
        <v>157</v>
      </c>
      <c r="C9" s="5" t="n">
        <v>151</v>
      </c>
    </row>
    <row r="10" spans="1:3">
      <c r="A10" s="4" t="s">
        <v>31</v>
      </c>
    </row>
    <row r="11" spans="1:3">
      <c r="A11" s="3" t="s">
        <v>1028</v>
      </c>
    </row>
    <row r="12" spans="1:3">
      <c r="A12" s="4" t="s">
        <v>326</v>
      </c>
      <c r="B12" s="5" t="n">
        <v>6791</v>
      </c>
      <c r="C12" s="5" t="n">
        <v>3391</v>
      </c>
    </row>
    <row r="13" spans="1:3">
      <c r="A13" s="4" t="s">
        <v>508</v>
      </c>
    </row>
    <row r="14" spans="1:3">
      <c r="A14" s="3" t="s">
        <v>1028</v>
      </c>
    </row>
    <row r="15" spans="1:3">
      <c r="A15" s="4" t="s">
        <v>326</v>
      </c>
      <c r="B15" s="5" t="n">
        <v>2649</v>
      </c>
      <c r="C15" s="5" t="n">
        <v>3353</v>
      </c>
    </row>
    <row r="16" spans="1:3">
      <c r="A16" s="4" t="s">
        <v>419</v>
      </c>
    </row>
    <row r="17" spans="1:3">
      <c r="A17" s="3" t="s">
        <v>1028</v>
      </c>
    </row>
    <row r="18" spans="1:3">
      <c r="A18" s="4" t="s">
        <v>326</v>
      </c>
      <c r="B18" s="5" t="n">
        <v>595660</v>
      </c>
      <c r="C18" s="5" t="n">
        <v>637184</v>
      </c>
    </row>
    <row r="19" spans="1:3">
      <c r="A19" s="4" t="s">
        <v>1029</v>
      </c>
    </row>
    <row r="20" spans="1:3">
      <c r="A20" s="3" t="s">
        <v>1028</v>
      </c>
    </row>
    <row r="21" spans="1:3">
      <c r="A21" s="4" t="s">
        <v>326</v>
      </c>
      <c r="B21" s="5" t="n">
        <v>592029</v>
      </c>
      <c r="C21" s="5" t="n">
        <v>632817</v>
      </c>
    </row>
    <row r="22" spans="1:3">
      <c r="A22" s="4" t="s">
        <v>421</v>
      </c>
    </row>
    <row r="23" spans="1:3">
      <c r="A23" s="3" t="s">
        <v>1028</v>
      </c>
    </row>
    <row r="24" spans="1:3">
      <c r="A24" s="4" t="s">
        <v>326</v>
      </c>
      <c r="B24" s="5" t="n">
        <v>147</v>
      </c>
      <c r="C24" s="5" t="n">
        <v>147</v>
      </c>
    </row>
    <row r="25" spans="1:3">
      <c r="A25" s="4" t="s">
        <v>422</v>
      </c>
    </row>
    <row r="26" spans="1:3">
      <c r="A26" s="3" t="s">
        <v>1028</v>
      </c>
    </row>
    <row r="27" spans="1:3">
      <c r="A27" s="4" t="s">
        <v>326</v>
      </c>
      <c r="B27" s="5" t="n">
        <v>835</v>
      </c>
      <c r="C27" s="5" t="n">
        <v>867</v>
      </c>
    </row>
    <row r="28" spans="1:3">
      <c r="A28" s="4" t="s">
        <v>423</v>
      </c>
    </row>
    <row r="29" spans="1:3">
      <c r="A29" s="3" t="s">
        <v>1028</v>
      </c>
    </row>
    <row r="30" spans="1:3">
      <c r="A30" s="4" t="s">
        <v>326</v>
      </c>
      <c r="B30" s="5" t="n">
        <v>2649</v>
      </c>
      <c r="C30" s="5" t="n">
        <v>3353</v>
      </c>
    </row>
    <row r="31" spans="1:3">
      <c r="A31" s="4" t="s">
        <v>427</v>
      </c>
    </row>
    <row r="32" spans="1:3">
      <c r="A32" s="3" t="s">
        <v>1028</v>
      </c>
    </row>
    <row r="33" spans="1:3">
      <c r="A33" s="4" t="s">
        <v>326</v>
      </c>
      <c r="B33" s="5" t="n">
        <v>1487111</v>
      </c>
      <c r="C33" s="5" t="n">
        <v>622590</v>
      </c>
    </row>
    <row r="34" spans="1:3">
      <c r="A34" s="4" t="s">
        <v>1030</v>
      </c>
    </row>
    <row r="35" spans="1:3">
      <c r="A35" s="3" t="s">
        <v>1028</v>
      </c>
    </row>
    <row r="36" spans="1:3">
      <c r="A36" s="4" t="s">
        <v>326</v>
      </c>
      <c r="B36" s="5" t="n">
        <v>1481145</v>
      </c>
      <c r="C36" s="5" t="n">
        <v>620062</v>
      </c>
    </row>
    <row r="37" spans="1:3">
      <c r="A37" s="4" t="s">
        <v>429</v>
      </c>
    </row>
    <row r="38" spans="1:3">
      <c r="A38" s="3" t="s">
        <v>1028</v>
      </c>
    </row>
    <row r="39" spans="1:3">
      <c r="A39" s="4" t="s">
        <v>326</v>
      </c>
      <c r="B39" s="5" t="n">
        <v>10</v>
      </c>
      <c r="C39" s="5" t="n">
        <v>4</v>
      </c>
    </row>
    <row r="40" spans="1:3">
      <c r="A40" s="4" t="s">
        <v>430</v>
      </c>
    </row>
    <row r="41" spans="1:3">
      <c r="A41" s="3" t="s">
        <v>1028</v>
      </c>
    </row>
    <row r="42" spans="1:3">
      <c r="A42" s="4" t="s">
        <v>326</v>
      </c>
      <c r="B42" s="5" t="n">
        <v>5956</v>
      </c>
      <c r="C42" s="5" t="n">
        <v>2524</v>
      </c>
    </row>
    <row r="43" spans="1:3">
      <c r="A43" s="4" t="s">
        <v>431</v>
      </c>
    </row>
    <row r="44" spans="1:3">
      <c r="A44" s="3" t="s">
        <v>1028</v>
      </c>
    </row>
    <row r="45" spans="1:3">
      <c r="A45" s="4" t="s">
        <v>326</v>
      </c>
      <c r="B45" s="7" t="n">
        <v>0</v>
      </c>
      <c r="C45"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6"/>
    <col customWidth="1" max="13" min="13" width="14"/>
  </cols>
  <sheetData>
    <row r="1" spans="1:13">
      <c r="A1" s="1" t="s">
        <v>1031</v>
      </c>
      <c r="C1" s="2" t="s">
        <v>1032</v>
      </c>
      <c r="H1" s="2" t="s">
        <v>69</v>
      </c>
      <c r="K1" s="2" t="s">
        <v>1</v>
      </c>
      <c r="L1" s="2" t="s">
        <v>406</v>
      </c>
    </row>
    <row r="2" spans="1:13">
      <c r="C2" s="2" t="s">
        <v>2</v>
      </c>
      <c r="D2" s="2" t="s">
        <v>1033</v>
      </c>
      <c r="E2" s="2" t="s">
        <v>1034</v>
      </c>
      <c r="F2" s="2" t="s">
        <v>1035</v>
      </c>
      <c r="G2" s="2" t="s">
        <v>972</v>
      </c>
      <c r="H2" s="2" t="s">
        <v>2</v>
      </c>
      <c r="I2" s="2" t="s">
        <v>70</v>
      </c>
      <c r="J2" s="2" t="s">
        <v>1036</v>
      </c>
      <c r="K2" s="2" t="s">
        <v>2</v>
      </c>
      <c r="L2" s="2" t="s">
        <v>25</v>
      </c>
      <c r="M2" s="2" t="s">
        <v>971</v>
      </c>
    </row>
    <row r="3" spans="1:13">
      <c r="A3" s="3" t="s">
        <v>997</v>
      </c>
    </row>
    <row r="4" spans="1:13">
      <c r="A4" s="4" t="s">
        <v>1037</v>
      </c>
      <c r="E4" s="4" t="s">
        <v>1026</v>
      </c>
    </row>
    <row r="5" spans="1:13">
      <c r="A5" s="4" t="s">
        <v>1038</v>
      </c>
      <c r="C5" s="7" t="n">
        <v>0</v>
      </c>
      <c r="H5" s="7" t="n">
        <v>0</v>
      </c>
      <c r="K5" s="7" t="n">
        <v>0</v>
      </c>
      <c r="L5" s="7" t="n">
        <v>0</v>
      </c>
    </row>
    <row r="6" spans="1:13">
      <c r="A6" s="4" t="s">
        <v>1039</v>
      </c>
      <c r="C6" s="5" t="n">
        <v>43393000</v>
      </c>
      <c r="H6" s="5" t="n">
        <v>43393000</v>
      </c>
      <c r="K6" s="5" t="n">
        <v>43393000</v>
      </c>
      <c r="L6" s="5" t="n">
        <v>43393000</v>
      </c>
    </row>
    <row r="7" spans="1:13">
      <c r="A7" s="4" t="s">
        <v>38</v>
      </c>
      <c r="C7" s="5" t="n">
        <v>3000000</v>
      </c>
      <c r="H7" s="5" t="n">
        <v>3000000</v>
      </c>
      <c r="K7" s="5" t="n">
        <v>3000000</v>
      </c>
      <c r="L7" s="5" t="n">
        <v>2000000</v>
      </c>
    </row>
    <row r="8" spans="1:13">
      <c r="A8" s="4" t="s">
        <v>882</v>
      </c>
      <c r="C8" s="5" t="n">
        <v>7630759000</v>
      </c>
      <c r="H8" s="5" t="n">
        <v>7630759000</v>
      </c>
      <c r="K8" s="5" t="n">
        <v>7630759000</v>
      </c>
      <c r="L8" s="5" t="n">
        <v>6644081000</v>
      </c>
    </row>
    <row r="9" spans="1:13">
      <c r="A9" s="4" t="s">
        <v>38</v>
      </c>
      <c r="B9" s="4" t="s">
        <v>28</v>
      </c>
      <c r="C9" s="7" t="n">
        <v>21925000</v>
      </c>
      <c r="H9" s="7" t="n">
        <v>21925000</v>
      </c>
      <c r="K9" s="7" t="n">
        <v>21925000</v>
      </c>
      <c r="L9" s="5" t="n">
        <v>18435000</v>
      </c>
    </row>
    <row r="10" spans="1:13">
      <c r="A10" s="4" t="s">
        <v>1040</v>
      </c>
    </row>
    <row r="11" spans="1:13">
      <c r="A11" s="3" t="s">
        <v>997</v>
      </c>
    </row>
    <row r="12" spans="1:13">
      <c r="A12" s="4" t="s">
        <v>1005</v>
      </c>
      <c r="C12" s="4" t="s">
        <v>1041</v>
      </c>
      <c r="H12" s="4" t="s">
        <v>1041</v>
      </c>
      <c r="K12" s="4" t="s">
        <v>1041</v>
      </c>
    </row>
    <row r="13" spans="1:13">
      <c r="A13" s="4" t="s">
        <v>38</v>
      </c>
      <c r="C13" s="7" t="n">
        <v>1000000</v>
      </c>
      <c r="H13" s="7" t="n">
        <v>1000000</v>
      </c>
      <c r="K13" s="7" t="n">
        <v>1000000</v>
      </c>
      <c r="L13" s="5" t="n">
        <v>1000000</v>
      </c>
    </row>
    <row r="14" spans="1:13">
      <c r="A14" s="4" t="s">
        <v>1042</v>
      </c>
    </row>
    <row r="15" spans="1:13">
      <c r="A15" s="3" t="s">
        <v>997</v>
      </c>
    </row>
    <row r="16" spans="1:13">
      <c r="A16" s="4" t="s">
        <v>882</v>
      </c>
      <c r="C16" s="5" t="n">
        <v>140000000</v>
      </c>
      <c r="H16" s="5" t="n">
        <v>140000000</v>
      </c>
      <c r="K16" s="7" t="n">
        <v>140000000</v>
      </c>
    </row>
    <row r="17" spans="1:13">
      <c r="A17" s="4" t="s">
        <v>1043</v>
      </c>
    </row>
    <row r="18" spans="1:13">
      <c r="A18" s="3" t="s">
        <v>997</v>
      </c>
    </row>
    <row r="19" spans="1:13">
      <c r="A19" s="4" t="s">
        <v>1044</v>
      </c>
      <c r="K19" s="4" t="s">
        <v>1045</v>
      </c>
    </row>
    <row r="20" spans="1:13">
      <c r="A20" s="4" t="s">
        <v>1046</v>
      </c>
    </row>
    <row r="21" spans="1:13">
      <c r="A21" s="3" t="s">
        <v>997</v>
      </c>
    </row>
    <row r="22" spans="1:13">
      <c r="A22" s="4" t="s">
        <v>1047</v>
      </c>
      <c r="C22" s="5" t="n">
        <v>100000000</v>
      </c>
      <c r="H22" s="5" t="n">
        <v>100000000</v>
      </c>
      <c r="K22" s="7" t="n">
        <v>100000000</v>
      </c>
    </row>
    <row r="23" spans="1:13">
      <c r="A23" s="4" t="s">
        <v>1048</v>
      </c>
    </row>
    <row r="24" spans="1:13">
      <c r="A24" s="3" t="s">
        <v>997</v>
      </c>
    </row>
    <row r="25" spans="1:13">
      <c r="A25" s="4" t="s">
        <v>1047</v>
      </c>
      <c r="C25" s="5" t="n">
        <v>40000000</v>
      </c>
      <c r="H25" s="5" t="n">
        <v>40000000</v>
      </c>
      <c r="K25" s="5" t="n">
        <v>40000000</v>
      </c>
    </row>
    <row r="26" spans="1:13">
      <c r="A26" s="4" t="s">
        <v>1049</v>
      </c>
    </row>
    <row r="27" spans="1:13">
      <c r="A27" s="3" t="s">
        <v>997</v>
      </c>
    </row>
    <row r="28" spans="1:13">
      <c r="A28" s="4" t="s">
        <v>67</v>
      </c>
      <c r="C28" s="7" t="n">
        <v>200000000</v>
      </c>
      <c r="H28" s="7" t="n">
        <v>200000000</v>
      </c>
      <c r="I28" s="7" t="n">
        <v>200000000</v>
      </c>
      <c r="K28" s="7" t="n">
        <v>200000000</v>
      </c>
    </row>
    <row r="29" spans="1:13">
      <c r="A29" s="4" t="s">
        <v>979</v>
      </c>
      <c r="C29" s="4" t="s">
        <v>1050</v>
      </c>
      <c r="H29" s="4" t="s">
        <v>1050</v>
      </c>
      <c r="I29" s="4" t="s">
        <v>1050</v>
      </c>
      <c r="K29" s="4" t="s">
        <v>1050</v>
      </c>
    </row>
    <row r="30" spans="1:13">
      <c r="A30" s="4" t="s">
        <v>1051</v>
      </c>
      <c r="C30" s="4" t="s">
        <v>1052</v>
      </c>
    </row>
    <row r="31" spans="1:13">
      <c r="A31" s="4" t="s">
        <v>1053</v>
      </c>
      <c r="C31" s="7" t="n">
        <v>194000000</v>
      </c>
    </row>
    <row r="32" spans="1:13">
      <c r="A32" s="4" t="s">
        <v>1054</v>
      </c>
      <c r="K32" s="4" t="s">
        <v>1055</v>
      </c>
    </row>
    <row r="33" spans="1:13">
      <c r="A33" s="4" t="s">
        <v>1056</v>
      </c>
      <c r="K33" s="14" t="n">
        <v>0.0547645</v>
      </c>
    </row>
    <row r="34" spans="1:13">
      <c r="A34" s="4" t="s">
        <v>1057</v>
      </c>
      <c r="C34" s="8" t="n">
        <v>18.26</v>
      </c>
      <c r="H34" s="8" t="n">
        <v>18.26</v>
      </c>
      <c r="K34" s="8" t="n">
        <v>18.26</v>
      </c>
    </row>
    <row r="35" spans="1:13">
      <c r="A35" s="4" t="s">
        <v>38</v>
      </c>
      <c r="C35" s="7" t="n">
        <v>200000</v>
      </c>
      <c r="H35" s="7" t="n">
        <v>200000</v>
      </c>
      <c r="K35" s="7" t="n">
        <v>200000</v>
      </c>
    </row>
    <row r="36" spans="1:13">
      <c r="A36" s="4" t="s">
        <v>1058</v>
      </c>
      <c r="C36" s="5" t="n">
        <v>5000000</v>
      </c>
      <c r="H36" s="5" t="n">
        <v>5000000</v>
      </c>
      <c r="K36" s="5" t="n">
        <v>5000000</v>
      </c>
    </row>
    <row r="37" spans="1:13">
      <c r="A37" s="4" t="s">
        <v>1059</v>
      </c>
      <c r="C37" s="5" t="n">
        <v>1000000</v>
      </c>
      <c r="H37" s="5" t="n">
        <v>1000000</v>
      </c>
      <c r="K37" s="5" t="n">
        <v>1000000</v>
      </c>
    </row>
    <row r="38" spans="1:13">
      <c r="A38" s="4" t="s">
        <v>1060</v>
      </c>
    </row>
    <row r="39" spans="1:13">
      <c r="A39" s="3" t="s">
        <v>997</v>
      </c>
    </row>
    <row r="40" spans="1:13">
      <c r="A40" s="4" t="s">
        <v>67</v>
      </c>
      <c r="C40" s="7" t="n">
        <v>245000000</v>
      </c>
      <c r="D40" s="7" t="n">
        <v>245000000</v>
      </c>
      <c r="H40" s="7" t="n">
        <v>245000000</v>
      </c>
      <c r="K40" s="7" t="n">
        <v>245000000</v>
      </c>
    </row>
    <row r="41" spans="1:13">
      <c r="A41" s="4" t="s">
        <v>979</v>
      </c>
      <c r="D41" s="4" t="s">
        <v>1061</v>
      </c>
    </row>
    <row r="42" spans="1:13">
      <c r="A42" s="4" t="s">
        <v>1062</v>
      </c>
      <c r="D42" s="5" t="n">
        <v>2023</v>
      </c>
    </row>
    <row r="43" spans="1:13">
      <c r="A43" s="4" t="s">
        <v>1053</v>
      </c>
      <c r="D43" s="7" t="n">
        <v>238000000</v>
      </c>
    </row>
    <row r="44" spans="1:13">
      <c r="A44" s="4" t="s">
        <v>1054</v>
      </c>
      <c r="K44" s="4" t="s">
        <v>1063</v>
      </c>
    </row>
    <row r="45" spans="1:13">
      <c r="A45" s="4" t="s">
        <v>1056</v>
      </c>
      <c r="K45" s="14" t="n">
        <v>0.053906</v>
      </c>
    </row>
    <row r="46" spans="1:13">
      <c r="A46" s="4" t="s">
        <v>1057</v>
      </c>
      <c r="C46" s="8" t="n">
        <v>18.55</v>
      </c>
      <c r="H46" s="8" t="n">
        <v>18.55</v>
      </c>
      <c r="K46" s="8" t="n">
        <v>18.55</v>
      </c>
    </row>
    <row r="47" spans="1:13">
      <c r="A47" s="4" t="s">
        <v>38</v>
      </c>
      <c r="C47" s="7" t="n">
        <v>4000000</v>
      </c>
      <c r="H47" s="7" t="n">
        <v>4000000</v>
      </c>
      <c r="K47" s="7" t="n">
        <v>4000000</v>
      </c>
    </row>
    <row r="48" spans="1:13">
      <c r="A48" s="4" t="s">
        <v>1058</v>
      </c>
      <c r="C48" s="5" t="n">
        <v>6000000</v>
      </c>
      <c r="H48" s="5" t="n">
        <v>6000000</v>
      </c>
      <c r="K48" s="5" t="n">
        <v>6000000</v>
      </c>
    </row>
    <row r="49" spans="1:13">
      <c r="A49" s="4" t="s">
        <v>1064</v>
      </c>
    </row>
    <row r="50" spans="1:13">
      <c r="A50" s="3" t="s">
        <v>997</v>
      </c>
    </row>
    <row r="51" spans="1:13">
      <c r="A51" s="4" t="s">
        <v>67</v>
      </c>
      <c r="C51" s="7" t="n">
        <v>201000000</v>
      </c>
      <c r="F51" s="7" t="n">
        <v>205000000</v>
      </c>
      <c r="H51" s="7" t="n">
        <v>201000000</v>
      </c>
      <c r="K51" s="7" t="n">
        <v>201000000</v>
      </c>
    </row>
    <row r="52" spans="1:13">
      <c r="A52" s="4" t="s">
        <v>979</v>
      </c>
      <c r="F52" s="4" t="s">
        <v>1050</v>
      </c>
    </row>
    <row r="53" spans="1:13">
      <c r="A53" s="4" t="s">
        <v>1062</v>
      </c>
      <c r="F53" s="5" t="n">
        <v>2019</v>
      </c>
    </row>
    <row r="54" spans="1:13">
      <c r="A54" s="4" t="s">
        <v>1053</v>
      </c>
      <c r="F54" s="7" t="n">
        <v>198000000</v>
      </c>
    </row>
    <row r="55" spans="1:13">
      <c r="A55" s="4" t="s">
        <v>1054</v>
      </c>
      <c r="K55" s="4" t="s">
        <v>1065</v>
      </c>
    </row>
    <row r="56" spans="1:13">
      <c r="A56" s="4" t="s">
        <v>1056</v>
      </c>
      <c r="K56" s="14" t="n">
        <v>0.046237</v>
      </c>
    </row>
    <row r="57" spans="1:13">
      <c r="A57" s="4" t="s">
        <v>1057</v>
      </c>
      <c r="C57" s="8" t="n">
        <v>21.63</v>
      </c>
      <c r="H57" s="8" t="n">
        <v>21.63</v>
      </c>
      <c r="K57" s="8" t="n">
        <v>21.63</v>
      </c>
    </row>
    <row r="58" spans="1:13">
      <c r="A58" s="4" t="s">
        <v>38</v>
      </c>
      <c r="C58" s="7" t="n">
        <v>1000000</v>
      </c>
      <c r="H58" s="7" t="n">
        <v>1000000</v>
      </c>
      <c r="K58" s="7" t="n">
        <v>1000000</v>
      </c>
    </row>
    <row r="59" spans="1:13">
      <c r="A59" s="4" t="s">
        <v>1058</v>
      </c>
      <c r="C59" s="7" t="n">
        <v>2000000</v>
      </c>
      <c r="H59" s="7" t="n">
        <v>2000000</v>
      </c>
      <c r="K59" s="7" t="n">
        <v>2000000</v>
      </c>
    </row>
    <row r="60" spans="1:13">
      <c r="A60" s="4" t="s">
        <v>1066</v>
      </c>
      <c r="K60" s="4" t="s">
        <v>1067</v>
      </c>
    </row>
    <row r="61" spans="1:13">
      <c r="A61" s="4" t="s">
        <v>982</v>
      </c>
      <c r="J61" s="7" t="n">
        <v>4000000</v>
      </c>
    </row>
    <row r="62" spans="1:13">
      <c r="A62" s="4" t="s">
        <v>1068</v>
      </c>
    </row>
    <row r="63" spans="1:13">
      <c r="A63" s="3" t="s">
        <v>997</v>
      </c>
    </row>
    <row r="64" spans="1:13">
      <c r="A64" s="4" t="s">
        <v>1069</v>
      </c>
      <c r="J64" s="7" t="n">
        <v>300000</v>
      </c>
    </row>
    <row r="65" spans="1:13">
      <c r="A65" s="4" t="s">
        <v>1070</v>
      </c>
    </row>
    <row r="66" spans="1:13">
      <c r="A66" s="3" t="s">
        <v>997</v>
      </c>
    </row>
    <row r="67" spans="1:13">
      <c r="A67" s="4" t="s">
        <v>67</v>
      </c>
      <c r="G67" s="7" t="n">
        <v>288000000</v>
      </c>
      <c r="I67" s="7" t="n">
        <v>288000000</v>
      </c>
    </row>
    <row r="68" spans="1:13">
      <c r="A68" s="4" t="s">
        <v>979</v>
      </c>
      <c r="I68" s="4" t="s">
        <v>980</v>
      </c>
    </row>
    <row r="69" spans="1:13">
      <c r="A69" s="4" t="s">
        <v>1053</v>
      </c>
      <c r="G69" s="7" t="n">
        <v>279000000</v>
      </c>
    </row>
    <row r="70" spans="1:13">
      <c r="A70" s="4" t="s">
        <v>1054</v>
      </c>
      <c r="K70" s="4" t="s">
        <v>1071</v>
      </c>
    </row>
    <row r="71" spans="1:13">
      <c r="A71" s="4" t="s">
        <v>1056</v>
      </c>
      <c r="K71" s="14" t="n">
        <v>0.041132</v>
      </c>
    </row>
    <row r="72" spans="1:13">
      <c r="A72" s="4" t="s">
        <v>1057</v>
      </c>
      <c r="C72" s="8" t="n">
        <v>24.31</v>
      </c>
      <c r="H72" s="8" t="n">
        <v>24.31</v>
      </c>
      <c r="K72" s="8" t="n">
        <v>24.31</v>
      </c>
    </row>
    <row r="73" spans="1:13">
      <c r="A73" s="4" t="s">
        <v>982</v>
      </c>
      <c r="I73" s="7" t="n">
        <v>37000000</v>
      </c>
      <c r="M73" s="7" t="n">
        <v>250000000</v>
      </c>
    </row>
    <row r="74" spans="1:13">
      <c r="A74" s="4" t="s">
        <v>1069</v>
      </c>
      <c r="I74" s="5" t="n">
        <v>-1000000</v>
      </c>
    </row>
    <row r="75" spans="1:13">
      <c r="A75" s="4" t="s">
        <v>981</v>
      </c>
      <c r="I75" s="7" t="n">
        <v>2000000</v>
      </c>
    </row>
    <row r="76" spans="1:13">
      <c r="A76" s="4" t="s">
        <v>1072</v>
      </c>
    </row>
    <row r="77" spans="1:13">
      <c r="A77" s="3" t="s">
        <v>997</v>
      </c>
    </row>
    <row r="78" spans="1:13">
      <c r="A78" s="4" t="s">
        <v>1073</v>
      </c>
      <c r="C78" s="7" t="n">
        <v>200000000</v>
      </c>
      <c r="H78" s="7" t="n">
        <v>200000000</v>
      </c>
      <c r="K78" s="7" t="n">
        <v>200000000</v>
      </c>
    </row>
    <row r="79" spans="1:13">
      <c r="A79" s="4" t="s">
        <v>1038</v>
      </c>
      <c r="C79" s="5" t="n">
        <v>0</v>
      </c>
      <c r="H79" s="5" t="n">
        <v>0</v>
      </c>
      <c r="K79" s="5" t="n">
        <v>0</v>
      </c>
    </row>
    <row r="80" spans="1:13">
      <c r="A80" s="4" t="s">
        <v>1074</v>
      </c>
    </row>
    <row r="81" spans="1:13">
      <c r="A81" s="3" t="s">
        <v>997</v>
      </c>
    </row>
    <row r="82" spans="1:13">
      <c r="A82" s="4" t="s">
        <v>1073</v>
      </c>
      <c r="C82" s="5" t="n">
        <v>200000000</v>
      </c>
      <c r="H82" s="5" t="n">
        <v>200000000</v>
      </c>
      <c r="K82" s="5" t="n">
        <v>200000000</v>
      </c>
    </row>
    <row r="83" spans="1:13">
      <c r="A83" s="4" t="s">
        <v>1038</v>
      </c>
      <c r="C83" s="5" t="n">
        <v>0</v>
      </c>
      <c r="H83" s="5" t="n">
        <v>0</v>
      </c>
      <c r="K83" s="7" t="n">
        <v>0</v>
      </c>
    </row>
    <row r="84" spans="1:13">
      <c r="A84" s="4" t="s">
        <v>1075</v>
      </c>
    </row>
    <row r="85" spans="1:13">
      <c r="A85" s="3" t="s">
        <v>997</v>
      </c>
    </row>
    <row r="86" spans="1:13">
      <c r="A86" s="4" t="s">
        <v>1076</v>
      </c>
      <c r="K86" s="4" t="s">
        <v>1077</v>
      </c>
    </row>
    <row r="87" spans="1:13">
      <c r="A87" s="4" t="s">
        <v>1078</v>
      </c>
    </row>
    <row r="88" spans="1:13">
      <c r="A88" s="3" t="s">
        <v>997</v>
      </c>
    </row>
    <row r="89" spans="1:13">
      <c r="A89" s="4" t="s">
        <v>1073</v>
      </c>
      <c r="C89" s="5" t="n">
        <v>2000000000</v>
      </c>
      <c r="H89" s="5" t="n">
        <v>2000000000</v>
      </c>
      <c r="K89" s="7" t="n">
        <v>2000000000</v>
      </c>
    </row>
    <row r="90" spans="1:13">
      <c r="A90" s="4" t="s">
        <v>1079</v>
      </c>
      <c r="H90" s="5" t="n">
        <v>0</v>
      </c>
      <c r="K90" s="5" t="n">
        <v>0</v>
      </c>
    </row>
    <row r="91" spans="1:13">
      <c r="A91" s="4" t="s">
        <v>1038</v>
      </c>
      <c r="C91" s="5" t="n">
        <v>2000000000</v>
      </c>
      <c r="H91" s="5" t="n">
        <v>2000000000</v>
      </c>
      <c r="K91" s="5" t="n">
        <v>2000000000</v>
      </c>
    </row>
    <row r="92" spans="1:13">
      <c r="A92" s="4" t="s">
        <v>1080</v>
      </c>
      <c r="C92" s="7" t="n">
        <v>2000000000</v>
      </c>
      <c r="H92" s="7" t="n">
        <v>2000000000</v>
      </c>
      <c r="K92" s="7" t="n">
        <v>2000000000</v>
      </c>
      <c r="L92" s="7" t="n">
        <v>2000000000</v>
      </c>
    </row>
    <row r="93" spans="1:13">
      <c r="A93" s="4" t="s">
        <v>1081</v>
      </c>
      <c r="C93" s="4" t="s">
        <v>1082</v>
      </c>
      <c r="H93" s="4" t="s">
        <v>1082</v>
      </c>
      <c r="K93" s="4" t="s">
        <v>1082</v>
      </c>
      <c r="L93" s="4" t="s">
        <v>1083</v>
      </c>
    </row>
    <row r="94" spans="1:13">
      <c r="A94" s="4" t="s">
        <v>1084</v>
      </c>
      <c r="K94" s="4" t="s">
        <v>491</v>
      </c>
      <c r="L94" s="4" t="s">
        <v>477</v>
      </c>
    </row>
    <row r="95" spans="1:13">
      <c r="A95" s="4" t="s">
        <v>1085</v>
      </c>
    </row>
    <row r="96" spans="1:13">
      <c r="A96" s="3" t="s">
        <v>997</v>
      </c>
    </row>
    <row r="97" spans="1:13">
      <c r="A97" s="4" t="s">
        <v>728</v>
      </c>
      <c r="C97" s="7" t="n">
        <v>2310000000</v>
      </c>
      <c r="H97" s="7" t="n">
        <v>2310000000</v>
      </c>
      <c r="K97" s="7" t="n">
        <v>2310000000</v>
      </c>
    </row>
    <row r="98" spans="1:13"/>
    <row r="99" spans="1:13">
      <c r="A99" s="4" t="s">
        <v>28</v>
      </c>
      <c r="B99" s="4" t="s">
        <v>55</v>
      </c>
    </row>
  </sheetData>
  <mergeCells count="5">
    <mergeCell ref="A1:B2"/>
    <mergeCell ref="C1:G1"/>
    <mergeCell ref="H1:J1"/>
    <mergeCell ref="A98:L98"/>
    <mergeCell ref="B99:L9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086</v>
      </c>
      <c r="C1" s="2" t="s">
        <v>2</v>
      </c>
      <c r="D1" s="2" t="s">
        <v>25</v>
      </c>
    </row>
    <row r="2" spans="1:4">
      <c r="A2" s="3" t="s">
        <v>997</v>
      </c>
    </row>
    <row r="3" spans="1:4">
      <c r="A3" s="4" t="s">
        <v>998</v>
      </c>
      <c r="B3" s="4" t="s">
        <v>28</v>
      </c>
      <c r="C3" s="7" t="n">
        <v>2770221</v>
      </c>
      <c r="D3" s="7" t="n">
        <v>2575023</v>
      </c>
    </row>
    <row r="4" spans="1:4">
      <c r="A4" s="4" t="s">
        <v>1078</v>
      </c>
    </row>
    <row r="5" spans="1:4">
      <c r="A5" s="3" t="s">
        <v>997</v>
      </c>
    </row>
    <row r="6" spans="1:4">
      <c r="A6" s="5" t="n">
        <v>2024</v>
      </c>
      <c r="C6" s="5" t="n">
        <v>470171</v>
      </c>
    </row>
    <row r="7" spans="1:4">
      <c r="A7" s="5" t="n">
        <v>2025</v>
      </c>
      <c r="C7" s="5" t="n">
        <v>887639</v>
      </c>
    </row>
    <row r="8" spans="1:4">
      <c r="A8" s="5" t="n">
        <v>2026</v>
      </c>
      <c r="C8" s="5" t="n">
        <v>642189</v>
      </c>
    </row>
    <row r="9" spans="1:4">
      <c r="A9" s="4" t="s">
        <v>998</v>
      </c>
      <c r="C9" s="7" t="n">
        <v>1999999</v>
      </c>
    </row>
    <row r="10" spans="1:4"/>
    <row r="11" spans="1:4">
      <c r="A11" s="4" t="s">
        <v>28</v>
      </c>
      <c r="B11" s="4" t="s">
        <v>55</v>
      </c>
    </row>
  </sheetData>
  <mergeCells count="3">
    <mergeCell ref="A1:B1"/>
    <mergeCell ref="A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1"/>
    <col customWidth="1" max="5" min="5" width="59"/>
    <col customWidth="1" max="6" min="6" width="21"/>
    <col customWidth="1" max="7" min="7" width="25"/>
    <col customWidth="1" max="8" min="8" width="25"/>
    <col customWidth="1" max="9" min="9" width="25"/>
    <col customWidth="1" max="10" min="10" width="21"/>
    <col customWidth="1" max="11" min="11" width="21"/>
    <col customWidth="1" max="12" min="12" width="14"/>
  </cols>
  <sheetData>
    <row r="1" spans="1:12">
      <c r="A1" s="1" t="s">
        <v>1087</v>
      </c>
      <c r="B1" s="2" t="s">
        <v>1088</v>
      </c>
      <c r="C1" s="2" t="s">
        <v>1089</v>
      </c>
      <c r="D1" s="2" t="s">
        <v>720</v>
      </c>
      <c r="E1" s="2" t="s">
        <v>1090</v>
      </c>
      <c r="F1" s="2" t="s">
        <v>720</v>
      </c>
      <c r="G1" s="2" t="s">
        <v>1091</v>
      </c>
      <c r="H1" s="2" t="s">
        <v>1092</v>
      </c>
      <c r="I1" s="2" t="s">
        <v>1091</v>
      </c>
      <c r="J1" s="2" t="s">
        <v>598</v>
      </c>
      <c r="K1" s="2" t="s">
        <v>881</v>
      </c>
      <c r="L1" s="2" t="s">
        <v>1093</v>
      </c>
    </row>
    <row r="2" spans="1:12">
      <c r="A2" s="3" t="s">
        <v>1094</v>
      </c>
    </row>
    <row r="3" spans="1:12">
      <c r="A3" s="4" t="s">
        <v>1095</v>
      </c>
      <c r="C3" s="5" t="n">
        <v>4</v>
      </c>
      <c r="E3" s="5" t="n">
        <v>4</v>
      </c>
    </row>
    <row r="4" spans="1:12">
      <c r="A4" s="4" t="s">
        <v>1096</v>
      </c>
      <c r="E4" s="5" t="n">
        <v>2028</v>
      </c>
    </row>
    <row r="5" spans="1:12">
      <c r="A5" s="4" t="s">
        <v>367</v>
      </c>
      <c r="C5" s="7" t="n">
        <v>16625</v>
      </c>
      <c r="E5" s="7" t="n">
        <v>16625</v>
      </c>
    </row>
    <row r="6" spans="1:12">
      <c r="A6" s="4" t="s">
        <v>1097</v>
      </c>
      <c r="E6" s="5" t="n">
        <v>1000</v>
      </c>
      <c r="F6" s="7" t="n">
        <v>1000</v>
      </c>
    </row>
    <row r="7" spans="1:12">
      <c r="A7" s="4" t="s">
        <v>1098</v>
      </c>
      <c r="C7" s="5" t="n">
        <v>50000</v>
      </c>
      <c r="E7" s="5" t="n">
        <v>50000</v>
      </c>
    </row>
    <row r="8" spans="1:12">
      <c r="A8" s="4" t="s">
        <v>512</v>
      </c>
      <c r="C8" s="5" t="n">
        <v>41658</v>
      </c>
      <c r="E8" s="5" t="n">
        <v>41658</v>
      </c>
      <c r="J8" s="7" t="n">
        <v>0</v>
      </c>
    </row>
    <row r="9" spans="1:12">
      <c r="A9" s="4" t="s">
        <v>1099</v>
      </c>
      <c r="C9" s="5" t="n">
        <v>8000</v>
      </c>
      <c r="E9" s="5" t="n">
        <v>8000</v>
      </c>
    </row>
    <row r="10" spans="1:12">
      <c r="A10" s="4" t="s">
        <v>906</v>
      </c>
      <c r="C10" s="5" t="n">
        <v>18124</v>
      </c>
      <c r="E10" s="5" t="n">
        <v>18124</v>
      </c>
      <c r="J10" s="5" t="n">
        <v>19487</v>
      </c>
    </row>
    <row r="11" spans="1:12">
      <c r="A11" s="4" t="s">
        <v>1100</v>
      </c>
      <c r="C11" s="5" t="n">
        <v>6000</v>
      </c>
      <c r="E11" s="5" t="n">
        <v>6000</v>
      </c>
    </row>
    <row r="12" spans="1:12">
      <c r="A12" s="4" t="s">
        <v>1101</v>
      </c>
      <c r="C12" s="5" t="n">
        <v>47000</v>
      </c>
      <c r="E12" s="5" t="n">
        <v>47000</v>
      </c>
      <c r="J12" s="5" t="n">
        <v>48000</v>
      </c>
    </row>
    <row r="13" spans="1:12">
      <c r="A13" s="4" t="s">
        <v>1102</v>
      </c>
      <c r="C13" s="5" t="n">
        <v>18000</v>
      </c>
      <c r="E13" s="5" t="n">
        <v>18000</v>
      </c>
      <c r="J13" s="5" t="n">
        <v>19000</v>
      </c>
    </row>
    <row r="14" spans="1:12">
      <c r="A14" s="4" t="s">
        <v>1103</v>
      </c>
      <c r="C14" s="5" t="n">
        <v>4443</v>
      </c>
      <c r="E14" s="7" t="n">
        <v>4443</v>
      </c>
      <c r="J14" s="5" t="n">
        <v>4916</v>
      </c>
    </row>
    <row r="15" spans="1:12">
      <c r="A15" s="4" t="s">
        <v>1104</v>
      </c>
      <c r="E15" s="5" t="n">
        <v>2</v>
      </c>
    </row>
    <row r="16" spans="1:12">
      <c r="A16" s="4" t="s">
        <v>1105</v>
      </c>
      <c r="E16" s="5" t="n">
        <v>0</v>
      </c>
    </row>
    <row r="17" spans="1:12">
      <c r="A17" s="4" t="s">
        <v>1106</v>
      </c>
      <c r="E17" s="7" t="n">
        <v>-500</v>
      </c>
      <c r="F17" s="5" t="n">
        <v>-900</v>
      </c>
    </row>
    <row r="18" spans="1:12">
      <c r="A18" s="4" t="s">
        <v>1107</v>
      </c>
      <c r="C18" s="5" t="n">
        <v>2000</v>
      </c>
      <c r="E18" s="7" t="n">
        <v>2000</v>
      </c>
      <c r="J18" s="5" t="n">
        <v>2000</v>
      </c>
    </row>
    <row r="19" spans="1:12">
      <c r="A19" s="4" t="s">
        <v>1108</v>
      </c>
    </row>
    <row r="20" spans="1:12">
      <c r="A20" s="3" t="s">
        <v>1094</v>
      </c>
    </row>
    <row r="21" spans="1:12">
      <c r="A21" s="4" t="s">
        <v>1109</v>
      </c>
      <c r="E21" s="5" t="n">
        <v>28</v>
      </c>
    </row>
    <row r="22" spans="1:12">
      <c r="A22" s="4" t="s">
        <v>1110</v>
      </c>
    </row>
    <row r="23" spans="1:12">
      <c r="A23" s="3" t="s">
        <v>1094</v>
      </c>
    </row>
    <row r="24" spans="1:12">
      <c r="A24" s="4" t="s">
        <v>1109</v>
      </c>
      <c r="G24" s="5" t="n">
        <v>2</v>
      </c>
      <c r="H24" s="5" t="n">
        <v>2</v>
      </c>
      <c r="I24" s="5" t="n">
        <v>4</v>
      </c>
    </row>
    <row r="25" spans="1:12">
      <c r="A25" s="4" t="s">
        <v>1111</v>
      </c>
    </row>
    <row r="26" spans="1:12">
      <c r="A26" s="3" t="s">
        <v>1094</v>
      </c>
    </row>
    <row r="27" spans="1:12">
      <c r="A27" s="4" t="s">
        <v>1112</v>
      </c>
      <c r="B27" s="5" t="n">
        <v>26</v>
      </c>
    </row>
    <row r="28" spans="1:12">
      <c r="A28" s="4" t="s">
        <v>198</v>
      </c>
    </row>
    <row r="29" spans="1:12">
      <c r="A29" s="3" t="s">
        <v>1094</v>
      </c>
    </row>
    <row r="30" spans="1:12">
      <c r="A30" s="4" t="s">
        <v>733</v>
      </c>
      <c r="C30" s="5" t="n">
        <v>1090000</v>
      </c>
      <c r="E30" s="7" t="n">
        <v>1090000</v>
      </c>
      <c r="J30" s="7" t="n">
        <v>1410000</v>
      </c>
    </row>
    <row r="31" spans="1:12">
      <c r="A31" s="4" t="s">
        <v>739</v>
      </c>
      <c r="C31" s="5" t="n">
        <v>1000</v>
      </c>
      <c r="E31" s="5" t="n">
        <v>1000</v>
      </c>
    </row>
    <row r="32" spans="1:12">
      <c r="A32" s="4" t="s">
        <v>1113</v>
      </c>
    </row>
    <row r="33" spans="1:12">
      <c r="A33" s="3" t="s">
        <v>1094</v>
      </c>
    </row>
    <row r="34" spans="1:12">
      <c r="A34" s="4" t="s">
        <v>1114</v>
      </c>
      <c r="C34" s="5" t="n">
        <v>1000</v>
      </c>
      <c r="D34" s="7" t="n">
        <v>1000</v>
      </c>
      <c r="E34" s="5" t="n">
        <v>2000</v>
      </c>
      <c r="F34" s="5" t="n">
        <v>2000</v>
      </c>
    </row>
    <row r="35" spans="1:12">
      <c r="A35" s="4" t="s">
        <v>1115</v>
      </c>
    </row>
    <row r="36" spans="1:12">
      <c r="A36" s="3" t="s">
        <v>1094</v>
      </c>
    </row>
    <row r="37" spans="1:12">
      <c r="A37" s="4" t="s">
        <v>1116</v>
      </c>
      <c r="C37" s="5" t="n">
        <v>-200</v>
      </c>
      <c r="D37" s="7" t="n">
        <v>-1000</v>
      </c>
      <c r="E37" s="5" t="n">
        <v>-300</v>
      </c>
      <c r="F37" s="7" t="n">
        <v>1000</v>
      </c>
    </row>
    <row r="38" spans="1:12">
      <c r="A38" s="4" t="s">
        <v>1117</v>
      </c>
    </row>
    <row r="39" spans="1:12">
      <c r="A39" s="3" t="s">
        <v>1094</v>
      </c>
    </row>
    <row r="40" spans="1:12">
      <c r="A40" s="4" t="s">
        <v>1118</v>
      </c>
      <c r="K40" s="7" t="n">
        <v>3190000</v>
      </c>
    </row>
    <row r="41" spans="1:12">
      <c r="A41" s="4" t="s">
        <v>1119</v>
      </c>
      <c r="C41" s="5" t="n">
        <v>44000</v>
      </c>
      <c r="E41" s="5" t="n">
        <v>44000</v>
      </c>
    </row>
    <row r="42" spans="1:12">
      <c r="A42" s="4" t="s">
        <v>733</v>
      </c>
      <c r="C42" s="7" t="n">
        <v>1950000</v>
      </c>
      <c r="E42" s="7" t="n">
        <v>1950000</v>
      </c>
    </row>
    <row r="43" spans="1:12">
      <c r="A43" s="4" t="s">
        <v>754</v>
      </c>
      <c r="C43" s="5" t="n">
        <v>758</v>
      </c>
      <c r="E43" s="5" t="n">
        <v>758</v>
      </c>
    </row>
    <row r="44" spans="1:12">
      <c r="A44" s="4" t="s">
        <v>755</v>
      </c>
      <c r="C44" s="4" t="s">
        <v>1120</v>
      </c>
      <c r="E44" s="4" t="s">
        <v>1120</v>
      </c>
    </row>
    <row r="45" spans="1:12">
      <c r="A45" s="4" t="s">
        <v>1121</v>
      </c>
    </row>
    <row r="46" spans="1:12">
      <c r="A46" s="3" t="s">
        <v>1094</v>
      </c>
    </row>
    <row r="47" spans="1:12">
      <c r="A47" s="4" t="s">
        <v>1122</v>
      </c>
      <c r="C47" s="7" t="n">
        <v>5000</v>
      </c>
      <c r="E47" s="7" t="n">
        <v>5000</v>
      </c>
    </row>
    <row r="48" spans="1:12">
      <c r="A48" s="4" t="s">
        <v>1123</v>
      </c>
    </row>
    <row r="49" spans="1:12">
      <c r="A49" s="3" t="s">
        <v>1094</v>
      </c>
    </row>
    <row r="50" spans="1:12">
      <c r="A50" s="4" t="s">
        <v>1124</v>
      </c>
      <c r="L50" s="4" t="s">
        <v>1125</v>
      </c>
    </row>
    <row r="51" spans="1:12">
      <c r="A51" s="4" t="s">
        <v>1126</v>
      </c>
      <c r="C51" s="5" t="n">
        <v>133000</v>
      </c>
      <c r="E51" s="5" t="n">
        <v>133000</v>
      </c>
    </row>
    <row r="52" spans="1:12">
      <c r="A52" s="4" t="s">
        <v>1127</v>
      </c>
      <c r="E52" s="5" t="n">
        <v>126000</v>
      </c>
    </row>
    <row r="53" spans="1:12">
      <c r="A53" s="4" t="s">
        <v>1128</v>
      </c>
      <c r="E53" s="5" t="n">
        <v>11000</v>
      </c>
    </row>
    <row r="54" spans="1:12">
      <c r="A54" s="4" t="s">
        <v>1129</v>
      </c>
    </row>
    <row r="55" spans="1:12">
      <c r="A55" s="3" t="s">
        <v>1094</v>
      </c>
    </row>
    <row r="56" spans="1:12">
      <c r="A56" s="4" t="s">
        <v>1126</v>
      </c>
      <c r="C56" s="5" t="n">
        <v>15000</v>
      </c>
      <c r="E56" s="5" t="n">
        <v>15000</v>
      </c>
    </row>
    <row r="57" spans="1:12">
      <c r="A57" s="4" t="s">
        <v>1130</v>
      </c>
      <c r="C57" s="5" t="n">
        <v>14000</v>
      </c>
      <c r="E57" s="5" t="n">
        <v>14000</v>
      </c>
    </row>
    <row r="58" spans="1:12">
      <c r="A58" s="4" t="s">
        <v>1131</v>
      </c>
      <c r="C58" s="7" t="n">
        <v>1000</v>
      </c>
      <c r="E58" s="7" t="n">
        <v>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59</v>
      </c>
    </row>
    <row r="2" spans="1:3">
      <c r="A2" s="3" t="s">
        <v>218</v>
      </c>
    </row>
    <row r="3" spans="1:3">
      <c r="A3" s="4" t="s">
        <v>1133</v>
      </c>
      <c r="C3" s="7" t="n">
        <v>982</v>
      </c>
    </row>
    <row r="4" spans="1:3">
      <c r="A4" s="5" t="n">
        <v>2019</v>
      </c>
      <c r="C4" s="5" t="n">
        <v>1987</v>
      </c>
    </row>
    <row r="5" spans="1:3">
      <c r="A5" s="5" t="n">
        <v>2020</v>
      </c>
      <c r="C5" s="5" t="n">
        <v>1965</v>
      </c>
    </row>
    <row r="6" spans="1:3">
      <c r="A6" s="5" t="n">
        <v>2021</v>
      </c>
      <c r="C6" s="5" t="n">
        <v>1474</v>
      </c>
    </row>
    <row r="7" spans="1:3">
      <c r="A7" s="4" t="s">
        <v>1134</v>
      </c>
      <c r="C7" s="7" t="n">
        <v>10217</v>
      </c>
    </row>
    <row r="8" spans="1:3">
      <c r="A8" s="4" t="s">
        <v>109</v>
      </c>
      <c r="B8" s="7" t="n">
        <v>166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5</v>
      </c>
      <c r="B1" s="2" t="s">
        <v>69</v>
      </c>
      <c r="D1" s="2" t="s">
        <v>1</v>
      </c>
    </row>
    <row r="2" spans="1:5">
      <c r="B2" s="2" t="s">
        <v>2</v>
      </c>
      <c r="C2" s="2" t="s">
        <v>70</v>
      </c>
      <c r="D2" s="2" t="s">
        <v>2</v>
      </c>
      <c r="E2" s="2" t="s">
        <v>70</v>
      </c>
    </row>
    <row r="3" spans="1:5">
      <c r="A3" s="3" t="s">
        <v>1136</v>
      </c>
    </row>
    <row r="4" spans="1:5">
      <c r="A4" s="4" t="s">
        <v>555</v>
      </c>
      <c r="D4" s="7" t="n">
        <v>1212287</v>
      </c>
      <c r="E4" s="7" t="n">
        <v>1149428</v>
      </c>
    </row>
    <row r="5" spans="1:5">
      <c r="A5" s="4" t="s">
        <v>562</v>
      </c>
      <c r="B5" s="7" t="n">
        <v>1228955</v>
      </c>
      <c r="C5" s="7" t="n">
        <v>1179424</v>
      </c>
      <c r="D5" s="5" t="n">
        <v>1228955</v>
      </c>
      <c r="E5" s="5" t="n">
        <v>1179424</v>
      </c>
    </row>
    <row r="6" spans="1:5">
      <c r="A6" s="4" t="s">
        <v>1137</v>
      </c>
      <c r="B6" s="5" t="n">
        <v>200</v>
      </c>
      <c r="C6" s="5" t="n">
        <v>100</v>
      </c>
      <c r="D6" s="5" t="n">
        <v>100</v>
      </c>
      <c r="E6" s="5" t="n">
        <v>-100</v>
      </c>
    </row>
    <row r="7" spans="1:5">
      <c r="A7" s="4" t="s">
        <v>1138</v>
      </c>
    </row>
    <row r="8" spans="1:5">
      <c r="A8" s="3" t="s">
        <v>1136</v>
      </c>
    </row>
    <row r="9" spans="1:5">
      <c r="A9" s="4" t="s">
        <v>555</v>
      </c>
      <c r="B9" s="5" t="n">
        <v>114577</v>
      </c>
      <c r="C9" s="5" t="n">
        <v>114875</v>
      </c>
      <c r="D9" s="5" t="n">
        <v>128201</v>
      </c>
      <c r="E9" s="5" t="n">
        <v>115873</v>
      </c>
    </row>
    <row r="10" spans="1:5">
      <c r="A10" s="4" t="s">
        <v>1139</v>
      </c>
      <c r="B10" s="5" t="n">
        <v>-3104</v>
      </c>
      <c r="C10" s="5" t="n">
        <v>1811</v>
      </c>
      <c r="D10" s="5" t="n">
        <v>-7341</v>
      </c>
      <c r="E10" s="5" t="n">
        <v>4741</v>
      </c>
    </row>
    <row r="11" spans="1:5">
      <c r="A11" s="4" t="s">
        <v>1140</v>
      </c>
      <c r="B11" s="5" t="n">
        <v>-4748</v>
      </c>
      <c r="C11" s="5" t="n">
        <v>-2322</v>
      </c>
      <c r="D11" s="5" t="n">
        <v>-14135</v>
      </c>
      <c r="E11" s="5" t="n">
        <v>-6250</v>
      </c>
    </row>
    <row r="12" spans="1:5">
      <c r="A12" s="4" t="s">
        <v>1141</v>
      </c>
      <c r="B12" s="5" t="n">
        <v>-7852</v>
      </c>
      <c r="C12" s="5" t="n">
        <v>-511</v>
      </c>
      <c r="D12" s="5" t="n">
        <v>-21476</v>
      </c>
      <c r="E12" s="5" t="n">
        <v>-1509</v>
      </c>
    </row>
    <row r="13" spans="1:5">
      <c r="A13" s="4" t="s">
        <v>562</v>
      </c>
      <c r="B13" s="5" t="n">
        <v>106725</v>
      </c>
      <c r="C13" s="5" t="n">
        <v>114364</v>
      </c>
      <c r="D13" s="5" t="n">
        <v>106725</v>
      </c>
      <c r="E13" s="5" t="n">
        <v>114364</v>
      </c>
    </row>
    <row r="14" spans="1:5">
      <c r="A14" s="4" t="s">
        <v>884</v>
      </c>
    </row>
    <row r="15" spans="1:5">
      <c r="A15" s="3" t="s">
        <v>1136</v>
      </c>
    </row>
    <row r="16" spans="1:5">
      <c r="A16" s="4" t="s">
        <v>555</v>
      </c>
      <c r="B16" s="5" t="n">
        <v>-34522</v>
      </c>
      <c r="C16" s="5" t="n">
        <v>-42273</v>
      </c>
      <c r="D16" s="5" t="n">
        <v>-42953</v>
      </c>
      <c r="E16" s="5" t="n">
        <v>-44020</v>
      </c>
    </row>
    <row r="17" spans="1:5">
      <c r="A17" s="4" t="s">
        <v>1139</v>
      </c>
      <c r="B17" s="5" t="n">
        <v>3417</v>
      </c>
      <c r="C17" s="5" t="n">
        <v>-2429</v>
      </c>
      <c r="D17" s="5" t="n">
        <v>11848</v>
      </c>
      <c r="E17" s="5" t="n">
        <v>-696</v>
      </c>
    </row>
    <row r="18" spans="1:5">
      <c r="A18" s="4" t="s">
        <v>1140</v>
      </c>
      <c r="B18" s="5" t="n">
        <v>0</v>
      </c>
      <c r="C18" s="5" t="n">
        <v>14</v>
      </c>
      <c r="D18" s="5" t="n">
        <v>0</v>
      </c>
      <c r="E18" s="5" t="n">
        <v>28</v>
      </c>
    </row>
    <row r="19" spans="1:5">
      <c r="A19" s="4" t="s">
        <v>1141</v>
      </c>
      <c r="B19" s="5" t="n">
        <v>3417</v>
      </c>
      <c r="C19" s="5" t="n">
        <v>-2415</v>
      </c>
      <c r="D19" s="5" t="n">
        <v>11848</v>
      </c>
      <c r="E19" s="5" t="n">
        <v>-668</v>
      </c>
    </row>
    <row r="20" spans="1:5">
      <c r="A20" s="4" t="s">
        <v>562</v>
      </c>
      <c r="B20" s="7" t="n">
        <v>-31105</v>
      </c>
      <c r="C20" s="7" t="n">
        <v>-44688</v>
      </c>
      <c r="D20" s="7" t="n">
        <v>-31105</v>
      </c>
      <c r="E20" s="7" t="n">
        <v>-4468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2</v>
      </c>
      <c r="B1" s="2" t="s">
        <v>69</v>
      </c>
      <c r="D1" s="2" t="s">
        <v>1</v>
      </c>
    </row>
    <row r="2" spans="1:5">
      <c r="B2" s="2" t="s">
        <v>2</v>
      </c>
      <c r="C2" s="2" t="s">
        <v>70</v>
      </c>
      <c r="D2" s="2" t="s">
        <v>2</v>
      </c>
      <c r="E2" s="2" t="s">
        <v>70</v>
      </c>
    </row>
    <row r="3" spans="1:5">
      <c r="A3" s="3" t="s">
        <v>1143</v>
      </c>
    </row>
    <row r="4" spans="1:5">
      <c r="A4" s="4" t="s">
        <v>83</v>
      </c>
      <c r="B4" s="7" t="n">
        <v>-889</v>
      </c>
      <c r="C4" s="7" t="n">
        <v>-8115</v>
      </c>
      <c r="D4" s="7" t="n">
        <v>-2498</v>
      </c>
      <c r="E4" s="7" t="n">
        <v>-9666</v>
      </c>
    </row>
    <row r="5" spans="1:5">
      <c r="A5" s="4" t="s">
        <v>85</v>
      </c>
      <c r="B5" s="5" t="n">
        <v>-4714</v>
      </c>
      <c r="C5" s="5" t="n">
        <v>-1372</v>
      </c>
      <c r="D5" s="5" t="n">
        <v>-14077</v>
      </c>
      <c r="E5" s="5" t="n">
        <v>-7075</v>
      </c>
    </row>
    <row r="6" spans="1:5">
      <c r="A6" s="4" t="s">
        <v>88</v>
      </c>
      <c r="B6" s="5" t="n">
        <v>-35275</v>
      </c>
      <c r="C6" s="5" t="n">
        <v>-41646</v>
      </c>
      <c r="D6" s="5" t="n">
        <v>-87016</v>
      </c>
      <c r="E6" s="5" t="n">
        <v>-84772</v>
      </c>
    </row>
    <row r="7" spans="1:5">
      <c r="A7" s="4" t="s">
        <v>1144</v>
      </c>
      <c r="B7" s="5" t="n">
        <v>48213</v>
      </c>
      <c r="C7" s="5" t="n">
        <v>24234</v>
      </c>
      <c r="D7" s="5" t="n">
        <v>89727</v>
      </c>
      <c r="E7" s="5" t="n">
        <v>45265</v>
      </c>
    </row>
    <row r="8" spans="1:5">
      <c r="A8" s="4" t="s">
        <v>795</v>
      </c>
      <c r="B8" s="5" t="n">
        <v>200</v>
      </c>
      <c r="C8" s="5" t="n">
        <v>300</v>
      </c>
      <c r="D8" s="5" t="n">
        <v>200</v>
      </c>
      <c r="E8" s="5" t="n">
        <v>400</v>
      </c>
    </row>
    <row r="9" spans="1:5">
      <c r="A9" s="4" t="s">
        <v>796</v>
      </c>
    </row>
    <row r="10" spans="1:5">
      <c r="A10" s="3" t="s">
        <v>1143</v>
      </c>
    </row>
    <row r="11" spans="1:5">
      <c r="A11" s="4" t="s">
        <v>83</v>
      </c>
      <c r="B11" s="5" t="n">
        <v>56</v>
      </c>
      <c r="C11" s="5" t="n">
        <v>128</v>
      </c>
      <c r="D11" s="5" t="n">
        <v>56</v>
      </c>
      <c r="E11" s="5" t="n">
        <v>245</v>
      </c>
    </row>
    <row r="12" spans="1:5">
      <c r="A12" s="4" t="s">
        <v>85</v>
      </c>
      <c r="B12" s="5" t="n">
        <v>-4804</v>
      </c>
      <c r="C12" s="5" t="n">
        <v>-2450</v>
      </c>
      <c r="D12" s="5" t="n">
        <v>-14191</v>
      </c>
      <c r="E12" s="5" t="n">
        <v>-6495</v>
      </c>
    </row>
    <row r="13" spans="1:5">
      <c r="A13" s="4" t="s">
        <v>88</v>
      </c>
      <c r="B13" s="5" t="n">
        <v>-4748</v>
      </c>
      <c r="C13" s="5" t="n">
        <v>-2322</v>
      </c>
      <c r="D13" s="5" t="n">
        <v>-14135</v>
      </c>
      <c r="E13" s="5" t="n">
        <v>-6250</v>
      </c>
    </row>
    <row r="14" spans="1:5">
      <c r="A14" s="4" t="s">
        <v>797</v>
      </c>
      <c r="B14" s="5" t="n">
        <v>300</v>
      </c>
      <c r="D14" s="5" t="n">
        <v>300</v>
      </c>
    </row>
    <row r="15" spans="1:5">
      <c r="A15" s="4" t="s">
        <v>1145</v>
      </c>
      <c r="C15" s="5" t="n">
        <v>500</v>
      </c>
      <c r="E15" s="5" t="n">
        <v>600</v>
      </c>
    </row>
    <row r="16" spans="1:5">
      <c r="A16" s="4" t="s">
        <v>1146</v>
      </c>
    </row>
    <row r="17" spans="1:5">
      <c r="A17" s="3" t="s">
        <v>1143</v>
      </c>
    </row>
    <row r="18" spans="1:5">
      <c r="A18" s="4" t="s">
        <v>88</v>
      </c>
      <c r="B18" s="5" t="n">
        <v>0</v>
      </c>
      <c r="C18" s="5" t="n">
        <v>14</v>
      </c>
      <c r="D18" s="5" t="n">
        <v>0</v>
      </c>
      <c r="E18" s="5" t="n">
        <v>28</v>
      </c>
    </row>
    <row r="19" spans="1:5">
      <c r="A19" s="4" t="s">
        <v>1147</v>
      </c>
    </row>
    <row r="20" spans="1:5">
      <c r="A20" s="3" t="s">
        <v>1143</v>
      </c>
    </row>
    <row r="21" spans="1:5">
      <c r="A21" s="4" t="s">
        <v>1144</v>
      </c>
      <c r="B21" s="7" t="n">
        <v>0</v>
      </c>
      <c r="C21" s="7" t="n">
        <v>14</v>
      </c>
      <c r="D21" s="7" t="n">
        <v>0</v>
      </c>
      <c r="E21" s="7" t="n">
        <v>2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6:36Z</dcterms:created>
  <dcterms:modified xmlns:dcterms="http://purl.org/dc/terms/" xmlns:xsi="http://www.w3.org/2001/XMLSchema-instance" xsi:type="dcterms:W3CDTF">2018-08-08T16:26:36Z</dcterms:modified>
</cp:coreProperties>
</file>